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rporate information" sheetId="8" state="visible" r:id="rId8"/>
    <sheet xmlns:r="http://schemas.openxmlformats.org/officeDocument/2006/relationships" name="About the financials" sheetId="9" state="visible" r:id="rId9"/>
    <sheet xmlns:r="http://schemas.openxmlformats.org/officeDocument/2006/relationships" name="Oniverse" sheetId="10" state="visible" r:id="rId10"/>
    <sheet xmlns:r="http://schemas.openxmlformats.org/officeDocument/2006/relationships" name="New and amended standards and i" sheetId="11" state="visible" r:id="rId11"/>
    <sheet xmlns:r="http://schemas.openxmlformats.org/officeDocument/2006/relationships" name="Significant accounting judgment" sheetId="12" state="visible" r:id="rId12"/>
    <sheet xmlns:r="http://schemas.openxmlformats.org/officeDocument/2006/relationships" name="Net sales" sheetId="13" state="visible" r:id="rId13"/>
    <sheet xmlns:r="http://schemas.openxmlformats.org/officeDocument/2006/relationships" name="Segment information" sheetId="14" state="visible" r:id="rId14"/>
    <sheet xmlns:r="http://schemas.openxmlformats.org/officeDocument/2006/relationships" name="Selling, general and administra" sheetId="15" state="visible" r:id="rId15"/>
    <sheet xmlns:r="http://schemas.openxmlformats.org/officeDocument/2006/relationships" name="Trade receivabl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Right-of-use assets and lease l" sheetId="19" state="visible" r:id="rId19"/>
    <sheet xmlns:r="http://schemas.openxmlformats.org/officeDocument/2006/relationships" name="Intangible assets" sheetId="20" state="visible" r:id="rId20"/>
    <sheet xmlns:r="http://schemas.openxmlformats.org/officeDocument/2006/relationships" name="Other current operating assets " sheetId="21" state="visible" r:id="rId21"/>
    <sheet xmlns:r="http://schemas.openxmlformats.org/officeDocument/2006/relationships" name="Net cash and cash equivalents" sheetId="22" state="visible" r:id="rId22"/>
    <sheet xmlns:r="http://schemas.openxmlformats.org/officeDocument/2006/relationships" name="Other current financial assets" sheetId="23" state="visible" r:id="rId23"/>
    <sheet xmlns:r="http://schemas.openxmlformats.org/officeDocument/2006/relationships" name="Financial liabilities" sheetId="24" state="visible" r:id="rId24"/>
    <sheet xmlns:r="http://schemas.openxmlformats.org/officeDocument/2006/relationships" name="Financial result" sheetId="25" state="visible" r:id="rId25"/>
    <sheet xmlns:r="http://schemas.openxmlformats.org/officeDocument/2006/relationships" name="Share capital" sheetId="26" state="visible" r:id="rId26"/>
    <sheet xmlns:r="http://schemas.openxmlformats.org/officeDocument/2006/relationships" name="Earnings per share" sheetId="27" state="visible" r:id="rId27"/>
    <sheet xmlns:r="http://schemas.openxmlformats.org/officeDocument/2006/relationships" name="Capital and other reserves" sheetId="28" state="visible" r:id="rId28"/>
    <sheet xmlns:r="http://schemas.openxmlformats.org/officeDocument/2006/relationships" name="Commitments and contingencies" sheetId="29" state="visible" r:id="rId29"/>
    <sheet xmlns:r="http://schemas.openxmlformats.org/officeDocument/2006/relationships" name="Risk management" sheetId="30" state="visible" r:id="rId30"/>
    <sheet xmlns:r="http://schemas.openxmlformats.org/officeDocument/2006/relationships" name="Market risk" sheetId="31" state="visible" r:id="rId31"/>
    <sheet xmlns:r="http://schemas.openxmlformats.org/officeDocument/2006/relationships" name="Foreign currency risk" sheetId="32" state="visible" r:id="rId32"/>
    <sheet xmlns:r="http://schemas.openxmlformats.org/officeDocument/2006/relationships" name="Credit risk" sheetId="33" state="visible" r:id="rId33"/>
    <sheet xmlns:r="http://schemas.openxmlformats.org/officeDocument/2006/relationships" name="Liquidity risk" sheetId="34" state="visible" r:id="rId34"/>
    <sheet xmlns:r="http://schemas.openxmlformats.org/officeDocument/2006/relationships" name="Capital risk management" sheetId="35" state="visible" r:id="rId35"/>
    <sheet xmlns:r="http://schemas.openxmlformats.org/officeDocument/2006/relationships" name="Share-based compensation" sheetId="36" state="visible" r:id="rId36"/>
    <sheet xmlns:r="http://schemas.openxmlformats.org/officeDocument/2006/relationships" name="Employee benefit obligations" sheetId="37" state="visible" r:id="rId37"/>
    <sheet xmlns:r="http://schemas.openxmlformats.org/officeDocument/2006/relationships" name="Provisions" sheetId="38" state="visible" r:id="rId38"/>
    <sheet xmlns:r="http://schemas.openxmlformats.org/officeDocument/2006/relationships" name="Income taxes" sheetId="39" state="visible" r:id="rId39"/>
    <sheet xmlns:r="http://schemas.openxmlformats.org/officeDocument/2006/relationships" name="Related parties" sheetId="40" state="visible" r:id="rId40"/>
    <sheet xmlns:r="http://schemas.openxmlformats.org/officeDocument/2006/relationships" name="Events after the balance sheet " sheetId="41" state="visible" r:id="rId41"/>
    <sheet xmlns:r="http://schemas.openxmlformats.org/officeDocument/2006/relationships" name="Insider Trading Policies and Pr" sheetId="42" state="visible" r:id="rId42"/>
    <sheet xmlns:r="http://schemas.openxmlformats.org/officeDocument/2006/relationships" name="Cybersecurity Risk Management a" sheetId="43" state="visible" r:id="rId43"/>
    <sheet xmlns:r="http://schemas.openxmlformats.org/officeDocument/2006/relationships" name="New and amended standards and_2" sheetId="44" state="visible" r:id="rId44"/>
    <sheet xmlns:r="http://schemas.openxmlformats.org/officeDocument/2006/relationships" name="Oinverse (Tables)" sheetId="45" state="visible" r:id="rId45"/>
    <sheet xmlns:r="http://schemas.openxmlformats.org/officeDocument/2006/relationships" name="New and amended standards and_3" sheetId="46" state="visible" r:id="rId46"/>
    <sheet xmlns:r="http://schemas.openxmlformats.org/officeDocument/2006/relationships" name="Net sales (Tables)" sheetId="47" state="visible" r:id="rId47"/>
    <sheet xmlns:r="http://schemas.openxmlformats.org/officeDocument/2006/relationships" name="Segment information (Tables)" sheetId="48" state="visible" r:id="rId48"/>
    <sheet xmlns:r="http://schemas.openxmlformats.org/officeDocument/2006/relationships" name="Selling, general and administ_2" sheetId="49" state="visible" r:id="rId49"/>
    <sheet xmlns:r="http://schemas.openxmlformats.org/officeDocument/2006/relationships" name="Trade receivables (Tables)" sheetId="50" state="visible" r:id="rId50"/>
    <sheet xmlns:r="http://schemas.openxmlformats.org/officeDocument/2006/relationships" name="Inventories (Tables)" sheetId="51" state="visible" r:id="rId51"/>
    <sheet xmlns:r="http://schemas.openxmlformats.org/officeDocument/2006/relationships" name="Property, plant and equipment (" sheetId="52" state="visible" r:id="rId52"/>
    <sheet xmlns:r="http://schemas.openxmlformats.org/officeDocument/2006/relationships" name="Right-of-use assets and lease_2" sheetId="53" state="visible" r:id="rId53"/>
    <sheet xmlns:r="http://schemas.openxmlformats.org/officeDocument/2006/relationships" name="Intangible assets (Tables)" sheetId="54" state="visible" r:id="rId54"/>
    <sheet xmlns:r="http://schemas.openxmlformats.org/officeDocument/2006/relationships" name="Other current operating asset_2" sheetId="55" state="visible" r:id="rId55"/>
    <sheet xmlns:r="http://schemas.openxmlformats.org/officeDocument/2006/relationships" name="Net cash and cash equivalents (" sheetId="56" state="visible" r:id="rId56"/>
    <sheet xmlns:r="http://schemas.openxmlformats.org/officeDocument/2006/relationships" name="Other current financial assets " sheetId="57" state="visible" r:id="rId57"/>
    <sheet xmlns:r="http://schemas.openxmlformats.org/officeDocument/2006/relationships" name="Financial liabilities (Tables)" sheetId="58" state="visible" r:id="rId58"/>
    <sheet xmlns:r="http://schemas.openxmlformats.org/officeDocument/2006/relationships" name="Financial result (Tables)" sheetId="59" state="visible" r:id="rId59"/>
    <sheet xmlns:r="http://schemas.openxmlformats.org/officeDocument/2006/relationships" name="Share capital (Tables)" sheetId="60" state="visible" r:id="rId60"/>
    <sheet xmlns:r="http://schemas.openxmlformats.org/officeDocument/2006/relationships" name="Earnings per share (Tables)" sheetId="61" state="visible" r:id="rId61"/>
    <sheet xmlns:r="http://schemas.openxmlformats.org/officeDocument/2006/relationships" name="Capital and other reserves (Tab" sheetId="62" state="visible" r:id="rId62"/>
    <sheet xmlns:r="http://schemas.openxmlformats.org/officeDocument/2006/relationships" name="Commitments and contingencies (" sheetId="63" state="visible" r:id="rId63"/>
    <sheet xmlns:r="http://schemas.openxmlformats.org/officeDocument/2006/relationships" name="Foreign currency risk (Tables)" sheetId="64" state="visible" r:id="rId64"/>
    <sheet xmlns:r="http://schemas.openxmlformats.org/officeDocument/2006/relationships" name="Liquidity risk (Tables)" sheetId="65" state="visible" r:id="rId65"/>
    <sheet xmlns:r="http://schemas.openxmlformats.org/officeDocument/2006/relationships" name="Share-based compensation (Table" sheetId="66" state="visible" r:id="rId66"/>
    <sheet xmlns:r="http://schemas.openxmlformats.org/officeDocument/2006/relationships" name="Employee benefit obligations (T" sheetId="67" state="visible" r:id="rId67"/>
    <sheet xmlns:r="http://schemas.openxmlformats.org/officeDocument/2006/relationships" name="Provisions (Tables)" sheetId="68" state="visible" r:id="rId68"/>
    <sheet xmlns:r="http://schemas.openxmlformats.org/officeDocument/2006/relationships" name="Income taxes (Tables)" sheetId="69" state="visible" r:id="rId69"/>
    <sheet xmlns:r="http://schemas.openxmlformats.org/officeDocument/2006/relationships" name="Related parties (Tables)" sheetId="70" state="visible" r:id="rId70"/>
    <sheet xmlns:r="http://schemas.openxmlformats.org/officeDocument/2006/relationships" name="Oniverse (Details)" sheetId="71" state="visible" r:id="rId71"/>
    <sheet xmlns:r="http://schemas.openxmlformats.org/officeDocument/2006/relationships" name="Net sales - Disaggregation of R" sheetId="72" state="visible" r:id="rId72"/>
    <sheet xmlns:r="http://schemas.openxmlformats.org/officeDocument/2006/relationships" name="Net sales - Additional Informat" sheetId="73" state="visible" r:id="rId73"/>
    <sheet xmlns:r="http://schemas.openxmlformats.org/officeDocument/2006/relationships" name="Net sales - Net Sales by geogra" sheetId="74" state="visible" r:id="rId74"/>
    <sheet xmlns:r="http://schemas.openxmlformats.org/officeDocument/2006/relationships" name="Segment information - Narrative" sheetId="75" state="visible" r:id="rId75"/>
    <sheet xmlns:r="http://schemas.openxmlformats.org/officeDocument/2006/relationships" name="Segment information (Details)" sheetId="76" state="visible" r:id="rId76"/>
    <sheet xmlns:r="http://schemas.openxmlformats.org/officeDocument/2006/relationships" name="Selling, general and administ_3" sheetId="77" state="visible" r:id="rId77"/>
    <sheet xmlns:r="http://schemas.openxmlformats.org/officeDocument/2006/relationships" name="Selling, general and administ_4" sheetId="78" state="visible" r:id="rId78"/>
    <sheet xmlns:r="http://schemas.openxmlformats.org/officeDocument/2006/relationships" name="Trade receivables - Schedule of" sheetId="79" state="visible" r:id="rId79"/>
    <sheet xmlns:r="http://schemas.openxmlformats.org/officeDocument/2006/relationships" name="Trade receivables - Schedule _2" sheetId="80" state="visible" r:id="rId80"/>
    <sheet xmlns:r="http://schemas.openxmlformats.org/officeDocument/2006/relationships" name="Trade receivables - Additional " sheetId="81" state="visible" r:id="rId81"/>
    <sheet xmlns:r="http://schemas.openxmlformats.org/officeDocument/2006/relationships" name="Inventories - Schedule of Inven" sheetId="82" state="visible" r:id="rId82"/>
    <sheet xmlns:r="http://schemas.openxmlformats.org/officeDocument/2006/relationships" name="Inventories - Narrative (Detail" sheetId="83" state="visible" r:id="rId83"/>
    <sheet xmlns:r="http://schemas.openxmlformats.org/officeDocument/2006/relationships" name="Property, plant and equipment -" sheetId="84" state="visible" r:id="rId84"/>
    <sheet xmlns:r="http://schemas.openxmlformats.org/officeDocument/2006/relationships" name="Property, plant and equipment_2" sheetId="85" state="visible" r:id="rId85"/>
    <sheet xmlns:r="http://schemas.openxmlformats.org/officeDocument/2006/relationships" name="Right-of-use assets - Schedule " sheetId="86" state="visible" r:id="rId86"/>
    <sheet xmlns:r="http://schemas.openxmlformats.org/officeDocument/2006/relationships" name="Right-of-use assets and lease_3" sheetId="87" state="visible" r:id="rId87"/>
    <sheet xmlns:r="http://schemas.openxmlformats.org/officeDocument/2006/relationships" name="Right-of-use assets and lease_4" sheetId="88" state="visible" r:id="rId88"/>
    <sheet xmlns:r="http://schemas.openxmlformats.org/officeDocument/2006/relationships" name="Right-of-use assets and lease_5" sheetId="89" state="visible" r:id="rId89"/>
    <sheet xmlns:r="http://schemas.openxmlformats.org/officeDocument/2006/relationships" name="Intangible assets -Schedule of " sheetId="90" state="visible" r:id="rId90"/>
    <sheet xmlns:r="http://schemas.openxmlformats.org/officeDocument/2006/relationships" name="Intangible assets - Narrative (" sheetId="91" state="visible" r:id="rId91"/>
    <sheet xmlns:r="http://schemas.openxmlformats.org/officeDocument/2006/relationships" name="Other current operating asset_3" sheetId="92" state="visible" r:id="rId92"/>
    <sheet xmlns:r="http://schemas.openxmlformats.org/officeDocument/2006/relationships" name="Other current operating liabili" sheetId="93" state="visible" r:id="rId93"/>
    <sheet xmlns:r="http://schemas.openxmlformats.org/officeDocument/2006/relationships" name="Net cash and cash equivalents_2" sheetId="94" state="visible" r:id="rId94"/>
    <sheet xmlns:r="http://schemas.openxmlformats.org/officeDocument/2006/relationships" name="Other current financial asset_2" sheetId="95" state="visible" r:id="rId95"/>
    <sheet xmlns:r="http://schemas.openxmlformats.org/officeDocument/2006/relationships" name="Financial liabilities - Schedul" sheetId="96" state="visible" r:id="rId96"/>
    <sheet xmlns:r="http://schemas.openxmlformats.org/officeDocument/2006/relationships" name="Financial result (Details)" sheetId="97" state="visible" r:id="rId97"/>
    <sheet xmlns:r="http://schemas.openxmlformats.org/officeDocument/2006/relationships" name="Share capital - Narrative (Deta" sheetId="98" state="visible" r:id="rId98"/>
    <sheet xmlns:r="http://schemas.openxmlformats.org/officeDocument/2006/relationships" name="Share capital - Schedule of Sha" sheetId="99" state="visible" r:id="rId99"/>
    <sheet xmlns:r="http://schemas.openxmlformats.org/officeDocument/2006/relationships" name="Earnings per share - Schedule o" sheetId="100" state="visible" r:id="rId100"/>
    <sheet xmlns:r="http://schemas.openxmlformats.org/officeDocument/2006/relationships" name="Capital and other reserves - Sc"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Foreign currency risk - Schedul" sheetId="104" state="visible" r:id="rId104"/>
    <sheet xmlns:r="http://schemas.openxmlformats.org/officeDocument/2006/relationships" name="Foreign currency risk - Financi" sheetId="105" state="visible" r:id="rId105"/>
    <sheet xmlns:r="http://schemas.openxmlformats.org/officeDocument/2006/relationships" name="Foreign currency risk - Sched_2" sheetId="106" state="visible" r:id="rId106"/>
    <sheet xmlns:r="http://schemas.openxmlformats.org/officeDocument/2006/relationships" name="Liquidity risk - Contractual Ma" sheetId="107" state="visible" r:id="rId107"/>
    <sheet xmlns:r="http://schemas.openxmlformats.org/officeDocument/2006/relationships" name="Liquidity risk - Narrative (Det" sheetId="108" state="visible" r:id="rId108"/>
    <sheet xmlns:r="http://schemas.openxmlformats.org/officeDocument/2006/relationships" name="Liquidity risk - Assets Pledged" sheetId="109" state="visible" r:id="rId109"/>
    <sheet xmlns:r="http://schemas.openxmlformats.org/officeDocument/2006/relationships" name="Share-based compensation - Narr" sheetId="110" state="visible" r:id="rId110"/>
    <sheet xmlns:r="http://schemas.openxmlformats.org/officeDocument/2006/relationships" name="Share-based compensation - Sche" sheetId="111" state="visible" r:id="rId111"/>
    <sheet xmlns:r="http://schemas.openxmlformats.org/officeDocument/2006/relationships" name="Share-based compensation - Sc_2" sheetId="112" state="visible" r:id="rId112"/>
    <sheet xmlns:r="http://schemas.openxmlformats.org/officeDocument/2006/relationships" name="Share-based compensation - Sc_3" sheetId="113" state="visible" r:id="rId113"/>
    <sheet xmlns:r="http://schemas.openxmlformats.org/officeDocument/2006/relationships" name="Employee benefit obligations - " sheetId="114" state="visible" r:id="rId114"/>
    <sheet xmlns:r="http://schemas.openxmlformats.org/officeDocument/2006/relationships" name="Employee benefit obligations _2" sheetId="115" state="visible" r:id="rId115"/>
    <sheet xmlns:r="http://schemas.openxmlformats.org/officeDocument/2006/relationships" name="Employee benefit obligations _3" sheetId="116" state="visible" r:id="rId116"/>
    <sheet xmlns:r="http://schemas.openxmlformats.org/officeDocument/2006/relationships" name="Employee benefit obligations _4" sheetId="117" state="visible" r:id="rId117"/>
    <sheet xmlns:r="http://schemas.openxmlformats.org/officeDocument/2006/relationships" name="Employee benefit obligations _5" sheetId="118" state="visible" r:id="rId118"/>
    <sheet xmlns:r="http://schemas.openxmlformats.org/officeDocument/2006/relationships" name="Employee benefit obligations _6" sheetId="119" state="visible" r:id="rId119"/>
    <sheet xmlns:r="http://schemas.openxmlformats.org/officeDocument/2006/relationships" name="Employee benefit obligations _7" sheetId="120" state="visible" r:id="rId120"/>
    <sheet xmlns:r="http://schemas.openxmlformats.org/officeDocument/2006/relationships" name="Employee benefit obligations _8" sheetId="121" state="visible" r:id="rId121"/>
    <sheet xmlns:r="http://schemas.openxmlformats.org/officeDocument/2006/relationships" name="Employee benefit obligations _9" sheetId="122" state="visible" r:id="rId122"/>
    <sheet xmlns:r="http://schemas.openxmlformats.org/officeDocument/2006/relationships" name="Employee benefit obligations_10" sheetId="123" state="visible" r:id="rId123"/>
    <sheet xmlns:r="http://schemas.openxmlformats.org/officeDocument/2006/relationships" name="Provisions (Details)" sheetId="124" state="visible" r:id="rId124"/>
    <sheet xmlns:r="http://schemas.openxmlformats.org/officeDocument/2006/relationships" name="Provisions - Narrative (Details" sheetId="125" state="visible" r:id="rId125"/>
    <sheet xmlns:r="http://schemas.openxmlformats.org/officeDocument/2006/relationships" name="Income taxes - Major Components" sheetId="126" state="visible" r:id="rId126"/>
    <sheet xmlns:r="http://schemas.openxmlformats.org/officeDocument/2006/relationships" name="Income taxes - Tax Rate Reconci" sheetId="127" state="visible" r:id="rId127"/>
    <sheet xmlns:r="http://schemas.openxmlformats.org/officeDocument/2006/relationships" name="Income taxes - Net Deferred Tax" sheetId="128" state="visible" r:id="rId128"/>
    <sheet xmlns:r="http://schemas.openxmlformats.org/officeDocument/2006/relationships" name="Income taxes - Components of De" sheetId="129" state="visible" r:id="rId129"/>
    <sheet xmlns:r="http://schemas.openxmlformats.org/officeDocument/2006/relationships" name="Related parties - Narrative (De" sheetId="130" state="visible" r:id="rId130"/>
    <sheet xmlns:r="http://schemas.openxmlformats.org/officeDocument/2006/relationships" name="Related parties - Schedule of T" sheetId="131" state="visible" r:id="rId131"/>
  </sheets>
  <definedNames/>
  <calcPr calcId="124519" fullCalcOnLoad="1"/>
</workbook>
</file>

<file path=xl/styles.xml><?xml version="1.0" encoding="utf-8"?>
<styleSheet xmlns="http://schemas.openxmlformats.org/spreadsheetml/2006/main">
  <numFmts count="10">
    <numFmt numFmtId="164" formatCode="_(&quot;SFr &quot;#,##0.0_);_(&quot;SFr &quot;(#,##0.0)"/>
    <numFmt numFmtId="165" formatCode="#,##0.0_);(#,##0.0)"/>
    <numFmt numFmtId="166" formatCode="_(&quot;SFr &quot;#,##0.00_);_(&quot;SFr &quot;(#,##0.00)"/>
    <numFmt numFmtId="167" formatCode="_(&quot;SFr &quot;#,##0_);_(&quot;SFr &quot;(#,##0)"/>
    <numFmt numFmtId="168" formatCode="#,##0%_);(#,##0%)"/>
    <numFmt numFmtId="169" formatCode="#,##0.00%_);(#,##0.00%)"/>
    <numFmt numFmtId="170" formatCode="_(&quot;$ &quot;#,##0.0_);_(&quot;$ &quot;(#,##0.0)"/>
    <numFmt numFmtId="171" formatCode="_(&quot;€ &quot;#,##0.0_);_(&quot;€ &quot;(#,##0.0)"/>
    <numFmt numFmtId="172" formatCode="_(&quot;$ &quot;#,##0.00_);_(&quot;$ &quot;(#,##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3" customWidth="1" min="1" max="1"/>
    <col width="54"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Current fiscal year end date</t>
        </is>
      </c>
      <c r="B9" s="4" t="inlineStr">
        <is>
          <t>--12-31</t>
        </is>
      </c>
    </row>
    <row r="10">
      <c r="A10" s="4" t="inlineStr">
        <is>
          <t>Document period end date</t>
        </is>
      </c>
      <c r="B10" s="4" t="inlineStr">
        <is>
          <t>Dec. 31,  2024</t>
        </is>
      </c>
    </row>
    <row r="11">
      <c r="A11" s="4" t="inlineStr">
        <is>
          <t>Entity file number</t>
        </is>
      </c>
      <c r="B11" s="4" t="inlineStr">
        <is>
          <t>001-40795</t>
        </is>
      </c>
    </row>
    <row r="12">
      <c r="A12" s="4" t="inlineStr">
        <is>
          <t>Entity registrant name</t>
        </is>
      </c>
      <c r="B12" s="4" t="inlineStr">
        <is>
          <t>On Holding AG</t>
        </is>
      </c>
    </row>
    <row r="13">
      <c r="A13" s="4" t="inlineStr">
        <is>
          <t>Entity incorporation, state or country code</t>
        </is>
      </c>
      <c r="B13" s="4" t="inlineStr">
        <is>
          <t>V8</t>
        </is>
      </c>
    </row>
    <row r="14">
      <c r="A14" s="4" t="inlineStr">
        <is>
          <t>Entity address, address line one</t>
        </is>
      </c>
      <c r="B14" s="4" t="inlineStr">
        <is>
          <t>Förrlibuckstrasse 190</t>
        </is>
      </c>
    </row>
    <row r="15">
      <c r="A15" s="4" t="inlineStr">
        <is>
          <t>Entity address, postal zip code</t>
        </is>
      </c>
      <c r="B15" s="4" t="inlineStr">
        <is>
          <t>8005</t>
        </is>
      </c>
    </row>
    <row r="16">
      <c r="A16" s="4" t="inlineStr">
        <is>
          <t>Entity address, city or town</t>
        </is>
      </c>
      <c r="B16" s="4" t="inlineStr">
        <is>
          <t>Zurich</t>
        </is>
      </c>
    </row>
    <row r="17">
      <c r="A17" s="4" t="inlineStr">
        <is>
          <t>Entity address, country</t>
        </is>
      </c>
      <c r="B17" s="4" t="inlineStr">
        <is>
          <t>CH</t>
        </is>
      </c>
    </row>
    <row r="18">
      <c r="A18" s="4" t="inlineStr">
        <is>
          <t>Title of 12(b) security</t>
        </is>
      </c>
      <c r="B18" s="4" t="inlineStr">
        <is>
          <t>Class A ordinary shares, par value CHF 0.10 per share</t>
        </is>
      </c>
    </row>
    <row r="19">
      <c r="A19" s="4" t="inlineStr">
        <is>
          <t>Trading symbol</t>
        </is>
      </c>
      <c r="B19" s="4" t="inlineStr">
        <is>
          <t>ONON</t>
        </is>
      </c>
    </row>
    <row r="20">
      <c r="A20" s="4" t="inlineStr">
        <is>
          <t>Security exchange name</t>
        </is>
      </c>
      <c r="B20" s="4" t="inlineStr">
        <is>
          <t>NYSE</t>
        </is>
      </c>
    </row>
    <row r="21">
      <c r="A21" s="4" t="inlineStr">
        <is>
          <t>Entity common stock, shares outstanding (in shares)</t>
        </is>
      </c>
      <c r="B21" s="5" t="n">
        <v>289296343</v>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Financial Statement Error Correction [Flag]</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Amendment flag</t>
        </is>
      </c>
      <c r="B32" s="4" t="inlineStr">
        <is>
          <t>false</t>
        </is>
      </c>
    </row>
    <row r="33">
      <c r="A33" s="4" t="inlineStr">
        <is>
          <t>Entity central index key</t>
        </is>
      </c>
      <c r="B33" s="4" t="inlineStr">
        <is>
          <t>0001858985</t>
        </is>
      </c>
    </row>
    <row r="34">
      <c r="A34" s="4" t="inlineStr">
        <is>
          <t>Document fiscal year focus</t>
        </is>
      </c>
      <c r="B34" s="4" t="inlineStr">
        <is>
          <t>2024</t>
        </is>
      </c>
    </row>
    <row r="35">
      <c r="A35" s="4" t="inlineStr">
        <is>
          <t>Document fiscal period focus</t>
        </is>
      </c>
      <c r="B35" s="4" t="inlineStr">
        <is>
          <t>FY</t>
        </is>
      </c>
    </row>
    <row r="36">
      <c r="A36" s="4" t="inlineStr">
        <is>
          <t>Business contact</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Förrlibuckstrasse 190</t>
        </is>
      </c>
    </row>
    <row r="39">
      <c r="A39" s="4" t="inlineStr">
        <is>
          <t>Entity address, postal zip code</t>
        </is>
      </c>
      <c r="B39" s="4" t="inlineStr">
        <is>
          <t>8005</t>
        </is>
      </c>
    </row>
    <row r="40">
      <c r="A40" s="4" t="inlineStr">
        <is>
          <t>Entity address, city or town</t>
        </is>
      </c>
      <c r="B40" s="4" t="inlineStr">
        <is>
          <t>Zurich</t>
        </is>
      </c>
    </row>
    <row r="41">
      <c r="A41" s="4" t="inlineStr">
        <is>
          <t>Entity address, country</t>
        </is>
      </c>
      <c r="B41" s="4" t="inlineStr">
        <is>
          <t>CH</t>
        </is>
      </c>
    </row>
    <row r="42">
      <c r="A42" s="4" t="inlineStr">
        <is>
          <t>Contact personnel name</t>
        </is>
      </c>
      <c r="B42" s="4" t="inlineStr">
        <is>
          <t>Martin Hoffmann</t>
        </is>
      </c>
    </row>
    <row r="43">
      <c r="A43" s="4" t="inlineStr">
        <is>
          <t>City area code</t>
        </is>
      </c>
      <c r="B43" s="4" t="inlineStr">
        <is>
          <t>+41</t>
        </is>
      </c>
    </row>
    <row r="44">
      <c r="A44" s="4" t="inlineStr">
        <is>
          <t>Local phone number</t>
        </is>
      </c>
      <c r="B44" s="4" t="inlineStr">
        <is>
          <t>44 225 155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niverse</t>
        </is>
      </c>
      <c r="B1" s="2" t="inlineStr">
        <is>
          <t>12 Months Ended</t>
        </is>
      </c>
    </row>
    <row r="2">
      <c r="B2" s="2" t="inlineStr">
        <is>
          <t>Dec. 31, 2024</t>
        </is>
      </c>
    </row>
    <row r="3">
      <c r="A3" s="3" t="inlineStr">
        <is>
          <t>Disclosure of subsidiaries [abstract]</t>
        </is>
      </c>
      <c r="B3" s="4" t="inlineStr">
        <is>
          <t xml:space="preserve"> </t>
        </is>
      </c>
    </row>
    <row r="4">
      <c r="A4" s="4" t="inlineStr">
        <is>
          <t>Oniverse</t>
        </is>
      </c>
      <c r="B4" s="4" t="inlineStr">
        <is>
          <t>1.3 Oniverse Equity interest Entity Domicile 12/31/2024 12/31/2023 On Holding AG Zurich, CH On AG Zurich, CH 100% 100% On Brazil Ltda. Sao Paulo, BR 100% 100% On Cloud Service GmbH Berlin, DE 100% 100% On Clouds GmbH Zurich, CH 100% 100% On Clouds Inc. Dover, DE, USA 100% 100% On Europe AG Zurich, CH 100% 100% On Experience 1-12, LLC (1) Delaware, USA (1) 100% 100% On Hong Kong Limited Hong Kong, SAR of CN 100% 100% On Inc. Portland, OR, USA 100% 100% On Italy S.r.l. Milan, IT 100% 100% On Japan K.K. Yokohama, JP 100% 100% On Korea Ltd. Seoul, Korea 100% 100% On Oceania Pty Ltd. Melbourne, AU 100% 100% On Running Canada Inc. Vancouver, CA 100% 100% On Running Sports Products (Shanghai) Company Ltd. Shanghai, CN 100% 100% On Running UK Ltd. London, UK 100% 100% On Services UK Ltd. London, UK 100% 0% On Vietnam Co. Ltd. Ho Chi Minh City, VN 100% 100% Brunner Mettler GmbH Zurich, CH 100% 100% (1) On Experience 1-12, LLC consists of twelve entities (retail stores). They are all 100% owned as of December 31, 2024 and are all 100% owned as of December 31, 2023, excluding On Experience 9-12, LLC entities, which were —% owned as of December 31, 2024 (entities did not exist as of December 31, 2023). Accounting policies “Oniverse” represents the legal group structure of the On. Entities are fully consolidated from the date on which control is transferred to On Holding AG, the parent company of the group. Control is achieved when On is exposed, or has rights, to variable returns from its involvement with the investee and has the ability to affect those returns through its power over the investee. For the consolidated entities, all assets, liabilities, income, and expenses are included in the financial statements. All intercompany balances and transactions (including unrealized profits on inventories) are fully eliminated in the process of consolid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CHF (SFr) SFr / shares in Units, SFr in Millions</t>
        </is>
      </c>
      <c r="B1" s="2" t="inlineStr">
        <is>
          <t>12 Months Ended</t>
        </is>
      </c>
    </row>
    <row r="2">
      <c r="B2" s="2" t="inlineStr">
        <is>
          <t>Dec. 31, 2024</t>
        </is>
      </c>
      <c r="C2" s="2" t="inlineStr">
        <is>
          <t>Dec. 31, 2023</t>
        </is>
      </c>
      <c r="D2" s="2" t="inlineStr">
        <is>
          <t>Dec. 31, 2022</t>
        </is>
      </c>
    </row>
    <row r="3">
      <c r="A3" s="3" t="inlineStr">
        <is>
          <t>Earnings per share [line items]</t>
        </is>
      </c>
      <c r="B3" s="4" t="inlineStr">
        <is>
          <t xml:space="preserve"> </t>
        </is>
      </c>
      <c r="C3" s="4" t="inlineStr">
        <is>
          <t xml:space="preserve"> </t>
        </is>
      </c>
      <c r="D3" s="4" t="inlineStr">
        <is>
          <t xml:space="preserve"> </t>
        </is>
      </c>
    </row>
    <row r="4">
      <c r="A4" s="4" t="inlineStr">
        <is>
          <t>Net income</t>
        </is>
      </c>
      <c r="B4" s="6" t="n">
        <v>242.3</v>
      </c>
      <c r="C4" s="6" t="n">
        <v>79.59999999999999</v>
      </c>
      <c r="D4" s="6" t="n">
        <v>57.7</v>
      </c>
    </row>
    <row r="5">
      <c r="A5" s="4" t="inlineStr">
        <is>
          <t>Class A</t>
        </is>
      </c>
      <c r="B5" s="4" t="inlineStr">
        <is>
          <t xml:space="preserve"> </t>
        </is>
      </c>
      <c r="C5" s="4" t="inlineStr">
        <is>
          <t xml:space="preserve"> </t>
        </is>
      </c>
      <c r="D5" s="4" t="inlineStr">
        <is>
          <t xml:space="preserve"> </t>
        </is>
      </c>
    </row>
    <row r="6">
      <c r="A6" s="3" t="inlineStr">
        <is>
          <t>Earnings per share [line items]</t>
        </is>
      </c>
      <c r="B6" s="4" t="inlineStr">
        <is>
          <t xml:space="preserve"> </t>
        </is>
      </c>
      <c r="C6" s="4" t="inlineStr">
        <is>
          <t xml:space="preserve"> </t>
        </is>
      </c>
      <c r="D6" s="4" t="inlineStr">
        <is>
          <t xml:space="preserve"> </t>
        </is>
      </c>
    </row>
    <row r="7">
      <c r="A7" s="4" t="inlineStr">
        <is>
          <t>Weighted number of outstanding shares (in shares)</t>
        </is>
      </c>
      <c r="B7" s="5" t="n">
        <v>288465380</v>
      </c>
      <c r="C7" s="5" t="n">
        <v>284262802</v>
      </c>
      <c r="D7" s="5" t="n">
        <v>282195495</v>
      </c>
    </row>
    <row r="8">
      <c r="A8" s="4" t="inlineStr">
        <is>
          <t>Number of shares with dilutive effects (in shares)</t>
        </is>
      </c>
      <c r="B8" s="5" t="n">
        <v>3787481</v>
      </c>
      <c r="C8" s="5" t="n">
        <v>3306122</v>
      </c>
      <c r="D8" s="5" t="n">
        <v>2354500</v>
      </c>
    </row>
    <row r="9">
      <c r="A9" s="4" t="inlineStr">
        <is>
          <t>Weighted number of outstanding shares (diluted and undiluted) (in shares)</t>
        </is>
      </c>
      <c r="B9" s="5" t="n">
        <v>292252861</v>
      </c>
      <c r="C9" s="5" t="n">
        <v>287568924</v>
      </c>
      <c r="D9" s="5" t="n">
        <v>284549995</v>
      </c>
    </row>
    <row r="10">
      <c r="A10" s="4" t="inlineStr">
        <is>
          <t>Net income</t>
        </is>
      </c>
      <c r="B10" s="6" t="n">
        <v>216.3</v>
      </c>
      <c r="C10" s="6" t="n">
        <v>70.90000000000001</v>
      </c>
      <c r="D10" s="6" t="n">
        <v>51.4</v>
      </c>
    </row>
    <row r="11">
      <c r="A11" s="4" t="inlineStr">
        <is>
          <t>Basic EPS (CHF) (in CHF per share)</t>
        </is>
      </c>
      <c r="B11" s="8" t="n">
        <v>0.75</v>
      </c>
      <c r="C11" s="8" t="n">
        <v>0.25</v>
      </c>
      <c r="D11" s="8" t="n">
        <v>0.18</v>
      </c>
    </row>
    <row r="12">
      <c r="A12" s="4" t="inlineStr">
        <is>
          <t>Diluted EPS (CHF) (in CHF per share)</t>
        </is>
      </c>
      <c r="B12" s="8" t="n">
        <v>0.74</v>
      </c>
      <c r="C12" s="8" t="n">
        <v>0.25</v>
      </c>
      <c r="D12" s="8" t="n">
        <v>0.18</v>
      </c>
    </row>
    <row r="13">
      <c r="A13" s="4" t="inlineStr">
        <is>
          <t>Class B</t>
        </is>
      </c>
      <c r="B13" s="4" t="inlineStr">
        <is>
          <t xml:space="preserve"> </t>
        </is>
      </c>
      <c r="C13" s="4" t="inlineStr">
        <is>
          <t xml:space="preserve"> </t>
        </is>
      </c>
      <c r="D13" s="4" t="inlineStr">
        <is>
          <t xml:space="preserve"> </t>
        </is>
      </c>
    </row>
    <row r="14">
      <c r="A14" s="3" t="inlineStr">
        <is>
          <t>Earnings per share [line items]</t>
        </is>
      </c>
      <c r="B14" s="4" t="inlineStr">
        <is>
          <t xml:space="preserve"> </t>
        </is>
      </c>
      <c r="C14" s="4" t="inlineStr">
        <is>
          <t xml:space="preserve"> </t>
        </is>
      </c>
      <c r="D14" s="4" t="inlineStr">
        <is>
          <t xml:space="preserve"> </t>
        </is>
      </c>
    </row>
    <row r="15">
      <c r="A15" s="4" t="inlineStr">
        <is>
          <t>Weighted number of outstanding shares (in shares)</t>
        </is>
      </c>
      <c r="B15" s="5" t="n">
        <v>345437500</v>
      </c>
      <c r="C15" s="5" t="n">
        <v>345437500</v>
      </c>
      <c r="D15" s="5" t="n">
        <v>345437500</v>
      </c>
    </row>
    <row r="16">
      <c r="A16" s="4" t="inlineStr">
        <is>
          <t>Number of shares with dilutive effects (in shares)</t>
        </is>
      </c>
      <c r="B16" s="5" t="n">
        <v>12822456</v>
      </c>
      <c r="C16" s="5" t="n">
        <v>11446403</v>
      </c>
      <c r="D16" s="5" t="n">
        <v>6891423</v>
      </c>
    </row>
    <row r="17">
      <c r="A17" s="4" t="inlineStr">
        <is>
          <t>Weighted number of outstanding shares (diluted and undiluted) (in shares)</t>
        </is>
      </c>
      <c r="B17" s="5" t="n">
        <v>358259956</v>
      </c>
      <c r="C17" s="5" t="n">
        <v>356883903</v>
      </c>
      <c r="D17" s="5" t="n">
        <v>352328923</v>
      </c>
    </row>
    <row r="18">
      <c r="A18" s="4" t="inlineStr">
        <is>
          <t>Net income</t>
        </is>
      </c>
      <c r="B18" s="6" t="n">
        <v>25.9</v>
      </c>
      <c r="C18" s="6" t="n">
        <v>8.6</v>
      </c>
      <c r="D18" s="6" t="n">
        <v>6.3</v>
      </c>
    </row>
    <row r="19">
      <c r="A19" s="4" t="inlineStr">
        <is>
          <t>Basic EPS (CHF) (in CHF per share)</t>
        </is>
      </c>
      <c r="B19" s="8" t="n">
        <v>0.07000000000000001</v>
      </c>
      <c r="C19" s="8" t="n">
        <v>0.02</v>
      </c>
      <c r="D19" s="8" t="n">
        <v>0.02</v>
      </c>
    </row>
    <row r="20">
      <c r="A20" s="4" t="inlineStr">
        <is>
          <t>Diluted EPS (CHF) (in CHF per share)</t>
        </is>
      </c>
      <c r="B20" s="8" t="n">
        <v>0.07000000000000001</v>
      </c>
      <c r="C20" s="8" t="n">
        <v>0.02</v>
      </c>
      <c r="D20" s="8" t="n">
        <v>0.0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and other reserves - Schedule of Capital and Other Reserves (Details) - CHF (SFr) SFr in Millions</t>
        </is>
      </c>
      <c r="B1" s="2" t="inlineStr">
        <is>
          <t>Dec. 31, 2024</t>
        </is>
      </c>
      <c r="C1" s="2" t="inlineStr">
        <is>
          <t>Dec. 31, 2023</t>
        </is>
      </c>
      <c r="D1" s="2" t="inlineStr">
        <is>
          <t>Dec. 31, 2022</t>
        </is>
      </c>
      <c r="E1" s="2" t="inlineStr">
        <is>
          <t>Dec. 31, 2021</t>
        </is>
      </c>
    </row>
    <row r="2">
      <c r="A2" s="3" t="inlineStr">
        <is>
          <t>Disclosure of reserves within equity [line items]</t>
        </is>
      </c>
      <c r="B2" s="4" t="inlineStr">
        <is>
          <t xml:space="preserve"> </t>
        </is>
      </c>
      <c r="C2" s="4" t="inlineStr">
        <is>
          <t xml:space="preserve"> </t>
        </is>
      </c>
      <c r="D2" s="4" t="inlineStr">
        <is>
          <t xml:space="preserve"> </t>
        </is>
      </c>
      <c r="E2" s="4" t="inlineStr">
        <is>
          <t xml:space="preserve"> </t>
        </is>
      </c>
    </row>
    <row r="3">
      <c r="A3" s="4" t="inlineStr">
        <is>
          <t>Equity</t>
        </is>
      </c>
      <c r="B3" s="6" t="n">
        <v>1391.8</v>
      </c>
      <c r="C3" s="6" t="n">
        <v>1074.5</v>
      </c>
      <c r="D3" s="6" t="n">
        <v>969.5</v>
      </c>
      <c r="E3" s="6" t="n">
        <v>848.4</v>
      </c>
    </row>
    <row r="4">
      <c r="A4" s="4" t="inlineStr">
        <is>
          <t>Capital reserves</t>
        </is>
      </c>
      <c r="B4" s="4" t="inlineStr">
        <is>
          <t xml:space="preserve"> </t>
        </is>
      </c>
      <c r="C4" s="4" t="inlineStr">
        <is>
          <t xml:space="preserve"> </t>
        </is>
      </c>
      <c r="D4" s="4" t="inlineStr">
        <is>
          <t xml:space="preserve"> </t>
        </is>
      </c>
      <c r="E4" s="4" t="inlineStr">
        <is>
          <t xml:space="preserve"> </t>
        </is>
      </c>
    </row>
    <row r="5">
      <c r="A5" s="3" t="inlineStr">
        <is>
          <t>Disclosure of reserves within equity [line items]</t>
        </is>
      </c>
      <c r="B5" s="4" t="inlineStr">
        <is>
          <t xml:space="preserve"> </t>
        </is>
      </c>
      <c r="C5" s="4" t="inlineStr">
        <is>
          <t xml:space="preserve"> </t>
        </is>
      </c>
      <c r="D5" s="4" t="inlineStr">
        <is>
          <t xml:space="preserve"> </t>
        </is>
      </c>
      <c r="E5" s="4" t="inlineStr">
        <is>
          <t xml:space="preserve"> </t>
        </is>
      </c>
    </row>
    <row r="6">
      <c r="A6" s="4" t="inlineStr">
        <is>
          <t>Equity</t>
        </is>
      </c>
      <c r="B6" s="5" t="n">
        <v>1210</v>
      </c>
      <c r="C6" s="7" t="n">
        <v>1140.8</v>
      </c>
      <c r="D6" s="7" t="n">
        <v>1105.1</v>
      </c>
      <c r="E6" s="5" t="n">
        <v>1044</v>
      </c>
    </row>
    <row r="7">
      <c r="A7" s="4" t="inlineStr">
        <is>
          <t>Share premium</t>
        </is>
      </c>
      <c r="B7" s="4" t="inlineStr">
        <is>
          <t xml:space="preserve"> </t>
        </is>
      </c>
      <c r="C7" s="4" t="inlineStr">
        <is>
          <t xml:space="preserve"> </t>
        </is>
      </c>
      <c r="D7" s="4" t="inlineStr">
        <is>
          <t xml:space="preserve"> </t>
        </is>
      </c>
      <c r="E7" s="4" t="inlineStr">
        <is>
          <t xml:space="preserve"> </t>
        </is>
      </c>
    </row>
    <row r="8">
      <c r="A8" s="3" t="inlineStr">
        <is>
          <t>Disclosure of reserves within equity [line items]</t>
        </is>
      </c>
      <c r="B8" s="4" t="inlineStr">
        <is>
          <t xml:space="preserve"> </t>
        </is>
      </c>
      <c r="C8" s="4" t="inlineStr">
        <is>
          <t xml:space="preserve"> </t>
        </is>
      </c>
      <c r="D8" s="4" t="inlineStr">
        <is>
          <t xml:space="preserve"> </t>
        </is>
      </c>
      <c r="E8" s="4" t="inlineStr">
        <is>
          <t xml:space="preserve"> </t>
        </is>
      </c>
    </row>
    <row r="9">
      <c r="A9" s="4" t="inlineStr">
        <is>
          <t>Equity</t>
        </is>
      </c>
      <c r="B9" s="7" t="n">
        <v>756.9</v>
      </c>
      <c r="C9" s="7" t="n">
        <v>756.9</v>
      </c>
      <c r="D9" s="4" t="inlineStr">
        <is>
          <t xml:space="preserve"> </t>
        </is>
      </c>
      <c r="E9" s="4" t="inlineStr">
        <is>
          <t xml:space="preserve"> </t>
        </is>
      </c>
    </row>
    <row r="10">
      <c r="A10" s="4" t="inlineStr">
        <is>
          <t>Statutory reserves</t>
        </is>
      </c>
      <c r="B10" s="4" t="inlineStr">
        <is>
          <t xml:space="preserve"> </t>
        </is>
      </c>
      <c r="C10" s="4" t="inlineStr">
        <is>
          <t xml:space="preserve"> </t>
        </is>
      </c>
      <c r="D10" s="4" t="inlineStr">
        <is>
          <t xml:space="preserve"> </t>
        </is>
      </c>
      <c r="E10" s="4" t="inlineStr">
        <is>
          <t xml:space="preserve"> </t>
        </is>
      </c>
    </row>
    <row r="11">
      <c r="A11" s="3" t="inlineStr">
        <is>
          <t>Disclosure of reserves within equity [line items]</t>
        </is>
      </c>
      <c r="B11" s="4" t="inlineStr">
        <is>
          <t xml:space="preserve"> </t>
        </is>
      </c>
      <c r="C11" s="4" t="inlineStr">
        <is>
          <t xml:space="preserve"> </t>
        </is>
      </c>
      <c r="D11" s="4" t="inlineStr">
        <is>
          <t xml:space="preserve"> </t>
        </is>
      </c>
      <c r="E11" s="4" t="inlineStr">
        <is>
          <t xml:space="preserve"> </t>
        </is>
      </c>
    </row>
    <row r="12">
      <c r="A12" s="4" t="inlineStr">
        <is>
          <t>Equity</t>
        </is>
      </c>
      <c r="B12" s="7" t="n">
        <v>53.9</v>
      </c>
      <c r="C12" s="7" t="n">
        <v>42.3</v>
      </c>
      <c r="D12" s="4" t="inlineStr">
        <is>
          <t xml:space="preserve"> </t>
        </is>
      </c>
      <c r="E12" s="4" t="inlineStr">
        <is>
          <t xml:space="preserve"> </t>
        </is>
      </c>
    </row>
    <row r="13">
      <c r="A13" s="4" t="inlineStr">
        <is>
          <t>Equity transaction costs</t>
        </is>
      </c>
      <c r="B13" s="4" t="inlineStr">
        <is>
          <t xml:space="preserve"> </t>
        </is>
      </c>
      <c r="C13" s="4" t="inlineStr">
        <is>
          <t xml:space="preserve"> </t>
        </is>
      </c>
      <c r="D13" s="4" t="inlineStr">
        <is>
          <t xml:space="preserve"> </t>
        </is>
      </c>
      <c r="E13" s="4" t="inlineStr">
        <is>
          <t xml:space="preserve"> </t>
        </is>
      </c>
    </row>
    <row r="14">
      <c r="A14" s="3" t="inlineStr">
        <is>
          <t>Disclosure of reserves within equity [line items]</t>
        </is>
      </c>
      <c r="B14" s="4" t="inlineStr">
        <is>
          <t xml:space="preserve"> </t>
        </is>
      </c>
      <c r="C14" s="4" t="inlineStr">
        <is>
          <t xml:space="preserve"> </t>
        </is>
      </c>
      <c r="D14" s="4" t="inlineStr">
        <is>
          <t xml:space="preserve"> </t>
        </is>
      </c>
      <c r="E14" s="4" t="inlineStr">
        <is>
          <t xml:space="preserve"> </t>
        </is>
      </c>
    </row>
    <row r="15">
      <c r="A15" s="4" t="inlineStr">
        <is>
          <t>Equity</t>
        </is>
      </c>
      <c r="B15" s="7" t="n">
        <v>-8.699999999999999</v>
      </c>
      <c r="C15" s="7" t="n">
        <v>-8.699999999999999</v>
      </c>
      <c r="D15" s="4" t="inlineStr">
        <is>
          <t xml:space="preserve"> </t>
        </is>
      </c>
      <c r="E15" s="4" t="inlineStr">
        <is>
          <t xml:space="preserve"> </t>
        </is>
      </c>
    </row>
    <row r="16">
      <c r="A16" s="4" t="inlineStr">
        <is>
          <t>Tax impact on equity transaction costs</t>
        </is>
      </c>
      <c r="B16" s="4" t="inlineStr">
        <is>
          <t xml:space="preserve"> </t>
        </is>
      </c>
      <c r="C16" s="4" t="inlineStr">
        <is>
          <t xml:space="preserve"> </t>
        </is>
      </c>
      <c r="D16" s="4" t="inlineStr">
        <is>
          <t xml:space="preserve"> </t>
        </is>
      </c>
      <c r="E16" s="4" t="inlineStr">
        <is>
          <t xml:space="preserve"> </t>
        </is>
      </c>
    </row>
    <row r="17">
      <c r="A17" s="3" t="inlineStr">
        <is>
          <t>Disclosure of reserves within equity [line items]</t>
        </is>
      </c>
      <c r="B17" s="4" t="inlineStr">
        <is>
          <t xml:space="preserve"> </t>
        </is>
      </c>
      <c r="C17" s="4" t="inlineStr">
        <is>
          <t xml:space="preserve"> </t>
        </is>
      </c>
      <c r="D17" s="4" t="inlineStr">
        <is>
          <t xml:space="preserve"> </t>
        </is>
      </c>
      <c r="E17" s="4" t="inlineStr">
        <is>
          <t xml:space="preserve"> </t>
        </is>
      </c>
    </row>
    <row r="18">
      <c r="A18" s="4" t="inlineStr">
        <is>
          <t>Equity</t>
        </is>
      </c>
      <c r="B18" s="7" t="n">
        <v>1.3</v>
      </c>
      <c r="C18" s="7" t="n">
        <v>1.3</v>
      </c>
      <c r="D18" s="4" t="inlineStr">
        <is>
          <t xml:space="preserve"> </t>
        </is>
      </c>
      <c r="E18" s="4" t="inlineStr">
        <is>
          <t xml:space="preserve"> </t>
        </is>
      </c>
    </row>
    <row r="19">
      <c r="A19" s="4" t="inlineStr">
        <is>
          <t>Share-based compensation</t>
        </is>
      </c>
      <c r="B19" s="4" t="inlineStr">
        <is>
          <t xml:space="preserve"> </t>
        </is>
      </c>
      <c r="C19" s="4" t="inlineStr">
        <is>
          <t xml:space="preserve"> </t>
        </is>
      </c>
      <c r="D19" s="4" t="inlineStr">
        <is>
          <t xml:space="preserve"> </t>
        </is>
      </c>
      <c r="E19" s="4" t="inlineStr">
        <is>
          <t xml:space="preserve"> </t>
        </is>
      </c>
    </row>
    <row r="20">
      <c r="A20" s="3" t="inlineStr">
        <is>
          <t>Disclosure of reserves within equity [line items]</t>
        </is>
      </c>
      <c r="B20" s="4" t="inlineStr">
        <is>
          <t xml:space="preserve"> </t>
        </is>
      </c>
      <c r="C20" s="4" t="inlineStr">
        <is>
          <t xml:space="preserve"> </t>
        </is>
      </c>
      <c r="D20" s="4" t="inlineStr">
        <is>
          <t xml:space="preserve"> </t>
        </is>
      </c>
      <c r="E20" s="4" t="inlineStr">
        <is>
          <t xml:space="preserve"> </t>
        </is>
      </c>
    </row>
    <row r="21">
      <c r="A21" s="4" t="inlineStr">
        <is>
          <t>Equity</t>
        </is>
      </c>
      <c r="B21" s="7" t="n">
        <v>406.7</v>
      </c>
      <c r="C21" s="7" t="n">
        <v>349.1</v>
      </c>
      <c r="D21" s="4" t="inlineStr">
        <is>
          <t xml:space="preserve"> </t>
        </is>
      </c>
      <c r="E21" s="4" t="inlineStr">
        <is>
          <t xml:space="preserve"> </t>
        </is>
      </c>
    </row>
    <row r="22">
      <c r="A22" s="4" t="inlineStr">
        <is>
          <t>Other reserves</t>
        </is>
      </c>
      <c r="B22" s="4" t="inlineStr">
        <is>
          <t xml:space="preserve"> </t>
        </is>
      </c>
      <c r="C22" s="4" t="inlineStr">
        <is>
          <t xml:space="preserve"> </t>
        </is>
      </c>
      <c r="D22" s="4" t="inlineStr">
        <is>
          <t xml:space="preserve"> </t>
        </is>
      </c>
      <c r="E22" s="4" t="inlineStr">
        <is>
          <t xml:space="preserve"> </t>
        </is>
      </c>
    </row>
    <row r="23">
      <c r="A23" s="3" t="inlineStr">
        <is>
          <t>Disclosure of reserves within equity [line items]</t>
        </is>
      </c>
      <c r="B23" s="4" t="inlineStr">
        <is>
          <t xml:space="preserve"> </t>
        </is>
      </c>
      <c r="C23" s="4" t="inlineStr">
        <is>
          <t xml:space="preserve"> </t>
        </is>
      </c>
      <c r="D23" s="4" t="inlineStr">
        <is>
          <t xml:space="preserve"> </t>
        </is>
      </c>
      <c r="E23" s="4" t="inlineStr">
        <is>
          <t xml:space="preserve"> </t>
        </is>
      </c>
    </row>
    <row r="24">
      <c r="A24" s="4" t="inlineStr">
        <is>
          <t>Equity</t>
        </is>
      </c>
      <c r="B24" s="5" t="n">
        <v>-4</v>
      </c>
      <c r="C24" s="7" t="n">
        <v>-9.800000000000001</v>
      </c>
      <c r="D24" s="9" t="n">
        <v>0</v>
      </c>
      <c r="E24" s="6" t="n">
        <v>-3.4</v>
      </c>
    </row>
    <row r="25">
      <c r="A25" s="4" t="inlineStr">
        <is>
          <t>Foreign currency translation effect</t>
        </is>
      </c>
      <c r="B25" s="4" t="inlineStr">
        <is>
          <t xml:space="preserve"> </t>
        </is>
      </c>
      <c r="C25" s="4" t="inlineStr">
        <is>
          <t xml:space="preserve"> </t>
        </is>
      </c>
      <c r="D25" s="4" t="inlineStr">
        <is>
          <t xml:space="preserve"> </t>
        </is>
      </c>
      <c r="E25" s="4" t="inlineStr">
        <is>
          <t xml:space="preserve"> </t>
        </is>
      </c>
    </row>
    <row r="26">
      <c r="A26" s="3" t="inlineStr">
        <is>
          <t>Disclosure of reserves within equity [line items]</t>
        </is>
      </c>
      <c r="B26" s="4" t="inlineStr">
        <is>
          <t xml:space="preserve"> </t>
        </is>
      </c>
      <c r="C26" s="4" t="inlineStr">
        <is>
          <t xml:space="preserve"> </t>
        </is>
      </c>
      <c r="D26" s="4" t="inlineStr">
        <is>
          <t xml:space="preserve"> </t>
        </is>
      </c>
      <c r="E26" s="4" t="inlineStr">
        <is>
          <t xml:space="preserve"> </t>
        </is>
      </c>
    </row>
    <row r="27">
      <c r="A27" s="4" t="inlineStr">
        <is>
          <t>Equity</t>
        </is>
      </c>
      <c r="B27" s="7" t="n">
        <v>-1.1</v>
      </c>
      <c r="C27" s="7" t="n">
        <v>-8.1</v>
      </c>
      <c r="D27" s="4" t="inlineStr">
        <is>
          <t xml:space="preserve"> </t>
        </is>
      </c>
      <c r="E27" s="4" t="inlineStr">
        <is>
          <t xml:space="preserve"> </t>
        </is>
      </c>
    </row>
    <row r="28">
      <c r="A28" s="4" t="inlineStr">
        <is>
          <t>Taxes on foreign currency translation effect</t>
        </is>
      </c>
      <c r="B28" s="4" t="inlineStr">
        <is>
          <t xml:space="preserve"> </t>
        </is>
      </c>
      <c r="C28" s="4" t="inlineStr">
        <is>
          <t xml:space="preserve"> </t>
        </is>
      </c>
      <c r="D28" s="4" t="inlineStr">
        <is>
          <t xml:space="preserve"> </t>
        </is>
      </c>
      <c r="E28" s="4" t="inlineStr">
        <is>
          <t xml:space="preserve"> </t>
        </is>
      </c>
    </row>
    <row r="29">
      <c r="A29" s="3" t="inlineStr">
        <is>
          <t>Disclosure of reserves within equity [line items]</t>
        </is>
      </c>
      <c r="B29" s="4" t="inlineStr">
        <is>
          <t xml:space="preserve"> </t>
        </is>
      </c>
      <c r="C29" s="4" t="inlineStr">
        <is>
          <t xml:space="preserve"> </t>
        </is>
      </c>
      <c r="D29" s="4" t="inlineStr">
        <is>
          <t xml:space="preserve"> </t>
        </is>
      </c>
      <c r="E29" s="4" t="inlineStr">
        <is>
          <t xml:space="preserve"> </t>
        </is>
      </c>
    </row>
    <row r="30">
      <c r="A30" s="4" t="inlineStr">
        <is>
          <t>Equity</t>
        </is>
      </c>
      <c r="B30" s="7" t="n">
        <v>-0.1</v>
      </c>
      <c r="C30" s="5" t="n">
        <v>0</v>
      </c>
      <c r="D30" s="4" t="inlineStr">
        <is>
          <t xml:space="preserve"> </t>
        </is>
      </c>
      <c r="E30" s="4" t="inlineStr">
        <is>
          <t xml:space="preserve"> </t>
        </is>
      </c>
    </row>
    <row r="31">
      <c r="A31" s="4" t="inlineStr">
        <is>
          <t>Actuarial gains and losses</t>
        </is>
      </c>
      <c r="B31" s="4" t="inlineStr">
        <is>
          <t xml:space="preserve"> </t>
        </is>
      </c>
      <c r="C31" s="4" t="inlineStr">
        <is>
          <t xml:space="preserve"> </t>
        </is>
      </c>
      <c r="D31" s="4" t="inlineStr">
        <is>
          <t xml:space="preserve"> </t>
        </is>
      </c>
      <c r="E31" s="4" t="inlineStr">
        <is>
          <t xml:space="preserve"> </t>
        </is>
      </c>
    </row>
    <row r="32">
      <c r="A32" s="3" t="inlineStr">
        <is>
          <t>Disclosure of reserves within equity [line items]</t>
        </is>
      </c>
      <c r="B32" s="4" t="inlineStr">
        <is>
          <t xml:space="preserve"> </t>
        </is>
      </c>
      <c r="C32" s="4" t="inlineStr">
        <is>
          <t xml:space="preserve"> </t>
        </is>
      </c>
      <c r="D32" s="4" t="inlineStr">
        <is>
          <t xml:space="preserve"> </t>
        </is>
      </c>
      <c r="E32" s="4" t="inlineStr">
        <is>
          <t xml:space="preserve"> </t>
        </is>
      </c>
    </row>
    <row r="33">
      <c r="A33" s="4" t="inlineStr">
        <is>
          <t>Equity</t>
        </is>
      </c>
      <c r="B33" s="7" t="n">
        <v>-3.4</v>
      </c>
      <c r="C33" s="7" t="n">
        <v>-2.1</v>
      </c>
      <c r="D33" s="4" t="inlineStr">
        <is>
          <t xml:space="preserve"> </t>
        </is>
      </c>
      <c r="E33" s="4" t="inlineStr">
        <is>
          <t xml:space="preserve"> </t>
        </is>
      </c>
    </row>
    <row r="34">
      <c r="A34" s="4" t="inlineStr">
        <is>
          <t>Taxes on actuarial gains and losses</t>
        </is>
      </c>
      <c r="B34" s="4" t="inlineStr">
        <is>
          <t xml:space="preserve"> </t>
        </is>
      </c>
      <c r="C34" s="4" t="inlineStr">
        <is>
          <t xml:space="preserve"> </t>
        </is>
      </c>
      <c r="D34" s="4" t="inlineStr">
        <is>
          <t xml:space="preserve"> </t>
        </is>
      </c>
      <c r="E34" s="4" t="inlineStr">
        <is>
          <t xml:space="preserve"> </t>
        </is>
      </c>
    </row>
    <row r="35">
      <c r="A35" s="3" t="inlineStr">
        <is>
          <t>Disclosure of reserves within equity [line items]</t>
        </is>
      </c>
      <c r="B35" s="4" t="inlineStr">
        <is>
          <t xml:space="preserve"> </t>
        </is>
      </c>
      <c r="C35" s="4" t="inlineStr">
        <is>
          <t xml:space="preserve"> </t>
        </is>
      </c>
      <c r="D35" s="4" t="inlineStr">
        <is>
          <t xml:space="preserve"> </t>
        </is>
      </c>
      <c r="E35" s="4" t="inlineStr">
        <is>
          <t xml:space="preserve"> </t>
        </is>
      </c>
    </row>
    <row r="36">
      <c r="A36" s="4" t="inlineStr">
        <is>
          <t>Equity</t>
        </is>
      </c>
      <c r="B36" s="6" t="n">
        <v>0.7</v>
      </c>
      <c r="C36" s="6" t="n">
        <v>0.4</v>
      </c>
      <c r="D36" s="4" t="inlineStr">
        <is>
          <t xml:space="preserve"> </t>
        </is>
      </c>
      <c r="E36"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arrative (Details) - CHF (SFr) SFr in Millions</t>
        </is>
      </c>
      <c r="B1" s="2" t="inlineStr">
        <is>
          <t>Dec. 31, 2024</t>
        </is>
      </c>
      <c r="C1" s="2" t="inlineStr">
        <is>
          <t>Dec. 31, 2023</t>
        </is>
      </c>
    </row>
    <row r="2">
      <c r="A2" s="3" t="inlineStr">
        <is>
          <t>Disclosure of amounts to be recovered or settled after twelve months for classes of assets and liabilities that contain amounts to be recovered or settled both no more and more than twelve months after reporting date [line items]</t>
        </is>
      </c>
      <c r="B2" s="4" t="inlineStr">
        <is>
          <t xml:space="preserve"> </t>
        </is>
      </c>
      <c r="C2" s="4" t="inlineStr">
        <is>
          <t xml:space="preserve"> </t>
        </is>
      </c>
    </row>
    <row r="3">
      <c r="A3" s="4" t="inlineStr">
        <is>
          <t>Gross lease liabilities</t>
        </is>
      </c>
      <c r="B3" s="6" t="n">
        <v>331.1</v>
      </c>
      <c r="C3" s="6" t="n">
        <v>385.7</v>
      </c>
    </row>
    <row r="4">
      <c r="A4" s="4" t="inlineStr">
        <is>
          <t>Atlanta</t>
        </is>
      </c>
      <c r="B4" s="4" t="inlineStr">
        <is>
          <t xml:space="preserve"> </t>
        </is>
      </c>
      <c r="C4" s="4" t="inlineStr">
        <is>
          <t xml:space="preserve"> </t>
        </is>
      </c>
    </row>
    <row r="5">
      <c r="A5" s="3" t="inlineStr">
        <is>
          <t>Disclosure of amounts to be recovered or settled after twelve months for classes of assets and liabilities that contain amounts to be recovered or settled both no more and more than twelve months after reporting date [line items]</t>
        </is>
      </c>
      <c r="B5" s="4" t="inlineStr">
        <is>
          <t xml:space="preserve"> </t>
        </is>
      </c>
      <c r="C5" s="4" t="inlineStr">
        <is>
          <t xml:space="preserve"> </t>
        </is>
      </c>
    </row>
    <row r="6">
      <c r="A6" s="4" t="inlineStr">
        <is>
          <t>Bank guarantee</t>
        </is>
      </c>
      <c r="B6" s="7" t="n">
        <v>120.7</v>
      </c>
      <c r="C6" s="4" t="inlineStr">
        <is>
          <t xml:space="preserve"> </t>
        </is>
      </c>
    </row>
    <row r="7">
      <c r="A7" s="4" t="inlineStr">
        <is>
          <t>Belgium</t>
        </is>
      </c>
      <c r="B7" s="4" t="inlineStr">
        <is>
          <t xml:space="preserve"> </t>
        </is>
      </c>
      <c r="C7" s="4" t="inlineStr">
        <is>
          <t xml:space="preserve"> </t>
        </is>
      </c>
    </row>
    <row r="8">
      <c r="A8" s="3" t="inlineStr">
        <is>
          <t>Disclosure of amounts to be recovered or settled after twelve months for classes of assets and liabilities that contain amounts to be recovered or settled both no more and more than twelve months after reporting date [line items]</t>
        </is>
      </c>
      <c r="B8" s="4" t="inlineStr">
        <is>
          <t xml:space="preserve"> </t>
        </is>
      </c>
      <c r="C8" s="4" t="inlineStr">
        <is>
          <t xml:space="preserve"> </t>
        </is>
      </c>
    </row>
    <row r="9">
      <c r="A9" s="4" t="inlineStr">
        <is>
          <t>Bank guarantee</t>
        </is>
      </c>
      <c r="B9" s="7" t="n">
        <v>28.2</v>
      </c>
      <c r="C9" s="4" t="inlineStr">
        <is>
          <t xml:space="preserve"> </t>
        </is>
      </c>
    </row>
    <row r="10">
      <c r="A10" s="4" t="inlineStr">
        <is>
          <t>Gross lease liabilities</t>
        </is>
      </c>
      <c r="B10" s="7" t="n">
        <v>106.7</v>
      </c>
      <c r="C10" s="7" t="n">
        <v>122.5</v>
      </c>
    </row>
    <row r="11">
      <c r="A11" s="4" t="inlineStr">
        <is>
          <t>Group cash pool participants</t>
        </is>
      </c>
      <c r="B11" s="4" t="inlineStr">
        <is>
          <t xml:space="preserve"> </t>
        </is>
      </c>
      <c r="C11" s="4" t="inlineStr">
        <is>
          <t xml:space="preserve"> </t>
        </is>
      </c>
    </row>
    <row r="12">
      <c r="A12" s="3" t="inlineStr">
        <is>
          <t>Disclosure of amounts to be recovered or settled after twelve months for classes of assets and liabilities that contain amounts to be recovered or settled both no more and more than twelve months after reporting date [line items]</t>
        </is>
      </c>
      <c r="B12" s="4" t="inlineStr">
        <is>
          <t xml:space="preserve"> </t>
        </is>
      </c>
      <c r="C12" s="4" t="inlineStr">
        <is>
          <t xml:space="preserve"> </t>
        </is>
      </c>
    </row>
    <row r="13">
      <c r="A13" s="4" t="inlineStr">
        <is>
          <t>Gross bank balances before cash pooling offset</t>
        </is>
      </c>
      <c r="B13" s="7" t="n">
        <v>64.90000000000001</v>
      </c>
      <c r="C13" s="7" t="n">
        <v>112.6</v>
      </c>
    </row>
    <row r="14">
      <c r="A14" s="4" t="inlineStr">
        <is>
          <t>Contingent liability for guarantees</t>
        </is>
      </c>
      <c r="B14" s="4" t="inlineStr">
        <is>
          <t xml:space="preserve"> </t>
        </is>
      </c>
      <c r="C14" s="4" t="inlineStr">
        <is>
          <t xml:space="preserve"> </t>
        </is>
      </c>
    </row>
    <row r="15">
      <c r="A15" s="3" t="inlineStr">
        <is>
          <t>Disclosure of amounts to be recovered or settled after twelve months for classes of assets and liabilities that contain amounts to be recovered or settled both no more and more than twelve months after reporting date [line items]</t>
        </is>
      </c>
      <c r="B15" s="4" t="inlineStr">
        <is>
          <t xml:space="preserve"> </t>
        </is>
      </c>
      <c r="C15" s="4" t="inlineStr">
        <is>
          <t xml:space="preserve"> </t>
        </is>
      </c>
    </row>
    <row r="16">
      <c r="A16" s="4" t="inlineStr">
        <is>
          <t>Estimated financial effect of contingent liabilities</t>
        </is>
      </c>
      <c r="B16" s="7" t="n">
        <v>168.3</v>
      </c>
      <c r="C16" s="7" t="n">
        <v>155.6</v>
      </c>
    </row>
    <row r="17">
      <c r="A17" s="4" t="inlineStr">
        <is>
          <t>Leased locations</t>
        </is>
      </c>
      <c r="B17" s="4" t="inlineStr">
        <is>
          <t xml:space="preserve"> </t>
        </is>
      </c>
      <c r="C17" s="4" t="inlineStr">
        <is>
          <t xml:space="preserve"> </t>
        </is>
      </c>
    </row>
    <row r="18">
      <c r="A18" s="3" t="inlineStr">
        <is>
          <t>Disclosure of amounts to be recovered or settled after twelve months for classes of assets and liabilities that contain amounts to be recovered or settled both no more and more than twelve months after reporting date [line items]</t>
        </is>
      </c>
      <c r="B18" s="4" t="inlineStr">
        <is>
          <t xml:space="preserve"> </t>
        </is>
      </c>
      <c r="C18" s="4" t="inlineStr">
        <is>
          <t xml:space="preserve"> </t>
        </is>
      </c>
    </row>
    <row r="19">
      <c r="A19" s="4" t="inlineStr">
        <is>
          <t>Gross lease liabilities</t>
        </is>
      </c>
      <c r="B19" s="6" t="n">
        <v>197.2</v>
      </c>
      <c r="C19" s="6" t="n">
        <v>245.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Lease Commitments (Details) - CHF (SFr) SFr in Millions</t>
        </is>
      </c>
      <c r="B1" s="2" t="inlineStr">
        <is>
          <t>Dec. 31, 2024</t>
        </is>
      </c>
      <c r="C1" s="2" t="inlineStr">
        <is>
          <t>Dec. 31, 2023</t>
        </is>
      </c>
    </row>
    <row r="2">
      <c r="A2" s="3" t="inlineStr">
        <is>
          <t>Disclosure of maturity analysis for non-derivative financial liabilities [line items]</t>
        </is>
      </c>
      <c r="B2" s="4" t="inlineStr">
        <is>
          <t xml:space="preserve"> </t>
        </is>
      </c>
      <c r="C2" s="4" t="inlineStr">
        <is>
          <t xml:space="preserve"> </t>
        </is>
      </c>
    </row>
    <row r="3">
      <c r="A3" s="4" t="inlineStr">
        <is>
          <t>Gross lease liabilities</t>
        </is>
      </c>
      <c r="B3" s="6" t="n">
        <v>331.1</v>
      </c>
      <c r="C3" s="6" t="n">
        <v>385.7</v>
      </c>
    </row>
    <row r="4">
      <c r="A4" s="4" t="inlineStr">
        <is>
          <t>Due in less than 1 year</t>
        </is>
      </c>
      <c r="B4" s="4" t="inlineStr">
        <is>
          <t xml:space="preserve"> </t>
        </is>
      </c>
      <c r="C4" s="4" t="inlineStr">
        <is>
          <t xml:space="preserve"> </t>
        </is>
      </c>
    </row>
    <row r="5">
      <c r="A5" s="3" t="inlineStr">
        <is>
          <t>Disclosure of maturity analysis for non-derivative financial liabilities [line items]</t>
        </is>
      </c>
      <c r="B5" s="4" t="inlineStr">
        <is>
          <t xml:space="preserve"> </t>
        </is>
      </c>
      <c r="C5" s="4" t="inlineStr">
        <is>
          <t xml:space="preserve"> </t>
        </is>
      </c>
    </row>
    <row r="6">
      <c r="A6" s="4" t="inlineStr">
        <is>
          <t>Gross lease liabilities</t>
        </is>
      </c>
      <c r="B6" s="7" t="n">
        <v>16.9</v>
      </c>
      <c r="C6" s="7" t="n">
        <v>15.8</v>
      </c>
    </row>
    <row r="7">
      <c r="A7" s="4" t="inlineStr">
        <is>
          <t>Due 1 - 5 years</t>
        </is>
      </c>
      <c r="B7" s="4" t="inlineStr">
        <is>
          <t xml:space="preserve"> </t>
        </is>
      </c>
      <c r="C7" s="4" t="inlineStr">
        <is>
          <t xml:space="preserve"> </t>
        </is>
      </c>
    </row>
    <row r="8">
      <c r="A8" s="3" t="inlineStr">
        <is>
          <t>Disclosure of maturity analysis for non-derivative financial liabilities [line items]</t>
        </is>
      </c>
      <c r="B8" s="4" t="inlineStr">
        <is>
          <t xml:space="preserve"> </t>
        </is>
      </c>
      <c r="C8" s="4" t="inlineStr">
        <is>
          <t xml:space="preserve"> </t>
        </is>
      </c>
    </row>
    <row r="9">
      <c r="A9" s="4" t="inlineStr">
        <is>
          <t>Gross lease liabilities</t>
        </is>
      </c>
      <c r="B9" s="7" t="n">
        <v>135.8</v>
      </c>
      <c r="C9" s="7" t="n">
        <v>145.4</v>
      </c>
    </row>
    <row r="10">
      <c r="A10" s="4" t="inlineStr">
        <is>
          <t>Due &gt; 5 years</t>
        </is>
      </c>
      <c r="B10" s="4" t="inlineStr">
        <is>
          <t xml:space="preserve"> </t>
        </is>
      </c>
      <c r="C10" s="4" t="inlineStr">
        <is>
          <t xml:space="preserve"> </t>
        </is>
      </c>
    </row>
    <row r="11">
      <c r="A11" s="3" t="inlineStr">
        <is>
          <t>Disclosure of maturity analysis for non-derivative financial liabilities [line items]</t>
        </is>
      </c>
      <c r="B11" s="4" t="inlineStr">
        <is>
          <t xml:space="preserve"> </t>
        </is>
      </c>
      <c r="C11" s="4" t="inlineStr">
        <is>
          <t xml:space="preserve"> </t>
        </is>
      </c>
    </row>
    <row r="12">
      <c r="A12" s="4" t="inlineStr">
        <is>
          <t>Gross lease liabilities</t>
        </is>
      </c>
      <c r="B12" s="6" t="n">
        <v>178.5</v>
      </c>
      <c r="C12" s="6" t="n">
        <v>224.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Foreign currency risk - Schedule of Foreign Exchange Rates (Details)</t>
        </is>
      </c>
      <c r="B1" s="2" t="inlineStr">
        <is>
          <t>12 Months Ended</t>
        </is>
      </c>
    </row>
    <row r="2">
      <c r="B2" s="2" t="inlineStr">
        <is>
          <t>Dec. 31, 2024 $ / SFr</t>
        </is>
      </c>
      <c r="C2" s="2" t="inlineStr">
        <is>
          <t>Dec. 31, 2023 $ / SFr</t>
        </is>
      </c>
      <c r="D2" s="2" t="inlineStr">
        <is>
          <t>Dec. 31, 2022</t>
        </is>
      </c>
    </row>
    <row r="3">
      <c r="A3" s="4" t="inlineStr">
        <is>
          <t>AUD 1</t>
        </is>
      </c>
      <c r="B3" s="4" t="inlineStr">
        <is>
          <t xml:space="preserve"> </t>
        </is>
      </c>
      <c r="C3" s="4" t="inlineStr">
        <is>
          <t xml:space="preserve"> </t>
        </is>
      </c>
      <c r="D3" s="4" t="inlineStr">
        <is>
          <t xml:space="preserve"> </t>
        </is>
      </c>
    </row>
    <row r="4">
      <c r="A4" s="3" t="inlineStr">
        <is>
          <t>Disclosure of nature and extent of risks arising from financial instruments [line items]</t>
        </is>
      </c>
      <c r="B4" s="4" t="inlineStr">
        <is>
          <t xml:space="preserve"> </t>
        </is>
      </c>
      <c r="C4" s="4" t="inlineStr">
        <is>
          <t xml:space="preserve"> </t>
        </is>
      </c>
      <c r="D4" s="4" t="inlineStr">
        <is>
          <t xml:space="preserve"> </t>
        </is>
      </c>
    </row>
    <row r="5">
      <c r="A5" s="4" t="inlineStr">
        <is>
          <t>Closing foreign exchange rate</t>
        </is>
      </c>
      <c r="B5" s="14" t="n">
        <v>0.5600000000000001</v>
      </c>
      <c r="C5" s="14" t="n">
        <v>0.57</v>
      </c>
      <c r="D5" s="4" t="inlineStr">
        <is>
          <t xml:space="preserve"> </t>
        </is>
      </c>
    </row>
    <row r="6">
      <c r="A6" s="4" t="inlineStr">
        <is>
          <t>Average foreign exchange rate</t>
        </is>
      </c>
      <c r="B6" s="14" t="n">
        <v>0.58</v>
      </c>
      <c r="C6" s="14" t="n">
        <v>0.61</v>
      </c>
      <c r="D6" s="14" t="n">
        <v>0.67</v>
      </c>
    </row>
    <row r="7">
      <c r="A7" s="4" t="inlineStr">
        <is>
          <t>BRL 100</t>
        </is>
      </c>
      <c r="B7" s="4" t="inlineStr">
        <is>
          <t xml:space="preserve"> </t>
        </is>
      </c>
      <c r="C7" s="4" t="inlineStr">
        <is>
          <t xml:space="preserve"> </t>
        </is>
      </c>
      <c r="D7" s="4" t="inlineStr">
        <is>
          <t xml:space="preserve"> </t>
        </is>
      </c>
    </row>
    <row r="8">
      <c r="A8" s="3" t="inlineStr">
        <is>
          <t>Disclosure of nature and extent of risks arising from financial instruments [line items]</t>
        </is>
      </c>
      <c r="B8" s="4" t="inlineStr">
        <is>
          <t xml:space="preserve"> </t>
        </is>
      </c>
      <c r="C8" s="4" t="inlineStr">
        <is>
          <t xml:space="preserve"> </t>
        </is>
      </c>
      <c r="D8" s="4" t="inlineStr">
        <is>
          <t xml:space="preserve"> </t>
        </is>
      </c>
    </row>
    <row r="9">
      <c r="A9" s="4" t="inlineStr">
        <is>
          <t>Closing foreign exchange rate</t>
        </is>
      </c>
      <c r="B9" s="14" t="n">
        <v>14.64</v>
      </c>
      <c r="C9" s="14" t="n">
        <v>17.32</v>
      </c>
      <c r="D9" s="4" t="inlineStr">
        <is>
          <t xml:space="preserve"> </t>
        </is>
      </c>
    </row>
    <row r="10">
      <c r="A10" s="4" t="inlineStr">
        <is>
          <t>Average foreign exchange rate</t>
        </is>
      </c>
      <c r="B10" s="14" t="n">
        <v>15.36</v>
      </c>
      <c r="C10" s="14" t="n">
        <v>18.16</v>
      </c>
      <c r="D10" s="14" t="n">
        <v>18.49</v>
      </c>
    </row>
    <row r="11">
      <c r="A11" s="4" t="inlineStr">
        <is>
          <t>CAD 1</t>
        </is>
      </c>
      <c r="B11" s="4" t="inlineStr">
        <is>
          <t xml:space="preserve"> </t>
        </is>
      </c>
      <c r="C11" s="4" t="inlineStr">
        <is>
          <t xml:space="preserve"> </t>
        </is>
      </c>
      <c r="D11" s="4" t="inlineStr">
        <is>
          <t xml:space="preserve"> </t>
        </is>
      </c>
    </row>
    <row r="12">
      <c r="A12" s="3" t="inlineStr">
        <is>
          <t>Disclosure of nature and extent of risks arising from financial instruments [line items]</t>
        </is>
      </c>
      <c r="B12" s="4" t="inlineStr">
        <is>
          <t xml:space="preserve"> </t>
        </is>
      </c>
      <c r="C12" s="4" t="inlineStr">
        <is>
          <t xml:space="preserve"> </t>
        </is>
      </c>
      <c r="D12" s="4" t="inlineStr">
        <is>
          <t xml:space="preserve"> </t>
        </is>
      </c>
    </row>
    <row r="13">
      <c r="A13" s="4" t="inlineStr">
        <is>
          <t>Closing foreign exchange rate</t>
        </is>
      </c>
      <c r="B13" s="14" t="n">
        <v>0.63</v>
      </c>
      <c r="C13" s="14" t="n">
        <v>0.63</v>
      </c>
      <c r="D13" s="4" t="inlineStr">
        <is>
          <t xml:space="preserve"> </t>
        </is>
      </c>
    </row>
    <row r="14">
      <c r="A14" s="4" t="inlineStr">
        <is>
          <t>Average foreign exchange rate</t>
        </is>
      </c>
      <c r="B14" s="14" t="n">
        <v>0.63</v>
      </c>
      <c r="C14" s="14" t="n">
        <v>0.68</v>
      </c>
      <c r="D14" s="14" t="n">
        <v>0.74</v>
      </c>
    </row>
    <row r="15">
      <c r="A15" s="4" t="inlineStr">
        <is>
          <t>CNY 100</t>
        </is>
      </c>
      <c r="B15" s="4" t="inlineStr">
        <is>
          <t xml:space="preserve"> </t>
        </is>
      </c>
      <c r="C15" s="4" t="inlineStr">
        <is>
          <t xml:space="preserve"> </t>
        </is>
      </c>
      <c r="D15" s="4" t="inlineStr">
        <is>
          <t xml:space="preserve"> </t>
        </is>
      </c>
    </row>
    <row r="16">
      <c r="A16" s="3" t="inlineStr">
        <is>
          <t>Disclosure of nature and extent of risks arising from financial instruments [line items]</t>
        </is>
      </c>
      <c r="B16" s="4" t="inlineStr">
        <is>
          <t xml:space="preserve"> </t>
        </is>
      </c>
      <c r="C16" s="4" t="inlineStr">
        <is>
          <t xml:space="preserve"> </t>
        </is>
      </c>
      <c r="D16" s="4" t="inlineStr">
        <is>
          <t xml:space="preserve"> </t>
        </is>
      </c>
    </row>
    <row r="17">
      <c r="A17" s="4" t="inlineStr">
        <is>
          <t>Closing foreign exchange rate</t>
        </is>
      </c>
      <c r="B17" s="14" t="n">
        <v>12.44</v>
      </c>
      <c r="C17" s="14" t="n">
        <v>11.85</v>
      </c>
      <c r="D17" s="4" t="inlineStr">
        <is>
          <t xml:space="preserve"> </t>
        </is>
      </c>
    </row>
    <row r="18">
      <c r="A18" s="4" t="inlineStr">
        <is>
          <t>Average foreign exchange rate</t>
        </is>
      </c>
      <c r="B18" s="14" t="n">
        <v>12.33</v>
      </c>
      <c r="C18" s="14" t="n">
        <v>13.03</v>
      </c>
      <c r="D18" s="14" t="n">
        <v>14.46</v>
      </c>
    </row>
    <row r="19">
      <c r="A19" s="4" t="inlineStr">
        <is>
          <t>EUR 1</t>
        </is>
      </c>
      <c r="B19" s="4" t="inlineStr">
        <is>
          <t xml:space="preserve"> </t>
        </is>
      </c>
      <c r="C19" s="4" t="inlineStr">
        <is>
          <t xml:space="preserve"> </t>
        </is>
      </c>
      <c r="D19" s="4" t="inlineStr">
        <is>
          <t xml:space="preserve"> </t>
        </is>
      </c>
    </row>
    <row r="20">
      <c r="A20" s="3" t="inlineStr">
        <is>
          <t>Disclosure of nature and extent of risks arising from financial instruments [line items]</t>
        </is>
      </c>
      <c r="B20" s="4" t="inlineStr">
        <is>
          <t xml:space="preserve"> </t>
        </is>
      </c>
      <c r="C20" s="4" t="inlineStr">
        <is>
          <t xml:space="preserve"> </t>
        </is>
      </c>
      <c r="D20" s="4" t="inlineStr">
        <is>
          <t xml:space="preserve"> </t>
        </is>
      </c>
    </row>
    <row r="21">
      <c r="A21" s="4" t="inlineStr">
        <is>
          <t>Closing foreign exchange rate</t>
        </is>
      </c>
      <c r="B21" s="14" t="n">
        <v>0.9399999999999999</v>
      </c>
      <c r="C21" s="14" t="n">
        <v>0.93</v>
      </c>
      <c r="D21" s="4" t="inlineStr">
        <is>
          <t xml:space="preserve"> </t>
        </is>
      </c>
    </row>
    <row r="22">
      <c r="A22" s="4" t="inlineStr">
        <is>
          <t>Average foreign exchange rate</t>
        </is>
      </c>
      <c r="B22" s="14" t="n">
        <v>0.95</v>
      </c>
      <c r="C22" s="14" t="n">
        <v>0.99</v>
      </c>
      <c r="D22" s="14" t="n">
        <v>1.02</v>
      </c>
    </row>
    <row r="23">
      <c r="A23" s="4" t="inlineStr">
        <is>
          <t>GBP 1</t>
        </is>
      </c>
      <c r="B23" s="4" t="inlineStr">
        <is>
          <t xml:space="preserve"> </t>
        </is>
      </c>
      <c r="C23" s="4" t="inlineStr">
        <is>
          <t xml:space="preserve"> </t>
        </is>
      </c>
      <c r="D23" s="4" t="inlineStr">
        <is>
          <t xml:space="preserve"> </t>
        </is>
      </c>
    </row>
    <row r="24">
      <c r="A24" s="3" t="inlineStr">
        <is>
          <t>Disclosure of nature and extent of risks arising from financial instruments [line items]</t>
        </is>
      </c>
      <c r="B24" s="4" t="inlineStr">
        <is>
          <t xml:space="preserve"> </t>
        </is>
      </c>
      <c r="C24" s="4" t="inlineStr">
        <is>
          <t xml:space="preserve"> </t>
        </is>
      </c>
      <c r="D24" s="4" t="inlineStr">
        <is>
          <t xml:space="preserve"> </t>
        </is>
      </c>
    </row>
    <row r="25">
      <c r="A25" s="4" t="inlineStr">
        <is>
          <t>Closing foreign exchange rate</t>
        </is>
      </c>
      <c r="B25" s="14" t="n">
        <v>1.14</v>
      </c>
      <c r="C25" s="14" t="n">
        <v>1.07</v>
      </c>
      <c r="D25" s="4" t="inlineStr">
        <is>
          <t xml:space="preserve"> </t>
        </is>
      </c>
    </row>
    <row r="26">
      <c r="A26" s="4" t="inlineStr">
        <is>
          <t>Average foreign exchange rate</t>
        </is>
      </c>
      <c r="B26" s="14" t="n">
        <v>1.14</v>
      </c>
      <c r="C26" s="14" t="n">
        <v>1.13</v>
      </c>
      <c r="D26" s="14" t="n">
        <v>1.2</v>
      </c>
    </row>
    <row r="27">
      <c r="A27" s="4" t="inlineStr">
        <is>
          <t>JPY 100</t>
        </is>
      </c>
      <c r="B27" s="4" t="inlineStr">
        <is>
          <t xml:space="preserve"> </t>
        </is>
      </c>
      <c r="C27" s="4" t="inlineStr">
        <is>
          <t xml:space="preserve"> </t>
        </is>
      </c>
      <c r="D27" s="4" t="inlineStr">
        <is>
          <t xml:space="preserve"> </t>
        </is>
      </c>
    </row>
    <row r="28">
      <c r="A28" s="3" t="inlineStr">
        <is>
          <t>Disclosure of nature and extent of risks arising from financial instruments [line items]</t>
        </is>
      </c>
      <c r="B28" s="4" t="inlineStr">
        <is>
          <t xml:space="preserve"> </t>
        </is>
      </c>
      <c r="C28" s="4" t="inlineStr">
        <is>
          <t xml:space="preserve"> </t>
        </is>
      </c>
      <c r="D28" s="4" t="inlineStr">
        <is>
          <t xml:space="preserve"> </t>
        </is>
      </c>
    </row>
    <row r="29">
      <c r="A29" s="4" t="inlineStr">
        <is>
          <t>Closing foreign exchange rate</t>
        </is>
      </c>
      <c r="B29" s="14" t="n">
        <v>0.58</v>
      </c>
      <c r="C29" s="14" t="n">
        <v>0.6</v>
      </c>
      <c r="D29" s="4" t="inlineStr">
        <is>
          <t xml:space="preserve"> </t>
        </is>
      </c>
    </row>
    <row r="30">
      <c r="A30" s="4" t="inlineStr">
        <is>
          <t>Average foreign exchange rate</t>
        </is>
      </c>
      <c r="B30" s="14" t="n">
        <v>0.58</v>
      </c>
      <c r="C30" s="14" t="n">
        <v>0.66</v>
      </c>
      <c r="D30" s="14" t="n">
        <v>0.75</v>
      </c>
    </row>
    <row r="31">
      <c r="A31" s="4" t="inlineStr">
        <is>
          <t>HKD 1</t>
        </is>
      </c>
      <c r="B31" s="4" t="inlineStr">
        <is>
          <t xml:space="preserve"> </t>
        </is>
      </c>
      <c r="C31" s="4" t="inlineStr">
        <is>
          <t xml:space="preserve"> </t>
        </is>
      </c>
      <c r="D31" s="4" t="inlineStr">
        <is>
          <t xml:space="preserve"> </t>
        </is>
      </c>
    </row>
    <row r="32">
      <c r="A32" s="3" t="inlineStr">
        <is>
          <t>Disclosure of nature and extent of risks arising from financial instruments [line items]</t>
        </is>
      </c>
      <c r="B32" s="4" t="inlineStr">
        <is>
          <t xml:space="preserve"> </t>
        </is>
      </c>
      <c r="C32" s="4" t="inlineStr">
        <is>
          <t xml:space="preserve"> </t>
        </is>
      </c>
      <c r="D32" s="4" t="inlineStr">
        <is>
          <t xml:space="preserve"> </t>
        </is>
      </c>
    </row>
    <row r="33">
      <c r="A33" s="4" t="inlineStr">
        <is>
          <t>Closing foreign exchange rate</t>
        </is>
      </c>
      <c r="B33" s="14" t="n">
        <v>0.12</v>
      </c>
      <c r="C33" s="14" t="n">
        <v>0.11</v>
      </c>
      <c r="D33" s="4" t="inlineStr">
        <is>
          <t xml:space="preserve"> </t>
        </is>
      </c>
    </row>
    <row r="34">
      <c r="A34" s="4" t="inlineStr">
        <is>
          <t>Average foreign exchange rate</t>
        </is>
      </c>
      <c r="B34" s="14" t="n">
        <v>0.11</v>
      </c>
      <c r="C34" s="14" t="n">
        <v>0.12</v>
      </c>
      <c r="D34" s="14" t="n">
        <v>0.13</v>
      </c>
    </row>
    <row r="35">
      <c r="A35" s="4" t="inlineStr">
        <is>
          <t>USD 1</t>
        </is>
      </c>
      <c r="B35" s="4" t="inlineStr">
        <is>
          <t xml:space="preserve"> </t>
        </is>
      </c>
      <c r="C35" s="4" t="inlineStr">
        <is>
          <t xml:space="preserve"> </t>
        </is>
      </c>
      <c r="D35" s="4" t="inlineStr">
        <is>
          <t xml:space="preserve"> </t>
        </is>
      </c>
    </row>
    <row r="36">
      <c r="A36" s="3" t="inlineStr">
        <is>
          <t>Disclosure of nature and extent of risks arising from financial instruments [line items]</t>
        </is>
      </c>
      <c r="B36" s="4" t="inlineStr">
        <is>
          <t xml:space="preserve"> </t>
        </is>
      </c>
      <c r="C36" s="4" t="inlineStr">
        <is>
          <t xml:space="preserve"> </t>
        </is>
      </c>
      <c r="D36" s="4" t="inlineStr">
        <is>
          <t xml:space="preserve"> </t>
        </is>
      </c>
    </row>
    <row r="37">
      <c r="A37" s="4" t="inlineStr">
        <is>
          <t>Closing foreign exchange rate</t>
        </is>
      </c>
      <c r="B37" s="14" t="n">
        <v>0.91</v>
      </c>
      <c r="C37" s="14" t="n">
        <v>0.84</v>
      </c>
      <c r="D37" s="4" t="inlineStr">
        <is>
          <t xml:space="preserve"> </t>
        </is>
      </c>
    </row>
    <row r="38">
      <c r="A38" s="4" t="inlineStr">
        <is>
          <t>Average foreign exchange rate</t>
        </is>
      </c>
      <c r="B38" s="14" t="n">
        <v>0.88</v>
      </c>
      <c r="C38" s="14" t="n">
        <v>0.92</v>
      </c>
      <c r="D38" s="14" t="n">
        <v>0.9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4" customWidth="1" min="5" max="5"/>
    <col width="22" customWidth="1" min="6" max="6"/>
    <col width="22" customWidth="1" min="7" max="7"/>
  </cols>
  <sheetData>
    <row r="1">
      <c r="A1" s="1" t="inlineStr">
        <is>
          <t>Foreign currency risk - Financial assets and liabilities held in foreign currency (Details) € in Millions, SFr in Millions, $ in Millions</t>
        </is>
      </c>
      <c r="B1" s="2" t="inlineStr">
        <is>
          <t>Dec. 31, 2024 CHF (SFr)</t>
        </is>
      </c>
      <c r="C1" s="2" t="inlineStr">
        <is>
          <t>Dec. 31, 2024 USD ($)</t>
        </is>
      </c>
      <c r="D1" s="2" t="inlineStr">
        <is>
          <t>Dec. 31, 2024 EUR (€)</t>
        </is>
      </c>
      <c r="E1" s="2" t="inlineStr">
        <is>
          <t>Dec. 31, 2023 CHF (SFr)</t>
        </is>
      </c>
      <c r="F1" s="2" t="inlineStr">
        <is>
          <t>Dec. 31, 2023 USD ($)</t>
        </is>
      </c>
      <c r="G1" s="2" t="inlineStr">
        <is>
          <t>Dec. 31, 2023 EUR (€)</t>
        </is>
      </c>
    </row>
    <row r="2">
      <c r="A2" s="3" t="inlineStr">
        <is>
          <t>Disclosure of financial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924.3</v>
      </c>
      <c r="C3" s="12" t="n">
        <v>629.3</v>
      </c>
      <c r="D3" s="13" t="n">
        <v>24.1</v>
      </c>
      <c r="E3" s="6" t="n">
        <v>494.6</v>
      </c>
      <c r="F3" s="12" t="n">
        <v>248.7</v>
      </c>
      <c r="G3" s="13" t="n">
        <v>69.8</v>
      </c>
    </row>
    <row r="4">
      <c r="A4" s="4" t="inlineStr">
        <is>
          <t>Trade Receivables And Other Financial Assets</t>
        </is>
      </c>
      <c r="B4" s="4" t="inlineStr">
        <is>
          <t xml:space="preserve"> </t>
        </is>
      </c>
      <c r="C4" s="7" t="n">
        <v>229.6</v>
      </c>
      <c r="D4" s="7" t="n">
        <v>34.5</v>
      </c>
      <c r="E4" s="4" t="inlineStr">
        <is>
          <t xml:space="preserve"> </t>
        </is>
      </c>
      <c r="F4" s="5" t="n">
        <v>640</v>
      </c>
      <c r="G4" s="7" t="n">
        <v>102.1</v>
      </c>
    </row>
    <row r="5">
      <c r="A5" s="4" t="inlineStr">
        <is>
          <t>Trade Payables And Other Financial Liabilities</t>
        </is>
      </c>
      <c r="B5" s="4" t="inlineStr">
        <is>
          <t xml:space="preserve"> </t>
        </is>
      </c>
      <c r="C5" s="7" t="n">
        <v>-145.3</v>
      </c>
      <c r="D5" s="7" t="n">
        <v>-21.4</v>
      </c>
      <c r="E5" s="4" t="inlineStr">
        <is>
          <t xml:space="preserve"> </t>
        </is>
      </c>
      <c r="F5" s="7" t="n">
        <v>-257.6</v>
      </c>
      <c r="G5" s="7" t="n">
        <v>-84.5</v>
      </c>
    </row>
    <row r="6">
      <c r="A6" s="4" t="inlineStr">
        <is>
          <t>Total assets and liabilities</t>
        </is>
      </c>
      <c r="B6" s="4" t="inlineStr">
        <is>
          <t xml:space="preserve"> </t>
        </is>
      </c>
      <c r="C6" s="12" t="n">
        <v>713.6</v>
      </c>
      <c r="D6" s="13" t="n">
        <v>37.2</v>
      </c>
      <c r="E6" s="4" t="inlineStr">
        <is>
          <t xml:space="preserve"> </t>
        </is>
      </c>
      <c r="F6" s="12" t="n">
        <v>631.2</v>
      </c>
      <c r="G6" s="13" t="n">
        <v>87.4000000000000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ign currency risk - Schedule of Sensitivity of Foreign Exchange Rates (Details) - Currency risk - CHF (SFr) SFr in Millions</t>
        </is>
      </c>
      <c r="B1" s="2" t="inlineStr">
        <is>
          <t>12 Months Ended</t>
        </is>
      </c>
    </row>
    <row r="2">
      <c r="B2" s="2" t="inlineStr">
        <is>
          <t>Dec. 31, 2024</t>
        </is>
      </c>
      <c r="C2" s="2" t="inlineStr">
        <is>
          <t>Dec. 31, 2023</t>
        </is>
      </c>
      <c r="D2" s="2" t="inlineStr">
        <is>
          <t>Dec. 31, 2022</t>
        </is>
      </c>
    </row>
    <row r="3">
      <c r="A3" s="4" t="inlineStr">
        <is>
          <t>United States of America, Dollars</t>
        </is>
      </c>
      <c r="B3" s="4" t="inlineStr">
        <is>
          <t xml:space="preserve"> </t>
        </is>
      </c>
      <c r="C3" s="4" t="inlineStr">
        <is>
          <t xml:space="preserve"> </t>
        </is>
      </c>
      <c r="D3" s="4" t="inlineStr">
        <is>
          <t xml:space="preserve"> </t>
        </is>
      </c>
    </row>
    <row r="4">
      <c r="A4" s="3" t="inlineStr">
        <is>
          <t>Disclosure of nature and extent of risks arising from financial instruments [line items]</t>
        </is>
      </c>
      <c r="B4" s="4" t="inlineStr">
        <is>
          <t xml:space="preserve"> </t>
        </is>
      </c>
      <c r="C4" s="4" t="inlineStr">
        <is>
          <t xml:space="preserve"> </t>
        </is>
      </c>
      <c r="D4" s="4" t="inlineStr">
        <is>
          <t xml:space="preserve"> </t>
        </is>
      </c>
    </row>
    <row r="5">
      <c r="A5" s="4" t="inlineStr">
        <is>
          <t>Change in USD/CHF and EUR CHF +10%</t>
        </is>
      </c>
      <c r="B5" s="6" t="n">
        <v>57.4</v>
      </c>
      <c r="C5" s="6" t="n">
        <v>71.2</v>
      </c>
      <c r="D5" s="6" t="n">
        <v>32.1</v>
      </c>
    </row>
    <row r="6">
      <c r="A6" s="4" t="inlineStr">
        <is>
          <t>Change in USD/CHF and EUR CHF -10%</t>
        </is>
      </c>
      <c r="B6" s="7" t="n">
        <v>-57.4</v>
      </c>
      <c r="C6" s="7" t="n">
        <v>-71.2</v>
      </c>
      <c r="D6" s="7" t="n">
        <v>-32.1</v>
      </c>
    </row>
    <row r="7">
      <c r="A7" s="4" t="inlineStr">
        <is>
          <t>Euro Member Countries, Euro</t>
        </is>
      </c>
      <c r="B7" s="4" t="inlineStr">
        <is>
          <t xml:space="preserve"> </t>
        </is>
      </c>
      <c r="C7" s="4" t="inlineStr">
        <is>
          <t xml:space="preserve"> </t>
        </is>
      </c>
      <c r="D7" s="4" t="inlineStr">
        <is>
          <t xml:space="preserve"> </t>
        </is>
      </c>
    </row>
    <row r="8">
      <c r="A8" s="3" t="inlineStr">
        <is>
          <t>Disclosure of nature and extent of risks arising from financial instruments [line items]</t>
        </is>
      </c>
      <c r="B8" s="4" t="inlineStr">
        <is>
          <t xml:space="preserve"> </t>
        </is>
      </c>
      <c r="C8" s="4" t="inlineStr">
        <is>
          <t xml:space="preserve"> </t>
        </is>
      </c>
      <c r="D8" s="4" t="inlineStr">
        <is>
          <t xml:space="preserve"> </t>
        </is>
      </c>
    </row>
    <row r="9">
      <c r="A9" s="4" t="inlineStr">
        <is>
          <t>Change in USD/CHF and EUR CHF +10%</t>
        </is>
      </c>
      <c r="B9" s="5" t="n">
        <v>3</v>
      </c>
      <c r="C9" s="7" t="n">
        <v>7.3</v>
      </c>
      <c r="D9" s="7" t="n">
        <v>1.1</v>
      </c>
    </row>
    <row r="10">
      <c r="A10" s="4" t="inlineStr">
        <is>
          <t>Change in USD/CHF and EUR CHF -10%</t>
        </is>
      </c>
      <c r="B10" s="9" t="n">
        <v>-3</v>
      </c>
      <c r="C10" s="6" t="n">
        <v>-7.3</v>
      </c>
      <c r="D10" s="6" t="n">
        <v>-1.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risk - Contractual Maturities of Financial Liabilities (Details) - CHF (SFr) SFr in Millions</t>
        </is>
      </c>
      <c r="B1" s="2" t="inlineStr">
        <is>
          <t>Dec. 31, 2024</t>
        </is>
      </c>
      <c r="C1" s="2" t="inlineStr">
        <is>
          <t>Dec. 31, 2023</t>
        </is>
      </c>
    </row>
    <row r="2">
      <c r="A2" s="3" t="inlineStr">
        <is>
          <t>Disclosure of maturity analysis for non-derivative financial liabilities [line items]</t>
        </is>
      </c>
      <c r="B2" s="4" t="inlineStr">
        <is>
          <t xml:space="preserve"> </t>
        </is>
      </c>
      <c r="C2" s="4" t="inlineStr">
        <is>
          <t xml:space="preserve"> </t>
        </is>
      </c>
    </row>
    <row r="3">
      <c r="A3" s="4" t="inlineStr">
        <is>
          <t>Trade payables</t>
        </is>
      </c>
      <c r="B3" s="6" t="n">
        <v>166.5</v>
      </c>
      <c r="C3" s="6" t="n">
        <v>65.09999999999999</v>
      </c>
    </row>
    <row r="4">
      <c r="A4" s="4" t="inlineStr">
        <is>
          <t>Current lease liabilities</t>
        </is>
      </c>
      <c r="B4" s="7" t="n">
        <v>44.2</v>
      </c>
      <c r="C4" s="7" t="n">
        <v>46.9</v>
      </c>
    </row>
    <row r="5">
      <c r="A5" s="4" t="inlineStr">
        <is>
          <t>Other financial liabilities</t>
        </is>
      </c>
      <c r="B5" s="7" t="n">
        <v>51.3</v>
      </c>
      <c r="C5" s="7" t="n">
        <v>14.8</v>
      </c>
    </row>
    <row r="6">
      <c r="A6" s="4" t="inlineStr">
        <is>
          <t>Other current financial liabilities</t>
        </is>
      </c>
      <c r="B6" s="7" t="n">
        <v>95.5</v>
      </c>
      <c r="C6" s="7" t="n">
        <v>61.7</v>
      </c>
    </row>
    <row r="7">
      <c r="A7" s="4" t="inlineStr">
        <is>
          <t>Non-current lease liabilities</t>
        </is>
      </c>
      <c r="B7" s="7" t="n">
        <v>335.1</v>
      </c>
      <c r="C7" s="7" t="n">
        <v>216.4</v>
      </c>
    </row>
    <row r="8">
      <c r="A8" s="4" t="inlineStr">
        <is>
          <t>Other non-current financial liabilities</t>
        </is>
      </c>
      <c r="B8" s="7" t="n">
        <v>1.7</v>
      </c>
      <c r="C8" s="4" t="inlineStr">
        <is>
          <t xml:space="preserve"> </t>
        </is>
      </c>
    </row>
    <row r="9">
      <c r="A9" s="4" t="inlineStr">
        <is>
          <t>Total other non-current financial liabilities at amortized cost</t>
        </is>
      </c>
      <c r="B9" s="7" t="n">
        <v>336.8</v>
      </c>
      <c r="C9" s="7" t="n">
        <v>216.4</v>
      </c>
    </row>
    <row r="10">
      <c r="A10" s="4" t="inlineStr">
        <is>
          <t>Due in less than 3 months</t>
        </is>
      </c>
      <c r="B10" s="4" t="inlineStr">
        <is>
          <t xml:space="preserve"> </t>
        </is>
      </c>
      <c r="C10" s="4" t="inlineStr">
        <is>
          <t xml:space="preserve"> </t>
        </is>
      </c>
    </row>
    <row r="11">
      <c r="A11" s="3" t="inlineStr">
        <is>
          <t>Disclosure of maturity analysis for non-derivative financial liabilities [line items]</t>
        </is>
      </c>
      <c r="B11" s="4" t="inlineStr">
        <is>
          <t xml:space="preserve"> </t>
        </is>
      </c>
      <c r="C11" s="4" t="inlineStr">
        <is>
          <t xml:space="preserve"> </t>
        </is>
      </c>
    </row>
    <row r="12">
      <c r="A12" s="4" t="inlineStr">
        <is>
          <t>Trade payables</t>
        </is>
      </c>
      <c r="B12" s="7" t="n">
        <v>166.5</v>
      </c>
      <c r="C12" s="7" t="n">
        <v>65.09999999999999</v>
      </c>
    </row>
    <row r="13">
      <c r="A13" s="4" t="inlineStr">
        <is>
          <t>Current lease liabilities</t>
        </is>
      </c>
      <c r="B13" s="7" t="n">
        <v>19.1</v>
      </c>
      <c r="C13" s="7" t="n">
        <v>11.7</v>
      </c>
    </row>
    <row r="14">
      <c r="A14" s="4" t="inlineStr">
        <is>
          <t>Other financial liabilities</t>
        </is>
      </c>
      <c r="B14" s="7" t="n">
        <v>36.5</v>
      </c>
      <c r="C14" s="7" t="n">
        <v>14.8</v>
      </c>
    </row>
    <row r="15">
      <c r="A15" s="4" t="inlineStr">
        <is>
          <t>Other current financial liabilities</t>
        </is>
      </c>
      <c r="B15" s="7" t="n">
        <v>55.7</v>
      </c>
      <c r="C15" s="7" t="n">
        <v>26.5</v>
      </c>
    </row>
    <row r="16">
      <c r="A16" s="4" t="inlineStr">
        <is>
          <t>Non-current lease liabilities</t>
        </is>
      </c>
      <c r="B16" s="5" t="n">
        <v>0</v>
      </c>
      <c r="C16" s="5" t="n">
        <v>0</v>
      </c>
    </row>
    <row r="17">
      <c r="A17" s="4" t="inlineStr">
        <is>
          <t>Other non-current financial liabilities</t>
        </is>
      </c>
      <c r="B17" s="5" t="n">
        <v>0</v>
      </c>
      <c r="C17" s="4" t="inlineStr">
        <is>
          <t xml:space="preserve"> </t>
        </is>
      </c>
    </row>
    <row r="18">
      <c r="A18" s="4" t="inlineStr">
        <is>
          <t>Total other non-current financial liabilities at amortized cost</t>
        </is>
      </c>
      <c r="B18" s="5" t="n">
        <v>0</v>
      </c>
      <c r="C18" s="5" t="n">
        <v>0</v>
      </c>
    </row>
    <row r="19">
      <c r="A19" s="4" t="inlineStr">
        <is>
          <t>Due 4 to 12 months</t>
        </is>
      </c>
      <c r="B19" s="4" t="inlineStr">
        <is>
          <t xml:space="preserve"> </t>
        </is>
      </c>
      <c r="C19" s="4" t="inlineStr">
        <is>
          <t xml:space="preserve"> </t>
        </is>
      </c>
    </row>
    <row r="20">
      <c r="A20" s="3" t="inlineStr">
        <is>
          <t>Disclosure of maturity analysis for non-derivative financial liabilities [line items]</t>
        </is>
      </c>
      <c r="B20" s="4" t="inlineStr">
        <is>
          <t xml:space="preserve"> </t>
        </is>
      </c>
      <c r="C20" s="4" t="inlineStr">
        <is>
          <t xml:space="preserve"> </t>
        </is>
      </c>
    </row>
    <row r="21">
      <c r="A21" s="4" t="inlineStr">
        <is>
          <t>Trade payables</t>
        </is>
      </c>
      <c r="B21" s="5" t="n">
        <v>0</v>
      </c>
      <c r="C21" s="5" t="n">
        <v>0</v>
      </c>
    </row>
    <row r="22">
      <c r="A22" s="4" t="inlineStr">
        <is>
          <t>Current lease liabilities</t>
        </is>
      </c>
      <c r="B22" s="7" t="n">
        <v>25.1</v>
      </c>
      <c r="C22" s="7" t="n">
        <v>35.2</v>
      </c>
    </row>
    <row r="23">
      <c r="A23" s="4" t="inlineStr">
        <is>
          <t>Other financial liabilities</t>
        </is>
      </c>
      <c r="B23" s="7" t="n">
        <v>14.8</v>
      </c>
      <c r="C23" s="5" t="n">
        <v>0</v>
      </c>
    </row>
    <row r="24">
      <c r="A24" s="4" t="inlineStr">
        <is>
          <t>Other current financial liabilities</t>
        </is>
      </c>
      <c r="B24" s="7" t="n">
        <v>39.8</v>
      </c>
      <c r="C24" s="7" t="n">
        <v>35.2</v>
      </c>
    </row>
    <row r="25">
      <c r="A25" s="4" t="inlineStr">
        <is>
          <t>Non-current lease liabilities</t>
        </is>
      </c>
      <c r="B25" s="5" t="n">
        <v>0</v>
      </c>
      <c r="C25" s="5" t="n">
        <v>0</v>
      </c>
    </row>
    <row r="26">
      <c r="A26" s="4" t="inlineStr">
        <is>
          <t>Other non-current financial liabilities</t>
        </is>
      </c>
      <c r="B26" s="5" t="n">
        <v>0</v>
      </c>
      <c r="C26" s="4" t="inlineStr">
        <is>
          <t xml:space="preserve"> </t>
        </is>
      </c>
    </row>
    <row r="27">
      <c r="A27" s="4" t="inlineStr">
        <is>
          <t>Total other non-current financial liabilities at amortized cost</t>
        </is>
      </c>
      <c r="B27" s="5" t="n">
        <v>0</v>
      </c>
      <c r="C27" s="5" t="n">
        <v>0</v>
      </c>
    </row>
    <row r="28">
      <c r="A28" s="4" t="inlineStr">
        <is>
          <t>Due 1 - 5 years</t>
        </is>
      </c>
      <c r="B28" s="4" t="inlineStr">
        <is>
          <t xml:space="preserve"> </t>
        </is>
      </c>
      <c r="C28" s="4" t="inlineStr">
        <is>
          <t xml:space="preserve"> </t>
        </is>
      </c>
    </row>
    <row r="29">
      <c r="A29" s="3" t="inlineStr">
        <is>
          <t>Disclosure of maturity analysis for non-derivative financial liabilities [line items]</t>
        </is>
      </c>
      <c r="B29" s="4" t="inlineStr">
        <is>
          <t xml:space="preserve"> </t>
        </is>
      </c>
      <c r="C29" s="4" t="inlineStr">
        <is>
          <t xml:space="preserve"> </t>
        </is>
      </c>
    </row>
    <row r="30">
      <c r="A30" s="4" t="inlineStr">
        <is>
          <t>Trade payables</t>
        </is>
      </c>
      <c r="B30" s="5" t="n">
        <v>0</v>
      </c>
      <c r="C30" s="5" t="n">
        <v>0</v>
      </c>
    </row>
    <row r="31">
      <c r="A31" s="4" t="inlineStr">
        <is>
          <t>Current lease liabilities</t>
        </is>
      </c>
      <c r="B31" s="5" t="n">
        <v>0</v>
      </c>
      <c r="C31" s="5" t="n">
        <v>0</v>
      </c>
    </row>
    <row r="32">
      <c r="A32" s="4" t="inlineStr">
        <is>
          <t>Other financial liabilities</t>
        </is>
      </c>
      <c r="B32" s="5" t="n">
        <v>0</v>
      </c>
      <c r="C32" s="5" t="n">
        <v>0</v>
      </c>
    </row>
    <row r="33">
      <c r="A33" s="4" t="inlineStr">
        <is>
          <t>Other current financial liabilities</t>
        </is>
      </c>
      <c r="B33" s="5" t="n">
        <v>0</v>
      </c>
      <c r="C33" s="5" t="n">
        <v>0</v>
      </c>
    </row>
    <row r="34">
      <c r="A34" s="4" t="inlineStr">
        <is>
          <t>Non-current lease liabilities</t>
        </is>
      </c>
      <c r="B34" s="7" t="n">
        <v>211.4</v>
      </c>
      <c r="C34" s="7" t="n">
        <v>135.1</v>
      </c>
    </row>
    <row r="35">
      <c r="A35" s="4" t="inlineStr">
        <is>
          <t>Other non-current financial liabilities</t>
        </is>
      </c>
      <c r="B35" s="7" t="n">
        <v>1.7</v>
      </c>
      <c r="C35" s="4" t="inlineStr">
        <is>
          <t xml:space="preserve"> </t>
        </is>
      </c>
    </row>
    <row r="36">
      <c r="A36" s="4" t="inlineStr">
        <is>
          <t>Total other non-current financial liabilities at amortized cost</t>
        </is>
      </c>
      <c r="B36" s="7" t="n">
        <v>213.1</v>
      </c>
      <c r="C36" s="7" t="n">
        <v>135.1</v>
      </c>
    </row>
    <row r="37">
      <c r="A37" s="4" t="inlineStr">
        <is>
          <t>Due &gt; 5 years</t>
        </is>
      </c>
      <c r="B37" s="4" t="inlineStr">
        <is>
          <t xml:space="preserve"> </t>
        </is>
      </c>
      <c r="C37" s="4" t="inlineStr">
        <is>
          <t xml:space="preserve"> </t>
        </is>
      </c>
    </row>
    <row r="38">
      <c r="A38" s="3" t="inlineStr">
        <is>
          <t>Disclosure of maturity analysis for non-derivative financial liabilities [line items]</t>
        </is>
      </c>
      <c r="B38" s="4" t="inlineStr">
        <is>
          <t xml:space="preserve"> </t>
        </is>
      </c>
      <c r="C38" s="4" t="inlineStr">
        <is>
          <t xml:space="preserve"> </t>
        </is>
      </c>
    </row>
    <row r="39">
      <c r="A39" s="4" t="inlineStr">
        <is>
          <t>Trade payables</t>
        </is>
      </c>
      <c r="B39" s="5" t="n">
        <v>0</v>
      </c>
      <c r="C39" s="5" t="n">
        <v>0</v>
      </c>
    </row>
    <row r="40">
      <c r="A40" s="4" t="inlineStr">
        <is>
          <t>Current lease liabilities</t>
        </is>
      </c>
      <c r="B40" s="5" t="n">
        <v>0</v>
      </c>
      <c r="C40" s="5" t="n">
        <v>0</v>
      </c>
    </row>
    <row r="41">
      <c r="A41" s="4" t="inlineStr">
        <is>
          <t>Other financial liabilities</t>
        </is>
      </c>
      <c r="B41" s="5" t="n">
        <v>0</v>
      </c>
      <c r="C41" s="5" t="n">
        <v>0</v>
      </c>
    </row>
    <row r="42">
      <c r="A42" s="4" t="inlineStr">
        <is>
          <t>Other current financial liabilities</t>
        </is>
      </c>
      <c r="B42" s="5" t="n">
        <v>0</v>
      </c>
      <c r="C42" s="5" t="n">
        <v>0</v>
      </c>
    </row>
    <row r="43">
      <c r="A43" s="4" t="inlineStr">
        <is>
          <t>Non-current lease liabilities</t>
        </is>
      </c>
      <c r="B43" s="7" t="n">
        <v>123.7</v>
      </c>
      <c r="C43" s="7" t="n">
        <v>81.3</v>
      </c>
    </row>
    <row r="44">
      <c r="A44" s="4" t="inlineStr">
        <is>
          <t>Other non-current financial liabilities</t>
        </is>
      </c>
      <c r="B44" s="5" t="n">
        <v>0</v>
      </c>
      <c r="C44" s="4" t="inlineStr">
        <is>
          <t xml:space="preserve"> </t>
        </is>
      </c>
    </row>
    <row r="45">
      <c r="A45" s="4" t="inlineStr">
        <is>
          <t>Total other non-current financial liabilities at amortized cost</t>
        </is>
      </c>
      <c r="B45" s="6" t="n">
        <v>123.7</v>
      </c>
      <c r="C45" s="6" t="n">
        <v>81.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quidity risk - Narrative (Details) - Bank overdraft facility four, CHF - CHF (SFr) SFr in Millions</t>
        </is>
      </c>
      <c r="B1" s="2" t="inlineStr">
        <is>
          <t>Dec. 31, 2024</t>
        </is>
      </c>
      <c r="C1" s="2" t="inlineStr">
        <is>
          <t>Dec. 31, 2023</t>
        </is>
      </c>
      <c r="D1" s="2" t="inlineStr">
        <is>
          <t>Jul. 07, 2023</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Credit facility, maximum borrowing capacity</t>
        </is>
      </c>
      <c r="B3" s="4" t="inlineStr">
        <is>
          <t xml:space="preserve"> </t>
        </is>
      </c>
      <c r="C3" s="4" t="inlineStr">
        <is>
          <t xml:space="preserve"> </t>
        </is>
      </c>
      <c r="D3" s="9" t="n">
        <v>700</v>
      </c>
    </row>
    <row r="4">
      <c r="A4" s="4" t="inlineStr">
        <is>
          <t>Line of credit facility option to increase amount</t>
        </is>
      </c>
      <c r="B4" s="4" t="inlineStr">
        <is>
          <t xml:space="preserve"> </t>
        </is>
      </c>
      <c r="C4" s="4" t="inlineStr">
        <is>
          <t xml:space="preserve"> </t>
        </is>
      </c>
      <c r="D4" s="9" t="n">
        <v>200</v>
      </c>
    </row>
    <row r="5">
      <c r="A5" s="4" t="inlineStr">
        <is>
          <t>Initial term of facility agreement</t>
        </is>
      </c>
      <c r="B5" s="4" t="inlineStr">
        <is>
          <t xml:space="preserve"> </t>
        </is>
      </c>
      <c r="C5" s="4" t="inlineStr">
        <is>
          <t xml:space="preserve"> </t>
        </is>
      </c>
      <c r="D5" s="4" t="inlineStr">
        <is>
          <t>3 years</t>
        </is>
      </c>
    </row>
    <row r="6">
      <c r="A6" s="4" t="inlineStr">
        <is>
          <t>Credit facility extension period</t>
        </is>
      </c>
      <c r="B6" s="4" t="inlineStr">
        <is>
          <t>1 year</t>
        </is>
      </c>
      <c r="C6" s="4" t="inlineStr">
        <is>
          <t xml:space="preserve"> </t>
        </is>
      </c>
      <c r="D6" s="4" t="inlineStr">
        <is>
          <t>1 year</t>
        </is>
      </c>
    </row>
    <row r="7">
      <c r="A7" s="4" t="inlineStr">
        <is>
          <t>Bank guarantee</t>
        </is>
      </c>
      <c r="B7" s="6" t="n">
        <v>168.3</v>
      </c>
      <c r="C7" s="6" t="n">
        <v>155.3</v>
      </c>
      <c r="D7"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risk - Assets Pledged as Security (Details) - CHF (SFr) SFr in Millions</t>
        </is>
      </c>
      <c r="B1" s="2" t="inlineStr">
        <is>
          <t>Dec. 31, 2024</t>
        </is>
      </c>
      <c r="C1" s="2" t="inlineStr">
        <is>
          <t>Dec. 31, 2023</t>
        </is>
      </c>
    </row>
    <row r="2">
      <c r="A2" s="3" t="inlineStr">
        <is>
          <t>Disclosure of Financial Risk Management [Abstract]</t>
        </is>
      </c>
      <c r="B2" s="4" t="inlineStr">
        <is>
          <t xml:space="preserve"> </t>
        </is>
      </c>
      <c r="C2" s="4" t="inlineStr">
        <is>
          <t xml:space="preserve"> </t>
        </is>
      </c>
    </row>
    <row r="3">
      <c r="A3" s="4" t="inlineStr">
        <is>
          <t>Trade receivables</t>
        </is>
      </c>
      <c r="B3" s="6" t="n">
        <v>280.8</v>
      </c>
      <c r="C3" s="6" t="n">
        <v>145.8</v>
      </c>
    </row>
    <row r="4">
      <c r="A4" s="4" t="inlineStr">
        <is>
          <t>Inventory</t>
        </is>
      </c>
      <c r="B4" s="7" t="n">
        <v>211.7</v>
      </c>
      <c r="C4" s="7" t="n">
        <v>285.2</v>
      </c>
    </row>
    <row r="5">
      <c r="A5" s="4" t="inlineStr">
        <is>
          <t>Assets pledged</t>
        </is>
      </c>
      <c r="B5" s="6" t="n">
        <v>492.5</v>
      </c>
      <c r="C5" s="9" t="n">
        <v>43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nd amended standards and interpretations</t>
        </is>
      </c>
      <c r="B1" s="2" t="inlineStr">
        <is>
          <t>12 Months Ended</t>
        </is>
      </c>
    </row>
    <row r="2">
      <c r="B2" s="2" t="inlineStr">
        <is>
          <t>Dec. 31, 2024</t>
        </is>
      </c>
    </row>
    <row r="3">
      <c r="A3" s="3" t="inlineStr">
        <is>
          <t>Disclosure of expected impact of initial application of new standards or interpretations [abstract]</t>
        </is>
      </c>
      <c r="B3" s="4" t="inlineStr">
        <is>
          <t xml:space="preserve"> </t>
        </is>
      </c>
    </row>
    <row r="4">
      <c r="A4" s="4" t="inlineStr">
        <is>
          <t>New and amended standards and interpretations</t>
        </is>
      </c>
      <c r="B4" s="4" t="inlineStr">
        <is>
          <t>1.4 New and amended standards and interpretations On has adopted the following amendments for fiscal year 2024. The amendments did not have a material impact on the consolidated financial statements. On May 2023, the IASB issued amendments to IAS 12 Income taxes, International Tax Reform - Pillar Two Model Rules. The amendments include a temporary and mandatory exception to the requirements to recognize and disclose information about deferred tax assets and liabilities related to Pillar Two income taxes. The Company has relied on this exception. Refer to note 6.4 Income taxes for the Pillar Two income tax disclosure. Description Standard Reference IASB Effective Date Classification of Liabilities as Current or Non-current Amendments to IAS 1 January 1, 2024 Non-current Liabilities with Covenants Amendments to IAS 1 January 1, 2024 Supplier Finance Arrangements Amendments to IAS 7 and IFRS 7 January 1, 2024 Sale and Leaseback Transactions Amendment to IFRS 16 January 1, 2024 On is currently assessing the adoption of the standards listed below (excluding "Amendments to IAS 21") and has not applied any of the following new and revised IFRS Accounting Standards that have been issued by the IASB but are not yet effective. On does not expect Amendments to IAS 21 to have a material impact on the Company`s consolidated financial statements and disclosures. Description Standard Reference IASB Effective Date The Effects of Changes in Foreign Exchange Rates: Lack of Exchangeability Amendments to IAS 21 January 1, 2025 Amendments to the Classification and Measurement of Financial Instruments Amendments to IFRS 9 and IFRS 7 January 1, 2026 Presentation and Disclosure in Financial Statements IFRS 18 January 1, 2027 IFRS 18 – Presentation and Disclosures in Financial Statements that will replace International Accounting Standards ("IAS") 1 – Presentation of Financial Statements from its effective date, was issued on April 9, 2024 by the IASB. IFRS 18 introduces new requirements for information presented in the primary financial statements and disclosed in the notes. The accounting standard introduces three new defined categories for income and expenses - operating, investing and financing, and requires all companies to provide certain new defined subtotals. IFRS 18 also requires companies to disclose explanations of company-specific measures that are related to the income statement, referred to as management-defined performance measures. Moreover, the accounting standard sets out enhanced guidance on how to organize information and whether to provide it in the primary financial statements or in the notes and requires companies to provide more transparency about operating expenses. IFRS 18 will be retroactively effective for annual reporting periods beginning on or after January 1, 2027, but early adoption is permitted. On is evaluating the impact of IFRS 18 on the Company's financial statements and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 Narrative (Details) - yr</t>
        </is>
      </c>
      <c r="B1" s="2" t="inlineStr">
        <is>
          <t>3 Months Ended</t>
        </is>
      </c>
      <c r="C1" s="2" t="inlineStr">
        <is>
          <t>12 Months Ended</t>
        </is>
      </c>
    </row>
    <row r="2">
      <c r="B2" s="2" t="inlineStr">
        <is>
          <t>Dec. 31, 2022</t>
        </is>
      </c>
      <c r="C2" s="2" t="inlineStr">
        <is>
          <t>Dec. 31, 2024</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Average expected fluctuation in expense recognition</t>
        </is>
      </c>
      <c r="B4" s="10" t="n">
        <v>0.1</v>
      </c>
      <c r="C4" s="4" t="inlineStr">
        <is>
          <t xml:space="preserve"> </t>
        </is>
      </c>
      <c r="D4" s="4" t="inlineStr">
        <is>
          <t xml:space="preserve"> </t>
        </is>
      </c>
    </row>
    <row r="5">
      <c r="A5" s="4" t="inlineStr">
        <is>
          <t>LTIP 2021 | RSUs | First anniversary of granting date</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Vesting percentage</t>
        </is>
      </c>
      <c r="B7" s="4" t="inlineStr">
        <is>
          <t xml:space="preserve"> </t>
        </is>
      </c>
      <c r="C7" s="10" t="n">
        <v>0.34</v>
      </c>
      <c r="D7" s="4" t="inlineStr">
        <is>
          <t xml:space="preserve"> </t>
        </is>
      </c>
    </row>
    <row r="8">
      <c r="A8" s="4" t="inlineStr">
        <is>
          <t>LTIP 2021 | RSUs | First anniversary of granting date | Executive board</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Vesting percentage</t>
        </is>
      </c>
      <c r="B10" s="4" t="inlineStr">
        <is>
          <t xml:space="preserve"> </t>
        </is>
      </c>
      <c r="C10" s="11" t="n">
        <v>0.333</v>
      </c>
      <c r="D10" s="4" t="inlineStr">
        <is>
          <t xml:space="preserve"> </t>
        </is>
      </c>
    </row>
    <row r="11">
      <c r="A11" s="4" t="inlineStr">
        <is>
          <t>LTIP 2021 | RSUs | Each quarter following the 1st anniversary of granting date</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Vesting percentage</t>
        </is>
      </c>
      <c r="B13" s="4" t="inlineStr">
        <is>
          <t xml:space="preserve"> </t>
        </is>
      </c>
      <c r="C13" s="11" t="n">
        <v>0.0825</v>
      </c>
      <c r="D13" s="4" t="inlineStr">
        <is>
          <t xml:space="preserve"> </t>
        </is>
      </c>
    </row>
    <row r="14">
      <c r="A14" s="4" t="inlineStr">
        <is>
          <t>LTIP 2021 | RSUs | Granting date | Executive board</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Vesting percentage</t>
        </is>
      </c>
      <c r="B16" s="4" t="inlineStr">
        <is>
          <t xml:space="preserve"> </t>
        </is>
      </c>
      <c r="C16" s="11" t="n">
        <v>0.333</v>
      </c>
      <c r="D16" s="4" t="inlineStr">
        <is>
          <t xml:space="preserve"> </t>
        </is>
      </c>
    </row>
    <row r="17">
      <c r="A17" s="4" t="inlineStr">
        <is>
          <t>LTIP 2021 | RSUs | Second anniversary of granting date | Executive board</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Vesting percentage</t>
        </is>
      </c>
      <c r="B19" s="4" t="inlineStr">
        <is>
          <t xml:space="preserve"> </t>
        </is>
      </c>
      <c r="C19" s="11" t="n">
        <v>0.333</v>
      </c>
      <c r="D19" s="4" t="inlineStr">
        <is>
          <t xml:space="preserve"> </t>
        </is>
      </c>
    </row>
    <row r="20">
      <c r="A20" s="4" t="inlineStr">
        <is>
          <t>LTIP 2021 | PSUs</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Vesting requirements anniversary of grant date options may be exercised</t>
        </is>
      </c>
      <c r="B22" s="4" t="inlineStr">
        <is>
          <t xml:space="preserve"> </t>
        </is>
      </c>
      <c r="C22" s="5" t="n">
        <v>3</v>
      </c>
      <c r="D22" s="4" t="inlineStr">
        <is>
          <t xml:space="preserve"> </t>
        </is>
      </c>
    </row>
    <row r="23">
      <c r="A23" s="4" t="inlineStr">
        <is>
          <t>LTIP 2021 | PSUs | Performance cycle 1</t>
        </is>
      </c>
      <c r="B23" s="4" t="inlineStr">
        <is>
          <t xml:space="preserve"> </t>
        </is>
      </c>
      <c r="C23" s="4" t="inlineStr">
        <is>
          <t xml:space="preserve"> </t>
        </is>
      </c>
      <c r="D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row>
    <row r="25">
      <c r="A25" s="4" t="inlineStr">
        <is>
          <t>Vesting period</t>
        </is>
      </c>
      <c r="B25" s="4" t="inlineStr">
        <is>
          <t xml:space="preserve"> </t>
        </is>
      </c>
      <c r="C25" s="4" t="inlineStr">
        <is>
          <t>24 months</t>
        </is>
      </c>
      <c r="D25" s="4" t="inlineStr">
        <is>
          <t xml:space="preserve"> </t>
        </is>
      </c>
    </row>
    <row r="26">
      <c r="A26" s="4" t="inlineStr">
        <is>
          <t>Vesting requirements for share-based payment arrangement, performance cycle</t>
        </is>
      </c>
      <c r="B26" s="4" t="inlineStr">
        <is>
          <t xml:space="preserve"> </t>
        </is>
      </c>
      <c r="C26" s="4" t="inlineStr">
        <is>
          <t>2 years</t>
        </is>
      </c>
      <c r="D26" s="4" t="inlineStr">
        <is>
          <t xml:space="preserve"> </t>
        </is>
      </c>
    </row>
    <row r="27">
      <c r="A27" s="4" t="inlineStr">
        <is>
          <t>LTIP 2021 | PSUs | Performance cycle 1 | Executive board</t>
        </is>
      </c>
      <c r="B27" s="4" t="inlineStr">
        <is>
          <t xml:space="preserve"> </t>
        </is>
      </c>
      <c r="C27" s="4" t="inlineStr">
        <is>
          <t xml:space="preserve"> </t>
        </is>
      </c>
      <c r="D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row>
    <row r="29">
      <c r="A29" s="4" t="inlineStr">
        <is>
          <t>Vesting requirements for share-based payment arrangement, performance cycle</t>
        </is>
      </c>
      <c r="B29" s="4" t="inlineStr">
        <is>
          <t xml:space="preserve"> </t>
        </is>
      </c>
      <c r="C29" s="4" t="inlineStr">
        <is>
          <t>2 years</t>
        </is>
      </c>
      <c r="D29" s="4" t="inlineStr">
        <is>
          <t xml:space="preserve"> </t>
        </is>
      </c>
    </row>
    <row r="30">
      <c r="A30" s="4" t="inlineStr">
        <is>
          <t>LTIP 2021 | PSUs | Performance cycle 2</t>
        </is>
      </c>
      <c r="B30" s="4" t="inlineStr">
        <is>
          <t xml:space="preserve"> </t>
        </is>
      </c>
      <c r="C30" s="4" t="inlineStr">
        <is>
          <t xml:space="preserve"> </t>
        </is>
      </c>
      <c r="D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row>
    <row r="32">
      <c r="A32" s="4" t="inlineStr">
        <is>
          <t>Vesting period</t>
        </is>
      </c>
      <c r="B32" s="4" t="inlineStr">
        <is>
          <t xml:space="preserve"> </t>
        </is>
      </c>
      <c r="C32" s="4" t="inlineStr">
        <is>
          <t>36 months</t>
        </is>
      </c>
      <c r="D32" s="4" t="inlineStr">
        <is>
          <t xml:space="preserve"> </t>
        </is>
      </c>
    </row>
    <row r="33">
      <c r="A33" s="4" t="inlineStr">
        <is>
          <t>Vesting requirements for share-based payment arrangement, performance cycle</t>
        </is>
      </c>
      <c r="B33" s="4" t="inlineStr">
        <is>
          <t xml:space="preserve"> </t>
        </is>
      </c>
      <c r="C33" s="4" t="inlineStr">
        <is>
          <t>3 years</t>
        </is>
      </c>
      <c r="D33" s="4" t="inlineStr">
        <is>
          <t xml:space="preserve"> </t>
        </is>
      </c>
    </row>
    <row r="34">
      <c r="A34" s="4" t="inlineStr">
        <is>
          <t>LTIP 2021 | PSUs | Performance cycle 2 | Executive board</t>
        </is>
      </c>
      <c r="B34" s="4" t="inlineStr">
        <is>
          <t xml:space="preserve"> </t>
        </is>
      </c>
      <c r="C34" s="4" t="inlineStr">
        <is>
          <t xml:space="preserve"> </t>
        </is>
      </c>
      <c r="D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row>
    <row r="36">
      <c r="A36" s="4" t="inlineStr">
        <is>
          <t>Vesting requirements for share-based payment arrangement, performance cycle</t>
        </is>
      </c>
      <c r="B36" s="4" t="inlineStr">
        <is>
          <t xml:space="preserve"> </t>
        </is>
      </c>
      <c r="C36" s="4" t="inlineStr">
        <is>
          <t>3 years</t>
        </is>
      </c>
      <c r="D36" s="4" t="inlineStr">
        <is>
          <t xml:space="preserve"> </t>
        </is>
      </c>
    </row>
    <row r="37">
      <c r="A37" s="4" t="inlineStr">
        <is>
          <t>Service, license, and investment agreement (SLIA) 2019 | RSUs</t>
        </is>
      </c>
      <c r="B37" s="4" t="inlineStr">
        <is>
          <t xml:space="preserve"> </t>
        </is>
      </c>
      <c r="C37" s="4" t="inlineStr">
        <is>
          <t xml:space="preserve"> </t>
        </is>
      </c>
      <c r="D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row>
    <row r="39">
      <c r="A39" s="4" t="inlineStr">
        <is>
          <t>Vesting period</t>
        </is>
      </c>
      <c r="B39" s="4" t="inlineStr">
        <is>
          <t xml:space="preserve"> </t>
        </is>
      </c>
      <c r="C39" s="4" t="inlineStr">
        <is>
          <t xml:space="preserve"> </t>
        </is>
      </c>
      <c r="D39" s="4" t="inlineStr">
        <is>
          <t>6 months</t>
        </is>
      </c>
    </row>
    <row r="40">
      <c r="A40" s="4" t="inlineStr">
        <is>
          <t>LTIP 2020 | RSUs</t>
        </is>
      </c>
      <c r="B40" s="4" t="inlineStr">
        <is>
          <t xml:space="preserve"> </t>
        </is>
      </c>
      <c r="C40" s="4" t="inlineStr">
        <is>
          <t xml:space="preserve"> </t>
        </is>
      </c>
      <c r="D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row>
    <row r="42">
      <c r="A42" s="4" t="inlineStr">
        <is>
          <t>Vesting requirements anniversary of grant date options may be exercised</t>
        </is>
      </c>
      <c r="B42" s="4" t="inlineStr">
        <is>
          <t xml:space="preserve"> </t>
        </is>
      </c>
      <c r="C42" s="5" t="n">
        <v>7</v>
      </c>
      <c r="D42" s="4" t="inlineStr">
        <is>
          <t xml:space="preserve"> </t>
        </is>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Expenses Arising from Share-based Payment Transactions (Details) - CHF (SFr) SFr in Millions</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xpense from equity-settled share-based payment transactions</t>
        </is>
      </c>
      <c r="B4" s="6" t="n">
        <v>71.5</v>
      </c>
      <c r="C4" s="6" t="n">
        <v>31.8</v>
      </c>
      <c r="D4" s="6" t="n">
        <v>33.8</v>
      </c>
    </row>
    <row r="5">
      <c r="A5" s="4" t="inlineStr">
        <is>
          <t>Share-based compensation</t>
        </is>
      </c>
      <c r="B5" s="7" t="n">
        <v>57.5</v>
      </c>
      <c r="C5" s="7" t="n">
        <v>27.3</v>
      </c>
      <c r="D5" s="7" t="n">
        <v>38.3</v>
      </c>
    </row>
    <row r="6">
      <c r="A6" s="4" t="inlineStr">
        <is>
          <t>LTIP 2021</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Expense from equity-settled share-based payment transactions</t>
        </is>
      </c>
      <c r="B8" s="7" t="n">
        <v>51.9</v>
      </c>
      <c r="C8" s="7" t="n">
        <v>24.4</v>
      </c>
      <c r="D8" s="5" t="n">
        <v>0</v>
      </c>
    </row>
    <row r="9">
      <c r="A9" s="4" t="inlineStr">
        <is>
          <t>LTIP 2020</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Expense from equity-settled share-based payment transactions</t>
        </is>
      </c>
      <c r="B11" s="5" t="n">
        <v>0</v>
      </c>
      <c r="C11" s="5" t="n">
        <v>0</v>
      </c>
      <c r="D11" s="7" t="n">
        <v>32.7</v>
      </c>
    </row>
    <row r="12">
      <c r="A12" s="4" t="inlineStr">
        <is>
          <t>Other</t>
        </is>
      </c>
      <c r="B12" s="4" t="inlineStr">
        <is>
          <t xml:space="preserve"> </t>
        </is>
      </c>
      <c r="C12" s="4" t="inlineStr">
        <is>
          <t xml:space="preserve"> </t>
        </is>
      </c>
      <c r="D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row>
    <row r="14">
      <c r="A14" s="4" t="inlineStr">
        <is>
          <t>Expense from equity-settled share-based payment transactions</t>
        </is>
      </c>
      <c r="B14" s="6" t="n">
        <v>19.6</v>
      </c>
      <c r="C14" s="6" t="n">
        <v>7.4</v>
      </c>
      <c r="D14" s="6" t="n">
        <v>1.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46" customWidth="1" min="2" max="2"/>
    <col width="59" customWidth="1" min="3" max="3"/>
    <col width="43" customWidth="1" min="4" max="4"/>
    <col width="56" customWidth="1" min="5" max="5"/>
    <col width="25" customWidth="1" min="6" max="6"/>
  </cols>
  <sheetData>
    <row r="1">
      <c r="A1" s="1" t="inlineStr">
        <is>
          <t>Share-based compensation - Schedule of Share Options and Other Equity Instruments (Details)</t>
        </is>
      </c>
      <c r="B1" s="2" t="inlineStr">
        <is>
          <t>12 Months Ended</t>
        </is>
      </c>
    </row>
    <row r="2">
      <c r="B2" s="2" t="inlineStr">
        <is>
          <t>Dec. 31, 2024 shares year share yr $ / shares</t>
        </is>
      </c>
      <c r="C2" s="2" t="inlineStr">
        <is>
          <t>Dec. 31, 2024 shares year share yr $ / shares SFr / shares</t>
        </is>
      </c>
      <c r="D2" s="2" t="inlineStr">
        <is>
          <t>Dec. 31, 2023 year shares share $ / shares</t>
        </is>
      </c>
      <c r="E2" s="2" t="inlineStr">
        <is>
          <t>Dec. 31, 2023 year shares share SFr / shares $ / shares</t>
        </is>
      </c>
      <c r="F2" s="2" t="inlineStr">
        <is>
          <t>Dec. 31, 2022 $ / shares</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 Option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options outstanding at beginning of period (in shares)</t>
        </is>
      </c>
      <c r="B5" s="5" t="n">
        <v>9102323</v>
      </c>
      <c r="C5" s="5" t="n">
        <v>9102323</v>
      </c>
      <c r="D5" s="5" t="n">
        <v>11248314</v>
      </c>
      <c r="E5" s="5" t="n">
        <v>11248314</v>
      </c>
      <c r="F5" s="4" t="inlineStr">
        <is>
          <t xml:space="preserve"> </t>
        </is>
      </c>
    </row>
    <row r="6">
      <c r="A6" s="4" t="inlineStr">
        <is>
          <t>Weighted average exercise price of share options outstanding in share-based payment arrangement (in USD per share) | $ / shares</t>
        </is>
      </c>
      <c r="B6" s="15" t="n">
        <v>4.13</v>
      </c>
      <c r="C6" s="15" t="n">
        <v>4.13</v>
      </c>
      <c r="D6" s="15" t="n">
        <v>3.46</v>
      </c>
      <c r="E6" s="15" t="n">
        <v>3.46</v>
      </c>
      <c r="F6" s="15" t="n">
        <v>3.83</v>
      </c>
    </row>
    <row r="7">
      <c r="A7" s="4" t="inlineStr">
        <is>
          <t>Share options granted (in shares) | share</t>
        </is>
      </c>
      <c r="B7" s="5" t="n">
        <v>0</v>
      </c>
      <c r="C7" s="5" t="n">
        <v>0</v>
      </c>
      <c r="D7" s="5" t="n">
        <v>0</v>
      </c>
      <c r="E7" s="5" t="n">
        <v>0</v>
      </c>
      <c r="F7" s="4" t="inlineStr">
        <is>
          <t xml:space="preserve"> </t>
        </is>
      </c>
    </row>
    <row r="8">
      <c r="A8" s="4" t="inlineStr">
        <is>
          <t>Share options forfeited (in shares)</t>
        </is>
      </c>
      <c r="B8" s="5" t="n">
        <v>-3940</v>
      </c>
      <c r="C8" s="5" t="n">
        <v>-3940</v>
      </c>
      <c r="D8" s="5" t="n">
        <v>-7500</v>
      </c>
      <c r="E8" s="5" t="n">
        <v>-7500</v>
      </c>
      <c r="F8" s="4" t="inlineStr">
        <is>
          <t xml:space="preserve"> </t>
        </is>
      </c>
    </row>
    <row r="9">
      <c r="A9" s="4" t="inlineStr">
        <is>
          <t>Weighted average exercise price of share options forfeited in share-based payment arrangement (USD per share) | SFr / shares</t>
        </is>
      </c>
      <c r="B9" s="4" t="inlineStr">
        <is>
          <t xml:space="preserve"> </t>
        </is>
      </c>
      <c r="C9" s="15" t="n">
        <v>11.69</v>
      </c>
      <c r="D9" s="4" t="inlineStr">
        <is>
          <t xml:space="preserve"> </t>
        </is>
      </c>
      <c r="E9" s="15" t="n">
        <v>0.11</v>
      </c>
      <c r="F9" s="4" t="inlineStr">
        <is>
          <t xml:space="preserve"> </t>
        </is>
      </c>
    </row>
    <row r="10">
      <c r="A10" s="4" t="inlineStr">
        <is>
          <t>Share options exercised (in shares)</t>
        </is>
      </c>
      <c r="B10" s="5" t="n">
        <v>-4588738</v>
      </c>
      <c r="C10" s="5" t="n">
        <v>-4588738</v>
      </c>
      <c r="D10" s="5" t="n">
        <v>-2138491</v>
      </c>
      <c r="E10" s="5" t="n">
        <v>-2138491</v>
      </c>
      <c r="F10" s="4" t="inlineStr">
        <is>
          <t xml:space="preserve"> </t>
        </is>
      </c>
    </row>
    <row r="11">
      <c r="A11" s="4" t="inlineStr">
        <is>
          <t>Weighted average exercise price of share options exercised in share-based payment arrangement (USD per share) | $ / shares</t>
        </is>
      </c>
      <c r="B11" s="15" t="n">
        <v>5.92</v>
      </c>
      <c r="C11" s="4" t="inlineStr">
        <is>
          <t xml:space="preserve"> </t>
        </is>
      </c>
      <c r="D11" s="15" t="n">
        <v>5.42</v>
      </c>
      <c r="E11" s="4" t="inlineStr">
        <is>
          <t xml:space="preserve"> </t>
        </is>
      </c>
      <c r="F11" s="4" t="inlineStr">
        <is>
          <t xml:space="preserve"> </t>
        </is>
      </c>
    </row>
    <row r="12">
      <c r="A12" s="4" t="inlineStr">
        <is>
          <t>Share options outstanding at end of period (in shares)</t>
        </is>
      </c>
      <c r="B12" s="5" t="n">
        <v>4509645</v>
      </c>
      <c r="C12" s="5" t="n">
        <v>4509645</v>
      </c>
      <c r="D12" s="5" t="n">
        <v>9102323</v>
      </c>
      <c r="E12" s="5" t="n">
        <v>9102323</v>
      </c>
      <c r="F12" s="4" t="inlineStr">
        <is>
          <t xml:space="preserve"> </t>
        </is>
      </c>
    </row>
    <row r="13">
      <c r="A13" s="4" t="inlineStr">
        <is>
          <t>Weighted average remaining contractual life of outstanding share options</t>
        </is>
      </c>
      <c r="B13" s="4" t="inlineStr">
        <is>
          <t>4 months 24 days</t>
        </is>
      </c>
      <c r="C13" s="4" t="inlineStr">
        <is>
          <t>4 months 24 days</t>
        </is>
      </c>
      <c r="D13" s="4" t="inlineStr">
        <is>
          <t>7 months 6 days</t>
        </is>
      </c>
      <c r="E13" s="4" t="inlineStr">
        <is>
          <t>7 months 6 days</t>
        </is>
      </c>
      <c r="F13" s="4" t="inlineStr">
        <is>
          <t xml:space="preserve"> </t>
        </is>
      </c>
    </row>
    <row r="14">
      <c r="A14" s="4" t="inlineStr">
        <is>
          <t>Maximum term of awards granted | year</t>
        </is>
      </c>
      <c r="B14" s="7" t="n">
        <v>0.8</v>
      </c>
      <c r="C14" s="7" t="n">
        <v>0.8</v>
      </c>
      <c r="D14" s="7" t="n">
        <v>1.5</v>
      </c>
      <c r="E14" s="7" t="n">
        <v>1.5</v>
      </c>
      <c r="F14" s="4" t="inlineStr">
        <is>
          <t xml:space="preserve"> </t>
        </is>
      </c>
    </row>
    <row r="15">
      <c r="A15" s="4" t="inlineStr">
        <is>
          <t>Share options exercisable (in shares)</t>
        </is>
      </c>
      <c r="B15" s="5" t="n">
        <v>4509645</v>
      </c>
      <c r="C15" s="5" t="n">
        <v>4509645</v>
      </c>
      <c r="D15" s="5" t="n">
        <v>9102323</v>
      </c>
      <c r="E15" s="5" t="n">
        <v>9102323</v>
      </c>
      <c r="F15" s="4" t="inlineStr">
        <is>
          <t xml:space="preserve"> </t>
        </is>
      </c>
    </row>
    <row r="16">
      <c r="A16" s="4" t="inlineStr">
        <is>
          <t>Weighted average exercise price of share options exercisable in share-based payment arrangement (USD per share) | $ / shares</t>
        </is>
      </c>
      <c r="B16" s="15" t="n">
        <v>4.13</v>
      </c>
      <c r="C16" s="15" t="n">
        <v>4.13</v>
      </c>
      <c r="D16" s="15" t="n">
        <v>3.46</v>
      </c>
      <c r="E16" s="15" t="n">
        <v>3.46</v>
      </c>
      <c r="F16" s="4" t="inlineStr">
        <is>
          <t xml:space="preserve"> </t>
        </is>
      </c>
    </row>
    <row r="17">
      <c r="A17" s="4" t="inlineStr">
        <is>
          <t>Class B</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Option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options outstanding at beginning of period (in shares) | share</t>
        </is>
      </c>
      <c r="B19" s="5" t="n">
        <v>15812500</v>
      </c>
      <c r="C19" s="5" t="n">
        <v>15812500</v>
      </c>
      <c r="D19" s="5" t="n">
        <v>15812500</v>
      </c>
      <c r="E19" s="5" t="n">
        <v>15812500</v>
      </c>
      <c r="F19" s="4" t="inlineStr">
        <is>
          <t xml:space="preserve"> </t>
        </is>
      </c>
    </row>
    <row r="20">
      <c r="A20" s="4" t="inlineStr">
        <is>
          <t>Weighted average exercise price of share options outstanding in share-based payment arrangement (in USD per share) | $ / shares</t>
        </is>
      </c>
      <c r="B20" s="15" t="n">
        <v>0.77</v>
      </c>
      <c r="C20" s="15" t="n">
        <v>0.77</v>
      </c>
      <c r="D20" s="15" t="n">
        <v>0.77</v>
      </c>
      <c r="E20" s="15" t="n">
        <v>0.77</v>
      </c>
      <c r="F20" s="15" t="n">
        <v>0.77</v>
      </c>
    </row>
    <row r="21">
      <c r="A21" s="4" t="inlineStr">
        <is>
          <t>Share options granted (in shares) | share</t>
        </is>
      </c>
      <c r="B21" s="5" t="n">
        <v>0</v>
      </c>
      <c r="C21" s="5" t="n">
        <v>0</v>
      </c>
      <c r="D21" s="5" t="n">
        <v>0</v>
      </c>
      <c r="E21" s="5" t="n">
        <v>0</v>
      </c>
      <c r="F21" s="4" t="inlineStr">
        <is>
          <t xml:space="preserve"> </t>
        </is>
      </c>
    </row>
    <row r="22">
      <c r="A22" s="4" t="inlineStr">
        <is>
          <t>Share options forfeited (in shares) | share</t>
        </is>
      </c>
      <c r="B22" s="5" t="n">
        <v>0</v>
      </c>
      <c r="C22" s="5" t="n">
        <v>0</v>
      </c>
      <c r="D22" s="5" t="n">
        <v>0</v>
      </c>
      <c r="E22" s="5" t="n">
        <v>0</v>
      </c>
      <c r="F22" s="4" t="inlineStr">
        <is>
          <t xml:space="preserve"> </t>
        </is>
      </c>
    </row>
    <row r="23">
      <c r="A23" s="4" t="inlineStr">
        <is>
          <t>Share options exercised (in shares) | share</t>
        </is>
      </c>
      <c r="B23" s="5" t="n">
        <v>0</v>
      </c>
      <c r="C23" s="5" t="n">
        <v>0</v>
      </c>
      <c r="D23" s="5" t="n">
        <v>0</v>
      </c>
      <c r="E23" s="5" t="n">
        <v>0</v>
      </c>
      <c r="F23" s="4" t="inlineStr">
        <is>
          <t xml:space="preserve"> </t>
        </is>
      </c>
    </row>
    <row r="24">
      <c r="A24" s="4" t="inlineStr">
        <is>
          <t>Share options outstanding at end of period (in shares) | share</t>
        </is>
      </c>
      <c r="B24" s="5" t="n">
        <v>15812500</v>
      </c>
      <c r="C24" s="5" t="n">
        <v>15812500</v>
      </c>
      <c r="D24" s="5" t="n">
        <v>15812500</v>
      </c>
      <c r="E24" s="5" t="n">
        <v>15812500</v>
      </c>
      <c r="F24" s="4" t="inlineStr">
        <is>
          <t xml:space="preserve"> </t>
        </is>
      </c>
    </row>
    <row r="25">
      <c r="A25" s="4" t="inlineStr">
        <is>
          <t>Weighted average remaining contractual life of outstanding share options</t>
        </is>
      </c>
      <c r="B25" s="4" t="inlineStr">
        <is>
          <t>0 years</t>
        </is>
      </c>
      <c r="C25" s="4" t="inlineStr">
        <is>
          <t>0 years</t>
        </is>
      </c>
      <c r="D25" s="4" t="inlineStr">
        <is>
          <t>0 years</t>
        </is>
      </c>
      <c r="E25" s="4" t="inlineStr">
        <is>
          <t>0 years</t>
        </is>
      </c>
      <c r="F25" s="4" t="inlineStr">
        <is>
          <t xml:space="preserve"> </t>
        </is>
      </c>
    </row>
    <row r="26">
      <c r="A26" s="4" t="inlineStr">
        <is>
          <t>Share options exercisable (in shares) | share</t>
        </is>
      </c>
      <c r="B26" s="5" t="n">
        <v>15812500</v>
      </c>
      <c r="C26" s="5" t="n">
        <v>15812500</v>
      </c>
      <c r="D26" s="5" t="n">
        <v>15812500</v>
      </c>
      <c r="E26" s="5" t="n">
        <v>15812500</v>
      </c>
      <c r="F26" s="4" t="inlineStr">
        <is>
          <t xml:space="preserve"> </t>
        </is>
      </c>
    </row>
    <row r="27">
      <c r="A27" s="4" t="inlineStr">
        <is>
          <t>Weighted average exercise price of share options exercisable in share-based payment arrangement (USD per share) | $ / shares</t>
        </is>
      </c>
      <c r="B27" s="15" t="n">
        <v>0.77</v>
      </c>
      <c r="C27" s="15" t="n">
        <v>0.77</v>
      </c>
      <c r="D27" s="15" t="n">
        <v>0.77</v>
      </c>
      <c r="E27" s="15" t="n">
        <v>0.77</v>
      </c>
      <c r="F27" s="4" t="inlineStr">
        <is>
          <t xml:space="preserve"> </t>
        </is>
      </c>
    </row>
    <row r="28">
      <c r="A28" s="4" t="inlineStr">
        <is>
          <t>Restricted share units (RSU)</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Option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ximum term of awards granted</t>
        </is>
      </c>
      <c r="B30" s="5" t="n">
        <v>3</v>
      </c>
      <c r="C30" s="5" t="n">
        <v>3</v>
      </c>
      <c r="D30" s="7" t="n">
        <v>2.2</v>
      </c>
      <c r="E30" s="7" t="n">
        <v>2.2</v>
      </c>
      <c r="F30" s="4" t="inlineStr">
        <is>
          <t xml:space="preserve"> </t>
        </is>
      </c>
    </row>
    <row r="31">
      <c r="A31" s="3" t="inlineStr">
        <is>
          <t>Other Equity Instrument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ther equity instruments outstanding at beginning of period (in shares)</t>
        </is>
      </c>
      <c r="B32" s="5" t="n">
        <v>849504</v>
      </c>
      <c r="C32" s="5" t="n">
        <v>849504</v>
      </c>
      <c r="D32" s="5" t="n">
        <v>75496</v>
      </c>
      <c r="E32" s="5" t="n">
        <v>75496</v>
      </c>
      <c r="F32" s="4" t="inlineStr">
        <is>
          <t xml:space="preserve"> </t>
        </is>
      </c>
    </row>
    <row r="33">
      <c r="A33" s="4" t="inlineStr">
        <is>
          <t>Instruments granted (in shares)</t>
        </is>
      </c>
      <c r="B33" s="5" t="n">
        <v>629831</v>
      </c>
      <c r="C33" s="5" t="n">
        <v>629831</v>
      </c>
      <c r="D33" s="5" t="n">
        <v>966480</v>
      </c>
      <c r="E33" s="5" t="n">
        <v>966480</v>
      </c>
      <c r="F33" s="4" t="inlineStr">
        <is>
          <t xml:space="preserve"> </t>
        </is>
      </c>
    </row>
    <row r="34">
      <c r="A34" s="4" t="inlineStr">
        <is>
          <t>Other equity instruments forfeited (in shares)</t>
        </is>
      </c>
      <c r="B34" s="5" t="n">
        <v>-71220</v>
      </c>
      <c r="C34" s="5" t="n">
        <v>-71220</v>
      </c>
      <c r="D34" s="5" t="n">
        <v>-57724</v>
      </c>
      <c r="E34" s="5" t="n">
        <v>-57724</v>
      </c>
      <c r="F34" s="4" t="inlineStr">
        <is>
          <t xml:space="preserve"> </t>
        </is>
      </c>
    </row>
    <row r="35">
      <c r="A35" s="4" t="inlineStr">
        <is>
          <t>Other equity instruments exercised (in shares)</t>
        </is>
      </c>
      <c r="B35" s="5" t="n">
        <v>-519510</v>
      </c>
      <c r="C35" s="5" t="n">
        <v>-519510</v>
      </c>
      <c r="D35" s="5" t="n">
        <v>-134748</v>
      </c>
      <c r="E35" s="5" t="n">
        <v>-134748</v>
      </c>
      <c r="F35" s="4" t="inlineStr">
        <is>
          <t xml:space="preserve"> </t>
        </is>
      </c>
    </row>
    <row r="36">
      <c r="A36" s="4" t="inlineStr">
        <is>
          <t>Other equity instruments outstanding at end of period (in shares)</t>
        </is>
      </c>
      <c r="B36" s="5" t="n">
        <v>888605</v>
      </c>
      <c r="C36" s="5" t="n">
        <v>888605</v>
      </c>
      <c r="D36" s="5" t="n">
        <v>849504</v>
      </c>
      <c r="E36" s="5" t="n">
        <v>849504</v>
      </c>
      <c r="F36" s="4" t="inlineStr">
        <is>
          <t xml:space="preserve"> </t>
        </is>
      </c>
    </row>
    <row r="37">
      <c r="A37" s="4" t="inlineStr">
        <is>
          <t>Weighted average contractual life remaining | year</t>
        </is>
      </c>
      <c r="B37" s="7" t="n">
        <v>0.9</v>
      </c>
      <c r="C37" s="7" t="n">
        <v>0.9</v>
      </c>
      <c r="D37" s="5" t="n">
        <v>1</v>
      </c>
      <c r="E37" s="5" t="n">
        <v>1</v>
      </c>
      <c r="F37" s="4" t="inlineStr">
        <is>
          <t xml:space="preserve"> </t>
        </is>
      </c>
    </row>
    <row r="38">
      <c r="A38" s="4" t="inlineStr">
        <is>
          <t>Other equity instruments exercisable (in shares)</t>
        </is>
      </c>
      <c r="B38" s="5" t="n">
        <v>2000</v>
      </c>
      <c r="C38" s="5" t="n">
        <v>2000</v>
      </c>
      <c r="D38" s="5" t="n">
        <v>39705</v>
      </c>
      <c r="E38" s="5" t="n">
        <v>39705</v>
      </c>
      <c r="F38" s="4" t="inlineStr">
        <is>
          <t xml:space="preserve"> </t>
        </is>
      </c>
    </row>
    <row r="39">
      <c r="A39" s="4" t="inlineStr">
        <is>
          <t>Performance share units (PSU)</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 Option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aximum term of awards granted</t>
        </is>
      </c>
      <c r="B41" s="7" t="n">
        <v>2.2</v>
      </c>
      <c r="C41" s="7" t="n">
        <v>2.2</v>
      </c>
      <c r="D41" s="7" t="n">
        <v>2.2</v>
      </c>
      <c r="E41" s="7" t="n">
        <v>2.2</v>
      </c>
      <c r="F41" s="4" t="inlineStr">
        <is>
          <t xml:space="preserve"> </t>
        </is>
      </c>
    </row>
    <row r="42">
      <c r="A42" s="3" t="inlineStr">
        <is>
          <t>Other Equity Instruments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ther equity instruments outstanding at beginning of period (in shares)</t>
        </is>
      </c>
      <c r="B43" s="5" t="n">
        <v>1067215</v>
      </c>
      <c r="C43" s="5" t="n">
        <v>1067215</v>
      </c>
      <c r="D43" s="5" t="n">
        <v>37808</v>
      </c>
      <c r="E43" s="5" t="n">
        <v>37808</v>
      </c>
      <c r="F43" s="4" t="inlineStr">
        <is>
          <t xml:space="preserve"> </t>
        </is>
      </c>
    </row>
    <row r="44">
      <c r="A44" s="4" t="inlineStr">
        <is>
          <t>Instruments granted (in shares)</t>
        </is>
      </c>
      <c r="B44" s="5" t="n">
        <v>834743</v>
      </c>
      <c r="C44" s="5" t="n">
        <v>834743</v>
      </c>
      <c r="D44" s="5" t="n">
        <v>1034815</v>
      </c>
      <c r="E44" s="5" t="n">
        <v>1034815</v>
      </c>
      <c r="F44" s="4" t="inlineStr">
        <is>
          <t xml:space="preserve"> </t>
        </is>
      </c>
    </row>
    <row r="45">
      <c r="A45" s="4" t="inlineStr">
        <is>
          <t>Other equity instruments forfeited (in shares)</t>
        </is>
      </c>
      <c r="B45" s="5" t="n">
        <v>-21962</v>
      </c>
      <c r="C45" s="5" t="n">
        <v>-21962</v>
      </c>
      <c r="D45" s="5" t="n">
        <v>-5408</v>
      </c>
      <c r="E45" s="5" t="n">
        <v>-5408</v>
      </c>
      <c r="F45" s="4" t="inlineStr">
        <is>
          <t xml:space="preserve"> </t>
        </is>
      </c>
    </row>
    <row r="46">
      <c r="A46" s="4" t="inlineStr">
        <is>
          <t>Other equity instruments exercised (in shares)</t>
        </is>
      </c>
      <c r="B46" s="5" t="n">
        <v>0</v>
      </c>
      <c r="C46" s="5" t="n">
        <v>0</v>
      </c>
      <c r="D46" s="5" t="n">
        <v>0</v>
      </c>
      <c r="E46" s="5" t="n">
        <v>0</v>
      </c>
      <c r="F46" s="4" t="inlineStr">
        <is>
          <t xml:space="preserve"> </t>
        </is>
      </c>
    </row>
    <row r="47">
      <c r="A47" s="4" t="inlineStr">
        <is>
          <t>Other equity instruments outstanding at end of period (in shares)</t>
        </is>
      </c>
      <c r="B47" s="5" t="n">
        <v>1879996</v>
      </c>
      <c r="C47" s="5" t="n">
        <v>1879996</v>
      </c>
      <c r="D47" s="5" t="n">
        <v>1067215</v>
      </c>
      <c r="E47" s="5" t="n">
        <v>1067215</v>
      </c>
      <c r="F47" s="4" t="inlineStr">
        <is>
          <t xml:space="preserve"> </t>
        </is>
      </c>
    </row>
    <row r="48">
      <c r="A48" s="4" t="inlineStr">
        <is>
          <t>Weighted average contractual life remaining | year</t>
        </is>
      </c>
      <c r="B48" s="7" t="n">
        <v>1.1</v>
      </c>
      <c r="C48" s="7" t="n">
        <v>1.1</v>
      </c>
      <c r="D48" s="7" t="n">
        <v>1.7</v>
      </c>
      <c r="E48" s="7" t="n">
        <v>1.7</v>
      </c>
      <c r="F48" s="4" t="inlineStr">
        <is>
          <t xml:space="preserve"> </t>
        </is>
      </c>
    </row>
    <row r="49">
      <c r="A49" s="4" t="inlineStr">
        <is>
          <t>Other equity instruments exercisable (in shares)</t>
        </is>
      </c>
      <c r="B49" s="5" t="n">
        <v>0</v>
      </c>
      <c r="C49" s="5" t="n">
        <v>0</v>
      </c>
      <c r="D49" s="5" t="n">
        <v>0</v>
      </c>
      <c r="E49" s="5" t="n">
        <v>0</v>
      </c>
      <c r="F49" s="4" t="inlineStr">
        <is>
          <t xml:space="preserve"> </t>
        </is>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based compensation - Schedule of Valuation Inputs (Details) - SFr / shares</t>
        </is>
      </c>
      <c r="B1" s="2" t="inlineStr">
        <is>
          <t>Dec. 16, 2024</t>
        </is>
      </c>
      <c r="C1" s="2" t="inlineStr">
        <is>
          <t>Sep. 23, 2024</t>
        </is>
      </c>
      <c r="D1" s="2" t="inlineStr">
        <is>
          <t>Jul. 10, 2024</t>
        </is>
      </c>
      <c r="E1" s="2" t="inlineStr">
        <is>
          <t>Jun. 24, 2024</t>
        </is>
      </c>
      <c r="F1" s="2" t="inlineStr">
        <is>
          <t>Mar. 25, 2024</t>
        </is>
      </c>
      <c r="G1" s="2" t="inlineStr">
        <is>
          <t>Dec. 18, 2023</t>
        </is>
      </c>
      <c r="H1" s="2" t="inlineStr">
        <is>
          <t>Sep. 26, 2023</t>
        </is>
      </c>
      <c r="I1" s="2" t="inlineStr">
        <is>
          <t>Jun. 23, 2023</t>
        </is>
      </c>
      <c r="J1" s="2" t="inlineStr">
        <is>
          <t>Apr. 01, 2023</t>
        </is>
      </c>
      <c r="K1" s="2" t="inlineStr">
        <is>
          <t>Mar. 28, 2023</t>
        </is>
      </c>
      <c r="L1" s="2" t="inlineStr">
        <is>
          <t>Mar. 27, 2023</t>
        </is>
      </c>
      <c r="M1" s="2" t="inlineStr">
        <is>
          <t>Mar. 09, 2023</t>
        </is>
      </c>
      <c r="N1" s="2" t="inlineStr">
        <is>
          <t>Jan. 03, 2023</t>
        </is>
      </c>
    </row>
    <row r="2">
      <c r="A2" s="4" t="inlineStr">
        <is>
          <t>Class A | Tax Recogni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 price on measurement date (CHF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8" t="n">
        <v>20.84</v>
      </c>
    </row>
    <row r="5">
      <c r="A5" s="4" t="inlineStr">
        <is>
          <t>RSU and PSU | LTIP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 price on measurement date (CHF per share)</t>
        </is>
      </c>
      <c r="B7" s="8" t="n">
        <v>51.65</v>
      </c>
      <c r="C7" s="8" t="n">
        <v>42.74</v>
      </c>
      <c r="D7" s="4" t="inlineStr">
        <is>
          <t xml:space="preserve"> </t>
        </is>
      </c>
      <c r="E7" s="8" t="n">
        <v>34.88</v>
      </c>
      <c r="F7" s="8" t="n">
        <v>31.07</v>
      </c>
      <c r="G7" s="8" t="n">
        <v>26.52</v>
      </c>
      <c r="H7" s="8" t="n">
        <v>23.81</v>
      </c>
      <c r="I7" s="8" t="n">
        <v>26.72</v>
      </c>
      <c r="J7" s="8" t="n">
        <v>28.34</v>
      </c>
      <c r="K7" s="8" t="n">
        <v>27.34</v>
      </c>
      <c r="L7" s="4" t="inlineStr">
        <is>
          <t xml:space="preserve"> </t>
        </is>
      </c>
      <c r="M7" s="8" t="n">
        <v>19.87</v>
      </c>
      <c r="N7" s="4" t="inlineStr">
        <is>
          <t xml:space="preserve"> </t>
        </is>
      </c>
    </row>
    <row r="8">
      <c r="A8" s="4" t="inlineStr">
        <is>
          <t>RSU and PSU | The Board of Directors of On (BoD) 2019</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 price on measurement date (CHF per share)</t>
        </is>
      </c>
      <c r="B10" s="8" t="n">
        <v>51.65</v>
      </c>
      <c r="C10" s="8" t="n">
        <v>42.74</v>
      </c>
      <c r="D10" s="4" t="inlineStr">
        <is>
          <t xml:space="preserve"> </t>
        </is>
      </c>
      <c r="E10" s="8" t="n">
        <v>34.88</v>
      </c>
      <c r="F10" s="8" t="n">
        <v>31.0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stricted share units (RSU) | The Board of Directors of On (BoD) 201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 price on measurement date (CHF per share)</t>
        </is>
      </c>
      <c r="B13" s="4" t="inlineStr">
        <is>
          <t xml:space="preserve"> </t>
        </is>
      </c>
      <c r="C13" s="4" t="inlineStr">
        <is>
          <t xml:space="preserve"> </t>
        </is>
      </c>
      <c r="D13" s="8" t="n">
        <v>32.9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8" t="n">
        <v>27.71</v>
      </c>
      <c r="M13" s="4" t="inlineStr">
        <is>
          <t xml:space="preserve"> </t>
        </is>
      </c>
      <c r="N13"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mployee benefit obligations - Narrative (Details) - CHF (SFr) SFr in Millions</t>
        </is>
      </c>
      <c r="B1" s="2" t="inlineStr">
        <is>
          <t>12 Months Ended</t>
        </is>
      </c>
    </row>
    <row r="2">
      <c r="B2" s="2" t="inlineStr">
        <is>
          <t>Dec. 31, 2024</t>
        </is>
      </c>
      <c r="C2" s="2" t="inlineStr">
        <is>
          <t>Dec. 31, 2023</t>
        </is>
      </c>
    </row>
    <row r="3">
      <c r="A3" s="3" t="inlineStr">
        <is>
          <t>Disclosure of defined benefit plans [abstract]</t>
        </is>
      </c>
      <c r="B3" s="4" t="inlineStr">
        <is>
          <t xml:space="preserve"> </t>
        </is>
      </c>
      <c r="C3" s="4" t="inlineStr">
        <is>
          <t xml:space="preserve"> </t>
        </is>
      </c>
    </row>
    <row r="4">
      <c r="A4" s="4" t="inlineStr">
        <is>
          <t>Estimate of contributions expected to be paid to plan for next annual reporting period</t>
        </is>
      </c>
      <c r="B4" s="6" t="n">
        <v>4.7</v>
      </c>
      <c r="C4" s="4" t="inlineStr">
        <is>
          <t xml:space="preserve"> </t>
        </is>
      </c>
    </row>
    <row r="5">
      <c r="A5" s="4" t="inlineStr">
        <is>
          <t>Employee benefit expenses</t>
        </is>
      </c>
      <c r="B5" s="6" t="n">
        <v>4.5</v>
      </c>
      <c r="C5" s="6" t="n">
        <v>4.1</v>
      </c>
    </row>
    <row r="6">
      <c r="A6" s="4" t="inlineStr">
        <is>
          <t>Weighted average duration of defined benefit obligation</t>
        </is>
      </c>
      <c r="B6" s="4" t="inlineStr">
        <is>
          <t>15 years 8 months 12 days</t>
        </is>
      </c>
      <c r="C6" s="4" t="inlineStr">
        <is>
          <t>14 years 8 months 12 days</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obligations - Net Employee Benefit Obligation (Details) - CHF (SFr) SFr in Millions</t>
        </is>
      </c>
      <c r="B1" s="2" t="inlineStr">
        <is>
          <t>Dec. 31, 2024</t>
        </is>
      </c>
      <c r="C1" s="2" t="inlineStr">
        <is>
          <t>Dec. 31, 2023</t>
        </is>
      </c>
      <c r="D1" s="2" t="inlineStr">
        <is>
          <t>Dec. 31, 2022</t>
        </is>
      </c>
    </row>
    <row r="2">
      <c r="A2" s="3" t="inlineStr">
        <is>
          <t>Disclosure of defined benefit plans [abstract]</t>
        </is>
      </c>
      <c r="B2" s="4" t="inlineStr">
        <is>
          <t xml:space="preserve"> </t>
        </is>
      </c>
      <c r="C2" s="4" t="inlineStr">
        <is>
          <t xml:space="preserve"> </t>
        </is>
      </c>
      <c r="D2" s="4" t="inlineStr">
        <is>
          <t xml:space="preserve"> </t>
        </is>
      </c>
    </row>
    <row r="3">
      <c r="A3" s="4" t="inlineStr">
        <is>
          <t>Present value of defined benefit obligation</t>
        </is>
      </c>
      <c r="B3" s="6" t="n">
        <v>-52.9</v>
      </c>
      <c r="C3" s="6" t="n">
        <v>-35.3</v>
      </c>
      <c r="D3" s="4" t="inlineStr">
        <is>
          <t xml:space="preserve"> </t>
        </is>
      </c>
    </row>
    <row r="4">
      <c r="A4" s="4" t="inlineStr">
        <is>
          <t>Fair value of plan assets</t>
        </is>
      </c>
      <c r="B4" s="7" t="n">
        <v>44.3</v>
      </c>
      <c r="C4" s="7" t="n">
        <v>33.1</v>
      </c>
      <c r="D4" s="4" t="inlineStr">
        <is>
          <t xml:space="preserve"> </t>
        </is>
      </c>
    </row>
    <row r="5">
      <c r="A5" s="4" t="inlineStr">
        <is>
          <t>Employee benefit obligations</t>
        </is>
      </c>
      <c r="B5" s="6" t="n">
        <v>-8.6</v>
      </c>
      <c r="C5" s="6" t="n">
        <v>-2.2</v>
      </c>
      <c r="D5" s="6" t="n">
        <v>-6.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obligations - Reconciliation of Employee Benefit Obligation (Details) - CHF (SFr) SFr in Millions</t>
        </is>
      </c>
      <c r="B1" s="2" t="inlineStr">
        <is>
          <t>12 Months Ended</t>
        </is>
      </c>
    </row>
    <row r="2">
      <c r="B2" s="2" t="inlineStr">
        <is>
          <t>Dec. 31, 2024</t>
        </is>
      </c>
      <c r="C2" s="2" t="inlineStr">
        <is>
          <t>Dec. 31, 2023</t>
        </is>
      </c>
    </row>
    <row r="3">
      <c r="A3" s="3" t="inlineStr">
        <is>
          <t>Disclosure of defined benefit plans [abstract]</t>
        </is>
      </c>
      <c r="B3" s="4" t="inlineStr">
        <is>
          <t xml:space="preserve"> </t>
        </is>
      </c>
      <c r="C3" s="4" t="inlineStr">
        <is>
          <t xml:space="preserve"> </t>
        </is>
      </c>
    </row>
    <row r="4">
      <c r="A4" s="4" t="inlineStr">
        <is>
          <t>Employee benefit obligations at January 1</t>
        </is>
      </c>
      <c r="B4" s="6" t="n">
        <v>-2.2</v>
      </c>
      <c r="C4" s="6" t="n">
        <v>-6.3</v>
      </c>
    </row>
    <row r="5">
      <c r="A5" s="4" t="inlineStr">
        <is>
          <t>Amounts recognized in income statement</t>
        </is>
      </c>
      <c r="B5" s="7" t="n">
        <v>-5.3</v>
      </c>
      <c r="C5" s="7" t="n">
        <v>-3.8</v>
      </c>
    </row>
    <row r="6">
      <c r="A6" s="4" t="inlineStr">
        <is>
          <t>Amounts recognized in other comprehensive income</t>
        </is>
      </c>
      <c r="B6" s="7" t="n">
        <v>-1.2</v>
      </c>
      <c r="C6" s="7" t="n">
        <v>-3.4</v>
      </c>
    </row>
    <row r="7">
      <c r="A7" s="4" t="inlineStr">
        <is>
          <t>Contributions by the employer</t>
        </is>
      </c>
      <c r="B7" s="7" t="n">
        <v>0.2</v>
      </c>
      <c r="C7" s="7" t="n">
        <v>11.3</v>
      </c>
    </row>
    <row r="8">
      <c r="A8" s="4" t="inlineStr">
        <is>
          <t>Employee benefit obligations at December 31</t>
        </is>
      </c>
      <c r="B8" s="6" t="n">
        <v>-8.6</v>
      </c>
      <c r="C8" s="6" t="n">
        <v>-2.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obligations - Employee Benefit Expense (Details) - CHF (SFr) SFr in Millions</t>
        </is>
      </c>
      <c r="B1" s="2" t="inlineStr">
        <is>
          <t>12 Months Ended</t>
        </is>
      </c>
    </row>
    <row r="2">
      <c r="B2" s="2" t="inlineStr">
        <is>
          <t>Dec. 31, 2024</t>
        </is>
      </c>
      <c r="C2" s="2" t="inlineStr">
        <is>
          <t>Dec. 31, 2023</t>
        </is>
      </c>
      <c r="D2" s="2" t="inlineStr">
        <is>
          <t>Dec. 31, 2022</t>
        </is>
      </c>
    </row>
    <row r="3">
      <c r="A3" s="3" t="inlineStr">
        <is>
          <t>Disclosure of defined benefit plans [abstract]</t>
        </is>
      </c>
      <c r="B3" s="4" t="inlineStr">
        <is>
          <t xml:space="preserve"> </t>
        </is>
      </c>
      <c r="C3" s="4" t="inlineStr">
        <is>
          <t xml:space="preserve"> </t>
        </is>
      </c>
      <c r="D3" s="4" t="inlineStr">
        <is>
          <t xml:space="preserve"> </t>
        </is>
      </c>
    </row>
    <row r="4">
      <c r="A4" s="4" t="inlineStr">
        <is>
          <t>Current service cost</t>
        </is>
      </c>
      <c r="B4" s="6" t="n">
        <v>-5.3</v>
      </c>
      <c r="C4" s="6" t="n">
        <v>-3.8</v>
      </c>
      <c r="D4" s="6" t="n">
        <v>-3.4</v>
      </c>
    </row>
    <row r="5">
      <c r="A5" s="4" t="inlineStr">
        <is>
          <t>Past service cost</t>
        </is>
      </c>
      <c r="B5" s="5" t="n">
        <v>0</v>
      </c>
      <c r="C5" s="5" t="n">
        <v>0</v>
      </c>
      <c r="D5" s="7" t="n">
        <v>0.3</v>
      </c>
    </row>
    <row r="6">
      <c r="A6" s="4" t="inlineStr">
        <is>
          <t>Employee benefit expenses</t>
        </is>
      </c>
      <c r="B6" s="6" t="n">
        <v>-5.3</v>
      </c>
      <c r="C6" s="6" t="n">
        <v>-3.8</v>
      </c>
      <c r="D6" s="6" t="n">
        <v>-3.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obligations - Net Actuarial Results From Defined Benefit Plans (Details) - CHF (SFr) SFr in Millions</t>
        </is>
      </c>
      <c r="B1" s="2" t="inlineStr">
        <is>
          <t>12 Months Ended</t>
        </is>
      </c>
    </row>
    <row r="2">
      <c r="B2" s="2" t="inlineStr">
        <is>
          <t>Dec. 31, 2024</t>
        </is>
      </c>
      <c r="C2" s="2" t="inlineStr">
        <is>
          <t>Dec. 31, 2023</t>
        </is>
      </c>
      <c r="D2" s="2" t="inlineStr">
        <is>
          <t>Dec. 31, 2022</t>
        </is>
      </c>
    </row>
    <row r="3">
      <c r="A3" s="3" t="inlineStr">
        <is>
          <t>Actuarial (losses)/gains from</t>
        </is>
      </c>
      <c r="B3" s="4" t="inlineStr">
        <is>
          <t xml:space="preserve"> </t>
        </is>
      </c>
      <c r="C3" s="4" t="inlineStr">
        <is>
          <t xml:space="preserve"> </t>
        </is>
      </c>
      <c r="D3" s="4" t="inlineStr">
        <is>
          <t xml:space="preserve"> </t>
        </is>
      </c>
    </row>
    <row r="4">
      <c r="A4" s="4" t="inlineStr">
        <is>
          <t>changes in financial assumptions</t>
        </is>
      </c>
      <c r="B4" s="6" t="n">
        <v>-2.5</v>
      </c>
      <c r="C4" s="6" t="n">
        <v>-3.6</v>
      </c>
      <c r="D4" s="6" t="n">
        <v>6.8</v>
      </c>
    </row>
    <row r="5">
      <c r="A5" s="4" t="inlineStr">
        <is>
          <t>changes in experience adjustments</t>
        </is>
      </c>
      <c r="B5" s="7" t="n">
        <v>-2.1</v>
      </c>
      <c r="C5" s="7" t="n">
        <v>0.2</v>
      </c>
      <c r="D5" s="7" t="n">
        <v>-1.3</v>
      </c>
    </row>
    <row r="6">
      <c r="A6" s="4" t="inlineStr">
        <is>
          <t>Return on plan assets excluding interest income</t>
        </is>
      </c>
      <c r="B6" s="7" t="n">
        <v>3.4</v>
      </c>
      <c r="C6" s="5" t="n">
        <v>0</v>
      </c>
      <c r="D6" s="7" t="n">
        <v>-1.1</v>
      </c>
    </row>
    <row r="7">
      <c r="A7" s="4" t="inlineStr">
        <is>
          <t>Amounts recognized in other comprehensive income</t>
        </is>
      </c>
      <c r="B7" s="6" t="n">
        <v>-1.2</v>
      </c>
      <c r="C7" s="6" t="n">
        <v>-3.4</v>
      </c>
      <c r="D7" s="6" t="n">
        <v>4.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obligations - Present Value Defined Benefit Obligation (Details) - CHF (SFr) SFr in Millions</t>
        </is>
      </c>
      <c r="B1" s="2" t="inlineStr">
        <is>
          <t>12 Months Ended</t>
        </is>
      </c>
    </row>
    <row r="2">
      <c r="B2" s="2" t="inlineStr">
        <is>
          <t>Dec. 31, 2024</t>
        </is>
      </c>
      <c r="C2" s="2" t="inlineStr">
        <is>
          <t>Dec. 31, 2023</t>
        </is>
      </c>
    </row>
    <row r="3">
      <c r="A3" s="3" t="inlineStr">
        <is>
          <t>Disclosure of defined benefit plans [line items]</t>
        </is>
      </c>
      <c r="B3" s="4" t="inlineStr">
        <is>
          <t xml:space="preserve"> </t>
        </is>
      </c>
      <c r="C3" s="4" t="inlineStr">
        <is>
          <t xml:space="preserve"> </t>
        </is>
      </c>
    </row>
    <row r="4">
      <c r="A4" s="4" t="inlineStr">
        <is>
          <t>Employee benefit obligations at January 1</t>
        </is>
      </c>
      <c r="B4" s="6" t="n">
        <v>2.2</v>
      </c>
      <c r="C4" s="6" t="n">
        <v>6.3</v>
      </c>
    </row>
    <row r="5">
      <c r="A5" s="3" t="inlineStr">
        <is>
          <t>Actuarial (losses)/gains from</t>
        </is>
      </c>
      <c r="B5" s="4" t="inlineStr">
        <is>
          <t xml:space="preserve"> </t>
        </is>
      </c>
      <c r="C5" s="4" t="inlineStr">
        <is>
          <t xml:space="preserve"> </t>
        </is>
      </c>
    </row>
    <row r="6">
      <c r="A6" s="4" t="inlineStr">
        <is>
          <t>Employee benefit obligations at December 31</t>
        </is>
      </c>
      <c r="B6" s="7" t="n">
        <v>8.6</v>
      </c>
      <c r="C6" s="7" t="n">
        <v>2.2</v>
      </c>
    </row>
    <row r="7">
      <c r="A7" s="4" t="inlineStr">
        <is>
          <t>Present value of defined benefit obligation</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Employee benefit obligations at January 1</t>
        </is>
      </c>
      <c r="B9" s="7" t="n">
        <v>35.3</v>
      </c>
      <c r="C9" s="7" t="n">
        <v>23.7</v>
      </c>
    </row>
    <row r="10">
      <c r="A10" s="4" t="inlineStr">
        <is>
          <t>Current service cost</t>
        </is>
      </c>
      <c r="B10" s="7" t="n">
        <v>5.3</v>
      </c>
      <c r="C10" s="7" t="n">
        <v>3.8</v>
      </c>
    </row>
    <row r="11">
      <c r="A11" s="4" t="inlineStr">
        <is>
          <t>Contributions by the employees</t>
        </is>
      </c>
      <c r="B11" s="7" t="n">
        <v>4.3</v>
      </c>
      <c r="C11" s="7" t="n">
        <v>3.1</v>
      </c>
    </row>
    <row r="12">
      <c r="A12" s="4" t="inlineStr">
        <is>
          <t>Interest expenses</t>
        </is>
      </c>
      <c r="B12" s="7" t="n">
        <v>0.5</v>
      </c>
      <c r="C12" s="7" t="n">
        <v>0.5</v>
      </c>
    </row>
    <row r="13">
      <c r="A13" s="4" t="inlineStr">
        <is>
          <t>Benefits paid</t>
        </is>
      </c>
      <c r="B13" s="7" t="n">
        <v>2.8</v>
      </c>
      <c r="C13" s="7" t="n">
        <v>0.8</v>
      </c>
    </row>
    <row r="14">
      <c r="A14" s="3" t="inlineStr">
        <is>
          <t>Actuarial (losses)/gains from</t>
        </is>
      </c>
      <c r="B14" s="4" t="inlineStr">
        <is>
          <t xml:space="preserve"> </t>
        </is>
      </c>
      <c r="C14" s="4" t="inlineStr">
        <is>
          <t xml:space="preserve"> </t>
        </is>
      </c>
    </row>
    <row r="15">
      <c r="A15" s="4" t="inlineStr">
        <is>
          <t>changes in financial assumptions</t>
        </is>
      </c>
      <c r="B15" s="7" t="n">
        <v>2.5</v>
      </c>
      <c r="C15" s="7" t="n">
        <v>3.6</v>
      </c>
    </row>
    <row r="16">
      <c r="A16" s="4" t="inlineStr">
        <is>
          <t>changes in experience adjustments</t>
        </is>
      </c>
      <c r="B16" s="7" t="n">
        <v>2.1</v>
      </c>
      <c r="C16" s="7" t="n">
        <v>-0.2</v>
      </c>
    </row>
    <row r="17">
      <c r="A17" s="4" t="inlineStr">
        <is>
          <t>Employee benefit obligations at December 31</t>
        </is>
      </c>
      <c r="B17" s="6" t="n">
        <v>52.9</v>
      </c>
      <c r="C17" s="6" t="n">
        <v>35.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ments, estimates, and assumptions</t>
        </is>
      </c>
      <c r="B1" s="2" t="inlineStr">
        <is>
          <t>12 Months Ended</t>
        </is>
      </c>
    </row>
    <row r="2">
      <c r="B2" s="2" t="inlineStr">
        <is>
          <t>Dec. 31, 2024</t>
        </is>
      </c>
    </row>
    <row r="3">
      <c r="A3" s="3" t="inlineStr">
        <is>
          <t>Disclosure of changes in accounting estimates [abstract]</t>
        </is>
      </c>
      <c r="B3" s="4" t="inlineStr">
        <is>
          <t xml:space="preserve"> </t>
        </is>
      </c>
    </row>
    <row r="4">
      <c r="A4" s="4" t="inlineStr">
        <is>
          <t>Significant accounting judgments, estimates, and assumptions</t>
        </is>
      </c>
      <c r="B4" s="4" t="inlineStr">
        <is>
          <t>1.5 Significant accounting judgments, estimates, and assumptions The preparation of financials in conformity with IFRS Accounting Standards requires management to make judgments, estimates, and assumptions that affect the reported amounts of assets, liabilities, revenues, expenses, and related disclosures. This includes judgments, estimates, and assumptions in the ordinary course of business as well as non-operating events. Uncertainty about these judgments, assumptions, and estimates could result in outcomes that require a material adjustment to the carrying amount of assets or liabilities affected in future periods. The judgments, estimates, and assumptions are continuously evaluated and are based on experience and other factors, including expectations of future events that are believed to be reasonable. Actual results may differ from these judgments, estimates, and assumptions. The main significant judgments, estimates, and assumptions are described in the following notes: • 3.4 Right-of-use assets and lease liabilities • 3.5 Intangible assets • 6.1 Share-based compensation • 6.2 Employee benefit obligations • 6.3 Provisions • 6.4 Income tax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obligations - Plan Assets (Details) - CHF (SFr) SFr in Millions</t>
        </is>
      </c>
      <c r="B1" s="2" t="inlineStr">
        <is>
          <t>12 Months Ended</t>
        </is>
      </c>
    </row>
    <row r="2">
      <c r="B2" s="2" t="inlineStr">
        <is>
          <t>Dec. 31, 2024</t>
        </is>
      </c>
      <c r="C2" s="2" t="inlineStr">
        <is>
          <t>Dec. 31, 2023</t>
        </is>
      </c>
    </row>
    <row r="3">
      <c r="A3" s="3" t="inlineStr">
        <is>
          <t>Disclosure of defined benefit plans [line items]</t>
        </is>
      </c>
      <c r="B3" s="4" t="inlineStr">
        <is>
          <t xml:space="preserve"> </t>
        </is>
      </c>
      <c r="C3" s="4" t="inlineStr">
        <is>
          <t xml:space="preserve"> </t>
        </is>
      </c>
    </row>
    <row r="4">
      <c r="A4" s="4" t="inlineStr">
        <is>
          <t>Employee benefit obligations at January 1</t>
        </is>
      </c>
      <c r="B4" s="6" t="n">
        <v>-2.2</v>
      </c>
      <c r="C4" s="6" t="n">
        <v>-6.3</v>
      </c>
    </row>
    <row r="5">
      <c r="A5" s="4" t="inlineStr">
        <is>
          <t>Employee benefit obligations at December 31</t>
        </is>
      </c>
      <c r="B5" s="7" t="n">
        <v>-8.6</v>
      </c>
      <c r="C5" s="7" t="n">
        <v>-2.2</v>
      </c>
    </row>
    <row r="6">
      <c r="A6" s="4" t="inlineStr">
        <is>
          <t>Plan assets</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Employee benefit obligations at January 1</t>
        </is>
      </c>
      <c r="B8" s="7" t="n">
        <v>33.1</v>
      </c>
      <c r="C8" s="7" t="n">
        <v>17.4</v>
      </c>
    </row>
    <row r="9">
      <c r="A9" s="4" t="inlineStr">
        <is>
          <t>Contributions by the employer</t>
        </is>
      </c>
      <c r="B9" s="7" t="n">
        <v>0.2</v>
      </c>
      <c r="C9" s="7" t="n">
        <v>11.3</v>
      </c>
    </row>
    <row r="10">
      <c r="A10" s="4" t="inlineStr">
        <is>
          <t>Contributions by the employees</t>
        </is>
      </c>
      <c r="B10" s="7" t="n">
        <v>4.3</v>
      </c>
      <c r="C10" s="7" t="n">
        <v>3.1</v>
      </c>
    </row>
    <row r="11">
      <c r="A11" s="4" t="inlineStr">
        <is>
          <t>Interest income</t>
        </is>
      </c>
      <c r="B11" s="7" t="n">
        <v>0.5</v>
      </c>
      <c r="C11" s="7" t="n">
        <v>0.5</v>
      </c>
    </row>
    <row r="12">
      <c r="A12" s="4" t="inlineStr">
        <is>
          <t>Benefits paid</t>
        </is>
      </c>
      <c r="B12" s="7" t="n">
        <v>2.8</v>
      </c>
      <c r="C12" s="7" t="n">
        <v>0.8</v>
      </c>
    </row>
    <row r="13">
      <c r="A13" s="4" t="inlineStr">
        <is>
          <t>Return on plan assets excluding interest income</t>
        </is>
      </c>
      <c r="B13" s="7" t="n">
        <v>3.4</v>
      </c>
      <c r="C13" s="5" t="n">
        <v>0</v>
      </c>
    </row>
    <row r="14">
      <c r="A14" s="4" t="inlineStr">
        <is>
          <t>Employee benefit obligations at December 31</t>
        </is>
      </c>
      <c r="B14" s="6" t="n">
        <v>44.3</v>
      </c>
      <c r="C14" s="6" t="n">
        <v>33.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Employee benefit obligations - Plan Asset Composition (Details)</t>
        </is>
      </c>
      <c r="B1" s="2" t="inlineStr">
        <is>
          <t>Dec. 31, 2024</t>
        </is>
      </c>
      <c r="C1" s="2" t="inlineStr">
        <is>
          <t>Dec. 31, 2023</t>
        </is>
      </c>
    </row>
    <row r="2">
      <c r="A2" s="3" t="inlineStr">
        <is>
          <t>Disclosure of defined benefit plans [abstract]</t>
        </is>
      </c>
      <c r="B2" s="4" t="inlineStr">
        <is>
          <t xml:space="preserve"> </t>
        </is>
      </c>
      <c r="C2" s="4" t="inlineStr">
        <is>
          <t xml:space="preserve"> </t>
        </is>
      </c>
    </row>
    <row r="3">
      <c r="A3" s="4" t="inlineStr">
        <is>
          <t>Cash and cash equivalents</t>
        </is>
      </c>
      <c r="B3" s="11" t="n">
        <v>0.059</v>
      </c>
      <c r="C3" s="11" t="n">
        <v>0.006</v>
      </c>
    </row>
    <row r="4">
      <c r="A4" s="4" t="inlineStr">
        <is>
          <t>Debt instruments</t>
        </is>
      </c>
      <c r="B4" s="11" t="n">
        <v>0.219</v>
      </c>
      <c r="C4" s="11" t="n">
        <v>0.284</v>
      </c>
    </row>
    <row r="5">
      <c r="A5" s="4" t="inlineStr">
        <is>
          <t>Equity instruments</t>
        </is>
      </c>
      <c r="B5" s="11" t="n">
        <v>0.335</v>
      </c>
      <c r="C5" s="11" t="n">
        <v>0.315</v>
      </c>
    </row>
    <row r="6">
      <c r="A6" s="4" t="inlineStr">
        <is>
          <t>Real estate</t>
        </is>
      </c>
      <c r="B6" s="11" t="n">
        <v>0.213</v>
      </c>
      <c r="C6" s="10" t="n">
        <v>0.23</v>
      </c>
    </row>
    <row r="7">
      <c r="A7" s="4" t="inlineStr">
        <is>
          <t>Mortgages</t>
        </is>
      </c>
      <c r="B7" s="11" t="n">
        <v>0.036</v>
      </c>
      <c r="C7" s="10" t="n">
        <v>0</v>
      </c>
    </row>
    <row r="8">
      <c r="A8" s="4" t="inlineStr">
        <is>
          <t>Alternative assets</t>
        </is>
      </c>
      <c r="B8" s="11" t="n">
        <v>0.138</v>
      </c>
      <c r="C8" s="11" t="n">
        <v>0.165</v>
      </c>
    </row>
    <row r="9">
      <c r="A9" s="4" t="inlineStr">
        <is>
          <t>Total</t>
        </is>
      </c>
      <c r="B9" s="10" t="n">
        <v>1</v>
      </c>
      <c r="C9" s="10" t="n">
        <v>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mployee benefit obligations - Actuarial Assumptions (Details)</t>
        </is>
      </c>
      <c r="B1" s="2" t="inlineStr">
        <is>
          <t>Dec. 31, 2024</t>
        </is>
      </c>
      <c r="C1" s="2" t="inlineStr">
        <is>
          <t>Dec. 31, 2023</t>
        </is>
      </c>
    </row>
    <row r="2">
      <c r="A2" s="3" t="inlineStr">
        <is>
          <t>Disclosure of defined benefit plans [abstract]</t>
        </is>
      </c>
      <c r="B2" s="4" t="inlineStr">
        <is>
          <t xml:space="preserve"> </t>
        </is>
      </c>
      <c r="C2" s="4" t="inlineStr">
        <is>
          <t xml:space="preserve"> </t>
        </is>
      </c>
    </row>
    <row r="3">
      <c r="A3" s="4" t="inlineStr">
        <is>
          <t>Discount rate</t>
        </is>
      </c>
      <c r="B3" s="10" t="n">
        <v>0.01</v>
      </c>
      <c r="C3" s="11" t="n">
        <v>0.014</v>
      </c>
    </row>
    <row r="4">
      <c r="A4" s="4" t="inlineStr">
        <is>
          <t>Expected rate of salary increase</t>
        </is>
      </c>
      <c r="B4" s="10" t="n">
        <v>0.01</v>
      </c>
      <c r="C4" s="11" t="n">
        <v>0.015</v>
      </c>
    </row>
    <row r="5">
      <c r="A5" s="4" t="inlineStr">
        <is>
          <t>Expected rate of pension increase</t>
        </is>
      </c>
      <c r="B5" s="10" t="n">
        <v>0</v>
      </c>
      <c r="C5" s="10"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obligations - Sensitivity Analysis for Actuarial Assumptions (Details) - CHF (SFr) SFr in Millions</t>
        </is>
      </c>
      <c r="B1" s="2" t="inlineStr">
        <is>
          <t>Dec. 31, 2024</t>
        </is>
      </c>
      <c r="C1" s="2" t="inlineStr">
        <is>
          <t>Dec. 31, 2023</t>
        </is>
      </c>
    </row>
    <row r="2">
      <c r="A2" s="4" t="inlineStr">
        <is>
          <t>Discount rate</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Percentage of reasonably possible decrease in actuarial assumption</t>
        </is>
      </c>
      <c r="B4" s="11" t="n">
        <v>0.005</v>
      </c>
      <c r="C4" s="4" t="inlineStr">
        <is>
          <t xml:space="preserve"> </t>
        </is>
      </c>
    </row>
    <row r="5">
      <c r="A5" s="4" t="inlineStr">
        <is>
          <t>Percentage of reasonably possible increase in actuarial assumption</t>
        </is>
      </c>
      <c r="B5" s="11" t="n">
        <v>0.005</v>
      </c>
      <c r="C5" s="4" t="inlineStr">
        <is>
          <t xml:space="preserve"> </t>
        </is>
      </c>
    </row>
    <row r="6">
      <c r="A6" s="4" t="inlineStr">
        <is>
          <t>Increase (decrease) in defined benefit obligation due to reasonably possible decrease in actuarial assumption</t>
        </is>
      </c>
      <c r="B6" s="6" t="n">
        <v>4.5</v>
      </c>
      <c r="C6" s="6" t="n">
        <v>2.8</v>
      </c>
    </row>
    <row r="7">
      <c r="A7" s="4" t="inlineStr">
        <is>
          <t>Increase (decrease) in defined benefit obligation due to reasonably possible increase in actuarial assumption</t>
        </is>
      </c>
      <c r="B7" s="6" t="n">
        <v>-3.8</v>
      </c>
      <c r="C7" s="7" t="n">
        <v>-2.3</v>
      </c>
    </row>
    <row r="8">
      <c r="A8" s="4" t="inlineStr">
        <is>
          <t>Expected rate of salary increase</t>
        </is>
      </c>
      <c r="B8" s="4" t="inlineStr">
        <is>
          <t xml:space="preserve"> </t>
        </is>
      </c>
      <c r="C8" s="4" t="inlineStr">
        <is>
          <t xml:space="preserve"> </t>
        </is>
      </c>
    </row>
    <row r="9">
      <c r="A9" s="3" t="inlineStr">
        <is>
          <t>Disclosure of sensitivity analysis for actuarial assumptions [line items]</t>
        </is>
      </c>
      <c r="B9" s="4" t="inlineStr">
        <is>
          <t xml:space="preserve"> </t>
        </is>
      </c>
      <c r="C9" s="4" t="inlineStr">
        <is>
          <t xml:space="preserve"> </t>
        </is>
      </c>
    </row>
    <row r="10">
      <c r="A10" s="4" t="inlineStr">
        <is>
          <t>Percentage of reasonably possible decrease in actuarial assumption</t>
        </is>
      </c>
      <c r="B10" s="11" t="n">
        <v>0.005</v>
      </c>
      <c r="C10" s="4" t="inlineStr">
        <is>
          <t xml:space="preserve"> </t>
        </is>
      </c>
    </row>
    <row r="11">
      <c r="A11" s="4" t="inlineStr">
        <is>
          <t>Percentage of reasonably possible increase in actuarial assumption</t>
        </is>
      </c>
      <c r="B11" s="11" t="n">
        <v>0.005</v>
      </c>
      <c r="C11" s="4" t="inlineStr">
        <is>
          <t xml:space="preserve"> </t>
        </is>
      </c>
    </row>
    <row r="12">
      <c r="A12" s="4" t="inlineStr">
        <is>
          <t>Increase (decrease) in defined benefit obligation due to reasonably possible decrease in actuarial assumption</t>
        </is>
      </c>
      <c r="B12" s="6" t="n">
        <v>-1.2</v>
      </c>
      <c r="C12" s="7" t="n">
        <v>-0.6</v>
      </c>
    </row>
    <row r="13">
      <c r="A13" s="4" t="inlineStr">
        <is>
          <t>Increase (decrease) in defined benefit obligation due to reasonably possible increase in actuarial assumption</t>
        </is>
      </c>
      <c r="B13" s="6" t="n">
        <v>0.9</v>
      </c>
      <c r="C13" s="7" t="n">
        <v>0.7</v>
      </c>
    </row>
    <row r="14">
      <c r="A14" s="4" t="inlineStr">
        <is>
          <t>Life expectancy</t>
        </is>
      </c>
      <c r="B14" s="4" t="inlineStr">
        <is>
          <t xml:space="preserve"> </t>
        </is>
      </c>
      <c r="C14" s="4" t="inlineStr">
        <is>
          <t xml:space="preserve"> </t>
        </is>
      </c>
    </row>
    <row r="15">
      <c r="A15" s="3" t="inlineStr">
        <is>
          <t>Disclosure of sensitivity analysis for actuarial assumptions [line items]</t>
        </is>
      </c>
      <c r="B15" s="4" t="inlineStr">
        <is>
          <t xml:space="preserve"> </t>
        </is>
      </c>
      <c r="C15" s="4" t="inlineStr">
        <is>
          <t xml:space="preserve"> </t>
        </is>
      </c>
    </row>
    <row r="16">
      <c r="A16" s="4" t="inlineStr">
        <is>
          <t>Period of reasonably possible decrease in actuarial assumption</t>
        </is>
      </c>
      <c r="B16" s="4" t="inlineStr">
        <is>
          <t>1 year</t>
        </is>
      </c>
      <c r="C16" s="4" t="inlineStr">
        <is>
          <t xml:space="preserve"> </t>
        </is>
      </c>
    </row>
    <row r="17">
      <c r="A17" s="4" t="inlineStr">
        <is>
          <t>Period of reasonably possible increase in actuarial assumption</t>
        </is>
      </c>
      <c r="B17" s="4" t="inlineStr">
        <is>
          <t>1 year</t>
        </is>
      </c>
      <c r="C17" s="4" t="inlineStr">
        <is>
          <t xml:space="preserve"> </t>
        </is>
      </c>
    </row>
    <row r="18">
      <c r="A18" s="4" t="inlineStr">
        <is>
          <t>Increase (decrease) in defined benefit obligation due to reasonably possible decrease in actuarial assumption</t>
        </is>
      </c>
      <c r="B18" s="6" t="n">
        <v>-0.5</v>
      </c>
      <c r="C18" s="7" t="n">
        <v>-0.3</v>
      </c>
    </row>
    <row r="19">
      <c r="A19" s="4" t="inlineStr">
        <is>
          <t>Increase (decrease) in defined benefit obligation due to reasonably possible increase in actuarial assumption</t>
        </is>
      </c>
      <c r="B19" s="6" t="n">
        <v>0.5</v>
      </c>
      <c r="C19" s="6" t="n">
        <v>0.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Provisions (Details) - CHF (SFr) SFr in Millions</t>
        </is>
      </c>
      <c r="B1" s="2" t="inlineStr">
        <is>
          <t>12 Months Ended</t>
        </is>
      </c>
    </row>
    <row r="2">
      <c r="B2" s="2" t="inlineStr">
        <is>
          <t>Dec. 31, 2024</t>
        </is>
      </c>
      <c r="C2" s="2" t="inlineStr">
        <is>
          <t>Dec. 31, 2023</t>
        </is>
      </c>
      <c r="D2" s="2" t="inlineStr">
        <is>
          <t>Dec. 31, 2022</t>
        </is>
      </c>
    </row>
    <row r="3">
      <c r="A3" s="3" t="inlineStr">
        <is>
          <t>Disclosure of Provisions [Line Items]</t>
        </is>
      </c>
      <c r="B3" s="4" t="inlineStr">
        <is>
          <t xml:space="preserve"> </t>
        </is>
      </c>
      <c r="C3" s="4" t="inlineStr">
        <is>
          <t xml:space="preserve"> </t>
        </is>
      </c>
      <c r="D3" s="4" t="inlineStr">
        <is>
          <t xml:space="preserve"> </t>
        </is>
      </c>
    </row>
    <row r="4">
      <c r="A4" s="4" t="inlineStr">
        <is>
          <t>Beginning balance</t>
        </is>
      </c>
      <c r="B4" s="6" t="n">
        <v>17.1</v>
      </c>
      <c r="C4" s="6" t="n">
        <v>12.1</v>
      </c>
      <c r="D4" s="4" t="inlineStr">
        <is>
          <t xml:space="preserve"> </t>
        </is>
      </c>
    </row>
    <row r="5">
      <c r="A5" s="4" t="inlineStr">
        <is>
          <t>Additions</t>
        </is>
      </c>
      <c r="B5" s="7" t="n">
        <v>29.3</v>
      </c>
      <c r="C5" s="7" t="n">
        <v>9.5</v>
      </c>
      <c r="D5" s="4" t="inlineStr">
        <is>
          <t xml:space="preserve"> </t>
        </is>
      </c>
    </row>
    <row r="6">
      <c r="A6" s="4" t="inlineStr">
        <is>
          <t>Release</t>
        </is>
      </c>
      <c r="B6" s="7" t="n">
        <v>-1.6</v>
      </c>
      <c r="C6" s="7" t="n">
        <v>-2.9</v>
      </c>
      <c r="D6" s="4" t="inlineStr">
        <is>
          <t xml:space="preserve"> </t>
        </is>
      </c>
    </row>
    <row r="7">
      <c r="A7" s="4" t="inlineStr">
        <is>
          <t>Utilization</t>
        </is>
      </c>
      <c r="B7" s="7" t="n">
        <v>-8.199999999999999</v>
      </c>
      <c r="C7" s="7" t="n">
        <v>-1.4</v>
      </c>
      <c r="D7" s="4" t="inlineStr">
        <is>
          <t xml:space="preserve"> </t>
        </is>
      </c>
    </row>
    <row r="8">
      <c r="A8" s="4" t="inlineStr">
        <is>
          <t>Unwinding of discount</t>
        </is>
      </c>
      <c r="B8" s="7" t="n">
        <v>0.1</v>
      </c>
      <c r="C8" s="7" t="n">
        <v>0.1</v>
      </c>
      <c r="D8" s="4" t="inlineStr">
        <is>
          <t xml:space="preserve"> </t>
        </is>
      </c>
    </row>
    <row r="9">
      <c r="A9" s="4" t="inlineStr">
        <is>
          <t>Exchange differences</t>
        </is>
      </c>
      <c r="B9" s="5" t="n">
        <v>0</v>
      </c>
      <c r="C9" s="7" t="n">
        <v>-0.3</v>
      </c>
      <c r="D9" s="4" t="inlineStr">
        <is>
          <t xml:space="preserve"> </t>
        </is>
      </c>
    </row>
    <row r="10">
      <c r="A10" s="4" t="inlineStr">
        <is>
          <t>Ending balance</t>
        </is>
      </c>
      <c r="B10" s="7" t="n">
        <v>36.6</v>
      </c>
      <c r="C10" s="7" t="n">
        <v>17.1</v>
      </c>
      <c r="D10" s="4" t="inlineStr">
        <is>
          <t xml:space="preserve"> </t>
        </is>
      </c>
    </row>
    <row r="11">
      <c r="A11" s="4" t="inlineStr">
        <is>
          <t>thereof current</t>
        </is>
      </c>
      <c r="B11" s="7" t="n">
        <v>21.7</v>
      </c>
      <c r="C11" s="7" t="n">
        <v>7.1</v>
      </c>
      <c r="D11" s="9" t="n">
        <v>5</v>
      </c>
    </row>
    <row r="12">
      <c r="A12" s="4" t="inlineStr">
        <is>
          <t>thereof non-current</t>
        </is>
      </c>
      <c r="B12" s="7" t="n">
        <v>14.9</v>
      </c>
      <c r="C12" s="5" t="n">
        <v>10</v>
      </c>
      <c r="D12" s="7" t="n">
        <v>7.2</v>
      </c>
    </row>
    <row r="13">
      <c r="A13" s="4" t="inlineStr">
        <is>
          <t>Social charges</t>
        </is>
      </c>
      <c r="B13" s="4" t="inlineStr">
        <is>
          <t xml:space="preserve"> </t>
        </is>
      </c>
      <c r="C13" s="4" t="inlineStr">
        <is>
          <t xml:space="preserve"> </t>
        </is>
      </c>
      <c r="D13" s="4" t="inlineStr">
        <is>
          <t xml:space="preserve"> </t>
        </is>
      </c>
    </row>
    <row r="14">
      <c r="A14" s="3" t="inlineStr">
        <is>
          <t>Disclosure of Provisions [Line Items]</t>
        </is>
      </c>
      <c r="B14" s="4" t="inlineStr">
        <is>
          <t xml:space="preserve"> </t>
        </is>
      </c>
      <c r="C14" s="4" t="inlineStr">
        <is>
          <t xml:space="preserve"> </t>
        </is>
      </c>
      <c r="D14" s="4" t="inlineStr">
        <is>
          <t xml:space="preserve"> </t>
        </is>
      </c>
    </row>
    <row r="15">
      <c r="A15" s="4" t="inlineStr">
        <is>
          <t>Beginning balance</t>
        </is>
      </c>
      <c r="B15" s="7" t="n">
        <v>6.8</v>
      </c>
      <c r="C15" s="7" t="n">
        <v>4.3</v>
      </c>
      <c r="D15" s="4" t="inlineStr">
        <is>
          <t xml:space="preserve"> </t>
        </is>
      </c>
    </row>
    <row r="16">
      <c r="A16" s="4" t="inlineStr">
        <is>
          <t>Additions</t>
        </is>
      </c>
      <c r="B16" s="7" t="n">
        <v>22.9</v>
      </c>
      <c r="C16" s="7" t="n">
        <v>5.7</v>
      </c>
      <c r="D16" s="4" t="inlineStr">
        <is>
          <t xml:space="preserve"> </t>
        </is>
      </c>
    </row>
    <row r="17">
      <c r="A17" s="4" t="inlineStr">
        <is>
          <t>Release</t>
        </is>
      </c>
      <c r="B17" s="5" t="n">
        <v>-1</v>
      </c>
      <c r="C17" s="7" t="n">
        <v>-1.9</v>
      </c>
      <c r="D17" s="4" t="inlineStr">
        <is>
          <t xml:space="preserve"> </t>
        </is>
      </c>
    </row>
    <row r="18">
      <c r="A18" s="4" t="inlineStr">
        <is>
          <t>Utilization</t>
        </is>
      </c>
      <c r="B18" s="7" t="n">
        <v>-8.199999999999999</v>
      </c>
      <c r="C18" s="7" t="n">
        <v>-1.4</v>
      </c>
      <c r="D18" s="4" t="inlineStr">
        <is>
          <t xml:space="preserve"> </t>
        </is>
      </c>
    </row>
    <row r="19">
      <c r="A19" s="4" t="inlineStr">
        <is>
          <t>Unwinding of discount</t>
        </is>
      </c>
      <c r="B19" s="5" t="n">
        <v>0</v>
      </c>
      <c r="C19" s="5" t="n">
        <v>0</v>
      </c>
      <c r="D19" s="4" t="inlineStr">
        <is>
          <t xml:space="preserve"> </t>
        </is>
      </c>
    </row>
    <row r="20">
      <c r="A20" s="4" t="inlineStr">
        <is>
          <t>Exchange differences</t>
        </is>
      </c>
      <c r="B20" s="7" t="n">
        <v>-0.1</v>
      </c>
      <c r="C20" s="5" t="n">
        <v>0</v>
      </c>
      <c r="D20" s="4" t="inlineStr">
        <is>
          <t xml:space="preserve"> </t>
        </is>
      </c>
    </row>
    <row r="21">
      <c r="A21" s="4" t="inlineStr">
        <is>
          <t>Ending balance</t>
        </is>
      </c>
      <c r="B21" s="7" t="n">
        <v>20.3</v>
      </c>
      <c r="C21" s="7" t="n">
        <v>6.8</v>
      </c>
      <c r="D21" s="4" t="inlineStr">
        <is>
          <t xml:space="preserve"> </t>
        </is>
      </c>
    </row>
    <row r="22">
      <c r="A22" s="4" t="inlineStr">
        <is>
          <t>thereof current</t>
        </is>
      </c>
      <c r="B22" s="7" t="n">
        <v>20.3</v>
      </c>
      <c r="C22" s="7" t="n">
        <v>6.3</v>
      </c>
      <c r="D22" s="7" t="n">
        <v>4.3</v>
      </c>
    </row>
    <row r="23">
      <c r="A23" s="4" t="inlineStr">
        <is>
          <t>thereof non-current</t>
        </is>
      </c>
      <c r="B23" s="5" t="n">
        <v>0</v>
      </c>
      <c r="C23" s="7" t="n">
        <v>0.5</v>
      </c>
      <c r="D23" s="5" t="n">
        <v>0</v>
      </c>
    </row>
    <row r="24">
      <c r="A24" s="4" t="inlineStr">
        <is>
          <t>Long-service leave</t>
        </is>
      </c>
      <c r="B24" s="4" t="inlineStr">
        <is>
          <t xml:space="preserve"> </t>
        </is>
      </c>
      <c r="C24" s="4" t="inlineStr">
        <is>
          <t xml:space="preserve"> </t>
        </is>
      </c>
      <c r="D24" s="4" t="inlineStr">
        <is>
          <t xml:space="preserve"> </t>
        </is>
      </c>
    </row>
    <row r="25">
      <c r="A25" s="3" t="inlineStr">
        <is>
          <t>Disclosure of Provisions [Line Items]</t>
        </is>
      </c>
      <c r="B25" s="4" t="inlineStr">
        <is>
          <t xml:space="preserve"> </t>
        </is>
      </c>
      <c r="C25" s="4" t="inlineStr">
        <is>
          <t xml:space="preserve"> </t>
        </is>
      </c>
      <c r="D25" s="4" t="inlineStr">
        <is>
          <t xml:space="preserve"> </t>
        </is>
      </c>
    </row>
    <row r="26">
      <c r="A26" s="4" t="inlineStr">
        <is>
          <t>Beginning balance</t>
        </is>
      </c>
      <c r="B26" s="7" t="n">
        <v>5.8</v>
      </c>
      <c r="C26" s="7" t="n">
        <v>3.8</v>
      </c>
      <c r="D26" s="4" t="inlineStr">
        <is>
          <t xml:space="preserve"> </t>
        </is>
      </c>
    </row>
    <row r="27">
      <c r="A27" s="4" t="inlineStr">
        <is>
          <t>Additions</t>
        </is>
      </c>
      <c r="B27" s="7" t="n">
        <v>2.6</v>
      </c>
      <c r="C27" s="7" t="n">
        <v>3.2</v>
      </c>
      <c r="D27" s="4" t="inlineStr">
        <is>
          <t xml:space="preserve"> </t>
        </is>
      </c>
    </row>
    <row r="28">
      <c r="A28" s="4" t="inlineStr">
        <is>
          <t>Release</t>
        </is>
      </c>
      <c r="B28" s="7" t="n">
        <v>-0.5</v>
      </c>
      <c r="C28" s="5" t="n">
        <v>-1</v>
      </c>
      <c r="D28" s="4" t="inlineStr">
        <is>
          <t xml:space="preserve"> </t>
        </is>
      </c>
    </row>
    <row r="29">
      <c r="A29" s="4" t="inlineStr">
        <is>
          <t>Utilization</t>
        </is>
      </c>
      <c r="B29" s="5" t="n">
        <v>0</v>
      </c>
      <c r="C29" s="5" t="n">
        <v>0</v>
      </c>
      <c r="D29" s="4" t="inlineStr">
        <is>
          <t xml:space="preserve"> </t>
        </is>
      </c>
    </row>
    <row r="30">
      <c r="A30" s="4" t="inlineStr">
        <is>
          <t>Unwinding of discount</t>
        </is>
      </c>
      <c r="B30" s="5" t="n">
        <v>0</v>
      </c>
      <c r="C30" s="5" t="n">
        <v>0</v>
      </c>
      <c r="D30" s="4" t="inlineStr">
        <is>
          <t xml:space="preserve"> </t>
        </is>
      </c>
    </row>
    <row r="31">
      <c r="A31" s="4" t="inlineStr">
        <is>
          <t>Exchange differences</t>
        </is>
      </c>
      <c r="B31" s="7" t="n">
        <v>0.1</v>
      </c>
      <c r="C31" s="7" t="n">
        <v>-0.2</v>
      </c>
      <c r="D31" s="4" t="inlineStr">
        <is>
          <t xml:space="preserve"> </t>
        </is>
      </c>
    </row>
    <row r="32">
      <c r="A32" s="4" t="inlineStr">
        <is>
          <t>Ending balance</t>
        </is>
      </c>
      <c r="B32" s="5" t="n">
        <v>8</v>
      </c>
      <c r="C32" s="7" t="n">
        <v>5.8</v>
      </c>
      <c r="D32" s="4" t="inlineStr">
        <is>
          <t xml:space="preserve"> </t>
        </is>
      </c>
    </row>
    <row r="33">
      <c r="A33" s="4" t="inlineStr">
        <is>
          <t>thereof current</t>
        </is>
      </c>
      <c r="B33" s="5" t="n">
        <v>1</v>
      </c>
      <c r="C33" s="7" t="n">
        <v>0.7</v>
      </c>
      <c r="D33" s="7" t="n">
        <v>0.5</v>
      </c>
    </row>
    <row r="34">
      <c r="A34" s="4" t="inlineStr">
        <is>
          <t>thereof non-current</t>
        </is>
      </c>
      <c r="B34" s="5" t="n">
        <v>7</v>
      </c>
      <c r="C34" s="7" t="n">
        <v>5.1</v>
      </c>
      <c r="D34" s="7" t="n">
        <v>3.3</v>
      </c>
    </row>
    <row r="35">
      <c r="A35" s="4" t="inlineStr">
        <is>
          <t>Other</t>
        </is>
      </c>
      <c r="B35" s="4" t="inlineStr">
        <is>
          <t xml:space="preserve"> </t>
        </is>
      </c>
      <c r="C35" s="4" t="inlineStr">
        <is>
          <t xml:space="preserve"> </t>
        </is>
      </c>
      <c r="D35" s="4" t="inlineStr">
        <is>
          <t xml:space="preserve"> </t>
        </is>
      </c>
    </row>
    <row r="36">
      <c r="A36" s="3" t="inlineStr">
        <is>
          <t>Disclosure of Provisions [Line Items]</t>
        </is>
      </c>
      <c r="B36" s="4" t="inlineStr">
        <is>
          <t xml:space="preserve"> </t>
        </is>
      </c>
      <c r="C36" s="4" t="inlineStr">
        <is>
          <t xml:space="preserve"> </t>
        </is>
      </c>
      <c r="D36" s="4" t="inlineStr">
        <is>
          <t xml:space="preserve"> </t>
        </is>
      </c>
    </row>
    <row r="37">
      <c r="A37" s="4" t="inlineStr">
        <is>
          <t>Beginning balance</t>
        </is>
      </c>
      <c r="B37" s="7" t="n">
        <v>4.5</v>
      </c>
      <c r="C37" s="5" t="n">
        <v>4</v>
      </c>
      <c r="D37" s="4" t="inlineStr">
        <is>
          <t xml:space="preserve"> </t>
        </is>
      </c>
    </row>
    <row r="38">
      <c r="A38" s="4" t="inlineStr">
        <is>
          <t>Additions</t>
        </is>
      </c>
      <c r="B38" s="7" t="n">
        <v>3.8</v>
      </c>
      <c r="C38" s="7" t="n">
        <v>0.6</v>
      </c>
      <c r="D38" s="4" t="inlineStr">
        <is>
          <t xml:space="preserve"> </t>
        </is>
      </c>
    </row>
    <row r="39">
      <c r="A39" s="4" t="inlineStr">
        <is>
          <t>Release</t>
        </is>
      </c>
      <c r="B39" s="5" t="n">
        <v>0</v>
      </c>
      <c r="C39" s="5" t="n">
        <v>0</v>
      </c>
      <c r="D39" s="4" t="inlineStr">
        <is>
          <t xml:space="preserve"> </t>
        </is>
      </c>
    </row>
    <row r="40">
      <c r="A40" s="4" t="inlineStr">
        <is>
          <t>Utilization</t>
        </is>
      </c>
      <c r="B40" s="5" t="n">
        <v>0</v>
      </c>
      <c r="C40" s="5" t="n">
        <v>0</v>
      </c>
      <c r="D40" s="4" t="inlineStr">
        <is>
          <t xml:space="preserve"> </t>
        </is>
      </c>
    </row>
    <row r="41">
      <c r="A41" s="4" t="inlineStr">
        <is>
          <t>Unwinding of discount</t>
        </is>
      </c>
      <c r="B41" s="7" t="n">
        <v>0.1</v>
      </c>
      <c r="C41" s="7" t="n">
        <v>0.1</v>
      </c>
      <c r="D41" s="4" t="inlineStr">
        <is>
          <t xml:space="preserve"> </t>
        </is>
      </c>
    </row>
    <row r="42">
      <c r="A42" s="4" t="inlineStr">
        <is>
          <t>Exchange differences</t>
        </is>
      </c>
      <c r="B42" s="7" t="n">
        <v>0.1</v>
      </c>
      <c r="C42" s="7" t="n">
        <v>-0.1</v>
      </c>
      <c r="D42" s="4" t="inlineStr">
        <is>
          <t xml:space="preserve"> </t>
        </is>
      </c>
    </row>
    <row r="43">
      <c r="A43" s="4" t="inlineStr">
        <is>
          <t>Ending balance</t>
        </is>
      </c>
      <c r="B43" s="7" t="n">
        <v>8.4</v>
      </c>
      <c r="C43" s="7" t="n">
        <v>4.5</v>
      </c>
      <c r="D43" s="4" t="inlineStr">
        <is>
          <t xml:space="preserve"> </t>
        </is>
      </c>
    </row>
    <row r="44">
      <c r="A44" s="4" t="inlineStr">
        <is>
          <t>thereof current</t>
        </is>
      </c>
      <c r="B44" s="7" t="n">
        <v>0.4</v>
      </c>
      <c r="C44" s="7" t="n">
        <v>0.1</v>
      </c>
      <c r="D44" s="7" t="n">
        <v>0.2</v>
      </c>
    </row>
    <row r="45">
      <c r="A45" s="4" t="inlineStr">
        <is>
          <t>thereof non-current</t>
        </is>
      </c>
      <c r="B45" s="9" t="n">
        <v>8</v>
      </c>
      <c r="C45" s="6" t="n">
        <v>4.3</v>
      </c>
      <c r="D45" s="6" t="n">
        <v>3.8</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Provisions - Narrative (Details) - CHF (SFr) SFr in Millions</t>
        </is>
      </c>
      <c r="B1" s="2" t="inlineStr">
        <is>
          <t>Dec. 31, 2024</t>
        </is>
      </c>
      <c r="C1" s="2" t="inlineStr">
        <is>
          <t>Dec. 31, 2023</t>
        </is>
      </c>
      <c r="D1" s="2" t="inlineStr">
        <is>
          <t>Dec. 31, 2022</t>
        </is>
      </c>
    </row>
    <row r="2">
      <c r="A2" s="3" t="inlineStr">
        <is>
          <t>Disclosure of Provisions [Line Items]</t>
        </is>
      </c>
      <c r="B2" s="4" t="inlineStr">
        <is>
          <t xml:space="preserve"> </t>
        </is>
      </c>
      <c r="C2" s="4" t="inlineStr">
        <is>
          <t xml:space="preserve"> </t>
        </is>
      </c>
      <c r="D2" s="4" t="inlineStr">
        <is>
          <t xml:space="preserve"> </t>
        </is>
      </c>
    </row>
    <row r="3">
      <c r="A3" s="4" t="inlineStr">
        <is>
          <t>Other provisions</t>
        </is>
      </c>
      <c r="B3" s="6" t="n">
        <v>36.6</v>
      </c>
      <c r="C3" s="6" t="n">
        <v>17.1</v>
      </c>
      <c r="D3" s="6" t="n">
        <v>12.1</v>
      </c>
    </row>
    <row r="4">
      <c r="A4" s="4" t="inlineStr">
        <is>
          <t>Asset retirement obligation</t>
        </is>
      </c>
      <c r="B4" s="4" t="inlineStr">
        <is>
          <t xml:space="preserve"> </t>
        </is>
      </c>
      <c r="C4" s="4" t="inlineStr">
        <is>
          <t xml:space="preserve"> </t>
        </is>
      </c>
      <c r="D4" s="4" t="inlineStr">
        <is>
          <t xml:space="preserve"> </t>
        </is>
      </c>
    </row>
    <row r="5">
      <c r="A5" s="3" t="inlineStr">
        <is>
          <t>Disclosure of Provisions [Line Items]</t>
        </is>
      </c>
      <c r="B5" s="4" t="inlineStr">
        <is>
          <t xml:space="preserve"> </t>
        </is>
      </c>
      <c r="C5" s="4" t="inlineStr">
        <is>
          <t xml:space="preserve"> </t>
        </is>
      </c>
      <c r="D5" s="4" t="inlineStr">
        <is>
          <t xml:space="preserve"> </t>
        </is>
      </c>
    </row>
    <row r="6">
      <c r="A6" s="4" t="inlineStr">
        <is>
          <t>Other provisions</t>
        </is>
      </c>
      <c r="B6" s="6" t="n">
        <v>5.9</v>
      </c>
      <c r="C6" s="6" t="n">
        <v>4.5</v>
      </c>
      <c r="D6"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ajor Components of Income Tax (Details) - CHF (SFr) SFr in Million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Current income taxes</t>
        </is>
      </c>
      <c r="B4" s="9" t="n">
        <v>74</v>
      </c>
      <c r="C4" s="6" t="n">
        <v>35.7</v>
      </c>
      <c r="D4" s="6" t="n">
        <v>38.7</v>
      </c>
    </row>
    <row r="5">
      <c r="A5" s="4" t="inlineStr">
        <is>
          <t>Deferred income taxes</t>
        </is>
      </c>
      <c r="B5" s="7" t="n">
        <v>-36.6</v>
      </c>
      <c r="C5" s="7" t="n">
        <v>-46.2</v>
      </c>
      <c r="D5" s="7" t="n">
        <v>-18.6</v>
      </c>
    </row>
    <row r="6">
      <c r="A6" s="4" t="inlineStr">
        <is>
          <t>Income tax expense (benefit)</t>
        </is>
      </c>
      <c r="B6" s="6" t="n">
        <v>37.4</v>
      </c>
      <c r="C6" s="6" t="n">
        <v>-10.5</v>
      </c>
      <c r="D6" s="6" t="n">
        <v>20.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Rate Reconciliation (Details) - CHF (SFr) SFr in Millions</t>
        </is>
      </c>
      <c r="B1" s="2" t="inlineStr">
        <is>
          <t>12 Months Ended</t>
        </is>
      </c>
    </row>
    <row r="2">
      <c r="B2" s="2" t="inlineStr">
        <is>
          <t>Dec. 31, 2024</t>
        </is>
      </c>
      <c r="C2" s="2" t="inlineStr">
        <is>
          <t>Dec. 31, 2023</t>
        </is>
      </c>
      <c r="D2" s="2" t="inlineStr">
        <is>
          <t>Dec. 3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Accounting profit</t>
        </is>
      </c>
      <c r="B4" s="6" t="n">
        <v>279.6</v>
      </c>
      <c r="C4" s="6" t="n">
        <v>69.09999999999999</v>
      </c>
      <c r="D4" s="6" t="n">
        <v>77.90000000000001</v>
      </c>
    </row>
    <row r="5">
      <c r="A5" s="4" t="inlineStr">
        <is>
          <t>Expected tax rate (in percentage)</t>
        </is>
      </c>
      <c r="B5" s="11" t="n">
        <v>0.196</v>
      </c>
      <c r="C5" s="11" t="n">
        <v>0.197</v>
      </c>
      <c r="D5" s="11" t="n">
        <v>0.197</v>
      </c>
    </row>
    <row r="6">
      <c r="A6" s="4" t="inlineStr">
        <is>
          <t>Expected tax expense</t>
        </is>
      </c>
      <c r="B6" s="6" t="n">
        <v>54.8</v>
      </c>
      <c r="C6" s="6" t="n">
        <v>13.6</v>
      </c>
      <c r="D6" s="6" t="n">
        <v>15.3</v>
      </c>
    </row>
    <row r="7">
      <c r="A7" s="4" t="inlineStr">
        <is>
          <t>Tax rate effect of income taxed at different tax rate (in percentage)</t>
        </is>
      </c>
      <c r="B7" s="16" t="n">
        <v>0.005</v>
      </c>
      <c r="C7" s="16" t="n">
        <v>-0.018</v>
      </c>
      <c r="D7" s="16" t="n">
        <v>0.02</v>
      </c>
    </row>
    <row r="8">
      <c r="A8" s="4" t="inlineStr">
        <is>
          <t>Tax effect of income taxed at different tax rate</t>
        </is>
      </c>
      <c r="B8" s="6" t="n">
        <v>1.4</v>
      </c>
      <c r="C8" s="6" t="n">
        <v>-1.3</v>
      </c>
      <c r="D8" s="6" t="n">
        <v>1.5</v>
      </c>
    </row>
    <row r="9">
      <c r="A9" s="4" t="inlineStr">
        <is>
          <t>Tax rate effect of not deductible expense (in percentage)</t>
        </is>
      </c>
      <c r="B9" s="11" t="n">
        <v>0.031</v>
      </c>
      <c r="C9" s="11" t="n">
        <v>0.103</v>
      </c>
      <c r="D9" s="11" t="n">
        <v>0.092</v>
      </c>
    </row>
    <row r="10">
      <c r="A10" s="4" t="inlineStr">
        <is>
          <t>Tax effect of not deductible expenses</t>
        </is>
      </c>
      <c r="B10" s="6" t="n">
        <v>8.800000000000001</v>
      </c>
      <c r="C10" s="6" t="n">
        <v>7.1</v>
      </c>
      <c r="D10" s="6" t="n">
        <v>7.2</v>
      </c>
    </row>
    <row r="11">
      <c r="A11" s="4" t="inlineStr">
        <is>
          <t>Tax rate effect of non-taxable income and tax incentives (in percentage)</t>
        </is>
      </c>
      <c r="B11" s="4" t="inlineStr">
        <is>
          <t>(4.00%)</t>
        </is>
      </c>
      <c r="C11" s="4" t="inlineStr">
        <is>
          <t>(22.40%)</t>
        </is>
      </c>
      <c r="D11" s="4" t="inlineStr">
        <is>
          <t>(9.50%)</t>
        </is>
      </c>
    </row>
    <row r="12">
      <c r="A12" s="4" t="inlineStr">
        <is>
          <t>Tax effect of non-taxable income and tax incentives</t>
        </is>
      </c>
      <c r="B12" s="6" t="n">
        <v>-11.1</v>
      </c>
      <c r="C12" s="6" t="n">
        <v>-15.5</v>
      </c>
      <c r="D12" s="4" t="inlineStr">
        <is>
          <t xml:space="preserve"> </t>
        </is>
      </c>
    </row>
    <row r="13">
      <c r="A13" s="4" t="inlineStr">
        <is>
          <t>Tax rate effect of (de)recognition of tax losses (in percentage)</t>
        </is>
      </c>
      <c r="B13" s="4" t="inlineStr">
        <is>
          <t>(0.20%)</t>
        </is>
      </c>
      <c r="C13" s="4" t="inlineStr">
        <is>
          <t>(2.40%)</t>
        </is>
      </c>
      <c r="D13" s="11" t="n">
        <v>0.029</v>
      </c>
    </row>
    <row r="14">
      <c r="A14" s="4" t="inlineStr">
        <is>
          <t>Tax effect of (de)recognition of tax losses</t>
        </is>
      </c>
      <c r="B14" s="6" t="n">
        <v>-0.6</v>
      </c>
      <c r="C14" s="6" t="n">
        <v>-1.7</v>
      </c>
      <c r="D14" s="6" t="n">
        <v>2.2</v>
      </c>
    </row>
    <row r="15">
      <c r="A15" s="4" t="inlineStr">
        <is>
          <t>Tax rate effect from tax rate changes (in percentage)</t>
        </is>
      </c>
      <c r="B15" s="4" t="inlineStr">
        <is>
          <t>(0.10%)</t>
        </is>
      </c>
      <c r="C15" s="11" t="n">
        <v>0.007</v>
      </c>
      <c r="D15" s="10" t="n">
        <v>0</v>
      </c>
    </row>
    <row r="16">
      <c r="A16" s="4" t="inlineStr">
        <is>
          <t>Tax effect from tax rate changes</t>
        </is>
      </c>
      <c r="B16" s="6" t="n">
        <v>-0.2</v>
      </c>
      <c r="C16" s="6" t="n">
        <v>0.5</v>
      </c>
      <c r="D16" s="9" t="n">
        <v>0</v>
      </c>
    </row>
    <row r="17">
      <c r="A17" s="4" t="inlineStr">
        <is>
          <t>Tax rate effect of prior year adjustments (in percentage)</t>
        </is>
      </c>
      <c r="B17" s="4" t="inlineStr">
        <is>
          <t>(0.90%)</t>
        </is>
      </c>
      <c r="C17" s="4" t="inlineStr">
        <is>
          <t>(20.50%)</t>
        </is>
      </c>
      <c r="D17" s="11" t="n">
        <v>0.019</v>
      </c>
    </row>
    <row r="18">
      <c r="A18" s="4" t="inlineStr">
        <is>
          <t>Tax effect prior year adjustments</t>
        </is>
      </c>
      <c r="B18" s="6" t="n">
        <v>-2.6</v>
      </c>
      <c r="C18" s="6" t="n">
        <v>-14.2</v>
      </c>
      <c r="D18" s="6" t="n">
        <v>1.5</v>
      </c>
    </row>
    <row r="19">
      <c r="A19" s="4" t="inlineStr">
        <is>
          <t>Other tax rate effects (in percentage)</t>
        </is>
      </c>
      <c r="B19" s="4" t="inlineStr">
        <is>
          <t>(4.70%)</t>
        </is>
      </c>
      <c r="C19" s="11" t="n">
        <v>0.013</v>
      </c>
      <c r="D19" s="4" t="inlineStr">
        <is>
          <t>(0.30%)</t>
        </is>
      </c>
    </row>
    <row r="20">
      <c r="A20" s="4" t="inlineStr">
        <is>
          <t>Other tax effects</t>
        </is>
      </c>
      <c r="B20" s="6" t="n">
        <v>-13.3</v>
      </c>
      <c r="C20" s="6" t="n">
        <v>0.9</v>
      </c>
      <c r="D20" s="6" t="n">
        <v>-0.2</v>
      </c>
    </row>
    <row r="21">
      <c r="A21" s="4" t="inlineStr">
        <is>
          <t>Effective tax rate (in percentage)</t>
        </is>
      </c>
      <c r="B21" s="11" t="n">
        <v>0.134</v>
      </c>
      <c r="C21" s="4" t="inlineStr">
        <is>
          <t>(15.10%)</t>
        </is>
      </c>
      <c r="D21" s="11" t="n">
        <v>0.259</v>
      </c>
    </row>
    <row r="22">
      <c r="A22" s="4" t="inlineStr">
        <is>
          <t>Income tax expense (benefit)</t>
        </is>
      </c>
      <c r="B22" s="6" t="n">
        <v>37.4</v>
      </c>
      <c r="C22" s="6" t="n">
        <v>-10.5</v>
      </c>
      <c r="D22" s="6" t="n">
        <v>20.2</v>
      </c>
    </row>
    <row r="23">
      <c r="A23" s="4" t="inlineStr">
        <is>
          <t>Income not subject to tax, netting</t>
        </is>
      </c>
      <c r="B23" s="4" t="inlineStr">
        <is>
          <t xml:space="preserve"> </t>
        </is>
      </c>
      <c r="C23" s="4" t="inlineStr">
        <is>
          <t xml:space="preserve"> </t>
        </is>
      </c>
      <c r="D23" s="4" t="inlineStr">
        <is>
          <t xml:space="preserve"> </t>
        </is>
      </c>
    </row>
    <row r="24">
      <c r="A24" s="3" t="inlineStr">
        <is>
          <t>Disclosure of temporary difference, unused tax losses and unused tax credits [line items]</t>
        </is>
      </c>
      <c r="B24" s="4" t="inlineStr">
        <is>
          <t xml:space="preserve"> </t>
        </is>
      </c>
      <c r="C24" s="4" t="inlineStr">
        <is>
          <t xml:space="preserve"> </t>
        </is>
      </c>
      <c r="D24" s="4" t="inlineStr">
        <is>
          <t xml:space="preserve"> </t>
        </is>
      </c>
    </row>
    <row r="25">
      <c r="A25" s="4" t="inlineStr">
        <is>
          <t>Tax effect of non-taxable income and tax incentives</t>
        </is>
      </c>
      <c r="B25" s="4" t="inlineStr">
        <is>
          <t xml:space="preserve"> </t>
        </is>
      </c>
      <c r="C25" s="4" t="inlineStr">
        <is>
          <t xml:space="preserve"> </t>
        </is>
      </c>
      <c r="D25" s="6" t="n">
        <v>-7.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et Deferred Tax Assets and Liabilities (Details) - CHF (SFr) SFr in Million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Net amount at January 1</t>
        </is>
      </c>
      <c r="B4" s="6" t="n">
        <v>97.09999999999999</v>
      </c>
      <c r="C4" s="6" t="n">
        <v>59.1</v>
      </c>
      <c r="D4" s="6" t="n">
        <v>13.9</v>
      </c>
    </row>
    <row r="5">
      <c r="A5" s="4" t="inlineStr">
        <is>
          <t>thereof deferred tax assets</t>
        </is>
      </c>
      <c r="B5" s="7" t="n">
        <v>107.8</v>
      </c>
      <c r="C5" s="7" t="n">
        <v>69.5</v>
      </c>
      <c r="D5" s="7" t="n">
        <v>31.7</v>
      </c>
    </row>
    <row r="6">
      <c r="A6" s="4" t="inlineStr">
        <is>
          <t>thereof deferred tax liabilities</t>
        </is>
      </c>
      <c r="B6" s="7" t="n">
        <v>-10.8</v>
      </c>
      <c r="C6" s="7" t="n">
        <v>-10.5</v>
      </c>
      <c r="D6" s="7" t="n">
        <v>-17.9</v>
      </c>
    </row>
    <row r="7">
      <c r="A7" s="3" t="inlineStr">
        <is>
          <t>Taxes charged</t>
        </is>
      </c>
      <c r="B7" s="4" t="inlineStr">
        <is>
          <t xml:space="preserve"> </t>
        </is>
      </c>
      <c r="C7" s="4" t="inlineStr">
        <is>
          <t xml:space="preserve"> </t>
        </is>
      </c>
      <c r="D7" s="4" t="inlineStr">
        <is>
          <t xml:space="preserve"> </t>
        </is>
      </c>
    </row>
    <row r="8">
      <c r="A8" s="4" t="inlineStr">
        <is>
          <t>to income statement</t>
        </is>
      </c>
      <c r="B8" s="7" t="n">
        <v>36.6</v>
      </c>
      <c r="C8" s="7" t="n">
        <v>46.2</v>
      </c>
      <c r="D8" s="6" t="n">
        <v>18.6</v>
      </c>
    </row>
    <row r="9">
      <c r="A9" s="4" t="inlineStr">
        <is>
          <t>to other comprehensive income</t>
        </is>
      </c>
      <c r="B9" s="7" t="n">
        <v>0.1</v>
      </c>
      <c r="C9" s="7" t="n">
        <v>0.7</v>
      </c>
      <c r="D9" s="4" t="inlineStr">
        <is>
          <t xml:space="preserve"> </t>
        </is>
      </c>
    </row>
    <row r="10">
      <c r="A10" s="4" t="inlineStr">
        <is>
          <t>Exchange differences</t>
        </is>
      </c>
      <c r="B10" s="7" t="n">
        <v>1.3</v>
      </c>
      <c r="C10" s="7" t="n">
        <v>-1.6</v>
      </c>
      <c r="D10" s="4" t="inlineStr">
        <is>
          <t xml:space="preserve"> </t>
        </is>
      </c>
    </row>
    <row r="11">
      <c r="A11" s="4" t="inlineStr">
        <is>
          <t>Net amount at December 31</t>
        </is>
      </c>
      <c r="B11" s="6" t="n">
        <v>59.1</v>
      </c>
      <c r="C11" s="6" t="n">
        <v>13.9</v>
      </c>
      <c r="D11"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s) - CHF (SFr) SFr in Millions</t>
        </is>
      </c>
      <c r="B1" s="2" t="inlineStr">
        <is>
          <t>Dec. 31, 2024</t>
        </is>
      </c>
      <c r="C1" s="2" t="inlineStr">
        <is>
          <t>Dec. 31, 2023</t>
        </is>
      </c>
      <c r="D1" s="2" t="inlineStr">
        <is>
          <t>Dec. 31, 2022</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Assets</t>
        </is>
      </c>
      <c r="B3" s="6" t="n">
        <v>107.8</v>
      </c>
      <c r="C3" s="6" t="n">
        <v>69.5</v>
      </c>
      <c r="D3" s="6" t="n">
        <v>31.7</v>
      </c>
    </row>
    <row r="4">
      <c r="A4" s="4" t="inlineStr">
        <is>
          <t>Liabilities</t>
        </is>
      </c>
      <c r="B4" s="7" t="n">
        <v>-10.8</v>
      </c>
      <c r="C4" s="7" t="n">
        <v>-10.5</v>
      </c>
      <c r="D4" s="7" t="n">
        <v>-17.9</v>
      </c>
    </row>
    <row r="5">
      <c r="A5" s="4" t="inlineStr">
        <is>
          <t>Net amount</t>
        </is>
      </c>
      <c r="B5" s="7" t="n">
        <v>97.09999999999999</v>
      </c>
      <c r="C5" s="7" t="n">
        <v>59.1</v>
      </c>
      <c r="D5" s="6" t="n">
        <v>13.9</v>
      </c>
    </row>
    <row r="6">
      <c r="A6" s="4" t="inlineStr">
        <is>
          <t>Before offset amount</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Assets</t>
        </is>
      </c>
      <c r="B8" s="7" t="n">
        <v>168.5</v>
      </c>
      <c r="C8" s="5" t="n">
        <v>80</v>
      </c>
      <c r="D8" s="4" t="inlineStr">
        <is>
          <t xml:space="preserve"> </t>
        </is>
      </c>
    </row>
    <row r="9">
      <c r="A9" s="4" t="inlineStr">
        <is>
          <t>Liabilities</t>
        </is>
      </c>
      <c r="B9" s="7" t="n">
        <v>-71.40000000000001</v>
      </c>
      <c r="C9" s="5" t="n">
        <v>-21</v>
      </c>
      <c r="D9" s="4" t="inlineStr">
        <is>
          <t xml:space="preserve"> </t>
        </is>
      </c>
    </row>
    <row r="10">
      <c r="A10" s="4" t="inlineStr">
        <is>
          <t>Net amount</t>
        </is>
      </c>
      <c r="B10" s="7" t="n">
        <v>97.09999999999999</v>
      </c>
      <c r="C10" s="7" t="n">
        <v>59.1</v>
      </c>
      <c r="D10" s="4" t="inlineStr">
        <is>
          <t xml:space="preserve"> </t>
        </is>
      </c>
    </row>
    <row r="11">
      <c r="A11" s="4" t="inlineStr">
        <is>
          <t>Offset amount</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Assets</t>
        </is>
      </c>
      <c r="B13" s="7" t="n">
        <v>60.6</v>
      </c>
      <c r="C13" s="7" t="n">
        <v>10.5</v>
      </c>
      <c r="D13" s="4" t="inlineStr">
        <is>
          <t xml:space="preserve"> </t>
        </is>
      </c>
    </row>
    <row r="14">
      <c r="A14" s="4" t="inlineStr">
        <is>
          <t>Liabilities</t>
        </is>
      </c>
      <c r="B14" s="7" t="n">
        <v>-60.6</v>
      </c>
      <c r="C14" s="7" t="n">
        <v>-10.5</v>
      </c>
      <c r="D14" s="4" t="inlineStr">
        <is>
          <t xml:space="preserve"> </t>
        </is>
      </c>
    </row>
    <row r="15">
      <c r="A15" s="4" t="inlineStr">
        <is>
          <t>Net amount</t>
        </is>
      </c>
      <c r="B15" s="5" t="n">
        <v>0</v>
      </c>
      <c r="C15" s="5" t="n">
        <v>0</v>
      </c>
      <c r="D15" s="4" t="inlineStr">
        <is>
          <t xml:space="preserve"> </t>
        </is>
      </c>
    </row>
    <row r="16">
      <c r="A16" s="4" t="inlineStr">
        <is>
          <t>Inventories</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Assets</t>
        </is>
      </c>
      <c r="B18" s="7" t="n">
        <v>81.5</v>
      </c>
      <c r="C18" s="7" t="n">
        <v>50.1</v>
      </c>
      <c r="D18" s="4" t="inlineStr">
        <is>
          <t xml:space="preserve"> </t>
        </is>
      </c>
    </row>
    <row r="19">
      <c r="A19" s="4" t="inlineStr">
        <is>
          <t>Liabilities</t>
        </is>
      </c>
      <c r="B19" s="7" t="n">
        <v>-9.9</v>
      </c>
      <c r="C19" s="5" t="n">
        <v>-8</v>
      </c>
      <c r="D19" s="4" t="inlineStr">
        <is>
          <t xml:space="preserve"> </t>
        </is>
      </c>
    </row>
    <row r="20">
      <c r="A20" s="4" t="inlineStr">
        <is>
          <t>Net amount</t>
        </is>
      </c>
      <c r="B20" s="7" t="n">
        <v>71.59999999999999</v>
      </c>
      <c r="C20" s="5" t="n">
        <v>42</v>
      </c>
      <c r="D20" s="4" t="inlineStr">
        <is>
          <t xml:space="preserve"> </t>
        </is>
      </c>
    </row>
    <row r="21">
      <c r="A21" s="4" t="inlineStr">
        <is>
          <t>Property, plant and equipment</t>
        </is>
      </c>
      <c r="B21" s="4" t="inlineStr">
        <is>
          <t xml:space="preserve"> </t>
        </is>
      </c>
      <c r="C21" s="4" t="inlineStr">
        <is>
          <t xml:space="preserve"> </t>
        </is>
      </c>
      <c r="D21" s="4" t="inlineStr">
        <is>
          <t xml:space="preserve"> </t>
        </is>
      </c>
    </row>
    <row r="22">
      <c r="A22" s="3" t="inlineStr">
        <is>
          <t>Disclosure of temporary difference, unused tax losses and unused tax credits [line items]</t>
        </is>
      </c>
      <c r="B22" s="4" t="inlineStr">
        <is>
          <t xml:space="preserve"> </t>
        </is>
      </c>
      <c r="C22" s="4" t="inlineStr">
        <is>
          <t xml:space="preserve"> </t>
        </is>
      </c>
      <c r="D22" s="4" t="inlineStr">
        <is>
          <t xml:space="preserve"> </t>
        </is>
      </c>
    </row>
    <row r="23">
      <c r="A23" s="4" t="inlineStr">
        <is>
          <t>Assets</t>
        </is>
      </c>
      <c r="B23" s="7" t="n">
        <v>0.3</v>
      </c>
      <c r="C23" s="7" t="n">
        <v>0.1</v>
      </c>
      <c r="D23" s="4" t="inlineStr">
        <is>
          <t xml:space="preserve"> </t>
        </is>
      </c>
    </row>
    <row r="24">
      <c r="A24" s="4" t="inlineStr">
        <is>
          <t>Liabilities</t>
        </is>
      </c>
      <c r="B24" s="7" t="n">
        <v>-6.2</v>
      </c>
      <c r="C24" s="7" t="n">
        <v>-0.1</v>
      </c>
      <c r="D24" s="4" t="inlineStr">
        <is>
          <t xml:space="preserve"> </t>
        </is>
      </c>
    </row>
    <row r="25">
      <c r="A25" s="4" t="inlineStr">
        <is>
          <t>Net amount</t>
        </is>
      </c>
      <c r="B25" s="7" t="n">
        <v>-5.9</v>
      </c>
      <c r="C25" s="7" t="n">
        <v>0.1</v>
      </c>
      <c r="D25" s="4" t="inlineStr">
        <is>
          <t xml:space="preserve"> </t>
        </is>
      </c>
    </row>
    <row r="26">
      <c r="A26" s="4" t="inlineStr">
        <is>
          <t>Right-of-use assets</t>
        </is>
      </c>
      <c r="B26" s="4" t="inlineStr">
        <is>
          <t xml:space="preserve"> </t>
        </is>
      </c>
      <c r="C26" s="4" t="inlineStr">
        <is>
          <t xml:space="preserve"> </t>
        </is>
      </c>
      <c r="D26" s="4" t="inlineStr">
        <is>
          <t xml:space="preserve"> </t>
        </is>
      </c>
    </row>
    <row r="27">
      <c r="A27" s="3" t="inlineStr">
        <is>
          <t>Disclosure of temporary difference, unused tax losses and unused tax credits [line items]</t>
        </is>
      </c>
      <c r="B27" s="4" t="inlineStr">
        <is>
          <t xml:space="preserve"> </t>
        </is>
      </c>
      <c r="C27" s="4" t="inlineStr">
        <is>
          <t xml:space="preserve"> </t>
        </is>
      </c>
      <c r="D27" s="4" t="inlineStr">
        <is>
          <t xml:space="preserve"> </t>
        </is>
      </c>
    </row>
    <row r="28">
      <c r="A28" s="4" t="inlineStr">
        <is>
          <t>Assets</t>
        </is>
      </c>
      <c r="B28" s="5" t="n">
        <v>0</v>
      </c>
      <c r="C28" s="5" t="n">
        <v>0</v>
      </c>
      <c r="D28" s="4" t="inlineStr">
        <is>
          <t xml:space="preserve"> </t>
        </is>
      </c>
    </row>
    <row r="29">
      <c r="A29" s="4" t="inlineStr">
        <is>
          <t>Liabilities</t>
        </is>
      </c>
      <c r="B29" s="7" t="n">
        <v>-50.6</v>
      </c>
      <c r="C29" s="7" t="n">
        <v>-6.2</v>
      </c>
      <c r="D29" s="4" t="inlineStr">
        <is>
          <t xml:space="preserve"> </t>
        </is>
      </c>
    </row>
    <row r="30">
      <c r="A30" s="4" t="inlineStr">
        <is>
          <t>Net amount</t>
        </is>
      </c>
      <c r="B30" s="7" t="n">
        <v>-50.6</v>
      </c>
      <c r="C30" s="7" t="n">
        <v>-6.2</v>
      </c>
      <c r="D30" s="4" t="inlineStr">
        <is>
          <t xml:space="preserve"> </t>
        </is>
      </c>
    </row>
    <row r="31">
      <c r="A31" s="4" t="inlineStr">
        <is>
          <t>Intangible assets</t>
        </is>
      </c>
      <c r="B31" s="4" t="inlineStr">
        <is>
          <t xml:space="preserve"> </t>
        </is>
      </c>
      <c r="C31" s="4" t="inlineStr">
        <is>
          <t xml:space="preserve"> </t>
        </is>
      </c>
      <c r="D31" s="4" t="inlineStr">
        <is>
          <t xml:space="preserve"> </t>
        </is>
      </c>
    </row>
    <row r="32">
      <c r="A32" s="3" t="inlineStr">
        <is>
          <t>Disclosure of temporary difference, unused tax losses and unused tax credits [line items]</t>
        </is>
      </c>
      <c r="B32" s="4" t="inlineStr">
        <is>
          <t xml:space="preserve"> </t>
        </is>
      </c>
      <c r="C32" s="4" t="inlineStr">
        <is>
          <t xml:space="preserve"> </t>
        </is>
      </c>
      <c r="D32" s="4" t="inlineStr">
        <is>
          <t xml:space="preserve"> </t>
        </is>
      </c>
    </row>
    <row r="33">
      <c r="A33" s="4" t="inlineStr">
        <is>
          <t>Assets</t>
        </is>
      </c>
      <c r="B33" s="5" t="n">
        <v>0</v>
      </c>
      <c r="C33" s="5" t="n">
        <v>0</v>
      </c>
      <c r="D33" s="4" t="inlineStr">
        <is>
          <t xml:space="preserve"> </t>
        </is>
      </c>
    </row>
    <row r="34">
      <c r="A34" s="4" t="inlineStr">
        <is>
          <t>Liabilities</t>
        </is>
      </c>
      <c r="B34" s="7" t="n">
        <v>-2.9</v>
      </c>
      <c r="C34" s="5" t="n">
        <v>-3</v>
      </c>
      <c r="D34" s="4" t="inlineStr">
        <is>
          <t xml:space="preserve"> </t>
        </is>
      </c>
    </row>
    <row r="35">
      <c r="A35" s="4" t="inlineStr">
        <is>
          <t>Net amount</t>
        </is>
      </c>
      <c r="B35" s="7" t="n">
        <v>-2.9</v>
      </c>
      <c r="C35" s="5" t="n">
        <v>-3</v>
      </c>
      <c r="D35" s="4" t="inlineStr">
        <is>
          <t xml:space="preserve"> </t>
        </is>
      </c>
    </row>
    <row r="36">
      <c r="A36" s="4" t="inlineStr">
        <is>
          <t>Other current financial liabilities</t>
        </is>
      </c>
      <c r="B36" s="4" t="inlineStr">
        <is>
          <t xml:space="preserve"> </t>
        </is>
      </c>
      <c r="C36" s="4" t="inlineStr">
        <is>
          <t xml:space="preserve"> </t>
        </is>
      </c>
      <c r="D36" s="4" t="inlineStr">
        <is>
          <t xml:space="preserve"> </t>
        </is>
      </c>
    </row>
    <row r="37">
      <c r="A37" s="3" t="inlineStr">
        <is>
          <t>Disclosure of temporary difference, unused tax losses and unused tax credits [line items]</t>
        </is>
      </c>
      <c r="B37" s="4" t="inlineStr">
        <is>
          <t xml:space="preserve"> </t>
        </is>
      </c>
      <c r="C37" s="4" t="inlineStr">
        <is>
          <t xml:space="preserve"> </t>
        </is>
      </c>
      <c r="D37" s="4" t="inlineStr">
        <is>
          <t xml:space="preserve"> </t>
        </is>
      </c>
    </row>
    <row r="38">
      <c r="A38" s="4" t="inlineStr">
        <is>
          <t>Assets</t>
        </is>
      </c>
      <c r="B38" s="7" t="n">
        <v>46.7</v>
      </c>
      <c r="C38" s="7" t="n">
        <v>1.1</v>
      </c>
      <c r="D38" s="4" t="inlineStr">
        <is>
          <t xml:space="preserve"> </t>
        </is>
      </c>
    </row>
    <row r="39">
      <c r="A39" s="4" t="inlineStr">
        <is>
          <t>Liabilities</t>
        </is>
      </c>
      <c r="B39" s="5" t="n">
        <v>0</v>
      </c>
      <c r="C39" s="7" t="n">
        <v>-0.1</v>
      </c>
      <c r="D39" s="4" t="inlineStr">
        <is>
          <t xml:space="preserve"> </t>
        </is>
      </c>
    </row>
    <row r="40">
      <c r="A40" s="4" t="inlineStr">
        <is>
          <t>Net amount</t>
        </is>
      </c>
      <c r="B40" s="7" t="n">
        <v>46.7</v>
      </c>
      <c r="C40" s="5" t="n">
        <v>1</v>
      </c>
      <c r="D40" s="4" t="inlineStr">
        <is>
          <t xml:space="preserve"> </t>
        </is>
      </c>
    </row>
    <row r="41">
      <c r="A41" s="4" t="inlineStr">
        <is>
          <t>Other current operating liabilities</t>
        </is>
      </c>
      <c r="B41" s="4" t="inlineStr">
        <is>
          <t xml:space="preserve"> </t>
        </is>
      </c>
      <c r="C41" s="4" t="inlineStr">
        <is>
          <t xml:space="preserve"> </t>
        </is>
      </c>
      <c r="D41" s="4" t="inlineStr">
        <is>
          <t xml:space="preserve"> </t>
        </is>
      </c>
    </row>
    <row r="42">
      <c r="A42" s="3" t="inlineStr">
        <is>
          <t>Disclosure of temporary difference, unused tax losses and unused tax credits [line items]</t>
        </is>
      </c>
      <c r="B42" s="4" t="inlineStr">
        <is>
          <t xml:space="preserve"> </t>
        </is>
      </c>
      <c r="C42" s="4" t="inlineStr">
        <is>
          <t xml:space="preserve"> </t>
        </is>
      </c>
      <c r="D42" s="4" t="inlineStr">
        <is>
          <t xml:space="preserve"> </t>
        </is>
      </c>
    </row>
    <row r="43">
      <c r="A43" s="4" t="inlineStr">
        <is>
          <t>Assets</t>
        </is>
      </c>
      <c r="B43" s="7" t="n">
        <v>17.2</v>
      </c>
      <c r="C43" s="7" t="n">
        <v>17.2</v>
      </c>
      <c r="D43" s="4" t="inlineStr">
        <is>
          <t xml:space="preserve"> </t>
        </is>
      </c>
    </row>
    <row r="44">
      <c r="A44" s="4" t="inlineStr">
        <is>
          <t>Liabilities</t>
        </is>
      </c>
      <c r="B44" s="7" t="n">
        <v>-0.7</v>
      </c>
      <c r="C44" s="7" t="n">
        <v>-2.6</v>
      </c>
      <c r="D44" s="4" t="inlineStr">
        <is>
          <t xml:space="preserve"> </t>
        </is>
      </c>
    </row>
    <row r="45">
      <c r="A45" s="4" t="inlineStr">
        <is>
          <t>Net amount</t>
        </is>
      </c>
      <c r="B45" s="7" t="n">
        <v>16.5</v>
      </c>
      <c r="C45" s="7" t="n">
        <v>14.6</v>
      </c>
      <c r="D45" s="4" t="inlineStr">
        <is>
          <t xml:space="preserve"> </t>
        </is>
      </c>
    </row>
    <row r="46">
      <c r="A46" s="4" t="inlineStr">
        <is>
          <t>Other non-current financial liabilities</t>
        </is>
      </c>
      <c r="B46" s="4" t="inlineStr">
        <is>
          <t xml:space="preserve"> </t>
        </is>
      </c>
      <c r="C46" s="4" t="inlineStr">
        <is>
          <t xml:space="preserve"> </t>
        </is>
      </c>
      <c r="D46" s="4" t="inlineStr">
        <is>
          <t xml:space="preserve"> </t>
        </is>
      </c>
    </row>
    <row r="47">
      <c r="A47" s="3" t="inlineStr">
        <is>
          <t>Disclosure of temporary difference, unused tax losses and unused tax credits [line items]</t>
        </is>
      </c>
      <c r="B47" s="4" t="inlineStr">
        <is>
          <t xml:space="preserve"> </t>
        </is>
      </c>
      <c r="C47" s="4" t="inlineStr">
        <is>
          <t xml:space="preserve"> </t>
        </is>
      </c>
      <c r="D47" s="4" t="inlineStr">
        <is>
          <t xml:space="preserve"> </t>
        </is>
      </c>
    </row>
    <row r="48">
      <c r="A48" s="4" t="inlineStr">
        <is>
          <t>Assets</t>
        </is>
      </c>
      <c r="B48" s="7" t="n">
        <v>12.8</v>
      </c>
      <c r="C48" s="7" t="n">
        <v>6.2</v>
      </c>
      <c r="D48" s="4" t="inlineStr">
        <is>
          <t xml:space="preserve"> </t>
        </is>
      </c>
    </row>
    <row r="49">
      <c r="A49" s="4" t="inlineStr">
        <is>
          <t>Liabilities</t>
        </is>
      </c>
      <c r="B49" s="5" t="n">
        <v>0</v>
      </c>
      <c r="C49" s="5" t="n">
        <v>0</v>
      </c>
      <c r="D49" s="4" t="inlineStr">
        <is>
          <t xml:space="preserve"> </t>
        </is>
      </c>
    </row>
    <row r="50">
      <c r="A50" s="4" t="inlineStr">
        <is>
          <t>Net amount</t>
        </is>
      </c>
      <c r="B50" s="7" t="n">
        <v>12.8</v>
      </c>
      <c r="C50" s="7" t="n">
        <v>6.2</v>
      </c>
      <c r="D50" s="4" t="inlineStr">
        <is>
          <t xml:space="preserve"> </t>
        </is>
      </c>
    </row>
    <row r="51">
      <c r="A51" s="4" t="inlineStr">
        <is>
          <t>Tax loss and tax credit carryforwards</t>
        </is>
      </c>
      <c r="B51" s="4" t="inlineStr">
        <is>
          <t xml:space="preserve"> </t>
        </is>
      </c>
      <c r="C51" s="4" t="inlineStr">
        <is>
          <t xml:space="preserve"> </t>
        </is>
      </c>
      <c r="D51" s="4" t="inlineStr">
        <is>
          <t xml:space="preserve"> </t>
        </is>
      </c>
    </row>
    <row r="52">
      <c r="A52" s="3" t="inlineStr">
        <is>
          <t>Disclosure of temporary difference, unused tax losses and unused tax credits [line items]</t>
        </is>
      </c>
      <c r="B52" s="4" t="inlineStr">
        <is>
          <t xml:space="preserve"> </t>
        </is>
      </c>
      <c r="C52" s="4" t="inlineStr">
        <is>
          <t xml:space="preserve"> </t>
        </is>
      </c>
      <c r="D52" s="4" t="inlineStr">
        <is>
          <t xml:space="preserve"> </t>
        </is>
      </c>
    </row>
    <row r="53">
      <c r="A53" s="4" t="inlineStr">
        <is>
          <t>Assets</t>
        </is>
      </c>
      <c r="B53" s="7" t="n">
        <v>4.6</v>
      </c>
      <c r="C53" s="7" t="n">
        <v>3.6</v>
      </c>
      <c r="D53" s="4" t="inlineStr">
        <is>
          <t xml:space="preserve"> </t>
        </is>
      </c>
    </row>
    <row r="54">
      <c r="A54" s="4" t="inlineStr">
        <is>
          <t>Liabilities</t>
        </is>
      </c>
      <c r="B54" s="5" t="n">
        <v>0</v>
      </c>
      <c r="C54" s="5" t="n">
        <v>0</v>
      </c>
      <c r="D54" s="4" t="inlineStr">
        <is>
          <t xml:space="preserve"> </t>
        </is>
      </c>
    </row>
    <row r="55">
      <c r="A55" s="4" t="inlineStr">
        <is>
          <t>Net amount</t>
        </is>
      </c>
      <c r="B55" s="7" t="n">
        <v>4.6</v>
      </c>
      <c r="C55" s="7" t="n">
        <v>3.6</v>
      </c>
      <c r="D55" s="4" t="inlineStr">
        <is>
          <t xml:space="preserve"> </t>
        </is>
      </c>
    </row>
    <row r="56">
      <c r="A56" s="4" t="inlineStr">
        <is>
          <t>Other assets and liabilities</t>
        </is>
      </c>
      <c r="B56" s="4" t="inlineStr">
        <is>
          <t xml:space="preserve"> </t>
        </is>
      </c>
      <c r="C56" s="4" t="inlineStr">
        <is>
          <t xml:space="preserve"> </t>
        </is>
      </c>
      <c r="D56" s="4" t="inlineStr">
        <is>
          <t xml:space="preserve"> </t>
        </is>
      </c>
    </row>
    <row r="57">
      <c r="A57" s="3" t="inlineStr">
        <is>
          <t>Disclosure of temporary difference, unused tax losses and unused tax credits [line items]</t>
        </is>
      </c>
      <c r="B57" s="4" t="inlineStr">
        <is>
          <t xml:space="preserve"> </t>
        </is>
      </c>
      <c r="C57" s="4" t="inlineStr">
        <is>
          <t xml:space="preserve"> </t>
        </is>
      </c>
      <c r="D57" s="4" t="inlineStr">
        <is>
          <t xml:space="preserve"> </t>
        </is>
      </c>
    </row>
    <row r="58">
      <c r="A58" s="4" t="inlineStr">
        <is>
          <t>Assets</t>
        </is>
      </c>
      <c r="B58" s="7" t="n">
        <v>5.3</v>
      </c>
      <c r="C58" s="7" t="n">
        <v>1.7</v>
      </c>
      <c r="D58" s="4" t="inlineStr">
        <is>
          <t xml:space="preserve"> </t>
        </is>
      </c>
    </row>
    <row r="59">
      <c r="A59" s="4" t="inlineStr">
        <is>
          <t>Liabilities</t>
        </is>
      </c>
      <c r="B59" s="7" t="n">
        <v>-1.2</v>
      </c>
      <c r="C59" s="5" t="n">
        <v>-1</v>
      </c>
      <c r="D59" s="4" t="inlineStr">
        <is>
          <t xml:space="preserve"> </t>
        </is>
      </c>
    </row>
    <row r="60">
      <c r="A60" s="4" t="inlineStr">
        <is>
          <t>Net amount</t>
        </is>
      </c>
      <c r="B60" s="6" t="n">
        <v>4.1</v>
      </c>
      <c r="C60" s="6" t="n">
        <v>0.7</v>
      </c>
      <c r="D60"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sales</t>
        </is>
      </c>
      <c r="B1" s="2" t="inlineStr">
        <is>
          <t>12 Months Ended</t>
        </is>
      </c>
    </row>
    <row r="2">
      <c r="B2" s="2" t="inlineStr">
        <is>
          <t>Dec. 31, 2024</t>
        </is>
      </c>
    </row>
    <row r="3">
      <c r="A3" s="3" t="inlineStr">
        <is>
          <t>Disclosure of disaggregation of revenue from contracts with customers [abstract]</t>
        </is>
      </c>
      <c r="B3" s="4" t="inlineStr">
        <is>
          <t xml:space="preserve"> </t>
        </is>
      </c>
    </row>
    <row r="4">
      <c r="A4" s="4" t="inlineStr">
        <is>
          <t>Net sales</t>
        </is>
      </c>
      <c r="B4" s="4" t="inlineStr">
        <is>
          <t>2.1 Net sales Net sales by sales channels: Year ended December 31, (CHF in millions) 2024 2023 2022 Wholesale 1,375.5 1,120.3 777.0 Direct-to-Consumer 942.8 671.8 445.1 Net sales 2,318.3 1,792.1 1,222.1 Net sales by product groups: Year ended December 31, (CHF in millions) 2024 2023 2022 Shoes 2,199.6 1,711.4 1,167.5 Apparel 101.0 68.9 47.3 Accessories 17.7 11.8 7.4 Net sales 2,318.3 1,792.1 1,222.1 On generates net sales primarily from the sale of premium performance shoes, apparel, and accessories through its Wholesale ("WHS") and Direct-to-Consumer ("DTC") sales channels. The WHS sales channel involves larger volumetric sales to wholesale partners (e.g., large retailers or retail associations) and international distributors (i.e. in markets where On does not have local sales teams) with the intention of re-selling the goods. The DTC sales channel includes sales to end customers directly through On’s e-commerce platform and retail stores. Net sales by geographic regions (based on location of customers): Year ended December 31, (CHF in millions) 2024 2023 2022 Americas 1,480.3 1,162.2 763.8 thereof the United States 1,367.7 1,082.1 718.5 Europe, Middle East and Africa 577.8 488.7 378.1 thereof Switzerland 38.7 46.0 51.5 Asia-Pacific 260.2 141.1 80.2 Net sales 2,318.3 1,792.1 1,222.1 There is no single customer who accounts for more than 10% of total net sales. For details on assets and liabilities related to contracts with customers, refer to note 3.1 Trade receivables and note 3.6 Other current operating assets and liabilities , respectively. Trade receivables as shown in the consolidated balance sheets relate to the sale of the Company`s produ cts. As announced on Form 6-K filed with the SEC on May 2, 2023, effective in the first quarter of 2023, the Company updated its reporting of Net Sales by geography. Specifically, “Rest of World”, which represented Middle East, Africa and Latin America, is no longer being reported as a geographic location. Instead, Middle East and Africa is now combined with Europe and called Europe, Middle East &amp; Africa (“EMEA”), and Latin America is now part of the new geographic location called Americas (replacing North America as a geographic location). The new reporting of net sales by geography has no impact on previously reported consolidated historical total net sales or financial results. The new reporting of net sales by geography includes a reallocation of CHF 49.1 million from Rest of World, for the year ended December 31, 2022, to EMEA in the amount of CHF 23.8 million, and to Americas in the amount of CHF 25.3 million, for the year ended December 31, 2022. The below table includes Net Sales by geography previously reported for the year ended December 31, 2022. Net sales by geographic regions as previously reported: Year ended December 31, (CHF in millions) 2022 Europe 354.3 thereof Switzerland 51.5 North America 738.5 Asia-Pacific 80.2 Rest of world 49.1 Net Sales 1,222.1 Accounting policies Revenue is measured based on the consideration to which On expects to be entitled in a contract with a customer and excludes amounts collected on behalf of third parties. On recognizes revenue when it transfers control of a product to a customer. Consideration promised in On’s contracts with customers is variable due to anticipated reductions from sales returns, discounts and volume rebates. Refer below for relevant judgments and accounting estimates related to sales returns. Limited judgments and estimates are not required when recognizing revenue on contracts containing discounts and volume rebates as the reduction in revenue is largely known by year end. On sells innovative premium performance sports products through its Wholesales (WHS) and Direct-to-Consumer (DTC) sales channels. Sales within the WHS sales channel For sales of goods to the wholesale channel, revenue is recognized when On transfers control of the product to the wholesale partner. A receivable is recognized by On when the goods are delivered to the wholesale partner as this represents the point in time at which the right to consideration becomes unconditional, as only the passage of time is required before payment is due. Payment terms for wholesale transactions depend on the country of sale or agreement with the customer and payment is generally required within 30 to 90 days or less of shipment to, or receipt by the wholesale partner. An estimated refund liability (other current financial liabilities) and a corresponding adjustment to revenue is recognized for the products expected to be returned. At the same time, On has a right to recover the product so consequently recognizes a right to returned goods (other current operating assets) and a corresponding adjustment to cost of sales. On has several consignment arrangements with wholesale partners whereby control of the goods is retained by On. For such arrangements, revenue is recognized when the goods have been sold by the wholesale partner to the final consumer. Sales within the DTC sales channel For sales of goods to end consumers and retail customers, revenue is recognized when control of the goods has transferred, which is typically upon shipment for e-commerce customers or at the point the customer purchases the goods at the retail store. Payment of the transaction price is due immediately at the point the customer purchases the goods. At the point when the control of goods has transferred, a refund liability (other current financial liabilities) and a corresponding adjustment to revenue is recognized for those products expected to be returned. At the same time, On has a right to recover the product when customers exercise their right of return so consequently recognizes a right to returned goods (other current operating assets) and a corresponding adjustment to cost of sales. Relevant judgments and accounting estimates Estimation is required to determine the expected amount On will be entitled to receive in connection with anticipated sales returns. Estimates of sales returns are based on (1) accumulated historical experience within the respective geographical markets, and (2) specific identification of estimated sales returns not yet finalized with customers. Actual returns in any future period are inherently uncertain and thus may differ from estimates recorded. If actual or expected future returns were significantly greater or lower than the refund liability established, a reduction or increase to net sales would be recorded in the period in which such determination was mad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lated parties - Narrative (Details) - CHF (SFr) SFr in Million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hare-based compensation</t>
        </is>
      </c>
      <c r="B4" s="6" t="n">
        <v>13.8</v>
      </c>
      <c r="C4" s="6" t="n">
        <v>13.8</v>
      </c>
      <c r="D4" s="6" t="n">
        <v>15.1</v>
      </c>
    </row>
    <row r="5">
      <c r="A5" s="4" t="inlineStr">
        <is>
          <t>Non-executive directors</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Share-based compensation</t>
        </is>
      </c>
      <c r="B7" s="6" t="n">
        <v>1.2</v>
      </c>
      <c r="C7" s="6" t="n">
        <v>1.1</v>
      </c>
      <c r="D7" s="6" t="n">
        <v>0.5</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40" customWidth="1" min="2" max="2"/>
    <col width="24" customWidth="1" min="3" max="3"/>
    <col width="24" customWidth="1" min="4" max="4"/>
  </cols>
  <sheetData>
    <row r="1">
      <c r="A1" s="1" t="inlineStr">
        <is>
          <t>Related parties - Schedule of Transactions (Details) SFr in Millions</t>
        </is>
      </c>
      <c r="B1" s="2" t="inlineStr">
        <is>
          <t>12 Months Ended</t>
        </is>
      </c>
    </row>
    <row r="2">
      <c r="B2" s="2" t="inlineStr">
        <is>
          <t>Dec. 31, 2024 CHF (SFr) executiveMember</t>
        </is>
      </c>
      <c r="C2" s="2" t="inlineStr">
        <is>
          <t>Dec. 31, 2023 CHF (SFr)</t>
        </is>
      </c>
      <c r="D2" s="2" t="inlineStr">
        <is>
          <t>Dec. 31, 2022 CHF (SFr)</t>
        </is>
      </c>
    </row>
    <row r="3">
      <c r="A3" s="3" t="inlineStr">
        <is>
          <t>Related party transactions [abstract]</t>
        </is>
      </c>
      <c r="B3" s="4" t="inlineStr">
        <is>
          <t xml:space="preserve"> </t>
        </is>
      </c>
      <c r="C3" s="4" t="inlineStr">
        <is>
          <t xml:space="preserve"> </t>
        </is>
      </c>
      <c r="D3" s="4" t="inlineStr">
        <is>
          <t xml:space="preserve"> </t>
        </is>
      </c>
    </row>
    <row r="4">
      <c r="A4" s="4" t="inlineStr">
        <is>
          <t>Number of executive members | executiveMember</t>
        </is>
      </c>
      <c r="B4" s="5" t="n">
        <v>5</v>
      </c>
      <c r="C4" s="4" t="inlineStr">
        <is>
          <t xml:space="preserve"> </t>
        </is>
      </c>
      <c r="D4" s="4" t="inlineStr">
        <is>
          <t xml:space="preserve"> </t>
        </is>
      </c>
    </row>
    <row r="5">
      <c r="A5" s="4" t="inlineStr">
        <is>
          <t>Short-term employee benefits</t>
        </is>
      </c>
      <c r="B5" s="6" t="n">
        <v>3.4</v>
      </c>
      <c r="C5" s="6" t="n">
        <v>4.2</v>
      </c>
      <c r="D5" s="6" t="n">
        <v>2.1</v>
      </c>
    </row>
    <row r="6">
      <c r="A6" s="4" t="inlineStr">
        <is>
          <t>Post-employment benefits</t>
        </is>
      </c>
      <c r="B6" s="7" t="n">
        <v>1.1</v>
      </c>
      <c r="C6" s="7" t="n">
        <v>0.3</v>
      </c>
      <c r="D6" s="7" t="n">
        <v>1.8</v>
      </c>
    </row>
    <row r="7">
      <c r="A7" s="4" t="inlineStr">
        <is>
          <t>Share-based compensation</t>
        </is>
      </c>
      <c r="B7" s="7" t="n">
        <v>13.8</v>
      </c>
      <c r="C7" s="7" t="n">
        <v>13.8</v>
      </c>
      <c r="D7" s="7" t="n">
        <v>15.1</v>
      </c>
    </row>
    <row r="8">
      <c r="A8" s="4" t="inlineStr">
        <is>
          <t>On Executive Team</t>
        </is>
      </c>
      <c r="B8" s="6" t="n">
        <v>18.2</v>
      </c>
      <c r="C8" s="6" t="n">
        <v>18.3</v>
      </c>
      <c r="D8" s="9" t="n">
        <v>1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 information</t>
        </is>
      </c>
      <c r="B4" s="4" t="inlineStr">
        <is>
          <t xml:space="preserve">2.2 Segment information Operating segments are defined as components of an entity that engage in business activities from which they may earn revenues and incur expenses, whose operating results are reviewed regularly by the entity's chief operating decision maker ("CODM") to assess performance and make resource allocation decisions, and for which discrete financial information is available. The Company operates a single operating segment. On’s CODM are the Executive Officers, which consist of the three Co-Founders and the two Co-CEOs. The financial information regularly reviewed by the CODM to assess performance, make resource allocation decisions, and set compensation targets, is based on financial information presented on a group consolidated basis, accompanied by disaggregated revenue. On operates as single-brand consumer products business. This is primarily due to On’s business activities which focus on driving sales growth by increasing overall brand awareness and market share. The key operating expenditures related to cost of sales, distribution, selling, marketing and general and administrative expenses, are either not differentiated across individual components, or are managed to benefit the entire On brand irrespective of the impact on the potential profitability of a particular component. These key operating expenditures are regularly reviewed by the CODM at the group consolidated level. Accordingly, On has determined that it has a single operating and reportable segment. The following table reports the carrying amount of On’s non-current assets by geographic area: (CHF in millions) 12/31/2024 12/31/2023 Europe, Middle East and Africa 273.7 270.4 thereof Switzerland 194.1 242.6 Americas 196.6 144.3 thereof the United States 195.1 142.2 Asia-Pacific 38.9 27.1 Non-current assets 509.2 44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Dec. 31, 2024</t>
        </is>
      </c>
    </row>
    <row r="3">
      <c r="A3" s="3" t="inlineStr">
        <is>
          <t>Analysis of income and expense [abstract]</t>
        </is>
      </c>
      <c r="B3" s="4" t="inlineStr">
        <is>
          <t xml:space="preserve"> </t>
        </is>
      </c>
    </row>
    <row r="4">
      <c r="A4" s="4" t="inlineStr">
        <is>
          <t>Selling, general and administrative expenses</t>
        </is>
      </c>
      <c r="B4" s="4" t="inlineStr">
        <is>
          <t>2.3 Selling, general and administrative expenses Year ended December 31, (CHF in millions) 2024 2023 2022 Distribution expenses (288.3) (239.5) (151.0) Selling expenses (168.2) (133.3) (85.5) Marketing expenses (276.6) (195.8) (130.2) Share-based compensation (71.5) (31.8) (33.8) General and administrative expenses (389.5) (286.6) (199.3) Selling, general and administrative expenses (1,194.2) (887.0) (599.8) The increase in marketing expenses is in line with the higher net sales, with additional increases primarily due to higher marketing spend on upper funnel brand building initiatives and brand partnerships. The overall increase in general and administrative expenses are in line with the higher net sales, with additional increases primarily due to higher expenses for software related projects and higher personnel related expenses. The overall increase in share-based compensation was driven by grants issued during fiscal years 2024 and 2023 as well as increased provisions for equity related social charges. In 2024, selling, general and administrative expenses include depreciation and amortization of non-current assets in the amount of CHF 95.1 million (2023: CHF 57.1 million, 2022: CHF 40.0 million). Depreciation charges for production tools in the amount of CHF 9.4 million (2023: CHF 7.7 million, 2022: CHF 6.4 million) are reported in cost of sales within the consolidated statements of income. Total personnel expenses, excluding any costs related to share-based compensation, amount to CHF 285.7 million in 2024, CHF 206.6 million in 2023 and CHF 142.1 million in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Trade receivables</t>
        </is>
      </c>
      <c r="B4" s="4" t="inlineStr">
        <is>
          <t>3.1 Trade receivables Trade receivables are generally due within a payment period of between 30 to 90 days. Due to their short-term nature, the carrying amount is considered to be the same as their fair value. (CHF in millions) 12/31/2024 12/31/2023 Not yet due 182.2 158.8 Past due 1 - 90 days 58.5 42.2 Past due 91 - 180 days 5.4 8.0 Past due &gt; 181 days 10.8 9.1 Gross Carrying Amount 257.0 218.1 Expected credit loss (10.7) (13.3) Trade receivables 246.2 204.8 Certain trade receivables have been pledged as collateral in relation to the credit facility, refer to note 5.4 Liquidity risk . The expected credit loss allowance for trade receivables reconciles as follows: (CHF in millions) 2024 2023 Expected credit loss at January 1 13.3 9.1 Income statement (release) / addition for the year (2.7) 4.6 Exchange Difference 0.1 (0.4) Expected credit loss at December 31 (1) 10.7 13.3 (1) As of December 31, 2024, the individual loss allowance amounted to CHF 9.6 million (December 31, 2023: CHF 12.6 million). Refer to note 5.3 Credit risk for additional information. Accounting policies Trade receivables are amounts due from customers for products sold during the ordinary course of business. Trade receivables represent On’s right to an amount of consideration that is unconditional and only a passage of time is required before payment of the consideration is due. Trade receivables are initially recorded at original invoice amount and subsequently measured at amortized cost less the credit loss allowance. The credit loss allowance represents our estimate of individually impaired trade receivables as well as expected credit losses on trade receivables that are not individually impaired. Trade receivables are written off when there is no reasonable expectation of recovery, and the charges to the income statement are included in the selling, general and administrative expenses line item within the consolidated statements of income. Relevant judgments and accounting estimates The Company makes ongoing estimates regarding the collectability of trade receivables. The expected credit loss allowance considers historical loss rates per region and forward-looking quantitative and qualitative information, such as the global economy outlook (real GDP growth). Appraisals and data used by the internal planning department are also taken into consideration. Individual write-offs (partially or fully) on trade receivables are considered within the expected credit loss allowance when there are objective indications for missing collectability such as legal procedures, insolvency or bankruptc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3.2 Inventories (CHF in millions) 12/31/2024 12/31/2023 Shoes 371.7 321.4 Apparel 65.8 34.5 Accessories 12.5 8.0 Allowances (30.8) (7.4) Inventories (1) 419.2 356.5 (1) Inventories are comprised of finished goods. In 2024, inventories of CHF 719.7 million (2023: CHF 549.6 million) and valuation allowances of CHF 23.0 million (2023: CHF 6.3 million) were recognized in cost of sales. As of December 31, 2024, inventories held on consignment amounted to CHF 7.8 million (December 31, 2023: CHF 4.0 million). The increase to inventory allowances in 2024 is primarily driven by a one-off write down of certain apparel products, following the strategic decision to remove some products from On's stores after resizing On's apparel offerings, as well as other write-downs in the ordinary course of business. Certain inventories have been pledged as collateral in relation to the credit facility, refer to note 5.4 Liquidity risk . Accounting policies Inventories include finished goods purchased from third parties. Cost of inventories include expenditures incurred in acquiring the products and bringing them to their current location and condition. Relevant judgments and accounting estimates Subsequent measurement of the inventory items is made at the lower of cost or net realizable value. Net realizable value is the estimated selling price of each specific item in the ordinary course of business less freight and selling expenses. If the net realizable value is below the cost, an allowance is recognized for the remaining items on stock. On regularly assesses its inventory for excess, obsolescence, and impairment to determine write-downs to the lower of cost or net realizable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plant and equipment</t>
        </is>
      </c>
      <c r="B4" s="4" t="inlineStr">
        <is>
          <t>3.3 Property, plant and equipment (CHF in millions) Leasehold improvements Trade tools Production equipment Furniture and fixtures Other Total Cost as of January 1, 2023 49.7 10.7 12.9 13.5 11.0 97.8 Accumulated Depreciation as of January 1, 2023 (5.0) (5.4) (5.3) (1.4) (3.4) (20.6) Net book value as of January 1, 2023 44.7 5.3 7.5 12.1 7.6 77.2 Twelve month period ended December 31, 2023 Opening net book value 44.7 5.3 7.5 12.1 7.6 77.2 Additions 15.1 3.8 8.8 7.4 7.7 42.8 Disposals (0.3) — — (0.1) (0.1) (0.5) Depreciation (7.4) (2.5) (7.0) (2.1) (2.9) (21.9) Exchange difference (2.5) (0.4) — (0.8) (0.3) (4.0) Net book value as of December 31, 2023 49.6 6.1 9.4 16.5 11.9 93.6 Cost as of December 31, 2023 61.2 13.6 21.7 19.9 18.1 134.5 Accumulated Depreciation as of December 31, 2023 (11.6) (7.5) (12.3) (3.4) (6.2) (41.0) Net book value as of December 31, 2023 49.6 6.1 9.4 16.5 11.9 93.6 Twelve month period ended December 31, 2024 Opening net book value 49.6 6.1 9.4 16.5 11.9 93.6 Additions 35.1 0.9 10.7 11.2 7.2 65.1 Disposals (0.5) — — (0.2) (0.1) (0.7) Depreciation (14.1) (2.9) (8.4) (4.0) (3.6) (33.1) Exchange difference 1.5 0.2 — 0.6 — 2.3 Net book value as of December 31, 2024 71.7 4.3 11.8 24.1 15.4 127.2 Cost as of December 31, 2024 97.3 14.9 32.4 31.5 25.0 201.2 Accumulated Depreciation as of December 31, 2024 (25.7) (10.6) (20.7) (7.4) (9.6) (74.0) Net book value as of December 31, 2024 71.7 4.3 11.8 24.1 15.4 127.2 Additions of CHF 65.1 million for the year ended December 31, 2024 primarily comprise leasehold improvements and furniture and fixtures for new retail stores and our warehouse in Belgium and Luxembourg, as well as various other additions related to production equipment. During the years ended December 31, 2024 and December 31, 2023, non-cash additions of property, plant and equipment amounted to CHF 4.6 million and CHF 0.0 million respectively. Other is comprised of IT equipment and fixed assets that are not yet in use. As of December 31, 2024, fixed assets that are not yet in use amounted to CHF 7.3 million (December 31, 2023: CHF 2.4 million). Accounting policies Property, plant and equipment ("PPE") is stated at purchase cost less accumulated depreciation and any impairment losses. Leasehold improvements include costs incurred to enhance and expand offices, own retail stores and showrooms within the feasibility of the respective lease agreement. Depreciation is calculated on a straight-line basis over the expected useful life of the individual assets or asset categories: • Leasehold improvements: 3 to 8 years • Trade tools (e.g. point-of-sale and exhibition installations): 3 years • Production tools (e.g. molds at the factory sites): 2 years • Furniture and fixtures: 5 to 8 years • Other: 3 to 8 years At each reporting date, the residual values, useful lives and method of depreciation are reviewed and adjusted prospectively, if applicable. Furthermore, On assesses whether there is any indication, that an asset may be impaired. If any such indication exists, the recoverable amount (being the higher of fair value less cost of disposal or value in use) of the individual asset is determined. If the recoverable amount is lower than the carrying amount, an impairment loss is recognized. PPE is derecognized upon disposal or when no future economic benefits are expected from its use or disposal. Any gain or loss arising on derecognition is included in the income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 and lease liabilities</t>
        </is>
      </c>
      <c r="B1" s="2" t="inlineStr">
        <is>
          <t>12 Months Ended</t>
        </is>
      </c>
    </row>
    <row r="2">
      <c r="B2" s="2" t="inlineStr">
        <is>
          <t>Dec. 31, 2024</t>
        </is>
      </c>
    </row>
    <row r="3">
      <c r="A3" s="3" t="inlineStr">
        <is>
          <t>Disclosure of quantitative information about right-of-use assets [abstract]</t>
        </is>
      </c>
      <c r="B3" s="4" t="inlineStr">
        <is>
          <t xml:space="preserve"> </t>
        </is>
      </c>
    </row>
    <row r="4">
      <c r="A4" s="4" t="inlineStr">
        <is>
          <t>Right-of-use assets and lease liabilities</t>
        </is>
      </c>
      <c r="B4" s="4" t="inlineStr">
        <is>
          <t>3.4 Right-of-use assets and lease liabilities Right-of-use assets (CHF in millions) Storage Stores &amp; showrooms Offices Cars Total Cost as of January 1, 2023 28.7 45.6 111.0 7.4 192.7 Accumulated Depreciation as of January 1, 2023 (11.9) (7.7) (16.8) (4.6) (41.1) Net book value as of January 1, 2023 16.8 37.9 94.2 2.8 151.6 Twelve month period ended December 31, 2023 Opening net book value 16.8 37.9 94.2 2.8 151.6 Lease modification (2.1) 3.3 0.7 — 2.0 Additions 66.0 27.1 8.0 2.3 103.4 Disposals (0.1) — — (0.3) (0.4) Depreciation (11.8) (9.2) (10.0) (1.9) (32.9) Exchange Difference (3.3) (4.1) (2.1) (0.2) (9.8) Net book value as of December 31, 2023 65.3 55.1 90.8 2.8 214.0 Cost as of December 31, 2023 87.5 70.5 116.9 8.1 283.1 Accumulated Depreciation as of December 31, 2023 (22.1) (15.4) (26.1) (5.4) (69.1) Net book value as of December 31, 2023 65.3 55.1 90.8 2.8 214.0 Twelve month period ended December 31, 2024 Opening net book value 65.3 55.1 90.8 2.8 214.0 Lease modification 0.1 4.4 1.9 — 6.4 Additions 57.4 76.2 18.7 1.4 153.8 Disposals — (0.2) — (0.1) (0.2) Depreciation (28.0) (19.3) (11.6) (1.8) (60.8) Exchange Difference 5.8 3.1 1.3 — 10.3 Net book value as of December 31, 2024 100.7 119.4 101.1 2.5 323.6 Cost as of December 31, 2024 152.8 154.4 139.1 9.6 455.9 Accumulated Depreciation as of December 31, 2024 (52.1) (35.0) (38.0) (7.1) (132.3) Net book value as of December 31, 2024 100.7 119.4 101.1 2.5 323.6 During 2024, right-of-use assets additions increased to CHF 153.8 million, compared to CHF 103.4 million in 2023. The additions in 2024 relate to the highly-automated warehouse in the United States ("Atlanta Warehouse"), which became partially operational in 2024, as well as other additional warehouses, retail stores, and office leases. For the year ended December 31, 2024 we had lease modifications of CHF 4.4 million related to retail store extensions. For the year ended December 31, 2023 we had a lease modification of CHF 2.1 million related to an existing warehouse lease in Luxembourg as a result of a future lease commitment entered into for a highly-automated warehouse in Belgium. Lease Liabilities Reconciliation of lease liabilities: (CHF in millions) 2024 2023 Lease liability balance at January 1, 228.9 160.5 thereof current 38.7 21.6 thereof non-current 190.3 138.8 Payments (51.3) (25.4) Interest expenses paid (15.2) (6.4) Disposals (0.2) (0.3) Additions 153.7 103.0 Lease modification 5.4 1.7 Accrued interest 15.2 6.4 Exchange differences 10.9 (10.6) Lease liability balance at December 31, 347.5 228.9 thereof current 59.1 38.7 thereof non-current 288.5 190.3 Accounting policies On leases storage space, various offices, retail stores (including pop-ups), showrooms and cars. At inception of a contract, On assesses whether it is a lease or contains a lease component. A right-of-use asset and a lease liability is recognized at the lease commencement date considering any relevant contractual condition. Short-term leases with a lease term of 12 months or less and low-value leases are recognized as an expense in the income statement on a straight-line basis over the lease term. The right-of-use asset is initially measured at cost and, subsequently, at cost less accumulated depreciation and impairment losses as well as certain lease liability remeasurements. These costs comprise discounted and unpaid lease payments adjusted by initial direct cost, prepaid expenses, dismantling cost, and lease incentives received. Depreciation is calculated on a straight-line basis over the shorter of the assets or asset categories’ useful life and the respective lease term: • Storage: 2 to 11 years • Offices: 2 to 14 years • Stores and showrooms: 1 to 10 years • Cars: 1 to 4 years The lease liability is initially measured at the present value of any lease payments that are not paid at the commencement date and are discounted using the interest rate implicit in the lease, if that rate can be readily determined, otherwise On’s incremental borrowing rate. The lease liability is subsequently increased by the interest cost on the lease liability and decreased by the lease payments made. It is remeasured when there is a change in an input parameter or in the underlying estimates and assessments. Significant judgments and accounting estimates On uses judgment to determine the lease term for some lease contracts which include extension and or termination options. The assessment of whether On is reasonably certain to exercise such options impacts the lease term which significantly affects the amount of right-of-use assets and lease liabilities recognized. A reassessment only happens when a significant event or change in circumstance occurs that is within the control of On and affects whether it is reasonably certain to exercise an option. Furthermore, lease payments are discounted using the interest rate implicit in the lease, if that rate can be readily determined. If the rate implicit in the leases is not readily determinable, On uses the company's incremental borrowing rate, adjusted to reflect the contract currency-specific risk, and the lease ter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358</t>
        </is>
      </c>
    </row>
    <row r="5">
      <c r="A5" s="4" t="inlineStr">
        <is>
          <t>Auditor Name</t>
        </is>
      </c>
      <c r="B5" s="4" t="inlineStr">
        <is>
          <t>PricewaterhouseCoopers AG</t>
        </is>
      </c>
    </row>
    <row r="6">
      <c r="A6" s="4" t="inlineStr">
        <is>
          <t>Auditor Location</t>
        </is>
      </c>
      <c r="B6" s="4" t="inlineStr">
        <is>
          <t>Zurich, Switzer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nd goodwill [abstract]</t>
        </is>
      </c>
      <c r="B3" s="4" t="inlineStr">
        <is>
          <t xml:space="preserve"> </t>
        </is>
      </c>
    </row>
    <row r="4">
      <c r="A4" s="4" t="inlineStr">
        <is>
          <t>Intangible assets</t>
        </is>
      </c>
      <c r="B4" s="4" t="inlineStr">
        <is>
          <t>3.5 Intangible assets (CHF in millions) Patents, licenses and other rights Software Goodwill Total Cost as of January 1, 2023 69.2 25.9 1.8 96.9 Accumulated Amortization as of January 1, 2023 (15.0) (11.6) — (26.6) Net book value as of January 1, 2023 54.2 14.4 1.8 70.3 Twelve month period ended December 31, 2023 Opening net book value 54.2 14.4 1.8 70.3 Additions 1.2 3.1 — 4.4 Amortization (4.5) (5.5) — (10.1) Exchange Difference — (0.1) — (0.1) Net book value as of December 31, 2023 50.9 11.9 1.8 64.6 Cost as of December 31, 2023 70.4 29.0 1.8 101.2 Accumulated Amortization as of December 31, 2023 (19.6) (17.1) — (36.6) Net book value as of December 31, 2023 50.9 11.9 1.8 64.6 Twelve month period ended December 31, 2024 Opening net book value 50.9 11.9 1.8 64.6 Additions 1.4 3.0 — 4.5 Amortization (4.7) (6.0) — (10.8) Net book value as of December 31, 2024 47.5 9.0 1.8 58.3 Cost as of December 31, 2024 71.8 32.1 1.8 105.7 Accumulated Amortization as of December 31, 2024 (24.3) (23.1) — (47.4) Net book value as of December 31, 2024 47.5 9.0 1.8 58.3 As of December 31, 2024, patents, licenses and other rights include patents, domain names, and license rights for trademarks. As of December 31, 2024, software includes capitalized IT development costs not yet in use in the amount of CHF 0.4 million (December 31, 2023: CHF 0.3 million). In 2024, costs recognized in the selling, general and administrative expenses line item within the consolidated statements of income for research and development amounts to CHF 9.6 million (2023: CHF 8.9 million). Goodwill is allocated and monitored at the reportable segment level. Based on the annual impairment assessments performed as of December 31, 2024 and 2023, there was no need to recognize any impairment of goodwill in 2024 nor 2023. None of the goodwill is expected to be deductible for tax purposes. Accounting policies Intangible assets acquired are valued at purchase cost less accumulated amortization and any impairment in value. Within software, On capitalizes certain IT development costs, if the identifiable asset is cumulatively commercially and technically feasible, can and will be completed, its costs can be measured reliably, and will generate probable future economic benefits. All other research and development costs are expensed as incurred within the selling, general, and administrative expense line item within the consolidated statements of income. Goodwill is measured at cost less any impairment in value. Goodwill is not amortized but is assessed for impairment annually using values at the reporting date, or whenever events or changes in circumstances indicate that its value might be impaired. Except for goodwill, On has no intangible assets with an indefinite useful life. Amortization is calculated on a straight-line basis over the expected useful life of the individual assets or asset categories: • Patents, licenses and other rights: Determined separately for each asset, varies from 4 to 20 years • Software acquired: 4 years • IT development costs capitalized: 4 years For capitalized IT development costs, amortization starts when the asset is ready for use. Capitalized IT development costs not yet in use are tested annually for impairment or whenever events or changes in circumstances indicate that its value might be impaired. Intangible assets are derecognized upon disposal or when no future economic benefits are expected from its use or disposal. Any gain or loss arising on derecognition is included in the income statement. Significant judgments and accounting estimates On uses judgment to determine commercial and technical feasibility when capitalizing certain IT development costs. In calculating the respective costs, both planning and actual data are taken into consideration. The judgments related to commercial and technical feasibility are reviewed annually or when changes in circumstances arise. The intangible asset corresponding to license rights was calculated using the relief from royalty method, based on royalty data for comparable license agreements and businesses in the sporting goods and sports apparel sector. When determining the fair value, a discount rate of 9.3% was used. The entity approach in terms of the weighted average cost of capital was applied. The saved license expenses (after tax) where calculated based on the estimated revenue multiplied with the relevant royalty rate. At each reporting date, the residual values, useful lives and method of amortization are reviewed and adjusted prospectively, if applicable. Furthermore, On assesses whether there is any indication, that an asset may be impaired. If any such indication exists, the recoverable amount (the higher of fair value less cost of disposal or value in use) of the asset is estimated. The recoverable amounts are measured based on value-in-use calculations which are significantly impacted by the projected cash flows, discount rates and other parameters. These estimates, subject to management judgment, could vary significantly from future actuals. If the recoverable amount is lower than carrying amount, an impairment loss is recogn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operating assets and liabiliti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Other current operating assets and liabilities</t>
        </is>
      </c>
      <c r="B4" s="4" t="inlineStr">
        <is>
          <t xml:space="preserve">3.6 Other current operating assets and liabilities (CHF in millions) 12/31/2024 12/31/2023 Prepaid expenses 29.0 20.8 Indirect taxes (VAT/GST) receivables 45.4 26.6 Prepaid gift cards 13.0 6.2 Other current operating assets 26.3 7.5 Other current operating assets 113.7 61.2 (CHF in millions) 12/31/2024 12/31/2023 Accrued expenses 184.4 81.2 Accrued personnel expenses 17.1 20.0 Indirect taxes (VAT/GST) payables 42.5 24.0 Social security payables 17.1 6.7 Other payables 25.4 16.5 Other current operating liabilities 12.8 8.0 Other current operating liabilities 299.3 15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cash and cash equivalent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Net cash and cash equivalents</t>
        </is>
      </c>
      <c r="B4" s="4" t="inlineStr">
        <is>
          <t>4.1 Net cash and cash equivalents (CHF in millions) 12/31/2024 12/31/2023 Current bank accounts 500.9 210.3 Digital wallets 10.9 11.4 Fixed deposit 412.5 272.9 Cash and cash equivalents 924.3 494.6 Current bank overdrafts — — Net cash and cash equivalents (1) 924.3 494.6 (1) Net cash and cash equivalents included restricted cash in the amount of CHF 0.6 million as of December 31, 2024 and CHF 0.2 million as of December 31, 2023. Digital wallets mainly include deposit account balances at online payment platforms, primarily PayPal. Fixed deposits are comprised of short-term highly liquid investments which are readily convertible into cash with maturity of three months or less and are subject to an insignificant risk of change in value. Accounting policies Cash and cash equivalents include short-term highly liquid assets with a maturity of three months or less. On measures cash and cash equivalents at amortized costs. On does not recognize any credit impairment losses on these assets as the related credit risk is considered to be insignificant due to their short-term maturity and the external counterparties’ credit rat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financial assets</t>
        </is>
      </c>
      <c r="B1" s="2" t="inlineStr">
        <is>
          <t>12 Months Ended</t>
        </is>
      </c>
    </row>
    <row r="2">
      <c r="B2" s="2" t="inlineStr">
        <is>
          <t>Dec. 31, 2024</t>
        </is>
      </c>
    </row>
    <row r="3">
      <c r="A3" s="3" t="inlineStr">
        <is>
          <t>Disclosure of financial assets [abstract]</t>
        </is>
      </c>
      <c r="B3" s="4" t="inlineStr">
        <is>
          <t xml:space="preserve"> </t>
        </is>
      </c>
    </row>
    <row r="4">
      <c r="A4" s="4" t="inlineStr">
        <is>
          <t>Other current financial assets</t>
        </is>
      </c>
      <c r="B4" s="4" t="inlineStr">
        <is>
          <t>4.2 Other current financial assets (CHF in millions) 12/31/2024 12/31/2023 Credit cards 12.7 16.4 Deposits 18.1 14.6 Other current financial assets 25.5 3.2 Other current financial assets at amortized cost 56.4 34.2 Other current financial assets at fair value through profit and loss — — Total other current financial assets 56.4 34.2 Due to their short-term nature, the carrying amount of other current financial assets at amortized cost corresponds to their fair value. Refer to 5.2 Foreign currency risk for additional information on derivatives. Accounting policies On’s financial assets include cash and cash equivalents, trade receivables, and other current financial assets, which initially are recognized at fair value. Depending on the business model for managing these assets and the contractual terms of the resulting cash flows, On classifies financial assets as follows: Assets that are held for collection of contractual cash flows where those cash flows represent solely payments of principal and interest, are measured at amortized cost. Interest income from these financial assets is included in financial result. Any gain or loss arising on derecognition is recognized directly in the income statement. Assets that do not meet the criteria above for amortized cost are measured at fair value through profit and loss. Any gain or loss on these assets is recognized immediately in the income statement. 4.3 Financial liabilities (CHF in millions) 12/31/2024 12/31/2023 Customer refund liability returns 40.9 12.4 Other financial liabilities 10.4 2.4 Total other current financial liabilities at amortized cost 51.3 14.8 Other non-current financial liabilities 1.7 — Total other non-current financial liabilities at amortized cost 1.7 — Total current and non-current financial liabilities 53.1 14.8 The carrying amount of other current and non-current financial liabilities at amortized cost correspond to their fair value. All non-current financial liabilities are all due within the next eighteen months. Accounting policies On’s financial liabilities include trade payables, current and non-current lease liabilities, other current and non-current financial liabilities, which are initially recognized at fair value. Subsequently, financial liabilities are measured at amortized cost using the effective interest method. Interest expense and foreign exchange gains and losses are recognized in the income statement. A financial liability is only classified at fair value through profit or loss if it is a derivative. Financial liabilities are derecognized when the contractual obligations are discharged, cancelled, or expi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liabilities</t>
        </is>
      </c>
      <c r="B1" s="2" t="inlineStr">
        <is>
          <t>12 Months Ended</t>
        </is>
      </c>
    </row>
    <row r="2">
      <c r="B2" s="2" t="inlineStr">
        <is>
          <t>Dec. 31, 2024</t>
        </is>
      </c>
    </row>
    <row r="3">
      <c r="A3" s="3" t="inlineStr">
        <is>
          <t>Disclosure of financial liabilities [abstract]</t>
        </is>
      </c>
      <c r="B3" s="4" t="inlineStr">
        <is>
          <t xml:space="preserve"> </t>
        </is>
      </c>
    </row>
    <row r="4">
      <c r="A4" s="4" t="inlineStr">
        <is>
          <t>Financial liabilities</t>
        </is>
      </c>
      <c r="B4" s="4" t="inlineStr">
        <is>
          <t>4.2 Other current financial assets (CHF in millions) 12/31/2024 12/31/2023 Credit cards 12.7 16.4 Deposits 18.1 14.6 Other current financial assets 25.5 3.2 Other current financial assets at amortized cost 56.4 34.2 Other current financial assets at fair value through profit and loss — — Total other current financial assets 56.4 34.2 Due to their short-term nature, the carrying amount of other current financial assets at amortized cost corresponds to their fair value. Refer to 5.2 Foreign currency risk for additional information on derivatives. Accounting policies On’s financial assets include cash and cash equivalents, trade receivables, and other current financial assets, which initially are recognized at fair value. Depending on the business model for managing these assets and the contractual terms of the resulting cash flows, On classifies financial assets as follows: Assets that are held for collection of contractual cash flows where those cash flows represent solely payments of principal and interest, are measured at amortized cost. Interest income from these financial assets is included in financial result. Any gain or loss arising on derecognition is recognized directly in the income statement. Assets that do not meet the criteria above for amortized cost are measured at fair value through profit and loss. Any gain or loss on these assets is recognized immediately in the income statement. 4.3 Financial liabilities (CHF in millions) 12/31/2024 12/31/2023 Customer refund liability returns 40.9 12.4 Other financial liabilities 10.4 2.4 Total other current financial liabilities at amortized cost 51.3 14.8 Other non-current financial liabilities 1.7 — Total other non-current financial liabilities at amortized cost 1.7 — Total current and non-current financial liabilities 53.1 14.8 The carrying amount of other current and non-current financial liabilities at amortized cost correspond to their fair value. All non-current financial liabilities are all due within the next eighteen months. Accounting policies On’s financial liabilities include trade payables, current and non-current lease liabilities, other current and non-current financial liabilities, which are initially recognized at fair value. Subsequently, financial liabilities are measured at amortized cost using the effective interest method. Interest expense and foreign exchange gains and losses are recognized in the income statement. A financial liability is only classified at fair value through profit or loss if it is a derivative. Financial liabilities are derecognized when the contractual obligations are discharged, cancelled, or expi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result</t>
        </is>
      </c>
      <c r="B1" s="2" t="inlineStr">
        <is>
          <t>12 Months Ended</t>
        </is>
      </c>
    </row>
    <row r="2">
      <c r="B2" s="2" t="inlineStr">
        <is>
          <t>Dec. 31, 2024</t>
        </is>
      </c>
    </row>
    <row r="3">
      <c r="A3" s="3" t="inlineStr">
        <is>
          <t>Analysis of income and expense [abstract]</t>
        </is>
      </c>
      <c r="B3" s="4" t="inlineStr">
        <is>
          <t xml:space="preserve"> </t>
        </is>
      </c>
    </row>
    <row r="4">
      <c r="A4" s="4" t="inlineStr">
        <is>
          <t>Financial result</t>
        </is>
      </c>
      <c r="B4" s="4" t="inlineStr">
        <is>
          <t xml:space="preserve">4.4 Financial result Year ended December 31, (CHF in millions) 2024 2023 2022 Interest income 23.5 11.5 5.7 Financial income 23.5 11.5 5.7 Bank charges (7.3) (4.3) (2.1) Interest expenses leases (15.3) (6.5) (4.2) Interest expenses on employee benefits (0.5) (0.5) (0.1) Financial expenses (23.1) (11.3) (6.4) Foreign exchange gain / (losses) 67.7 (111.4) (6.5) Foreign exchange gain / (loss) 67.7 (111.4) (6.5) Financial result 68.1 (111.1) (7.2) As of December 31, 2024 and December 31, 2023, bank charges and interest expenses mainly included fees paid for the credit facility entered into on July 7, 2023. Refer to 5.4 Liquidity risk for additional information. Interest income primarily relates to interest earned on our short-term cash invest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hare capital</t>
        </is>
      </c>
      <c r="B4" s="4" t="inlineStr">
        <is>
          <t>4.5 Share capital The share capital amounts to CHF 33.7 million and is divided into 302,455,664 registered shares with a nominal value of CHF 0.10 each (the "Class A Shares") and 345,437,500 registered shares with a nominal value of CHF 0.01 each (voting right shares) (the "Class B Shares"). No preference shares and no restrictions with Class A ordinary shares exist. The share capital is paid in at 100%. Class A Class A Class A Class B Authorized registered shares Shares held by On in treasury Outstanding shares Authorized and outstanding registered shares Shares issued and outstanding as of January 1, 2023 299,998,125 (18,021,738) 281,976,387 345,437,500 Sale of treasury shares related to share-based compensation — 2,273,239 2,273,239 — Purchase of treasury shares — (34,349) (34,349) — Shares issued and outstanding as of December 31, 2023 299,998,125 (15,782,848) 284,215,277 345,437,500 Shares issued and outstanding as of January 1, 2024 299,998,125 (15,782,848) 284,215,277 345,437,500 Capital increase from conditional capital (1) 2,457,539 2,457,539 Sale of treasury shares related to share-based compensation 2,633,847 2,633,847 — Purchase of treasury shares — (10,320) (10,320) — Shares issued and outstanding as of December 31, 2024 302,455,664 (13,159,321) 289,296,343 345,437,500 (1) On November 12, 2024, we amended and restated our memorandum and articles of association to increase the number of authorized Class A ordinary shares. In 2024, 2,633,847 Class A shares held in treasury have been issued to employees and members of the Board of Directors. This transaction resulted in a cash inflow of CHF 10.9 million. To cover the cost for the resulting individual social security and personal tax obligations, respective employees and members of the Board of Directors were offered the option to either pay cash or sell-back shares for the same value at market price ("sell-to-cover"). As part of this transaction, On re-purchased 10,320 Class A shares, held in treasury, in the amount of CHF 0.4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4.6 Earnings per share Basic earnings per share ("EPS") is calculated by dividing On’s net income for the period by the weighted average number of ordinary shares outstanding during the year. Diluted EPS is calculated by dividing On’s net income for the period by the weighted average number of ordinary shares outstanding during the year plus the weighted average number of ordinary shares that would have been outstanding when assuming the conversion of all potentially dilutive share-based awards. Dilutive effects arise from equity settled shares associated with share-based compensation. 2024 2024 2023 2023 2022 2022 Class A Class B Class A Class B Class A Class B Weighted number of outstanding shares 288,465,380 345,437,500 284,262,802 345,437,500 282,195,495 345,437,500 Weighted number of shares with dilutive effects 3,787,481 12,822,456 3,306,122 11,446,403 2,354,500 6,891,423 Weighted number of outstanding shares (diluted and undiluted) 292,252,861 358,259,956 287,568,924 356,883,903 284,549,995 352,328,923 Net income (CHF in millions) 216.3 25.9 70.9 8.6 51.4 6.3 Basic EPS (CHF) 0.75 0.07 0.25 0.02 0.18 0.02 Diluted EPS (CHF) 0.74 0.07 0.25 0.02 0.18 0.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and other reserves</t>
        </is>
      </c>
      <c r="B1" s="2" t="inlineStr">
        <is>
          <t>12 Months Ended</t>
        </is>
      </c>
    </row>
    <row r="2">
      <c r="B2" s="2" t="inlineStr">
        <is>
          <t>Dec. 31, 2024</t>
        </is>
      </c>
    </row>
    <row r="3">
      <c r="A3" s="3" t="inlineStr">
        <is>
          <t>Disclosure of reserves within equity [abstract]</t>
        </is>
      </c>
      <c r="B3" s="4" t="inlineStr">
        <is>
          <t xml:space="preserve"> </t>
        </is>
      </c>
    </row>
    <row r="4">
      <c r="A4" s="4" t="inlineStr">
        <is>
          <t>Capital and other reserves</t>
        </is>
      </c>
      <c r="B4" s="4" t="inlineStr">
        <is>
          <t>4.7 Capital and other reserves (CHF in millions) 12/31/2024 12/31/2023 Share premium 756.9 756.9 Statutory reserves 53.9 42.3 Equity transaction costs (8.7) (8.7) Tax impact on equity transaction costs 1.3 1.3 Share-based compensation 406.7 349.1 Capital reserves 1,210.0 1,140.8 Foreign currency translation effect (1.1) (8.1) Taxes on foreign currency translation effect (0.1) — Actuarial gains and losses (3.4) (2.1) Taxes on actuarial gains and losses 0.7 0.4 Other reserves (4.0) (9.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4.8 Commitments and contingencies As of December 31, 2024 and December 31, 2023, bank guarantees and letters of credit in the amount of CHF 168.3 million and CHF 155.6 million, respectively, were provided in favor of third parties. Thereof, as of December 31, 2024, CHF 120.7 million and CHF 28.2 million related to contracts entered into for highly-automated warehouses in the United States (Atlanta) and Belgium (Beringen), respectively. The Swiss On entities form a VAT group and, hence, every entity participating in the group is jointly and severally liable for VAT debt of other group participants. Further, On entities participating in central cash pooling are jointly and severally liable for any debit position or outstanding overdraft in connection with them. In that context, gross balances in the amount of CHF 64.9 million and CHF 112.6 million have been offset as of December 31, 2024 and December 31, 2023, respectively. On has committed itself to several new lease contracts, which have not yet commenced as of December 31, 2024, and are therefore not yet recognized on balance sheet. The total committed future outflow resulting of these lease contracts amounts to: (CHF in millions) 12/31/2024 12/31/2023 Due &lt; 1 year 16.9 15.8 Due 1 - 5 years 135.8 145.4 Due &gt; 5 years 178.5 224.5 Commitments for future lease obligations 331.1 38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income - CHF (SFr) SFr in Millions</t>
        </is>
      </c>
      <c r="B1" s="2" t="inlineStr">
        <is>
          <t>12 Months Ended</t>
        </is>
      </c>
    </row>
    <row r="2">
      <c r="B2" s="2" t="inlineStr">
        <is>
          <t>Dec. 31, 2024</t>
        </is>
      </c>
      <c r="C2" s="2" t="inlineStr">
        <is>
          <t>Dec. 31, 2023</t>
        </is>
      </c>
      <c r="D2" s="2" t="inlineStr">
        <is>
          <t>Dec. 31, 2022</t>
        </is>
      </c>
    </row>
    <row r="3">
      <c r="A3" s="3" t="inlineStr">
        <is>
          <t>Consolidated Statements Of Income (Loss) [Line Items]</t>
        </is>
      </c>
      <c r="B3" s="4" t="inlineStr">
        <is>
          <t xml:space="preserve"> </t>
        </is>
      </c>
      <c r="C3" s="4" t="inlineStr">
        <is>
          <t xml:space="preserve"> </t>
        </is>
      </c>
      <c r="D3" s="4" t="inlineStr">
        <is>
          <t xml:space="preserve"> </t>
        </is>
      </c>
    </row>
    <row r="4">
      <c r="A4" s="4" t="inlineStr">
        <is>
          <t>Net sales</t>
        </is>
      </c>
      <c r="B4" s="6" t="n">
        <v>2318.3</v>
      </c>
      <c r="C4" s="6" t="n">
        <v>1792.1</v>
      </c>
      <c r="D4" s="6" t="n">
        <v>1222.1</v>
      </c>
    </row>
    <row r="5">
      <c r="A5" s="4" t="inlineStr">
        <is>
          <t>Cost of sales</t>
        </is>
      </c>
      <c r="B5" s="7" t="n">
        <v>-912.6</v>
      </c>
      <c r="C5" s="7" t="n">
        <v>-724.8</v>
      </c>
      <c r="D5" s="7" t="n">
        <v>-537.2</v>
      </c>
    </row>
    <row r="6">
      <c r="A6" s="4" t="inlineStr">
        <is>
          <t>Gross profit</t>
        </is>
      </c>
      <c r="B6" s="7" t="n">
        <v>1405.7</v>
      </c>
      <c r="C6" s="7" t="n">
        <v>1067.2</v>
      </c>
      <c r="D6" s="7" t="n">
        <v>684.9</v>
      </c>
    </row>
    <row r="7">
      <c r="A7" s="4" t="inlineStr">
        <is>
          <t>Selling, general and administrative expenses</t>
        </is>
      </c>
      <c r="B7" s="7" t="n">
        <v>-1194.2</v>
      </c>
      <c r="C7" s="5" t="n">
        <v>-887</v>
      </c>
      <c r="D7" s="7" t="n">
        <v>-599.8</v>
      </c>
    </row>
    <row r="8">
      <c r="A8" s="4" t="inlineStr">
        <is>
          <t>Operating result</t>
        </is>
      </c>
      <c r="B8" s="7" t="n">
        <v>211.6</v>
      </c>
      <c r="C8" s="7" t="n">
        <v>180.2</v>
      </c>
      <c r="D8" s="7" t="n">
        <v>85.09999999999999</v>
      </c>
    </row>
    <row r="9">
      <c r="A9" s="4" t="inlineStr">
        <is>
          <t>Financial income</t>
        </is>
      </c>
      <c r="B9" s="7" t="n">
        <v>23.5</v>
      </c>
      <c r="C9" s="7" t="n">
        <v>11.5</v>
      </c>
      <c r="D9" s="7" t="n">
        <v>5.7</v>
      </c>
    </row>
    <row r="10">
      <c r="A10" s="4" t="inlineStr">
        <is>
          <t>Financial expenses</t>
        </is>
      </c>
      <c r="B10" s="7" t="n">
        <v>-23.1</v>
      </c>
      <c r="C10" s="7" t="n">
        <v>-11.3</v>
      </c>
      <c r="D10" s="7" t="n">
        <v>-6.4</v>
      </c>
    </row>
    <row r="11">
      <c r="A11" s="4" t="inlineStr">
        <is>
          <t>Foreign exchange gain / (loss)</t>
        </is>
      </c>
      <c r="B11" s="7" t="n">
        <v>67.7</v>
      </c>
      <c r="C11" s="7" t="n">
        <v>-111.4</v>
      </c>
      <c r="D11" s="7" t="n">
        <v>-6.5</v>
      </c>
    </row>
    <row r="12">
      <c r="A12" s="4" t="inlineStr">
        <is>
          <t>Income before taxes</t>
        </is>
      </c>
      <c r="B12" s="7" t="n">
        <v>279.6</v>
      </c>
      <c r="C12" s="7" t="n">
        <v>69.09999999999999</v>
      </c>
      <c r="D12" s="7" t="n">
        <v>77.90000000000001</v>
      </c>
    </row>
    <row r="13">
      <c r="A13" s="4" t="inlineStr">
        <is>
          <t>Income tax expense (benefit)</t>
        </is>
      </c>
      <c r="B13" s="7" t="n">
        <v>-37.4</v>
      </c>
      <c r="C13" s="7" t="n">
        <v>10.5</v>
      </c>
      <c r="D13" s="7" t="n">
        <v>-20.2</v>
      </c>
    </row>
    <row r="14">
      <c r="A14" s="4" t="inlineStr">
        <is>
          <t>Net income</t>
        </is>
      </c>
      <c r="B14" s="7" t="n">
        <v>242.3</v>
      </c>
      <c r="C14" s="7" t="n">
        <v>79.59999999999999</v>
      </c>
      <c r="D14" s="7" t="n">
        <v>57.7</v>
      </c>
    </row>
    <row r="15">
      <c r="A15" s="4" t="inlineStr">
        <is>
          <t>Class A</t>
        </is>
      </c>
      <c r="B15" s="4" t="inlineStr">
        <is>
          <t xml:space="preserve"> </t>
        </is>
      </c>
      <c r="C15" s="4" t="inlineStr">
        <is>
          <t xml:space="preserve"> </t>
        </is>
      </c>
      <c r="D15" s="4" t="inlineStr">
        <is>
          <t xml:space="preserve"> </t>
        </is>
      </c>
    </row>
    <row r="16">
      <c r="A16" s="3" t="inlineStr">
        <is>
          <t>Consolidated Statements Of Income (Loss) [Line Items]</t>
        </is>
      </c>
      <c r="B16" s="4" t="inlineStr">
        <is>
          <t xml:space="preserve"> </t>
        </is>
      </c>
      <c r="C16" s="4" t="inlineStr">
        <is>
          <t xml:space="preserve"> </t>
        </is>
      </c>
      <c r="D16" s="4" t="inlineStr">
        <is>
          <t xml:space="preserve"> </t>
        </is>
      </c>
    </row>
    <row r="17">
      <c r="A17" s="4" t="inlineStr">
        <is>
          <t>Net income</t>
        </is>
      </c>
      <c r="B17" s="6" t="n">
        <v>216.3</v>
      </c>
      <c r="C17" s="6" t="n">
        <v>70.90000000000001</v>
      </c>
      <c r="D17" s="6" t="n">
        <v>51.4</v>
      </c>
    </row>
    <row r="18">
      <c r="A18" s="3" t="inlineStr">
        <is>
          <t>Earnings per share</t>
        </is>
      </c>
      <c r="B18" s="4" t="inlineStr">
        <is>
          <t xml:space="preserve"> </t>
        </is>
      </c>
      <c r="C18" s="4" t="inlineStr">
        <is>
          <t xml:space="preserve"> </t>
        </is>
      </c>
      <c r="D18" s="4" t="inlineStr">
        <is>
          <t xml:space="preserve"> </t>
        </is>
      </c>
    </row>
    <row r="19">
      <c r="A19" s="4" t="inlineStr">
        <is>
          <t>Basic EPS (CHF) (in CHF per share)</t>
        </is>
      </c>
      <c r="B19" s="8" t="n">
        <v>0.75</v>
      </c>
      <c r="C19" s="8" t="n">
        <v>0.25</v>
      </c>
      <c r="D19" s="8" t="n">
        <v>0.18</v>
      </c>
    </row>
    <row r="20">
      <c r="A20" s="4" t="inlineStr">
        <is>
          <t>Diluted EPS (CHF) (in CHF per share)</t>
        </is>
      </c>
      <c r="B20" s="8" t="n">
        <v>0.74</v>
      </c>
      <c r="C20" s="8" t="n">
        <v>0.25</v>
      </c>
      <c r="D20" s="8" t="n">
        <v>0.18</v>
      </c>
    </row>
    <row r="21">
      <c r="A21" s="4" t="inlineStr">
        <is>
          <t>Class B</t>
        </is>
      </c>
      <c r="B21" s="4" t="inlineStr">
        <is>
          <t xml:space="preserve"> </t>
        </is>
      </c>
      <c r="C21" s="4" t="inlineStr">
        <is>
          <t xml:space="preserve"> </t>
        </is>
      </c>
      <c r="D21" s="4" t="inlineStr">
        <is>
          <t xml:space="preserve"> </t>
        </is>
      </c>
    </row>
    <row r="22">
      <c r="A22" s="3" t="inlineStr">
        <is>
          <t>Consolidated Statements Of Income (Loss) [Line Items]</t>
        </is>
      </c>
      <c r="B22" s="4" t="inlineStr">
        <is>
          <t xml:space="preserve"> </t>
        </is>
      </c>
      <c r="C22" s="4" t="inlineStr">
        <is>
          <t xml:space="preserve"> </t>
        </is>
      </c>
      <c r="D22" s="4" t="inlineStr">
        <is>
          <t xml:space="preserve"> </t>
        </is>
      </c>
    </row>
    <row r="23">
      <c r="A23" s="4" t="inlineStr">
        <is>
          <t>Net income</t>
        </is>
      </c>
      <c r="B23" s="6" t="n">
        <v>25.9</v>
      </c>
      <c r="C23" s="6" t="n">
        <v>8.6</v>
      </c>
      <c r="D23" s="6" t="n">
        <v>6.3</v>
      </c>
    </row>
    <row r="24">
      <c r="A24" s="3" t="inlineStr">
        <is>
          <t>Earnings per share</t>
        </is>
      </c>
      <c r="B24" s="4" t="inlineStr">
        <is>
          <t xml:space="preserve"> </t>
        </is>
      </c>
      <c r="C24" s="4" t="inlineStr">
        <is>
          <t xml:space="preserve"> </t>
        </is>
      </c>
      <c r="D24" s="4" t="inlineStr">
        <is>
          <t xml:space="preserve"> </t>
        </is>
      </c>
    </row>
    <row r="25">
      <c r="A25" s="4" t="inlineStr">
        <is>
          <t>Basic EPS (CHF) (in CHF per share)</t>
        </is>
      </c>
      <c r="B25" s="8" t="n">
        <v>0.07000000000000001</v>
      </c>
      <c r="C25" s="8" t="n">
        <v>0.02</v>
      </c>
      <c r="D25" s="8" t="n">
        <v>0.02</v>
      </c>
    </row>
    <row r="26">
      <c r="A26" s="4" t="inlineStr">
        <is>
          <t>Diluted EPS (CHF) (in CHF per share)</t>
        </is>
      </c>
      <c r="B26" s="8" t="n">
        <v>0.07000000000000001</v>
      </c>
      <c r="C26" s="8" t="n">
        <v>0.02</v>
      </c>
      <c r="D26" s="8" t="n">
        <v>0.0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sk management</t>
        </is>
      </c>
      <c r="B1" s="2" t="inlineStr">
        <is>
          <t>12 Months Ended</t>
        </is>
      </c>
    </row>
    <row r="2">
      <c r="B2" s="2" t="inlineStr">
        <is>
          <t>Dec. 31, 2024</t>
        </is>
      </c>
    </row>
    <row r="3">
      <c r="A3" s="3" t="inlineStr">
        <is>
          <t>Disclosure of Financial Risk Management [Abstract]</t>
        </is>
      </c>
      <c r="B3" s="4" t="inlineStr">
        <is>
          <t xml:space="preserve"> </t>
        </is>
      </c>
    </row>
    <row r="4">
      <c r="A4" s="4" t="inlineStr">
        <is>
          <t>Risk management</t>
        </is>
      </c>
      <c r="B4" s="4" t="inlineStr">
        <is>
          <t>5 Risk management On is exposed to market risk, foreign currency risk, credit risk and liquidity risk. On’s senior management oversees and monitors these risks supported by the Audit Committee that assures proper identification, measurement and management of these financial risks by implementing and maintaining a financial governance framework. The Audit Committee reviews and agrees policies for managing each of these risks at least once a year. 5.2 Foreign currency risk Foreign currency risk is the risk that the fair value or future cash flows of an exposure will fluctuate because of changes in foreign exchange rates. On’s exposure to the risk of changes in foreign currency rates is a direct result of multi-currency cash flows within the company. The majority of our transactional foreign exchange risk arises from products sourced in USD and sales denominated in the currencies of the respective destination markets. The currencies in which these transactions are mainly denominated are USD, EUR, CAD, CHF, GBP, JPY, CNY, BRL, AUD and HKD. On regularly assesses its exposure to foreign currency risks and manages these risks centrally by reviewing foreign exchange exposures and future commitments, and selectively holding foreign currency in our cash to offset future foreign currency exposures (e.g., lease obligations). Additionally, to the extent practicable, we centralize foreign currency risk in our main Group entities, and incur operating and financing expenses in the local currencies of the countries in which we operate. Additionally, we have in the past, and may again in the future, enter into derivative financial instruments, such as forward exchange contracts, to further manage our foreign currency risk. The following table sets forth the foreign exchange rate against the Swiss Franc at the closing dates: Currency 12/31/2024 12/31/2023 AUD 1 0.56 0.57 BRL 100 14.64 17.32 CAD 1 0.63 0.63 CNY 100 12.44 11.85 EUR 1 0.94 0.93 GBP 1 1.14 1.07 JPY 100 0.58 0.60 HKD 1 0.12 0.11 USD 1 0.91 0.84 The following table sets forth the average annual foreign exchange rate against the Swiss Franc: Currency 12/31/2024 12/31/2023 12/31/2022 AUD 1 0.58 0.61 0.67 BRL 100 15.36 18.16 18.49 CAD 1 0.63 0.68 0.74 CNY 100 12.33 13.03 14.46 EUR 1 0.95 0.99 1.02 GBP 1 1.14 1.13 1.20 JPY 100 0.58 0.66 0.75 HKD 1 0.11 0.12 0.13 USD 1 0.88 0.92 0.96 Accounting policies On’s consolidated financial statements are presented in CHF, which is On’s presentation currency. On determines the functional currency of each individual entity based on the primary economic environment in which the entity operates (normally the local currency). The financial statements of each individual entity are measured using that functional currency. Foreign currency transactions are translated into the respective functional currency using the average monthly exchange rate of the month in which the transaction occurred. Monetary assets and liabilities denominated in foreign currencies are translated into the functional currency using the exchange rate at the reporting date. The resulting exchange differences are recorded in the local income statements of the group entity and included in the financial result. Foreign currency exchange differences arising from intercompany receivables or payables relating to foreign operations, the settlement of which is neither planned nor likely to occur in the foreseeable future, are considered to form part of net investment in foreign operations and are recognized in the foreign currency translation effect reserve. Non-monetary items that are measured based on historical cost in a foreign currency are translated using the historical exchange rate. The group entities’ foreign currency financial statements are translated into On’s presentation currency CHF as follows: • Assets and liabilities for each balance sheet presented are translated at the closing exchange rates at the reporting date. • Income and expenses for each statement of profit or loss and statement of comprehensive income are translated at average exchange rates. • All resulting foreign currency translation effect are recognized in other comprehensive income in equity. • On disposal of a group entity, the related cumulative translation adjustment is transferred from equity to the income statement. Financial assets and liabilities held in foreign currencies as of December 31, 2024 and 2023, were as follows: (CHF in millions) 12/31/2024 12/31/2023 USD EUR USD EUR Cash and cash equivalents 629.3 24.1 248.7 69.8 Trade receivables and other financial assets (1) 229.6 34.5 640.0 102.1 Trade payables and other financial liabilities (1) (145.3) (21.4) (257.6) (84.5) Total assets and liabilities 713.6 37.2 631.2 87.4 (1) The majority of these balances are comprised of intercompany positions. As a result of our multinational sales and operations, On is exposed to fluctuation in foreign exchange at a transactional level, primarily in the U.S. Dollar and the Euro. A change in the foreign exchange rate of the Swiss Franc against the U.S Dollar or the Euro, as of December 31, 2024, 2023 and 2022, would have affected the valuation of assets and liabilities denominated in these foreign currencies. This analysis assumes that all other variables remain constant. The exposure is disclosed net of income tax and excludes the impact of derivative financial instruments. A 10% increase or decrease in the USD or EUR foreign currency exchange rates against the Swiss Franc would have impacted On's consolidated profit/(loss) for the period as presented below. (CHF in millions) 12/31/2024 12/31/2023 12/31/2022 Change in USD/CHF +10% 57.4 71.2 32.1 Change in USD/CHF -10% (57.4) (71.2) (32.1) Change in EUR/CHF +10% 3.0 7.3 1.1 Change in EUR/CHF -10% (3.0) (7.3) (1.1) 5.5 Capital risk management To uphold investor, creditor, and market confidence and to sustain future development of the business, On focuses on maintaining a strong capital base. On manages its capital structure and makes adjustments in line with changes in general economic conditions and according to its strategic objectiv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 risk</t>
        </is>
      </c>
      <c r="B1" s="2" t="inlineStr">
        <is>
          <t>12 Months Ended</t>
        </is>
      </c>
    </row>
    <row r="2">
      <c r="B2" s="2" t="inlineStr">
        <is>
          <t>Dec. 31, 2024</t>
        </is>
      </c>
    </row>
    <row r="3">
      <c r="A3" s="3" t="inlineStr">
        <is>
          <t>Disclosure of Financial Risk Management [Abstract]</t>
        </is>
      </c>
      <c r="B3" s="4" t="inlineStr">
        <is>
          <t xml:space="preserve"> </t>
        </is>
      </c>
    </row>
    <row r="4">
      <c r="A4" s="4" t="inlineStr">
        <is>
          <t>Market risk</t>
        </is>
      </c>
      <c r="B4" s="4" t="inlineStr">
        <is>
          <t>5.1 Market risk On is exposed to certain market risks in the ordinary course of business. Market risk is the risk that the fair value or future cash flows of a financial instrument will fluctuate due to changes in market prices. Market risk comprises of three types of risk: interest risk, currency risk and other price risk. Financial instruments affected by market risk include cash and cash equivalents. The market risk that On is principally exposed to is fluctuations in foreign currency exchange rates (see note 5.2 Foreign currency risk ). In order to minimize the risks related to a potential unavailability of products, production capacity, and raw materials in the time required by production, On adopts a multi-sourcing strategy of diversifying suppliers and purchase plans with a medium-term time horizon. The price for raw materials, products and the corresponding fixed price period are generally agreed with business partners prior to the purchase order issuance and remains firm and unchanged for a six-month period, in the absence of significant exchange rate and commodity price fluctuation. There were no material changes in the On’s market risk exposures or changes in the way risk is managed and valued during the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oreign currency risk</t>
        </is>
      </c>
      <c r="B1" s="2" t="inlineStr">
        <is>
          <t>12 Months Ended</t>
        </is>
      </c>
    </row>
    <row r="2">
      <c r="B2" s="2" t="inlineStr">
        <is>
          <t>Dec. 31, 2024</t>
        </is>
      </c>
    </row>
    <row r="3">
      <c r="A3" s="3" t="inlineStr">
        <is>
          <t>Disclosure of Financial Risk Management [Abstract]</t>
        </is>
      </c>
      <c r="B3" s="4" t="inlineStr">
        <is>
          <t xml:space="preserve"> </t>
        </is>
      </c>
    </row>
    <row r="4">
      <c r="A4" s="4" t="inlineStr">
        <is>
          <t>Foreign currency risk</t>
        </is>
      </c>
      <c r="B4" s="4" t="inlineStr">
        <is>
          <t>5 Risk management On is exposed to market risk, foreign currency risk, credit risk and liquidity risk. On’s senior management oversees and monitors these risks supported by the Audit Committee that assures proper identification, measurement and management of these financial risks by implementing and maintaining a financial governance framework. The Audit Committee reviews and agrees policies for managing each of these risks at least once a year. 5.2 Foreign currency risk Foreign currency risk is the risk that the fair value or future cash flows of an exposure will fluctuate because of changes in foreign exchange rates. On’s exposure to the risk of changes in foreign currency rates is a direct result of multi-currency cash flows within the company. The majority of our transactional foreign exchange risk arises from products sourced in USD and sales denominated in the currencies of the respective destination markets. The currencies in which these transactions are mainly denominated are USD, EUR, CAD, CHF, GBP, JPY, CNY, BRL, AUD and HKD. On regularly assesses its exposure to foreign currency risks and manages these risks centrally by reviewing foreign exchange exposures and future commitments, and selectively holding foreign currency in our cash to offset future foreign currency exposures (e.g., lease obligations). Additionally, to the extent practicable, we centralize foreign currency risk in our main Group entities, and incur operating and financing expenses in the local currencies of the countries in which we operate. Additionally, we have in the past, and may again in the future, enter into derivative financial instruments, such as forward exchange contracts, to further manage our foreign currency risk. The following table sets forth the foreign exchange rate against the Swiss Franc at the closing dates: Currency 12/31/2024 12/31/2023 AUD 1 0.56 0.57 BRL 100 14.64 17.32 CAD 1 0.63 0.63 CNY 100 12.44 11.85 EUR 1 0.94 0.93 GBP 1 1.14 1.07 JPY 100 0.58 0.60 HKD 1 0.12 0.11 USD 1 0.91 0.84 The following table sets forth the average annual foreign exchange rate against the Swiss Franc: Currency 12/31/2024 12/31/2023 12/31/2022 AUD 1 0.58 0.61 0.67 BRL 100 15.36 18.16 18.49 CAD 1 0.63 0.68 0.74 CNY 100 12.33 13.03 14.46 EUR 1 0.95 0.99 1.02 GBP 1 1.14 1.13 1.20 JPY 100 0.58 0.66 0.75 HKD 1 0.11 0.12 0.13 USD 1 0.88 0.92 0.96 Accounting policies On’s consolidated financial statements are presented in CHF, which is On’s presentation currency. On determines the functional currency of each individual entity based on the primary economic environment in which the entity operates (normally the local currency). The financial statements of each individual entity are measured using that functional currency. Foreign currency transactions are translated into the respective functional currency using the average monthly exchange rate of the month in which the transaction occurred. Monetary assets and liabilities denominated in foreign currencies are translated into the functional currency using the exchange rate at the reporting date. The resulting exchange differences are recorded in the local income statements of the group entity and included in the financial result. Foreign currency exchange differences arising from intercompany receivables or payables relating to foreign operations, the settlement of which is neither planned nor likely to occur in the foreseeable future, are considered to form part of net investment in foreign operations and are recognized in the foreign currency translation effect reserve. Non-monetary items that are measured based on historical cost in a foreign currency are translated using the historical exchange rate. The group entities’ foreign currency financial statements are translated into On’s presentation currency CHF as follows: • Assets and liabilities for each balance sheet presented are translated at the closing exchange rates at the reporting date. • Income and expenses for each statement of profit or loss and statement of comprehensive income are translated at average exchange rates. • All resulting foreign currency translation effect are recognized in other comprehensive income in equity. • On disposal of a group entity, the related cumulative translation adjustment is transferred from equity to the income statement. Financial assets and liabilities held in foreign currencies as of December 31, 2024 and 2023, were as follows: (CHF in millions) 12/31/2024 12/31/2023 USD EUR USD EUR Cash and cash equivalents 629.3 24.1 248.7 69.8 Trade receivables and other financial assets (1) 229.6 34.5 640.0 102.1 Trade payables and other financial liabilities (1) (145.3) (21.4) (257.6) (84.5) Total assets and liabilities 713.6 37.2 631.2 87.4 (1) The majority of these balances are comprised of intercompany positions. As a result of our multinational sales and operations, On is exposed to fluctuation in foreign exchange at a transactional level, primarily in the U.S. Dollar and the Euro. A change in the foreign exchange rate of the Swiss Franc against the U.S Dollar or the Euro, as of December 31, 2024, 2023 and 2022, would have affected the valuation of assets and liabilities denominated in these foreign currencies. This analysis assumes that all other variables remain constant. The exposure is disclosed net of income tax and excludes the impact of derivative financial instruments. A 10% increase or decrease in the USD or EUR foreign currency exchange rates against the Swiss Franc would have impacted On's consolidated profit/(loss) for the period as presented below. (CHF in millions) 12/31/2024 12/31/2023 12/31/2022 Change in USD/CHF +10% 57.4 71.2 32.1 Change in USD/CHF -10% (57.4) (71.2) (32.1) Change in EUR/CHF +10% 3.0 7.3 1.1 Change in EUR/CHF -10% (3.0) (7.3) (1.1) 5.5 Capital risk management To uphold investor, creditor, and market confidence and to sustain future development of the business, On focuses on maintaining a strong capital base. On manages its capital structure and makes adjustments in line with changes in general economic conditions and according to its strategic objectiv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dit risk</t>
        </is>
      </c>
      <c r="B1" s="2" t="inlineStr">
        <is>
          <t>12 Months Ended</t>
        </is>
      </c>
    </row>
    <row r="2">
      <c r="B2" s="2" t="inlineStr">
        <is>
          <t>Dec. 31, 2024</t>
        </is>
      </c>
    </row>
    <row r="3">
      <c r="A3" s="3" t="inlineStr">
        <is>
          <t>Disclosure of Financial Risk Management [Abstract]</t>
        </is>
      </c>
      <c r="B3" s="4" t="inlineStr">
        <is>
          <t xml:space="preserve"> </t>
        </is>
      </c>
    </row>
    <row r="4">
      <c r="A4" s="4" t="inlineStr">
        <is>
          <t>Credit risk</t>
        </is>
      </c>
      <c r="B4" s="4" t="inlineStr">
        <is>
          <t>5.3 Credit risk Credit risk is the possibility of a loss resulting from a counterparty’s failure to meet its contractual obligation. On is exposed to credit risks from its operating activities and from certain financing activities. A potential concentration in credit risk mainly arise from trade receivables and other financial assets, such as credit cards and deposits. The maximum exposure is limited to the respective carrying amounts. The Company's credit risk is primarily driven by individual customer characteristics, with one customer representing over 10% of trade receivables at December 31, 2024. The majority of the trade receivable balance as of December 31, 2024 has since been paid. New customers are assessed for creditworthiness before standard payment and delivery terms and conditions are offered, and individual tolerance limits are established. Creditworthiness as well as customers receivable limits are monitored on an ongoing basis. Customers that fail to meet On’s minimum creditworthiness may, in general, order only on a prepayment basis. Core banking relationships are maintained with investment grade rated financial institutions on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quidity risk</t>
        </is>
      </c>
      <c r="B1" s="2" t="inlineStr">
        <is>
          <t>12 Months Ended</t>
        </is>
      </c>
    </row>
    <row r="2">
      <c r="B2" s="2" t="inlineStr">
        <is>
          <t>Dec. 31, 2024</t>
        </is>
      </c>
    </row>
    <row r="3">
      <c r="A3" s="3" t="inlineStr">
        <is>
          <t>Disclosure of Financial Risk Management [Abstract]</t>
        </is>
      </c>
      <c r="B3" s="4" t="inlineStr">
        <is>
          <t xml:space="preserve"> </t>
        </is>
      </c>
    </row>
    <row r="4">
      <c r="A4" s="4" t="inlineStr">
        <is>
          <t>Liquidity risk</t>
        </is>
      </c>
      <c r="B4" s="4" t="inlineStr">
        <is>
          <t xml:space="preserve">5.4 Liquidity risk Liquidity risks arise from not having the necessary resources available to meet maturing liabilities with regard to timing, volume and currency structure. On’s finance department is centrally managing the net cash and cash equivalent position to mitigate liquidity risk and to ensure On’s obligations can be settled on time. Main procedures in place to mitigate liquidity risks comprise: • Centralized control system to manage the net financial position of On and its subsidiaries; • Obtaining and maintaining forward-looking credit lines to create an adequate debt structure optimizing the liquidity provided by the credit system; • Continuous monitoring of future cash flows based on rolling forecast and budget data. Contractual maturities of On’s undiscounted financial liabilities: (CHF in millions) Due Due Due Due 12/31/2024 Trade payables 166.5 — — — 166.5 Current lease liabilities 19.1 25.1 — — 44.2 Other financial liabilities 36.5 14.8 — — 51.3 Other current financial liabilities 55.7 39.8 — — 95.5 Non-current lease liabilities — — 211.4 123.7 335.1 Other non-current financial liabilities — — 1.7 — 1.7 Other non-current financial liabilities — — 213.1 123.7 336.8 (CHF in millions) Due Due Due Due 12/31/2023 Trade payables 65.1 — — — 65.1 Current lease liabilities 11.7 35.2 — — 46.9 Other financial liabilities 14.8 — — — 14.8 Other current financial liabilities 26.5 35.2 — — 61.7 Non-current lease liabilities — — 135.1 81.3 216.4 Other non-current financial liabilities — — 135.1 81.3 216.4 The above table does not include accrued expenses as of December 31, 2024 and 2023, in the amount of CHF 184.4 million and CHF 81.2 million, respectively, which are expected to be due within the next twelve months (refer to note 3.6 Other current operating assets and liabilities for additional information on accrued expenses). On July 7, 2023, On entered into the CHF 700 million multicurrency credit facility . On has an option to increase the total availability of borrowings under the facility in an aggregate amount of up to CHF 200 million, subject to the satisfaction of certain customary conditions. The credit facility had an initial term of three years, which has been extended for a period of one year already, and may be extended again for a period of one year. As of December 31, 2024 and 2023, no amounts had been drawn under the credit facility. Of the total guarantees and letters of credit outstanding as of December 31, 2024 and 2023, which are discussed in note 4.8 Commitments and contingencies , CHF 168.3 million and CHF 155.3 million, respectively, relate to the credit facility. The credit facility also contains financial covenants that depend on our consolidated equity as well as our net debt to adjusted EBITDA ratio. As of and during the twelve-month period ended December 31, 2024, we were in compliance with all covenants under the credit facility. The following assets have been pledged in relation to the credit facility: (CHF in millions) 12/31/2024 12/31/2023 Trade receivables 280.8 145.8 Inventory 211.7 285.2 Assets pledged 492.5 43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 risk management</t>
        </is>
      </c>
      <c r="B1" s="2" t="inlineStr">
        <is>
          <t>12 Months Ended</t>
        </is>
      </c>
    </row>
    <row r="2">
      <c r="B2" s="2" t="inlineStr">
        <is>
          <t>Dec. 31, 2024</t>
        </is>
      </c>
    </row>
    <row r="3">
      <c r="A3" s="3" t="inlineStr">
        <is>
          <t>Disclosure of Financial Risk Management [Abstract]</t>
        </is>
      </c>
      <c r="B3" s="4" t="inlineStr">
        <is>
          <t xml:space="preserve"> </t>
        </is>
      </c>
    </row>
    <row r="4">
      <c r="A4" s="4" t="inlineStr">
        <is>
          <t>Capital risk management</t>
        </is>
      </c>
      <c r="B4" s="4" t="inlineStr">
        <is>
          <t>5 Risk management On is exposed to market risk, foreign currency risk, credit risk and liquidity risk. On’s senior management oversees and monitors these risks supported by the Audit Committee that assures proper identification, measurement and management of these financial risks by implementing and maintaining a financial governance framework. The Audit Committee reviews and agrees policies for managing each of these risks at least once a year. 5.2 Foreign currency risk Foreign currency risk is the risk that the fair value or future cash flows of an exposure will fluctuate because of changes in foreign exchange rates. On’s exposure to the risk of changes in foreign currency rates is a direct result of multi-currency cash flows within the company. The majority of our transactional foreign exchange risk arises from products sourced in USD and sales denominated in the currencies of the respective destination markets. The currencies in which these transactions are mainly denominated are USD, EUR, CAD, CHF, GBP, JPY, CNY, BRL, AUD and HKD. On regularly assesses its exposure to foreign currency risks and manages these risks centrally by reviewing foreign exchange exposures and future commitments, and selectively holding foreign currency in our cash to offset future foreign currency exposures (e.g., lease obligations). Additionally, to the extent practicable, we centralize foreign currency risk in our main Group entities, and incur operating and financing expenses in the local currencies of the countries in which we operate. Additionally, we have in the past, and may again in the future, enter into derivative financial instruments, such as forward exchange contracts, to further manage our foreign currency risk. The following table sets forth the foreign exchange rate against the Swiss Franc at the closing dates: Currency 12/31/2024 12/31/2023 AUD 1 0.56 0.57 BRL 100 14.64 17.32 CAD 1 0.63 0.63 CNY 100 12.44 11.85 EUR 1 0.94 0.93 GBP 1 1.14 1.07 JPY 100 0.58 0.60 HKD 1 0.12 0.11 USD 1 0.91 0.84 The following table sets forth the average annual foreign exchange rate against the Swiss Franc: Currency 12/31/2024 12/31/2023 12/31/2022 AUD 1 0.58 0.61 0.67 BRL 100 15.36 18.16 18.49 CAD 1 0.63 0.68 0.74 CNY 100 12.33 13.03 14.46 EUR 1 0.95 0.99 1.02 GBP 1 1.14 1.13 1.20 JPY 100 0.58 0.66 0.75 HKD 1 0.11 0.12 0.13 USD 1 0.88 0.92 0.96 Accounting policies On’s consolidated financial statements are presented in CHF, which is On’s presentation currency. On determines the functional currency of each individual entity based on the primary economic environment in which the entity operates (normally the local currency). The financial statements of each individual entity are measured using that functional currency. Foreign currency transactions are translated into the respective functional currency using the average monthly exchange rate of the month in which the transaction occurred. Monetary assets and liabilities denominated in foreign currencies are translated into the functional currency using the exchange rate at the reporting date. The resulting exchange differences are recorded in the local income statements of the group entity and included in the financial result. Foreign currency exchange differences arising from intercompany receivables or payables relating to foreign operations, the settlement of which is neither planned nor likely to occur in the foreseeable future, are considered to form part of net investment in foreign operations and are recognized in the foreign currency translation effect reserve. Non-monetary items that are measured based on historical cost in a foreign currency are translated using the historical exchange rate. The group entities’ foreign currency financial statements are translated into On’s presentation currency CHF as follows: • Assets and liabilities for each balance sheet presented are translated at the closing exchange rates at the reporting date. • Income and expenses for each statement of profit or loss and statement of comprehensive income are translated at average exchange rates. • All resulting foreign currency translation effect are recognized in other comprehensive income in equity. • On disposal of a group entity, the related cumulative translation adjustment is transferred from equity to the income statement. Financial assets and liabilities held in foreign currencies as of December 31, 2024 and 2023, were as follows: (CHF in millions) 12/31/2024 12/31/2023 USD EUR USD EUR Cash and cash equivalents 629.3 24.1 248.7 69.8 Trade receivables and other financial assets (1) 229.6 34.5 640.0 102.1 Trade payables and other financial liabilities (1) (145.3) (21.4) (257.6) (84.5) Total assets and liabilities 713.6 37.2 631.2 87.4 (1) The majority of these balances are comprised of intercompany positions. As a result of our multinational sales and operations, On is exposed to fluctuation in foreign exchange at a transactional level, primarily in the U.S. Dollar and the Euro. A change in the foreign exchange rate of the Swiss Franc against the U.S Dollar or the Euro, as of December 31, 2024, 2023 and 2022, would have affected the valuation of assets and liabilities denominated in these foreign currencies. This analysis assumes that all other variables remain constant. The exposure is disclosed net of income tax and excludes the impact of derivative financial instruments. A 10% increase or decrease in the USD or EUR foreign currency exchange rates against the Swiss Franc would have impacted On's consolidated profit/(loss) for the period as presented below. (CHF in millions) 12/31/2024 12/31/2023 12/31/2022 Change in USD/CHF +10% 57.4 71.2 32.1 Change in USD/CHF -10% (57.4) (71.2) (32.1) Change in EUR/CHF +10% 3.0 7.3 1.1 Change in EUR/CHF -10% (3.0) (7.3) (1.1) 5.5 Capital risk management To uphold investor, creditor, and market confidence and to sustain future development of the business, On focuses on maintaining a strong capital base. On manages its capital structure and makes adjustments in line with changes in general economic conditions and according to its strategic objectiv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s [Abstract]</t>
        </is>
      </c>
      <c r="B3" s="4" t="inlineStr">
        <is>
          <t xml:space="preserve"> </t>
        </is>
      </c>
    </row>
    <row r="4">
      <c r="A4" s="4" t="inlineStr">
        <is>
          <t>Share-based compensation</t>
        </is>
      </c>
      <c r="B4" s="4" t="inlineStr">
        <is>
          <t>6.1 Share-based compensation Over the current and previous years, On has granted share-based awards to selected employees. These grants have come out of various equity plans, designed to reward long-term and valued employees for their individual performance by giving them the opportunity to participate in any growth in the value of On by receiving a bonus in the form of share-based awards. All share-based awards granted under the different share-based compensation plans were classified as equity-settled share-based payments. In addition to the share-based compensation plans for selected employees, On granted share-based compensation in connection with a service, license, and investment agreement. As of December 31, 2024, the following two share-based incentive plans remain active with additional grants expected in future periods: the Long Term Incentive Plan 2021 ("LTIP 2021") and the Board of Directors of On 2019 ("BoD 2019"). These plans provide for grants either in the form of performance stock units ("PSU's"), tied to certain performance criteria and service requirements or restricted stock units ("RSU's"), that are only conditional on the provision of services by the plan participant during the vesting period. As of December 31, 2024, the Long Term Incentive Plan 2020 ("LTIP 2020"), Service, License, and Investment Agreement 2019 ("SLIA"), and Tax Recognition Plan 2022 ("TRP 2022") are no longer active, and no further grants are expected. Share-based compensation expenses for these plans, in addition to LTIP 2021 and BoD 2019, were recognized in the consolidated statements of income during the periods presented. Awards under LTIP 2020 and SLIA remain outstanding as of December 31, 2024. Overview of the different programs: Long Term Incentive Plan 2021 ("LTIP 2021") In 2021, the LTIP 2021 was implemented to replace the existing share-based compensation plans in place at the time and is the currently active share-based compensation plan for equity compensation to On's team members. In March 2023, the LTIP 2021 was amended with the revised vesting parameters described below. Awards under the LTIP 2021 are granted as RSU's or PSU's and are subject to time-based and in the case of PSU's additional performance-based vesting conditions. Subject to a participant's continuous employment and unless otherwise agreed in a participant's award agreement, 34% of RSU's granted vest on the first anniversary of the granting date; thereafter, 8.25% of the RSU's vest at the end of each quarter following the first anniversary of the granting date. Any grant of PSU's is split equally between a two three two three PSU's granted to members of On's Executive Board are subject to a market-based award multiplier, based on the achievement of On's total shareholder return relative to a broad market index measured over the same two three Prior to the amendment in March 2023, grants were subject to time-based and in the case of PSU's additional performance-based vesting conditions. Subject to the participant's continuous employment and unless otherwise agreed in a participant's award agreement, 33.3% of the RSU's granted were scheduled to vest on the grant date and on the first anniversary of the granting date, respectively, so that the remaining 33.3%% vest on the second anniversary of the grant. The PSU's granted were scheduled to vest on the third anniversary of the grant date, subject to the achievement of the performance conditions, measured over the performance cycle, and the resulting vesting factor. In December 2022, to account for local laws in the U.S. that did not allow for grants to U.S. participants under the LTIP 2020, replacement grants were provided to U.S. participants that would have qualified for a grant under the LTIP 2020. These replacement grants were granted as RSU's under the LTIP 2021, and were agreed to vest immediately upon grant, to allow for the same economic benefit to the U.S. participants, that they would have otherwise received as a part of their qualification for a grant under the LTIP 2020 (further details on the LTIP 2020 can be found below). Upon vesting, the awards are distributed to participants in the form of shares as soon as operationally feasible. Compensation of non-executive members of the Board of Directors of On 2019 ("BOD 2019") Awards under the share-based compensation program for non-executive members of the Board of Directors are granted as RSU's. These awards are granted to On's non-executive board members that receive equity compensation for their services as members of On's Board of Directors on a quarterly basis. The RSU's are not subject to vesting requirements and immediately vest upon grant, subject to an administrative period to allow for the acceptance of awards by participants. Long Term Incentive Plan 2020 ("LTIP 2020") Awards under the LTIP 2020 were granted as options, with the final grant issued in 2022. All options granted under the LTIP 2020 met their full vesting requirements in connection with our IPO in September 2021, which constituted an exit event. The remaining outstanding awards under the LTIP 2020 are fully vested and exercisable. Vested options may be exercised until the seventh anniversary of the contractual granting date. Tax Recognition Plan 2022 ("TRP 2022") In 2022 and 2023, RSU's were granted to certain employees of On who were subject to elevated tax obligations in connection with prior grants of equity incentive awards or RSU's vesting in connection with the Company's IPO. In 2024, no RSU's were granted pursuant to this plan. The RSU's immediately vested upon grant, subject to an administrative period to allow for the acceptance of awards by participants. Service, License, and Investment Agreement 2019 ("SLIA") In 2019, a “service, license and investment agreement” was negotiated between On and third parties, including the payment of share-based compensation in exchange for the services provided by the third parties. Awards under the SLIA 2019 were granted as options. The milestone-based vesting criteria include the achievement of certain Net Sales thresholds for the fiscal year ended December 31, 2023 as well as the fiscal year ended December 31, 2024. If the respective milestones are reached, the formal vesting of the options occurs upon publication of the annual report for the fiscal year ended December 31, 2023 as well as the fiscal year ended December 31, 2024, respectively. Vested options may be exercised until the six The fair value of all equity compensation awards granted to employees is estimated at grant date and recorded as an expense over the vesting period. Total expenses arising from share-based payment transactions during the period were as follows: Year ended December 31, (CHF in millions) 2024 2023 2022 LTIP 2021 51.9 24.4 — LTIP 2020 — — 32.7 Other (1) 19.6 7.4 1.1 Total share-based compensation expense (2) 71.5 31.8 33.8 (1) Other includes social charges attributable to the respective plans, and share-based compensation expense associated with BOD 2019 and other plans. Social charges are settled in cash and consider any costs related to local legal requirements related to share-based compensation. Refer to note 6.3 Provisions for additional information on social charges. (2) Share-based compensation is recording within line item selling, general and administrative expenses in the consolidated statements of income. As of December 31, 2024, On has recognized an increase in shareholders' equity in the balance sheet of CHF 57.5 million and CHF 27.3 million for share-based compensation incurred during the twelve-month periods ended December 31, 2024 and December 31, 2023. A summary of activity under the plan types as of December 31, 2024, December 31, 2023, and changes during the years ending on those dates, is presented below: Plan type Stock options (Class A Shares) (1)(2) Stock options (Class B Shares) (1)(3) RSU's (1)(4) PSU's (1)(5) Number of options Weighted average exercise price US$ Number of options Weighted average exercise price US$ Number of shares Number of shares Awards outstanding at January 1, 2023 11,248,314 3.83 15,812,500 0.77 75,496 37,808 Awards granted — n/a — n/a 966,480 1,034,815 Awards forfeited / expired (7,500) 0.11 — n/a (57,724) (5,408) Awards exercised / vested (2,138,491) 5.42 — n/a (134,748) — Awards outstanding at December 31, 2023 9,102,323 3.46 15,812,500 0.77 849,504 1,067,215 weighted average contractual life remaining (years) 0.6 n/a 0 n/a 1.0 1.7 maximum term (years) 1.5 n/a — n/a 2.2 2.2 exercisable 9,102,323 3.46 15,812,500 0.77 39,705 — Awards outstanding at January 1, 2024 9,102,323 3.46 15,812,500 0.77 849,504 1,067,215 Awards granted — n/a — n/a 629,831 834,743 Awards forfeited / expired (3,940) 11.69 — n/a (71,220) (21,962) Awards exercised / vested (4,588,738) 5.92 — n/a (519,510) — Awards outstanding at December 31, 2024 4,509,645 4.13 15,812,500 0.77 888,605 1,879,996 weighted average contractual life remaining (years) 0.4 n/a — n/a 0.9 1.1 maximum term (years) 0.8 n/a — n/a 3.0 2.2 exercisable 4,509,645 4.13 15,812,500 0.77 2,000 — (1) The Company reclassified prior year comparative amounts to conform with current year presentation in the table above. This change in presentation did not have any impact on the Company's results of operations, financial condition, or any other financial statements. (2) The following plans are included within Stock options (Class A shares): LTPP 2018, LTIP 2018, LTIP 2020 (Class A Shares), and SLIA 2019. (3) The following plan is included within Stock options (Class B shares): LTIP 2020 (Class B Shares). (4) The following plans are included within RSU's: OEPP 2018, BoD 2019, LTIP 2021 RSUs, Founders' Plan 2021, Tax Recognition 2022. (5) The following plan is included within PSU's: LTIP 2021 PSU. Inputs used in the measurement of the fair values at grant date of the equity compensation plans were as follows: For the year ended December 31, 2024 Plan Grant Date Share price on measurement date (CHF) LTIP 2021 (PSU's and RSU's) &amp; BOD 2019 March 25, 2024 31.07 LTIP 2021 (PSU's and RSU's) &amp; BOD 2019 June 24, 2024 34.88 BOD 2019 July 10, 2024 32.94 LTIP 2021 (PSU's and RSU's) &amp; BOD 2019 September 23, 2024 42.74 LTIP 2021 (PSU's and RSU's) &amp; BOD 2019 December 16, 2024 51.65 For the year ended December 31, 2023 Plan Grant Date Share price on measurement date (CHF) Tax Recognition Plan 2022 &amp; Founders Plan 2021 January 3, 2023 20.84 LTIP 2021 (PSU's and RSU's) &amp; BOD 2019 March 9, 2023 19.87 LTIP 2021 (PSU's and RSU's) &amp; BOD 2019 March 28, 2023 27.34 LTIP 2021 (PSU's and RSU's) &amp; BOD 2019 April 1, 2023 28.34 LTIP 2021 (PSU's and RSU's) &amp; BOD 2019 June 23, 2023 26.72 LTIP 2021 (PSU's and RSU's) &amp; BOD 2019 September 26, 2023 23.81 LTIP 2021 (PSU's and RSU's) &amp; BOD 2019 December 18, 2023 26.52 BOD 2019 March 27, 2023 27.71 Accounting policies Employees and others providing similar services to On receive remuneration in the form of share-based payments, whereby employees render services as consideration for equity instruments (equity-settled transactions). All share-based plans of On have been identified to be equity-settled. The cost of equity-settled transactions is determined by the fair value at the date when the grant is made using an appropriate valuation model. That cost is recognized as personnel expenses, together with a corresponding increase in equity (other capital reserves), over the period in which the service and, where applicable, the performance conditions are fulfilled (the vesting period). The cumulative expenses recognized for equity-settled transactions at each reporting date until the vesting date reflects the extent to which the vesting period has expired and the On’s best estimate of the number of equity instruments that will ultimately vest. The expense or credit in the income statement for a period represents the movement in cumulative expense recognized as at the beginning and end of that period. Significant judgments and accounting estimates PSU's and RSU's granted during the twelve month period ended December 31, 2024 were valued on the basis of the observable share price on grant date. When determining the expense recognition, the expected fluctuation has been set to 10% per annum. The expected fluctuation level was determined by On based on historical fluctuation and management estimat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 obligations</t>
        </is>
      </c>
      <c r="B1" s="2" t="inlineStr">
        <is>
          <t>12 Months Ended</t>
        </is>
      </c>
    </row>
    <row r="2">
      <c r="B2" s="2" t="inlineStr">
        <is>
          <t>Dec. 31, 2024</t>
        </is>
      </c>
    </row>
    <row r="3">
      <c r="A3" s="3" t="inlineStr">
        <is>
          <t>Disclosure of defined benefit plans [abstract]</t>
        </is>
      </c>
      <c r="B3" s="4" t="inlineStr">
        <is>
          <t xml:space="preserve"> </t>
        </is>
      </c>
    </row>
    <row r="4">
      <c r="A4" s="4" t="inlineStr">
        <is>
          <t>Employee benefit obligations</t>
        </is>
      </c>
      <c r="B4" s="4" t="inlineStr">
        <is>
          <t>6.2 Employee benefit obligations On globally maintains different pension plans based on the respective legislation in each country. Current pension arrangements for On employees in Switzerland are made through plans governed by the Swiss Federal Occupational Old Age, Survivors and Disability Pension Act (BVG). These plans are funded by regular employee and employer contributions and are administered by an independent third party. On's estimated contributions for the next reporting period is CHF 4.7 million. Final benefits are contribution-based with certain minimum guarantees. Due to these minimum guarantees, On’s Swiss plan (excluding the 1e pension plan) is treated as a defined benefit plan for the purpose of these financial statements. The plan is invested in a diversified range of assets in accordance with law, the investment strategy, and the common criteria of an asset and liability management. All other plans are treated as defined contribution plans. The contributions of those plans are recognized as personnel expenses in the period during which the related services are rendered by employees. Expenses during the year ended December 31, 2024 amounted to CHF 4.5 million (December 31, 2023: CHF 4.1 million). The result of the Swiss defined benefit plans is summarized in the tables below: Employee benefit obligations (amount recognized in the consolidated balance sheets) (CHF in millions) December 31, 2024 December 31, 2023 Present value of defined benefit obligation (52.9) (35.3) Fair value of plan assets 44.3 33.1 Employee benefit obligations (8.6) (2.2) As of December 31, 2024, the defined benefit obligation has a weighted average duration of 15.7 years (December 31, 2023: 14.7 years). Employee benefit obligations reconcile as follows: (CHF in millions) 2024 2023 Employee benefit obligations at January 1 (2.2) (6.3) Amounts recognized in income statement (5.3) (3.8) Amounts recognized in other comprehensive income (1.2) (3.4) Contributions by the employer 0.2 11.3 Employee benefit obligations at December 31 (8.6) (2.2) Amounts recognized in the consolidated statements of income (CHF in millions) 2024 2023 2022 Current service cost (5.3) (3.8) (3.4) Past service cost — — 0.3 Employee benefit expenses (5.3) (3.8) (3.1) Remeasurements recognized in equity (other comprehensive income) (CHF in millions) 2024 2023 2022 Actuarial (losses)/gains from changes in financial assumptions (2.5) (3.6) 6.8 changes in experience adjustments (2.1) 0.2 (1.3) Return on plan assets excluding interest income 3.4 — (1.1) Net actuarial result from defined benefit plans (1.2) (3.4) 4.4 Defined benefit obligation (CHF in millions) 2024 2023 Present value of defined benefit obligation at January 1 35.3 23.7 Current service cost 5.3 3.8 Contributions by the employees 4.3 3.1 Interest expenses 0.5 0.5 Benefits paid 2.8 0.8 Actuarial losses/(gains) from changes in financial assumptions 2.5 3.6 changes in experience adjustments 2.1 (0.2) Present value of defined benefit obligation at December 31 52.9 35.3 Plan assets (CHF in millions) 2024 2023 Fair value of plan assets at January 1 33.1 17.4 Contributions by the employer 0.2 11.3 Contributions by the employees 4.3 3.1 Interest income 0.5 0.5 Benefits paid 2.8 0.8 Return on plan assets (excluding interest income) 3.4 — Fair value of plan assets at December 31 44.3 33.1 The plan assets consist of (all with quoted market prices): 12/31/2024 12/31/2023 Cash and cash equivalents 5.9 % 0.6 % Debt instruments 21.9 % 28.4 % Equity instruments 33.5 % 31.5 % Real estate 21.3 % 23.0 % Mortgages 3.6 % — % Alternative assets 13.8 % 16.5 % Total 100.0 % 100.0 % Principal actuarial assumptions 12/31/2024 12/31/2023 Discount rate 1.0 % 1.4 % Expected rate of salary increase 1.0 % 1.5 % Expected rate of pension increase 0.0 % 0.0 % Demographic assumptions BVG 2020 generation table BVG 2020 generation table Sensitivity analysis: Impact on defined benefit obligation (CHF in millions) 12/31/2024 12/31/2023 Discount rate - 0.5% 4.5 2.8 + 0.5% (3.8) (2.3) Expected rate of salary increase - 0.5% (1.2) (0.6) + 0.5% 0.9 0.7 Life expectancy - 1 year (0.5) (0.3) + 1 year 0.5 0.3 Accounting policies Accounting and reporting of the Swiss defined benefit plans are based on annual actuarial valuations. Defined benefit obligations and service costs are assessed using the projected unit credit method, with the cost of providing pensions charged to the income statement so as to spread the regular cost over the service lives of employees participating in these plans. The pension obligation is measured as the present value of the estimated future outflows using interest rates of government securities, which have terms to maturity approximating the terms of the related liability. Service cost from defined benefit plans are charged to the consolidated statements of income within the selling, general and administrative expenses line item. If the fair value of the plan assets exceeds the present value of the defined benefit obligation, only a net pension asset is recorded, taking account of the asset ceiling. If the present value of the defined benefit obligation exceeds the fair value of the plan assets, only a defined benefit obligation is recorded. The net interest component is calculated by applying the discount rate to the employee benefit obligations (net defined benefit asset or liability) and is recognized in the income statement in the selling, general and administrative expenses line item within the consolidated statements of income. Actuarial gains and losses, resulting from changes in actuarial assumptions and differences between assumptions and actual experiences, are recognized the equity (other comprehensive income) in the period in which they occur. Significant judgments and accounting estimates The carrying amounts of defined benefit pension plans are based on actuarial valuations. These valuations are calculated based on statistical data and assumptions about discount rates, expected rates of return on plan assets, future salary increases, mortality rates and future pension increases. Due to the long-term nature of these plans, such estimates are subject to significant uncertain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4</t>
        </is>
      </c>
    </row>
    <row r="3">
      <c r="A3" s="3" t="inlineStr">
        <is>
          <t>Provisions [abstract]</t>
        </is>
      </c>
      <c r="B3" s="4" t="inlineStr">
        <is>
          <t xml:space="preserve"> </t>
        </is>
      </c>
    </row>
    <row r="4">
      <c r="A4" s="4" t="inlineStr">
        <is>
          <t>Provisions</t>
        </is>
      </c>
      <c r="B4" s="4" t="inlineStr">
        <is>
          <t>6.3 Provisions (CHF in millions) Social charges Long-service leave Other Total Balance at January 1, 2023 4.3 3.8 4.0 12.1 thereof current 4.3 0.5 0.2 5.0 thereof non-current — 3.3 3.8 7.2 Additions 5.7 3.2 0.6 9.5 Release (1.9) (1.0) — (2.9) Utilization (1.4) — — (1.4) Unwinding of discount — — 0.1 0.1 Exchange differences — (0.2) (0.1) (0.3) Balance at December 31, 2023 6.8 5.8 4.5 17.1 thereof current 6.3 0.7 0.1 7.1 thereof non-current 0.5 5.1 4.3 10.0 Additions 22.9 2.6 3.8 29.3 Release (1.0) (0.5) — (1.6) Utilization (8.2) — — (8.2) Unwinding of discount — — 0.1 0.1 Exchange differences (0.1) 0.1 0.1 — Balance at December 31, 2024 20.3 8.0 8.4 36.6 thereof current 20.3 1.0 0.4 21.7 thereof non-current — 7.0 8.0 14.9 Provisions include social charges, which consider any costs related to local legal requirements related to share-based compensation. Provisions also include the long-service leave provision, which relates to a jubilee bonus to reward long-serving employees. Other primarily relates to provisions for asset retirement obligations, which mainly relates to the dismantling costs for the Zurich headquarters and other retail stores in different locations, and amounts to CHF 5.9 million as of December 31, 2024 (CHF 4.5 million as of December 31, 2023). Other further includes provisions for legal matters, which represent the current best estimate of a probable economic outflow. Accounting policies Provisions are recognized when On has a present obligation (legal or constructive) as a result of a past event, where it is probable that an outflow of resource will be required to settle the obligation, and where a reliable estimate can be made of the amount of the obligation. If the effect of the time value of money is material, provisions are determined by discounting the expected future cash flows. From time to time, we are subject to potential litigation. Provisions for legal matters are recorded when an economic outflow for the legal matter or other dispute is probable and when a reliable estimate of the economic outflow can be made. Provisions for legal matters where an economic outflow is less than probable, or when it is considered probable but cannot be reliably estimated, would be disclosed unless the possibility of an economic outflow is remote. Significant judgments and accounting estimates Provisions are based upon best estimates, taking into consideration past experienc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6.4 Income taxes (CHF in millions) 2024 2023 2022 Current income taxes 74.0 35.7 38.7 Deferred income taxes (36.6) (46.2) (18.6) Income tax expense (benefit) 37.4 (10.5) 20.2 The income taxes reflected in the financial statements and the amount calculated at the expected tax rate (starting with On Holding AG's statutory corporate income tax rate in Switzerland) reconcile as follows: (CHF in millions) 2024 2023 2022 Income before taxes 279.6 69.1 77.9 Expected tax rate / tax expense 19.6 % 54.8 19.7 % 13.6 19.7 % 15.3 Income taxed at different tax rate (1)(2) 0.5 % 1.4 (1.8) % (1.3) 2.0 % 1.5 Non-deductible expenses 3.1 % 8.8 10.3 % 7.1 9.2 % 7.2 Non-taxable income and tax incentives (4.0) % (11.1) (22.4) % (15.5) (9.5) % (7.4) Effects of (de-)recognition of tax losses (0.2) % (0.6) (2.4) % (1.7) 2.9 % 2.2 Effects of tax rate changes (1)(2) (0.1) % (0.2) 0.7 % 0.5 — % — Prior year adjustments (1)(3) (0.9) % (2.6) (20.5) % (14.2) 1.9 % 1.5 Other effects (1)(3) (4.7) % (13.3) 1.3 % 0.9 (0.3) % (0.2) Effective tax rate / income tax expense (benefit) 13.4 % 37.4 (15.1) % (10.5) 25.9 % 20.2 (1) The Company reclassified prior year comparative amounts to conform with current year presentation in the table above. This change in presentation did not have any impact on the Company's results of operations, financial condition, or any other financial statements. (2) Prior year line item "local actual tax rate different to On's" has been broken out into the two line items ”Income taxed at different tax rate” and “Effects of tax rate changes.” (3) Prior year line item "Prior year adjustments and other items, net" has been broken out into the two line items "Prior year adjustments” and “Other effects.” Other effects impact in 2024 is due to deferred income tax impacts on elimination of intercompany profits in inventory. In 2024, the effective tax rate was 13.4%, the effective tax rate in 2023 was (15.1)%. The increase is due to a lower effectiveness of the Swiss tax incentives in fiscal year 2024 compared to fiscal year 2023 , certain prior-year tax deductions in the fiscal year 2023 (one-time impact), and deferred income tax impacts on elimination of intercompany profits in inventory. Change of net deferred tax assets and liabilities: (CHF in millions) 2024 2023 Net amount at January 1 59.1 13.9 thereof deferred tax assets 69.5 31.7 thereof deferred tax liabilities (10.5) (17.9) Taxes charged to income statement 36.6 46.2 to other comprehensive income 0.1 0.7 Exchange differences 1.3 (1.6) Net amount at December 31 97.1 59.1 thereof deferred tax assets 107.8 69.5 thereof deferred tax liabilities (10.8) (10.5) Deferred tax assets and liabilities relate to the following items: 12/31/24 12/31/23 (CHF in millions) Assets Liabilities Net amount Assets Liabilities Net amount Inventories 81.5 (9.9) 71.6 50.1 (8.0) 42.0 Property, plant and equipment 0.3 (6.2) (5.9) 0.1 (0.1) 0.1 Right-of-use assets — (50.6) (50.6) — (6.2) (6.2) Intangible assets — (2.9) (2.9) — (3.0) (3.0) Other current financial liabilities 46.7 — 46.7 1.1 (0.1) 1.0 Other current operating liabilities 17.2 (0.7) 16.5 17.2 (2.6) 14.6 Other non-current financial liabilities 12.8 — 12.8 6.2 — 6.2 Tax loss and tax credit carryforwards 4.6 — 4.6 3.6 — 3.6 Other assets and liabilities (1)(2) 5.3 (1.2) 4.1 1.7 (1.0) 0.7 Deferred tax assets (liabilities) 168.5 (71.4) 97.1 80.0 (21.0) 59.1 Offsetting (60.6) 60.6 — (10.5) 10.5 — Deferred tax assets (liabilities) on balance sheet 107.8 (10.8) 97.1 69.5 (10.5) 59.1 (1) The Company reclassified prior year comparative amounts to conform with current year presentation in the table above. This change in presentation did not have an impact on the Company’s results of operations, financial condition, or any of the other financial statements. (2) Prior year line items "Trade receivables," "Other current assets," "Current provisions," "Employee benefit obligations" and "Non-current provisions" were condensed into new line item "Other assets and liabilities." Pillar Two income tax disclosure In December 2021, the OECD published key parameters and model rules on a global minimum tax rate of 15% (Pillar Two) for multinational enterprises with revenue of more than EUR 750 million. Many jurisdictions in which we are subject to income taxes, global minimum tax rules have been enacted, or substantively enacted, which can impose detailed reporting obligations and increase compliance and systems-related costs on our businesses. In Switzerland, where the company is headquartered, the enacted legislation includes the introduction of a Qualified Domestic Top-up Tax effective January 1, 2024, as well as the income inclusion rule effective January 1, 2025. We have applied the temporary exception issued by the IASB in May 2023 from the accounting requirements for deferred taxes in IAS 12. Accordingly, we neither recognize nor disclose information about deferred tax assets and liabilities related to Pillar Two income taxes. As an integral part of the rule set, the OECD has published transitional Country-by-Country Report ("CbCR") Safe Harbor rules, with the purpose to remove the obligation of calculating the Pillar Two effective tax rate for operations in lower-risk jurisdictions during the initial years when the rules take effect. In applying the transitional CbCR Safe Harbor rules on the 2024 consolidated financial statements, all jurisdictions in which we operate, to the extent such jurisdictions have implemented the OECD rules, qualify for the transitional CbCR Safe Harbor rules. We are continuing to assess the impact of the Pillar Two income taxes legislation on our financial performance. Accounting policies Income taxes include all current and deferred taxes which are based on income. Taxes which are not based on income, such as taxes on wealth and capital, are recorded as other operating expenses. Where the final tax outcome is different from the amounts that were initially recorded, such differences will impact the income tax and deferred tax provisions in the period in which such determination is made. Deferred tax is recorded on the valuation differences (temporary differences) between the tax bases of assets and liabilities and their carrying values in the consolidated balance sheet. Deferred tax assets are recognized to the extent that it is probable that future taxable income will be available against which the temporary differences and tax losses can be offset. Deferred income tax liabilities are provided for on taxable temporary differences arising from investments in subsidiaries, except for deferred income tax liability where the timing of the reversal of the temporary difference is controlled by On and it is probable that the temporary difference will not reverse in the foreseeable future. Significant judgments and accounting estimates On is subject to income taxes in numerous jurisdictions and significant judgment is required in determining the worldwide provision for income taxes. The multitude of transactions and calculations implies estimates and assumptions. On recognizes liabilities on the basis of amounts expected to be paid to the tax author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CHF (SFr) SFr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242.3</v>
      </c>
      <c r="C4" s="6" t="n">
        <v>79.59999999999999</v>
      </c>
      <c r="D4" s="6" t="n">
        <v>57.7</v>
      </c>
    </row>
    <row r="5">
      <c r="A5" s="4" t="inlineStr">
        <is>
          <t>Net actuarial result from defined benefit plans</t>
        </is>
      </c>
      <c r="B5" s="7" t="n">
        <v>-1.2</v>
      </c>
      <c r="C5" s="7" t="n">
        <v>-3.4</v>
      </c>
      <c r="D5" s="7" t="n">
        <v>4.4</v>
      </c>
    </row>
    <row r="6">
      <c r="A6" s="4" t="inlineStr">
        <is>
          <t>Taxes on net actuarial result from defined benefit plans</t>
        </is>
      </c>
      <c r="B6" s="7" t="n">
        <v>0.2</v>
      </c>
      <c r="C6" s="7" t="n">
        <v>0.7</v>
      </c>
      <c r="D6" s="7" t="n">
        <v>-0.9</v>
      </c>
    </row>
    <row r="7">
      <c r="A7" s="4" t="inlineStr">
        <is>
          <t>Items that will not be reclassified to income statement</t>
        </is>
      </c>
      <c r="B7" s="5" t="n">
        <v>-1</v>
      </c>
      <c r="C7" s="7" t="n">
        <v>-2.7</v>
      </c>
      <c r="D7" s="7" t="n">
        <v>3.5</v>
      </c>
    </row>
    <row r="8">
      <c r="A8" s="4" t="inlineStr">
        <is>
          <t>Foreign currency translation effect</t>
        </is>
      </c>
      <c r="B8" s="7" t="n">
        <v>6.9</v>
      </c>
      <c r="C8" s="5" t="n">
        <v>-7</v>
      </c>
      <c r="D8" s="7" t="n">
        <v>-0.1</v>
      </c>
    </row>
    <row r="9">
      <c r="A9" s="4" t="inlineStr">
        <is>
          <t>Taxes on foreign currency translation effect</t>
        </is>
      </c>
      <c r="B9" s="7" t="n">
        <v>-0.1</v>
      </c>
      <c r="C9" s="5" t="n">
        <v>0</v>
      </c>
      <c r="D9" s="5" t="n">
        <v>0</v>
      </c>
    </row>
    <row r="10">
      <c r="A10" s="4" t="inlineStr">
        <is>
          <t>Items that will be reclassified to income statement when specific conditions are met</t>
        </is>
      </c>
      <c r="B10" s="7" t="n">
        <v>6.8</v>
      </c>
      <c r="C10" s="5" t="n">
        <v>-7</v>
      </c>
      <c r="D10" s="7" t="n">
        <v>-0.1</v>
      </c>
    </row>
    <row r="11">
      <c r="A11" s="4" t="inlineStr">
        <is>
          <t>Other comprehensive income / (loss), net of tax</t>
        </is>
      </c>
      <c r="B11" s="7" t="n">
        <v>5.8</v>
      </c>
      <c r="C11" s="7" t="n">
        <v>-9.699999999999999</v>
      </c>
      <c r="D11" s="7" t="n">
        <v>3.4</v>
      </c>
    </row>
    <row r="12">
      <c r="A12" s="4" t="inlineStr">
        <is>
          <t>Total comprehensive income</t>
        </is>
      </c>
      <c r="B12" s="9" t="n">
        <v>248</v>
      </c>
      <c r="C12" s="6" t="n">
        <v>69.8</v>
      </c>
      <c r="D12" s="6" t="n">
        <v>6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 xml:space="preserve">6.5 Related parties A legal or natural person is related to an On entity if the party directly or indirectly controls, is controlled by, or is under common control with the entity, has an interest in the entity that gives it significant influence over the entity, has joint control over the entity or is an associate or a joint venture of the entity. On has identified the following related parties: • Executive officers • Members of the Board of Directors of On • Shareholders that have significant influence by delegating a member into the Board of Directors of On In 2024, total share-based compensation of the non-executive members of the Board of Directors of On amounts to CHF 1.2 million (2023 : CHF 1.1 million, 2022: CHF 0.5 million). There were no further transactions with related parties for the relevant financial years except for the following transactions with the five members of On’s executive team: (CHF in millions) 2024 2023 2022 Short-term employee benefits 3.4 4.2 2.1 Post-employment benefits 1.1 0.3 1.8 Share-based compensation 13.8 13.8 15.1 On Executive Team 18.2 18.3 1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40" customWidth="1" min="2" max="2"/>
  </cols>
  <sheetData>
    <row r="1">
      <c r="A1" s="1" t="inlineStr">
        <is>
          <t>Events after the balance sheet date</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Events after the balance sheet date</t>
        </is>
      </c>
      <c r="B4" s="4" t="inlineStr">
        <is>
          <t>6.6 Events after the balance sheet da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has cybersecurity risk management processes in place to identify, assess, and manage material risks from cybersecurity threats to protect the confidentiality, integrity, and availability of our IT systems and information. The Company’s risk assessment process also includes an established process of due diligence for third-party suppliers, assessing potential privacy and security risks occurring both before and after integration. Our cybersecurity risk management process is part of the Company’s overall enterprise risk management ("ERM") process. We engaged an independent IT auditor to perform a cybersecurity assessment based on the National Institute of Standards and Technology cybersecurity framework. We continue to engage IT consultants to perform independent IT security assessments of our key IT assets inclusive of web application and network infrastructure. The Company also performs continuous bug bounty programs focused on identifying and rectifying vulnerabilities on our key applications and has a centralized identity and provisioning management system and employees are assessed and trained on a monthly basis via the performance of phishing simulations to provide “experiential learning” on how to recognize phishing attempt. We also manage employee devices through a centralized Mobile Device Management ("MDM"), allowing us to secure and enforce policies within our network. MDM solutions also allow the Company to remotely configure settings, deploy apps, enforce security protocols, and monitor device usage. Employee devices are also protected against malicious activities and threats. Additionally, our engineering teams leverage advanced security tools to identify and address potential security issues during the build and deployment process. While On maintains cybersecurity insurance, coverage may not fully mitigate all financial impacts associated with cybersecurity threats or disruptions. While prior incidents have not materially affected our business strategy, results of operations or financial condition, and although our processes are designed to help prevent, detect, respond to, and mitigate the impact of such incidents, there is no guarantee that a future cybersecurity incident would not materially affect our business strategy, results of operations or financial conditions For additional information regarding whether any risks from cybersecurity threats, including as a result of any previous cybersecurity incidents, have materially affected or are reasonably likely to materially affect our Company, including our business strategy, results of operations, or financial condition, refer to Item 3.D, "Risk Factors," in this Annual Report, including the risk factor titled “A security breach, including a cybersecurity incident or other disruption to our IT systems could result in adverse effects on the confidentiality, integrity, or availability of our IT systems or any information residing therein, including the loss, theft, misuse, unauthorized disclosure, or unauthorized access of customer, supplier, or sensitive company information or could disrupt our operations. Such cybersecurity threats could damage our relationships with customers, suppliers or employees, expose us to litigation or regulatory proceedings, or harm our reputation, any of which could materially adversely affect our business strategy, financial condition or results of operations.”</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cybersecurity risk management processes in place to identify, assess, and manage material risks from cybersecurity threats to protect the confidentiality, integrity, and availability of our IT systems and information. The Company’s risk assessment process also includes an established process of due diligence for third-party suppliers, assessing potential privacy and security risks occurring both before and after integration. Our cybersecurity risk management process is part of the Company’s overall enterprise risk management ("ERM") proc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While every individual at the Company contributes to managing cybersecurity risks, our board of directors is responsible for overseeing our ERM activities, including material risks related to cybersecurity threats. The board of directors receives an update on the Company’s ERM process and the risk trends related to cybersecurity at least annually. To help ensure effective oversight, the board of directors also receives reports on information security and cybersecurity from the Chief Technology Officer ("CTO") periodically throughout the year. On's CTO is responsible for the assessment and management of material risks from cybersecurity threats, sits on the Company's senior leadership board and reports directly to our Co-CEO, CFO. The Company's information security function, which reports directly to our CTO, performs ongoing assessments to identify and mitigate cybersecurity threats. Our information security function has the required expertise with cybersecurity, as demonstrated by prior work experience, possession of a cybersecurity certification or degree, or other cybersecurity experience. The CTO and information security function also monitor the prevention, detection, and remediation of cybersecurity incidents and work closely with the Company's ERM team to ensure a consistent risk management process. This includes periodic reporting to the extended founder team, board of directors, and to the Company's group reporting team when any cybersecurity incidents identified are deemed material.</t>
        </is>
      </c>
    </row>
    <row r="11">
      <c r="A11" s="4" t="inlineStr">
        <is>
          <t>Cybersecurity Risk Board Committee or Subcommittee Responsible for Oversight [Text Block]</t>
        </is>
      </c>
      <c r="B11" s="4" t="inlineStr">
        <is>
          <t>While every individual at the Company contributes to managing cybersecurity risks, our board of directors is responsible for overseeing our ERM activities, including material risks related to cybersecurity threats. The board of directors receives an update on the Company’s ERM process and the risk trends related to cybersecurity at least annually.</t>
        </is>
      </c>
    </row>
    <row r="12">
      <c r="A12" s="4" t="inlineStr">
        <is>
          <t>Cybersecurity Risk Process for Informing Board Committee or Subcommittee Responsible for Oversight [Text Block]</t>
        </is>
      </c>
      <c r="B12" s="4" t="inlineStr">
        <is>
          <t>To help ensure effective oversight, the board of directors also receives reports on information security and cybersecurity from the Chief Technology Officer ("CTO") periodically throughout the year.</t>
        </is>
      </c>
    </row>
    <row r="13">
      <c r="A13" s="4" t="inlineStr">
        <is>
          <t>Cybersecurity Risk Role of Management [Text Block]</t>
        </is>
      </c>
      <c r="B13" s="4" t="inlineStr">
        <is>
          <t>On's CTO is responsible for the assessment and management of material risks from cybersecurity threats, sits on the Company's senior leadership board and reports directly to our Co-CEO, CFO. The Company's information security function, which reports directly to our CTO, performs ongoing assessments to identify and mitigate cybersecurity threats. Our information security function has the required expertise with cybersecurity, as demonstrated by prior work experience, possession of a cybersecurity certification or degree, or other cybersecurity experience. The CTO and information security function also monitor the prevention, detection, and remediation of cybersecurity incidents and work closely with the Company's ERM team to ensure a consistent risk management process. This includes periodic reporting to the extended founder team, board of directors, and to the Company's group reporting team when any cybersecurity incidents identified are deemed material.</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TO</t>
        </is>
      </c>
    </row>
    <row r="16">
      <c r="A16" s="4" t="inlineStr">
        <is>
          <t>Cybersecurity Risk Management Expertise of Management Responsible [Text Block]</t>
        </is>
      </c>
      <c r="B16" s="4" t="inlineStr">
        <is>
          <t>Our information security function has the required expertise with cybersecurity, as demonstrated by prior work experience, possession of a cybersecurity certification or degree, or other cybersecurity experience</t>
        </is>
      </c>
    </row>
    <row r="17">
      <c r="A17" s="4" t="inlineStr">
        <is>
          <t>Cybersecurity Risk Process for Informing Management or Committees Responsible [Text Block]</t>
        </is>
      </c>
      <c r="B17" s="4" t="inlineStr">
        <is>
          <t>The CTO and information security function also monitor the prevention, detection, and remediation of cybersecurity incidents and work closely with the Company's ERM team to ensure a consistent risk management process. This includes periodic reporting to the extended founder team, board of directors, and to the Company's group reporting team when any cybersecurity incidents identified are deemed material.</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New and amended standards and interpretations (Policies)</t>
        </is>
      </c>
      <c r="B1" s="2" t="inlineStr">
        <is>
          <t>12 Months Ended</t>
        </is>
      </c>
    </row>
    <row r="2">
      <c r="B2" s="2" t="inlineStr">
        <is>
          <t>Dec. 31, 2024</t>
        </is>
      </c>
    </row>
    <row r="3">
      <c r="A3" s="3" t="inlineStr">
        <is>
          <t>Disclosure of expected impact of initial application of new standards or interpretations [abstract]</t>
        </is>
      </c>
      <c r="B3" s="4" t="inlineStr">
        <is>
          <t xml:space="preserve"> </t>
        </is>
      </c>
    </row>
    <row r="4">
      <c r="A4" s="4" t="inlineStr">
        <is>
          <t>Basis of consolidation</t>
        </is>
      </c>
      <c r="B4" s="4" t="inlineStr">
        <is>
          <t>These annual consolidated financial statements (the "financial statements”) have been prepared in accordance with International Financial Reporting Standards ("IFRS") as issued by the International Accounting Standards Board ("IASB") (the “IFRS Accounting Standards”) and present the financial position and the results of operations of On.</t>
        </is>
      </c>
    </row>
    <row r="5">
      <c r="A5" s="4" t="inlineStr">
        <is>
          <t>Statement of IFRS compliance</t>
        </is>
      </c>
      <c r="B5" s="4" t="inlineStr">
        <is>
          <t>The financial statements of On • have been prepared in accordance with IFRS Accounting Standards,</t>
        </is>
      </c>
    </row>
    <row r="6">
      <c r="A6" s="4" t="inlineStr">
        <is>
          <t>Oniverse</t>
        </is>
      </c>
      <c r="B6" s="4" t="inlineStr">
        <is>
          <t>“Oniverse” represents the legal group structure of the On. Entities are fully consolidated from the date on which control is transferred to On Holding AG, the parent company of the group. Control is achieved when On is exposed, or has rights, to variable returns from its involvement with the investee and has the ability to affect those returns through its power over the investee. For the consolidated entities, all assets, liabilities, income, and expenses are included in the financial statements. All intercompany balances and transactions (including unrealized profits on inventories) are fully eliminated in the process of consolidation.</t>
        </is>
      </c>
    </row>
    <row r="7">
      <c r="A7" s="4" t="inlineStr">
        <is>
          <t>Net sales</t>
        </is>
      </c>
      <c r="B7" s="4" t="inlineStr">
        <is>
          <t>Revenue is measured based on the consideration to which On expects to be entitled in a contract with a customer and excludes amounts collected on behalf of third parties. On recognizes revenue when it transfers control of a product to a customer. Consideration promised in On’s contracts with customers is variable due to anticipated reductions from sales returns, discounts and volume rebates. Refer below for relevant judgments and accounting estimates related to sales returns. Limited judgments and estimates are not required when recognizing revenue on contracts containing discounts and volume rebates as the reduction in revenue is largely known by year end. On sells innovative premium performance sports products through its Wholesales (WHS) and Direct-to-Consumer (DTC) sales channels. Sales within the WHS sales channel For sales of goods to the wholesale channel, revenue is recognized when On transfers control of the product to the wholesale partner. A receivable is recognized by On when the goods are delivered to the wholesale partner as this represents the point in time at which the right to consideration becomes unconditional, as only the passage of time is required before payment is due. Payment terms for wholesale transactions depend on the country of sale or agreement with the customer and payment is generally required within 30 to 90 days or less of shipment to, or receipt by the wholesale partner. An estimated refund liability (other current financial liabilities) and a corresponding adjustment to revenue is recognized for the products expected to be returned. At the same time, On has a right to recover the product so consequently recognizes a right to returned goods (other current operating assets) and a corresponding adjustment to cost of sales. On has several consignment arrangements with wholesale partners whereby control of the goods is retained by On. For such arrangements, revenue is recognized when the goods have been sold by the wholesale partner to the final consumer. Sales within the DTC sales channel For sales of goods to end consumers and retail customers, revenue is recognized when control of the goods has transferred, which is typically upon shipment for e-commerce customers or at the point the customer purchases the goods at the retail store. Payment of the transaction price is due immediately at the point the customer purchases the goods. At the point when the control of goods has transferred, a refund liability (other current financial liabilities) and a corresponding adjustment to revenue is recognized for those products expected to be returned. At the same time, On has a right to recover the product when customers exercise their right of return so consequently recognizes a right to returned goods (other current operating assets) and a corresponding adjustment to cost of sales. Estimation is required to determine the expected amount On will be entitled to receive in connection with anticipated sales returns. Estimates of sales returns are based on (1) accumulated historical experience within the respective geographical markets, and (2) specific identification of estimated sales returns not yet finalized with customers. Actual returns in any future period are inherently uncertain and thus may differ from estimates recorded. If actual or expected future returns were significantly greater or lower than the refund liability established, a reduction or increase to net sales would be recorded in the period in which such determination was made.</t>
        </is>
      </c>
    </row>
    <row r="8">
      <c r="A8" s="4" t="inlineStr">
        <is>
          <t>Trade receivables</t>
        </is>
      </c>
      <c r="B8" s="4" t="inlineStr">
        <is>
          <t>Trade receivables are amounts due from customers for products sold during the ordinary course of business. Trade receivables represent On’s right to an amount of consideration that is unconditional and only a passage of time is required before payment of the consideration is due. Trade receivables are initially recorded at original invoice amount and subsequently measured at amortized cost less the credit loss allowance. The credit loss allowance represents our estimate of individually impaired trade receivables as well as expected credit losses on trade receivables that are not individually impaired. Trade receivables are written off when there is no reasonable expectation of recovery, and the charges to the income statement are included in the selling, general and administrative expenses line item within the consolidated statements of income. The Company makes ongoing estimates regarding the collectability of trade receivables. The expected credit loss allowance considers historical loss rates per region and forward-looking quantitative and qualitative information, such as the global economy outlook (real GDP growth). Appraisals and data used by the internal planning department are also taken into consideration. Individual write-offs (partially or fully) on trade receivables are considered within the expected credit loss allowance when there are objective indications for missing collectability such as legal procedures, insolvency or bankruptcy.</t>
        </is>
      </c>
    </row>
    <row r="9">
      <c r="A9" s="4" t="inlineStr">
        <is>
          <t>Inventories</t>
        </is>
      </c>
      <c r="B9" s="4" t="inlineStr">
        <is>
          <t>Inventories include finished goods purchased from third parties. Cost of inventories include expenditures incurred in acquiring the products and bringing them to their current location and condition. Subsequent measurement of the inventory items is made at the lower of cost or net realizable value. Net realizable value is the estimated selling price of each specific item in the ordinary course of business less freight and selling expenses. If the net realizable value is below the cost, an allowance is recognized for the remaining items on stock. On regularly assesses its inventory for excess, obsolescence, and impairment to determine write-downs to the lower of cost or net realizable value.</t>
        </is>
      </c>
    </row>
    <row r="10">
      <c r="A10" s="4" t="inlineStr">
        <is>
          <t>Property, plant and equipment</t>
        </is>
      </c>
      <c r="B10" s="4" t="inlineStr">
        <is>
          <t>Property, plant and equipment ("PPE") is stated at purchase cost less accumulated depreciation and any impairment losses. Leasehold improvements include costs incurred to enhance and expand offices, own retail stores and showrooms within the feasibility of the respective lease agreement. Depreciation is calculated on a straight-line basis over the expected useful life of the individual assets or asset categories: • Leasehold improvements: 3 to 8 years • Trade tools (e.g. point-of-sale and exhibition installations): 3 years • Production tools (e.g. molds at the factory sites): 2 years • Furniture and fixtures: 5 to 8 years • Other: 3 to 8 years At each reporting date, the residual values, useful lives and method of depreciation are reviewed and adjusted prospectively, if applicable. Furthermore, On assesses whether there is any indication, that an asset may be impaired. If any such indication exists, the recoverable amount (being the higher of fair value less cost of disposal or value in use) of the individual asset is determined. If the recoverable amount is lower than the carrying amount, an impairment loss is recognized. PPE is derecognized upon disposal or when no future economic benefits are expected from its use or disposal. Any gain or loss arising on derecognition is included in the income statement.</t>
        </is>
      </c>
    </row>
    <row r="11">
      <c r="A11" s="4" t="inlineStr">
        <is>
          <t>Right-of-use assets</t>
        </is>
      </c>
      <c r="B11" s="4" t="inlineStr">
        <is>
          <t>On leases storage space, various offices, retail stores (including pop-ups), showrooms and cars. At inception of a contract, On assesses whether it is a lease or contains a lease component. A right-of-use asset and a lease liability is recognized at the lease commencement date considering any relevant contractual condition. Short-term leases with a lease term of 12 months or less and low-value leases are recognized as an expense in the income statement on a straight-line basis over the lease term. The right-of-use asset is initially measured at cost and, subsequently, at cost less accumulated depreciation and impairment losses as well as certain lease liability remeasurements. These costs comprise discounted and unpaid lease payments adjusted by initial direct cost, prepaid expenses, dismantling cost, and lease incentives received. Depreciation is calculated on a straight-line basis over the shorter of the assets or asset categories’ useful life and the respective lease term: • Storage: 2 to 11 years • Offices: 2 to 14 years • Stores and showrooms: 1 to 10 years • Cars: 1 to 4 years The lease liability is initially measured at the present value of any lease payments that are not paid at the commencement date and are discounted using the interest rate implicit in the lease, if that rate can be readily determined, otherwise On’s incremental borrowing rate. The lease liability is subsequently increased by the interest cost on the lease liability and decreased by the lease payments made. It is remeasured when there is a change in an input parameter or in the underlying estimates and assessments. On uses judgment to determine the lease term for some lease contracts which include extension and or termination options. The assessment of whether On is reasonably certain to exercise such options impacts the lease term which significantly affects the amount of right-of-use assets and lease liabilities recognized. A reassessment only happens when a significant event or change in circumstance occurs that is within the control of On and affects whether it is reasonably certain to exercise an option. Furthermore, lease payments are discounted using the interest rate implicit in the lease, if that rate can be readily determined. If the rate implicit in the leases is not readily determinable, On uses the company's incremental borrowing rate, adjusted to reflect the contract currency-specific risk, and the lease term.</t>
        </is>
      </c>
    </row>
    <row r="12">
      <c r="A12" s="4" t="inlineStr">
        <is>
          <t>Intangible assets</t>
        </is>
      </c>
      <c r="B12" s="4" t="inlineStr">
        <is>
          <t>Intangible assets acquired are valued at purchase cost less accumulated amortization and any impairment in value. Within software, On capitalizes certain IT development costs, if the identifiable asset is cumulatively commercially and technically feasible, can and will be completed, its costs can be measured reliably, and will generate probable future economic benefits. All other research and development costs are expensed as incurred within the selling, general, and administrative expense line item within the consolidated statements of income. Goodwill is measured at cost less any impairment in value. Goodwill is not amortized but is assessed for impairment annually using values at the reporting date, or whenever events or changes in circumstances indicate that its value might be impaired. Except for goodwill, On has no intangible assets with an indefinite useful life. Amortization is calculated on a straight-line basis over the expected useful life of the individual assets or asset categories: • Patents, licenses and other rights: Determined separately for each asset, varies from 4 to 20 years • Software acquired: 4 years • IT development costs capitalized: 4 years For capitalized IT development costs, amortization starts when the asset is ready for use. Capitalized IT development costs not yet in use are tested annually for impairment or whenever events or changes in circumstances indicate that its value might be impaired. Intangible assets are derecognized upon disposal or when no future economic benefits are expected from its use or disposal. Any gain or loss arising on derecognition is included in the income statement. On uses judgment to determine commercial and technical feasibility when capitalizing certain IT development costs. In calculating the respective costs, both planning and actual data are taken into consideration. The judgments related to commercial and technical feasibility are reviewed annually or when changes in circumstances arise. The intangible asset corresponding to license rights was calculated using the relief from royalty method, based on royalty data for comparable license agreements and businesses in the sporting goods and sports apparel sector. When determining the fair value, a discount rate of 9.3% was used. The entity approach in terms of the weighted average cost of capital was applied. The saved license expenses (after tax) where calculated based on the estimated revenue multiplied with the relevant royalty rate. At each reporting date, the residual values, useful lives and method of amortization are reviewed and adjusted prospectively, if applicable. Furthermore, On assesses whether there is any indication, that an asset may be impaired. If any such indication exists, the recoverable amount (the higher of fair value less cost of disposal or value in use) of the asset is estimated. The recoverable amounts are measured based on value-in-use calculations which are significantly impacted by the projected cash flows, discount rates and other parameters. These estimates, subject to management judgment, could vary significantly from future actuals. If the recoverable amount is lower than carrying amount, an impairment loss is recognized.</t>
        </is>
      </c>
    </row>
    <row r="13">
      <c r="A13" s="4" t="inlineStr">
        <is>
          <t>Cash and cash equivalents</t>
        </is>
      </c>
      <c r="B13" s="4" t="inlineStr">
        <is>
          <t>Cash and cash equivalents include short-term highly liquid assets with a maturity of three months or less. On measures cash and cash equivalents at amortized costs. On does not recognize any credit impairment losses on these assets as the related credit risk is considered to be insignificant due to their short-term maturity and the external counterparties’ credit ratings.</t>
        </is>
      </c>
    </row>
    <row r="14">
      <c r="A14" s="4" t="inlineStr">
        <is>
          <t>Other current financial assets</t>
        </is>
      </c>
      <c r="B14" s="4" t="inlineStr">
        <is>
          <t>On’s financial assets include cash and cash equivalents, trade receivables, and other current financial assets, which initially are recognized at fair value. Depending on the business model for managing these assets and the contractual terms of the resulting cash flows, On classifies financial assets as follows: Assets that are held for collection of contractual cash flows where those cash flows represent solely payments of principal and interest, are measured at amortized cost. Interest income from these financial assets is included in financial result. Any gain or loss arising on derecognition is recognized directly in the income statement. Assets that do not meet the criteria above for amortized cost are measured at fair value through profit and loss. Any gain or loss on these assets is recognized immediately in the income statement.</t>
        </is>
      </c>
    </row>
    <row r="15">
      <c r="A15" s="4" t="inlineStr">
        <is>
          <t>Financial liabilities</t>
        </is>
      </c>
      <c r="B15" s="4" t="inlineStr">
        <is>
          <t>On’s financial liabilities include trade payables, current and non-current lease liabilities, other current and non-current financial liabilities, which are initially recognized at fair value. Subsequently, financial liabilities are measured at amortized cost using the effective interest method. Interest expense and foreign exchange gains and losses are recognized in the income statement. A financial liability is only classified at fair value through profit or loss if it is a derivative. Financial liabilities are derecognized when the contractual obligations are discharged, cancelled, or expired.</t>
        </is>
      </c>
    </row>
    <row r="16">
      <c r="A16" s="4" t="inlineStr">
        <is>
          <t>Foreign exchange translation</t>
        </is>
      </c>
      <c r="B16" s="4" t="inlineStr">
        <is>
          <t>On’s consolidated financial statements are presented in CHF, which is On’s presentation currency. On determines the functional currency of each individual entity based on the primary economic environment in which the entity operates (normally the local currency). The financial statements of each individual entity are measured using that functional currency. Foreign currency transactions are translated into the respective functional currency using the average monthly exchange rate of the month in which the transaction occurred. Monetary assets and liabilities denominated in foreign currencies are translated into the functional currency using the exchange rate at the reporting date. The resulting exchange differences are recorded in the local income statements of the group entity and included in the financial result. Foreign currency exchange differences arising from intercompany receivables or payables relating to foreign operations, the settlement of which is neither planned nor likely to occur in the foreseeable future, are considered to form part of net investment in foreign operations and are recognized in the foreign currency translation effect reserve. Non-monetary items that are measured based on historical cost in a foreign currency are translated using the historical exchange rate. The group entities’ foreign currency financial statements are translated into On’s presentation currency CHF as follows: • Assets and liabilities for each balance sheet presented are translated at the closing exchange rates at the reporting date. • Income and expenses for each statement of profit or loss and statement of comprehensive income are translated at average exchange rates. • All resulting foreign currency translation effect are recognized in other comprehensive income in equity. • On disposal of a group entity, the related cumulative translation adjustment is transferred from equity to the income statement.</t>
        </is>
      </c>
    </row>
    <row r="17">
      <c r="A17" s="4" t="inlineStr">
        <is>
          <t>Share-based compensation</t>
        </is>
      </c>
      <c r="B17" s="4" t="inlineStr">
        <is>
          <t>Employees and others providing similar services to On receive remuneration in the form of share-based payments, whereby employees render services as consideration for equity instruments (equity-settled transactions). All share-based plans of On have been identified to be equity-settled. The cost of equity-settled transactions is determined by the fair value at the date when the grant is made using an appropriate valuation model. That cost is recognized as personnel expenses, together with a corresponding increase in equity (other capital reserves), over the period in which the service and, where applicable, the performance conditions are fulfilled (the vesting period). The cumulative expenses recognized for equity-settled transactions at each reporting date until the vesting date reflects the extent to which the vesting period has expired and the On’s best estimate of the number of equity instruments that will ultimately vest. The expense or credit in the income statement for a period represents the movement in cumulative expense recognized as at the beginning and end of that period. PSU's and RSU's granted during the twelve month period ended December 31, 2024 were valued on the basis of the observable share price on grant date. When determining the expense recognition, the expected fluctuation has been set to 10% per annum. The expected fluctuation level was determined by On based on historical fluctuation and management estimates.</t>
        </is>
      </c>
    </row>
    <row r="18">
      <c r="A18" s="4" t="inlineStr">
        <is>
          <t>Employee benefit obligations</t>
        </is>
      </c>
      <c r="B18" s="4" t="inlineStr">
        <is>
          <t>Accounting and reporting of the Swiss defined benefit plans are based on annual actuarial valuations. Defined benefit obligations and service costs are assessed using the projected unit credit method, with the cost of providing pensions charged to the income statement so as to spread the regular cost over the service lives of employees participating in these plans. The pension obligation is measured as the present value of the estimated future outflows using interest rates of government securities, which have terms to maturity approximating the terms of the related liability. Service cost from defined benefit plans are charged to the consolidated statements of income within the selling, general and administrative expenses line item. If the fair value of the plan assets exceeds the present value of the defined benefit obligation, only a net pension asset is recorded, taking account of the asset ceiling. If the present value of the defined benefit obligation exceeds the fair value of the plan assets, only a defined benefit obligation is recorded. The net interest component is calculated by applying the discount rate to the employee benefit obligations (net defined benefit asset or liability) and is recognized in the income statement in the selling, general and administrative expenses line item within the consolidated statements of income. Actuarial gains and losses, resulting from changes in actuarial assumptions and differences between assumptions and actual experiences, are recognized the equity (other comprehensive income) in the period in which they occur. The carrying amounts of defined benefit pension plans are based on actuarial valuations. These valuations are calculated based on statistical data and assumptions about discount rates, expected rates of return on plan assets, future salary increases, mortality rates and future pension increases. Due to the long-term nature of these plans, such estimates are subject to significant uncertainty.</t>
        </is>
      </c>
    </row>
    <row r="19">
      <c r="A19" s="4" t="inlineStr">
        <is>
          <t>Provisions</t>
        </is>
      </c>
      <c r="B19" s="4" t="inlineStr">
        <is>
          <t>Provisions are recognized when On has a present obligation (legal or constructive) as a result of a past event, where it is probable that an outflow of resource will be required to settle the obligation, and where a reliable estimate can be made of the amount of the obligation. If the effect of the time value of money is material, provisions are determined by discounting the expected future cash flows. From time to time, we are subject to potential litigation. Provisions for legal matters are recorded when an economic outflow for the legal matter or other dispute is probable and when a reliable estimate of the economic outflow can be made. Provisions for legal matters where an economic outflow is less than probable, or when it is considered probable but cannot be reliably estimated, would be disclosed unless the possibility of an economic outflow is remote. Provisions are based upon best estimates, taking into consideration past experience</t>
        </is>
      </c>
    </row>
    <row r="20">
      <c r="A20" s="4" t="inlineStr">
        <is>
          <t>Income taxes</t>
        </is>
      </c>
      <c r="B20" s="4" t="inlineStr">
        <is>
          <t>Income taxes include all current and deferred taxes which are based on income. Taxes which are not based on income, such as taxes on wealth and capital, are recorded as other operating expenses. Where the final tax outcome is different from the amounts that were initially recorded, such differences will impact the income tax and deferred tax provisions in the period in which such determination is made. Deferred tax is recorded on the valuation differences (temporary differences) between the tax bases of assets and liabilities and their carrying values in the consolidated balance sheet. Deferred tax assets are recognized to the extent that it is probable that future taxable income will be available against which the temporary differences and tax losses can be offset. Deferred income tax liabilities are provided for on taxable temporary differences arising from investments in subsidiaries, except for deferred income tax liability where the timing of the reversal of the temporary difference is controlled by On and it is probable that the temporary difference will not reverse in the foreseeable future. On is subject to income taxes in numerous jurisdictions and significant judgment is required in determining the worldwide provision for income taxes. The multitude of transactions and calculations implies estimates and assumptions. On recognizes liabilities on the basis of amounts expected to be paid to the tax authorit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inverse (Tables)</t>
        </is>
      </c>
      <c r="B1" s="2" t="inlineStr">
        <is>
          <t>12 Months Ended</t>
        </is>
      </c>
    </row>
    <row r="2">
      <c r="B2" s="2" t="inlineStr">
        <is>
          <t>Dec. 31, 2024</t>
        </is>
      </c>
    </row>
    <row r="3">
      <c r="A3" s="3" t="inlineStr">
        <is>
          <t>Disclosure of subsidiaries [abstract]</t>
        </is>
      </c>
      <c r="B3" s="4" t="inlineStr">
        <is>
          <t xml:space="preserve"> </t>
        </is>
      </c>
    </row>
    <row r="4">
      <c r="A4" s="4" t="inlineStr">
        <is>
          <t>Disclosure of Subsidiaries</t>
        </is>
      </c>
      <c r="B4" s="4" t="inlineStr">
        <is>
          <t>Equity interest Entity Domicile 12/31/2024 12/31/2023 On Holding AG Zurich, CH On AG Zurich, CH 100% 100% On Brazil Ltda. Sao Paulo, BR 100% 100% On Cloud Service GmbH Berlin, DE 100% 100% On Clouds GmbH Zurich, CH 100% 100% On Clouds Inc. Dover, DE, USA 100% 100% On Europe AG Zurich, CH 100% 100% On Experience 1-12, LLC (1) Delaware, USA (1) 100% 100% On Hong Kong Limited Hong Kong, SAR of CN 100% 100% On Inc. Portland, OR, USA 100% 100% On Italy S.r.l. Milan, IT 100% 100% On Japan K.K. Yokohama, JP 100% 100% On Korea Ltd. Seoul, Korea 100% 100% On Oceania Pty Ltd. Melbourne, AU 100% 100% On Running Canada Inc. Vancouver, CA 100% 100% On Running Sports Products (Shanghai) Company Ltd. Shanghai, CN 100% 100% On Running UK Ltd. London, UK 100% 100% On Services UK Ltd. London, UK 100% 0% On Vietnam Co. Ltd. Ho Chi Minh City, VN 100% 100% Brunner Mettler GmbH Zurich, CH 100% 100% (1) On Experience 1-12, LLC consists of twelve entities (retail stores). They are all 100% owned as of December 31, 2024 and are all 100% owned as of December 31, 2023, excluding On Experience 9-12, LLC entities, which were —% owned as of December 31, 2024 (entities did not exist as of December 31, 20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w and amended standards and interpretations (Tables)</t>
        </is>
      </c>
      <c r="B1" s="2" t="inlineStr">
        <is>
          <t>12 Months Ended</t>
        </is>
      </c>
    </row>
    <row r="2">
      <c r="B2" s="2" t="inlineStr">
        <is>
          <t>Dec. 31, 2024</t>
        </is>
      </c>
    </row>
    <row r="3">
      <c r="A3" s="3" t="inlineStr">
        <is>
          <t>Disclosure of expected impact of initial application of new standards or interpretations [abstract]</t>
        </is>
      </c>
      <c r="B3" s="4" t="inlineStr">
        <is>
          <t xml:space="preserve"> </t>
        </is>
      </c>
    </row>
    <row r="4">
      <c r="A4" s="4" t="inlineStr">
        <is>
          <t>Disclosure of Initial application of Standards or Interpretations</t>
        </is>
      </c>
      <c r="B4" s="4" t="inlineStr">
        <is>
          <t>Description Standard Reference IASB Effective Date Classification of Liabilities as Current or Non-current Amendments to IAS 1 January 1, 2024 Non-current Liabilities with Covenants Amendments to IAS 1 January 1, 2024 Supplier Finance Arrangements Amendments to IAS 7 and IFRS 7 January 1, 2024 Sale and Leaseback Transactions Amendment to IFRS 16 January 1, 2024</t>
        </is>
      </c>
    </row>
    <row r="5">
      <c r="A5" s="4" t="inlineStr">
        <is>
          <t>New and amended standards and interpretations</t>
        </is>
      </c>
      <c r="B5" s="4" t="inlineStr">
        <is>
          <t>On is currently assessing the adoption of the standards listed below (excluding "Amendments to IAS 21") and has not applied any of the following new and revised IFRS Accounting Standards that have been issued by the IASB but are not yet effective. On does not expect Amendments to IAS 21 to have a material impact on the Company`s consolidated financial statements and disclosures. Description Standard Reference IASB Effective Date The Effects of Changes in Foreign Exchange Rates: Lack of Exchangeability Amendments to IAS 21 January 1, 2025 Amendments to the Classification and Measurement of Financial Instruments Amendments to IFRS 9 and IFRS 7 January 1, 2026 Presentation and Disclosure in Financial Statements IFRS 18 January 1, 2027 IFRS 18 – Presentation and Disclosures in Financial Statements that will replace International Accounting Standards ("IAS") 1 – Presentation of Financial Statements from its effective date, was issued on April 9, 2024 by the IASB. IFRS 18 introduces new requirements for information presented in the primary financial statements and disclosed in the notes. The accounting standard introduces three new defined categories for income and expenses - operating, investing and financing, and requires all companies to provide certain new defined subtotals. IFRS 18 also requires companies to disclose explanations of company-specific measures that are related to the income statement, referred to as management-defined performance measures. Moreover, the accounting standard sets out enhanced guidance on how to organize information and whether to provide it in the primary financial statements or in the notes and requires companies to provide more transparency about operating expenses. IFRS 18 will be retroactively effective for annual reporting periods beginning on or after January 1, 2027, but early adoption is permitted. On is evaluating the impact of IFRS 18 on the Company's financial statements and disclosur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sales (Tables)</t>
        </is>
      </c>
      <c r="B1" s="2" t="inlineStr">
        <is>
          <t>12 Months Ended</t>
        </is>
      </c>
    </row>
    <row r="2">
      <c r="B2" s="2" t="inlineStr">
        <is>
          <t>Dec. 31, 2024</t>
        </is>
      </c>
    </row>
    <row r="3">
      <c r="A3" s="3" t="inlineStr">
        <is>
          <t>Disclosure of disaggregation of revenue from contracts with customers [abstract]</t>
        </is>
      </c>
      <c r="B3" s="4" t="inlineStr">
        <is>
          <t xml:space="preserve"> </t>
        </is>
      </c>
    </row>
    <row r="4">
      <c r="A4" s="4" t="inlineStr">
        <is>
          <t>Disclosure of Net Sales</t>
        </is>
      </c>
      <c r="B4" s="4" t="inlineStr">
        <is>
          <t xml:space="preserve">Net sales by sales channels: Year ended December 31, (CHF in millions) 2024 2023 2022 Wholesale 1,375.5 1,120.3 777.0 Direct-to-Consumer 942.8 671.8 445.1 Net sales 2,318.3 1,792.1 1,222.1 Net sales by product groups: Year ended December 31, (CHF in millions) 2024 2023 2022 Shoes 2,199.6 1,711.4 1,167.5 Apparel 101.0 68.9 47.3 Accessories 17.7 11.8 7.4 Net sales 2,318.3 1,792.1 1,222.1 Net sales by geographic regions (based on location of customers): Year ended December 31, (CHF in millions) 2024 2023 2022 Americas 1,480.3 1,162.2 763.8 thereof the United States 1,367.7 1,082.1 718.5 Europe, Middle East and Africa 577.8 488.7 378.1 thereof Switzerland 38.7 46.0 51.5 Asia-Pacific 260.2 141.1 80.2 Net sales 2,318.3 1,792.1 1,222.1 Net sales by geographic regions as previously reported: Year ended December 31, (CHF in millions) 2022 Europe 354.3 thereof Switzerland 51.5 North America 738.5 Asia-Pacific 80.2 Rest of world 49.1 Net Sales 1,22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Disclosure of Operating Segments</t>
        </is>
      </c>
      <c r="B4" s="4" t="inlineStr">
        <is>
          <t xml:space="preserve">The following table reports the carrying amount of On’s non-current assets by geographic area: (CHF in millions) 12/31/2024 12/31/2023 Europe, Middle East and Africa 273.7 270.4 thereof Switzerland 194.1 242.6 Americas 196.6 144.3 thereof the United States 195.1 142.2 Asia-Pacific 38.9 27.1 Non-current assets 509.2 441.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12 Months Ended</t>
        </is>
      </c>
    </row>
    <row r="2">
      <c r="B2" s="2" t="inlineStr">
        <is>
          <t>Dec. 31, 2024</t>
        </is>
      </c>
    </row>
    <row r="3">
      <c r="A3" s="3" t="inlineStr">
        <is>
          <t>Analysis of income and expense [abstract]</t>
        </is>
      </c>
      <c r="B3" s="4" t="inlineStr">
        <is>
          <t xml:space="preserve"> </t>
        </is>
      </c>
    </row>
    <row r="4">
      <c r="A4" s="4" t="inlineStr">
        <is>
          <t>Schedule of Selling, General and Administrative Expenses</t>
        </is>
      </c>
      <c r="B4" s="4" t="inlineStr">
        <is>
          <t>Year ended December 31, (CHF in millions) 2024 2023 2022 Distribution expenses (288.3) (239.5) (151.0) Selling expenses (168.2) (133.3) (85.5) Marketing expenses (276.6) (195.8) (130.2) Share-based compensation (71.5) (31.8) (33.8) General and administrative expenses (389.5) (286.6) (199.3) Selling, general and administrative expenses (1,194.2) (887.0) (599.8) The increase in marketing expenses is in line with the higher net sales, with additional increases primarily due to higher marketing spend on upper funnel brand building initiatives and brand partnerships. The overall increase in general and administrative expenses are in line with the higher net sales, with additional increases primarily due to higher expenses for software related projects and higher personnel related expenses. The overall increase in share-based compensation was driven by grants issued during fiscal years 2024 and 2023 as well as increased provisions for equity related social charg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24" customWidth="1" min="2" max="2"/>
    <col width="24" customWidth="1" min="3" max="3"/>
  </cols>
  <sheetData>
    <row r="1">
      <c r="A1" s="1" t="inlineStr">
        <is>
          <t>Consolidated balance sheets € in Millions, SFr in Millions, $ in Millions</t>
        </is>
      </c>
      <c r="B1" s="2" t="inlineStr">
        <is>
          <t>Dec. 31, 2024 CHF (SFr)</t>
        </is>
      </c>
      <c r="C1" s="2" t="inlineStr">
        <is>
          <t>Dec. 31, 2023 CHF (SFr)</t>
        </is>
      </c>
    </row>
    <row r="2">
      <c r="A2" s="3" t="inlineStr">
        <is>
          <t>Statement of financial position [abstract]</t>
        </is>
      </c>
      <c r="B2" s="4" t="inlineStr">
        <is>
          <t xml:space="preserve"> </t>
        </is>
      </c>
      <c r="C2" s="4" t="inlineStr">
        <is>
          <t xml:space="preserve"> </t>
        </is>
      </c>
    </row>
    <row r="3">
      <c r="A3" s="4" t="inlineStr">
        <is>
          <t>Cash and cash equivalents</t>
        </is>
      </c>
      <c r="B3" s="6" t="n">
        <v>924.3</v>
      </c>
      <c r="C3" s="6" t="n">
        <v>494.6</v>
      </c>
    </row>
    <row r="4">
      <c r="A4" s="4" t="inlineStr">
        <is>
          <t>Trade receivables</t>
        </is>
      </c>
      <c r="B4" s="7" t="n">
        <v>246.1</v>
      </c>
      <c r="C4" s="7" t="n">
        <v>204.8</v>
      </c>
    </row>
    <row r="5">
      <c r="A5" s="4" t="inlineStr">
        <is>
          <t>Inventories</t>
        </is>
      </c>
      <c r="B5" s="7" t="n">
        <v>419.2</v>
      </c>
      <c r="C5" s="7" t="n">
        <v>356.5</v>
      </c>
    </row>
    <row r="6">
      <c r="A6" s="4" t="inlineStr">
        <is>
          <t>Total other current financial assets</t>
        </is>
      </c>
      <c r="B6" s="7" t="n">
        <v>56.4</v>
      </c>
      <c r="C6" s="7" t="n">
        <v>34.2</v>
      </c>
    </row>
    <row r="7">
      <c r="A7" s="4" t="inlineStr">
        <is>
          <t>Other current operating assets</t>
        </is>
      </c>
      <c r="B7" s="7" t="n">
        <v>113.7</v>
      </c>
      <c r="C7" s="7" t="n">
        <v>61.2</v>
      </c>
    </row>
    <row r="8">
      <c r="A8" s="4" t="inlineStr">
        <is>
          <t>Current assets</t>
        </is>
      </c>
      <c r="B8" s="7" t="n">
        <v>1759.7</v>
      </c>
      <c r="C8" s="7" t="n">
        <v>1151.3</v>
      </c>
    </row>
    <row r="9">
      <c r="A9" s="4" t="inlineStr">
        <is>
          <t>Property, plant and equipment</t>
        </is>
      </c>
      <c r="B9" s="7" t="n">
        <v>127.2</v>
      </c>
      <c r="C9" s="7" t="n">
        <v>93.59999999999999</v>
      </c>
    </row>
    <row r="10">
      <c r="A10" s="4" t="inlineStr">
        <is>
          <t>Right-of-use assets</t>
        </is>
      </c>
      <c r="B10" s="7" t="n">
        <v>323.6</v>
      </c>
      <c r="C10" s="5" t="n">
        <v>214</v>
      </c>
    </row>
    <row r="11">
      <c r="A11" s="4" t="inlineStr">
        <is>
          <t>Intangible assets</t>
        </is>
      </c>
      <c r="B11" s="7" t="n">
        <v>58.3</v>
      </c>
      <c r="C11" s="7" t="n">
        <v>64.59999999999999</v>
      </c>
    </row>
    <row r="12">
      <c r="A12" s="4" t="inlineStr">
        <is>
          <t>Deferred tax assets</t>
        </is>
      </c>
      <c r="B12" s="7" t="n">
        <v>107.8</v>
      </c>
      <c r="C12" s="7" t="n">
        <v>69.5</v>
      </c>
    </row>
    <row r="13">
      <c r="A13" s="4" t="inlineStr">
        <is>
          <t>Non-current assets</t>
        </is>
      </c>
      <c r="B13" s="5" t="n">
        <v>617</v>
      </c>
      <c r="C13" s="7" t="n">
        <v>441.7</v>
      </c>
    </row>
    <row r="14">
      <c r="A14" s="4" t="inlineStr">
        <is>
          <t>Assets</t>
        </is>
      </c>
      <c r="B14" s="7" t="n">
        <v>2376.7</v>
      </c>
      <c r="C14" s="5" t="n">
        <v>1593</v>
      </c>
    </row>
    <row r="15">
      <c r="A15" s="4" t="inlineStr">
        <is>
          <t>Trade payables</t>
        </is>
      </c>
      <c r="B15" s="7" t="n">
        <v>166.5</v>
      </c>
      <c r="C15" s="7" t="n">
        <v>65.09999999999999</v>
      </c>
    </row>
    <row r="16">
      <c r="A16" s="4" t="inlineStr">
        <is>
          <t>Current lease liabilities</t>
        </is>
      </c>
      <c r="B16" s="7" t="n">
        <v>59.1</v>
      </c>
      <c r="C16" s="7" t="n">
        <v>38.7</v>
      </c>
    </row>
    <row r="17">
      <c r="A17" s="4" t="inlineStr">
        <is>
          <t>Other current financial liabilities</t>
        </is>
      </c>
      <c r="B17" s="7" t="n">
        <v>51.3</v>
      </c>
      <c r="C17" s="7" t="n">
        <v>14.8</v>
      </c>
    </row>
    <row r="18">
      <c r="A18" s="4" t="inlineStr">
        <is>
          <t>Other current operating liabilities</t>
        </is>
      </c>
      <c r="B18" s="7" t="n">
        <v>299.3</v>
      </c>
      <c r="C18" s="7" t="n">
        <v>156.4</v>
      </c>
    </row>
    <row r="19">
      <c r="A19" s="4" t="inlineStr">
        <is>
          <t>Current provisions</t>
        </is>
      </c>
      <c r="B19" s="7" t="n">
        <v>21.7</v>
      </c>
      <c r="C19" s="7" t="n">
        <v>7.1</v>
      </c>
    </row>
    <row r="20">
      <c r="A20" s="4" t="inlineStr">
        <is>
          <t>Income tax liabilities</t>
        </is>
      </c>
      <c r="B20" s="7" t="n">
        <v>62.5</v>
      </c>
      <c r="C20" s="7" t="n">
        <v>23.5</v>
      </c>
    </row>
    <row r="21">
      <c r="A21" s="4" t="inlineStr">
        <is>
          <t>Current liabilities</t>
        </is>
      </c>
      <c r="B21" s="7" t="n">
        <v>660.4</v>
      </c>
      <c r="C21" s="7" t="n">
        <v>305.6</v>
      </c>
    </row>
    <row r="22">
      <c r="A22" s="4" t="inlineStr">
        <is>
          <t>Employee benefit obligations</t>
        </is>
      </c>
      <c r="B22" s="7" t="n">
        <v>8.6</v>
      </c>
      <c r="C22" s="7" t="n">
        <v>2.2</v>
      </c>
    </row>
    <row r="23">
      <c r="A23" s="4" t="inlineStr">
        <is>
          <t>Non-current provisions</t>
        </is>
      </c>
      <c r="B23" s="7" t="n">
        <v>14.9</v>
      </c>
      <c r="C23" s="5" t="n">
        <v>10</v>
      </c>
    </row>
    <row r="24">
      <c r="A24" s="4" t="inlineStr">
        <is>
          <t>Non-current lease liabilities</t>
        </is>
      </c>
      <c r="B24" s="7" t="n">
        <v>288.5</v>
      </c>
      <c r="C24" s="7" t="n">
        <v>190.3</v>
      </c>
    </row>
    <row r="25">
      <c r="A25" s="4" t="inlineStr">
        <is>
          <t>Other non-current financial liabilities</t>
        </is>
      </c>
      <c r="B25" s="7" t="n">
        <v>1.7</v>
      </c>
      <c r="C25" s="5" t="n">
        <v>0</v>
      </c>
    </row>
    <row r="26">
      <c r="A26" s="4" t="inlineStr">
        <is>
          <t>Deferred tax liabilities</t>
        </is>
      </c>
      <c r="B26" s="7" t="n">
        <v>10.8</v>
      </c>
      <c r="C26" s="7" t="n">
        <v>10.5</v>
      </c>
    </row>
    <row r="27">
      <c r="A27" s="4" t="inlineStr">
        <is>
          <t>Non-current liabilities</t>
        </is>
      </c>
      <c r="B27" s="7" t="n">
        <v>324.5</v>
      </c>
      <c r="C27" s="7" t="n">
        <v>212.9</v>
      </c>
    </row>
    <row r="28">
      <c r="A28" s="4" t="inlineStr">
        <is>
          <t>Share capital</t>
        </is>
      </c>
      <c r="B28" s="7" t="n">
        <v>33.7</v>
      </c>
      <c r="C28" s="7" t="n">
        <v>33.5</v>
      </c>
    </row>
    <row r="29">
      <c r="A29" s="4" t="inlineStr">
        <is>
          <t>Treasury shares</t>
        </is>
      </c>
      <c r="B29" s="7" t="n">
        <v>-26.8</v>
      </c>
      <c r="C29" s="7" t="n">
        <v>-26.7</v>
      </c>
    </row>
    <row r="30">
      <c r="A30" s="4" t="inlineStr">
        <is>
          <t>Capital reserves</t>
        </is>
      </c>
      <c r="B30" s="5" t="n">
        <v>1210</v>
      </c>
      <c r="C30" s="7" t="n">
        <v>1140.8</v>
      </c>
    </row>
    <row r="31">
      <c r="A31" s="4" t="inlineStr">
        <is>
          <t>Other reserves</t>
        </is>
      </c>
      <c r="B31" s="5" t="n">
        <v>-4</v>
      </c>
      <c r="C31" s="7" t="n">
        <v>-9.800000000000001</v>
      </c>
    </row>
    <row r="32">
      <c r="A32" s="4" t="inlineStr">
        <is>
          <t>Retained earnings / (losses)</t>
        </is>
      </c>
      <c r="B32" s="7" t="n">
        <v>178.9</v>
      </c>
      <c r="C32" s="7" t="n">
        <v>-63.3</v>
      </c>
    </row>
    <row r="33">
      <c r="A33" s="4" t="inlineStr">
        <is>
          <t>Equity</t>
        </is>
      </c>
      <c r="B33" s="7" t="n">
        <v>1391.8</v>
      </c>
      <c r="C33" s="7" t="n">
        <v>1074.5</v>
      </c>
    </row>
    <row r="34">
      <c r="A34" s="4" t="inlineStr">
        <is>
          <t>Equity and liabilities</t>
        </is>
      </c>
      <c r="B34" s="6" t="n">
        <v>2376.7</v>
      </c>
      <c r="C34" s="9" t="n">
        <v>15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Trade receivabl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Trade Receivables</t>
        </is>
      </c>
      <c r="B4" s="4" t="inlineStr">
        <is>
          <t xml:space="preserve">(CHF in millions) 12/31/2024 12/31/2023 Not yet due 182.2 158.8 Past due 1 - 90 days 58.5 42.2 Past due 91 - 180 days 5.4 8.0 Past due &gt; 181 days 10.8 9.1 Gross Carrying Amount 257.0 218.1 Expected credit loss (10.7) (13.3) Trade receivables 246.2 204.8 (CHF in millions) 12/31/2024 12/31/2023 Credit cards 12.7 16.4 Deposits 18.1 14.6 Other current financial assets 25.5 3.2 Other current financial assets at amortized cost 56.4 34.2 Other current financial assets at fair value through profit and loss — — Total other current financial assets 56.4 34.2 </t>
        </is>
      </c>
    </row>
    <row r="5">
      <c r="A5" s="4" t="inlineStr">
        <is>
          <t>Schedule of Allowance for Credit Loss</t>
        </is>
      </c>
      <c r="B5" s="4" t="inlineStr">
        <is>
          <t xml:space="preserve">The expected credit loss allowance for trade receivables reconciles as follows: (CHF in millions) 2024 2023 Expected credit loss at January 1 13.3 9.1 Income statement (release) / addition for the year (2.7) 4.6 Exchange Difference 0.1 (0.4) Expected credit loss at December 31 (1) 10.7 13.3 (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 of Inventories</t>
        </is>
      </c>
      <c r="B4" s="4" t="inlineStr">
        <is>
          <t>(CHF in millions) 12/31/2024 12/31/2023 Shoes 371.7 321.4 Apparel 65.8 34.5 Accessories 12.5 8.0 Allowances (30.8) (7.4) Inventories (1) 419.2 356.5 (1) Inventories are comprised of finished good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chedule of Property, Plant and Equipment</t>
        </is>
      </c>
      <c r="B4" s="4" t="inlineStr">
        <is>
          <t xml:space="preserve">(CHF in millions) Leasehold improvements Trade tools Production equipment Furniture and fixtures Other Total Cost as of January 1, 2023 49.7 10.7 12.9 13.5 11.0 97.8 Accumulated Depreciation as of January 1, 2023 (5.0) (5.4) (5.3) (1.4) (3.4) (20.6) Net book value as of January 1, 2023 44.7 5.3 7.5 12.1 7.6 77.2 Twelve month period ended December 31, 2023 Opening net book value 44.7 5.3 7.5 12.1 7.6 77.2 Additions 15.1 3.8 8.8 7.4 7.7 42.8 Disposals (0.3) — — (0.1) (0.1) (0.5) Depreciation (7.4) (2.5) (7.0) (2.1) (2.9) (21.9) Exchange difference (2.5) (0.4) — (0.8) (0.3) (4.0) Net book value as of December 31, 2023 49.6 6.1 9.4 16.5 11.9 93.6 Cost as of December 31, 2023 61.2 13.6 21.7 19.9 18.1 134.5 Accumulated Depreciation as of December 31, 2023 (11.6) (7.5) (12.3) (3.4) (6.2) (41.0) Net book value as of December 31, 2023 49.6 6.1 9.4 16.5 11.9 93.6 Twelve month period ended December 31, 2024 Opening net book value 49.6 6.1 9.4 16.5 11.9 93.6 Additions 35.1 0.9 10.7 11.2 7.2 65.1 Disposals (0.5) — — (0.2) (0.1) (0.7) Depreciation (14.1) (2.9) (8.4) (4.0) (3.6) (33.1) Exchange difference 1.5 0.2 — 0.6 — 2.3 Net book value as of December 31, 2024 71.7 4.3 11.8 24.1 15.4 127.2 Cost as of December 31, 2024 97.3 14.9 32.4 31.5 25.0 201.2 Accumulated Depreciation as of December 31, 2024 (25.7) (10.6) (20.7) (7.4) (9.6) (74.0) Net book value as of December 31, 2024 71.7 4.3 11.8 24.1 15.4 127.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ight-of-use assets and lease liabilities (Tables)</t>
        </is>
      </c>
      <c r="B1" s="2" t="inlineStr">
        <is>
          <t>12 Months Ended</t>
        </is>
      </c>
    </row>
    <row r="2">
      <c r="B2" s="2" t="inlineStr">
        <is>
          <t>Dec. 31, 2024</t>
        </is>
      </c>
    </row>
    <row r="3">
      <c r="A3" s="3" t="inlineStr">
        <is>
          <t>Disclosure of quantitative information about right-of-use assets [abstract]</t>
        </is>
      </c>
      <c r="B3" s="4" t="inlineStr">
        <is>
          <t xml:space="preserve"> </t>
        </is>
      </c>
    </row>
    <row r="4">
      <c r="A4" s="4" t="inlineStr">
        <is>
          <t>Schedule of Right-of-use Assets</t>
        </is>
      </c>
      <c r="B4" s="4" t="inlineStr">
        <is>
          <t xml:space="preserve">(CHF in millions) Storage Stores &amp; showrooms Offices Cars Total Cost as of January 1, 2023 28.7 45.6 111.0 7.4 192.7 Accumulated Depreciation as of January 1, 2023 (11.9) (7.7) (16.8) (4.6) (41.1) Net book value as of January 1, 2023 16.8 37.9 94.2 2.8 151.6 Twelve month period ended December 31, 2023 Opening net book value 16.8 37.9 94.2 2.8 151.6 Lease modification (2.1) 3.3 0.7 — 2.0 Additions 66.0 27.1 8.0 2.3 103.4 Disposals (0.1) — — (0.3) (0.4) Depreciation (11.8) (9.2) (10.0) (1.9) (32.9) Exchange Difference (3.3) (4.1) (2.1) (0.2) (9.8) Net book value as of December 31, 2023 65.3 55.1 90.8 2.8 214.0 Cost as of December 31, 2023 87.5 70.5 116.9 8.1 283.1 Accumulated Depreciation as of December 31, 2023 (22.1) (15.4) (26.1) (5.4) (69.1) Net book value as of December 31, 2023 65.3 55.1 90.8 2.8 214.0 Twelve month period ended December 31, 2024 Opening net book value 65.3 55.1 90.8 2.8 214.0 Lease modification 0.1 4.4 1.9 — 6.4 Additions 57.4 76.2 18.7 1.4 153.8 Disposals — (0.2) — (0.1) (0.2) Depreciation (28.0) (19.3) (11.6) (1.8) (60.8) Exchange Difference 5.8 3.1 1.3 — 10.3 Net book value as of December 31, 2024 100.7 119.4 101.1 2.5 323.6 Cost as of December 31, 2024 152.8 154.4 139.1 9.6 455.9 Accumulated Depreciation as of December 31, 2024 (52.1) (35.0) (38.0) (7.1) (132.3) Net book value as of December 31, 2024 100.7 119.4 101.1 2.5 323.6 Reconciliation of lease liabilities: (CHF in millions) 2024 2023 Lease liability balance at January 1, 228.9 160.5 thereof current 38.7 21.6 thereof non-current 190.3 138.8 Payments (51.3) (25.4) Interest expenses paid (15.2) (6.4) Disposals (0.2) (0.3) Additions 153.7 103.0 Lease modification 5.4 1.7 Accrued interest 15.2 6.4 Exchange differences 10.9 (10.6) Lease liability balance at December 31, 347.5 228.9 thereof current 59.1 38.7 thereof non-current 288.5 190.3 </t>
        </is>
      </c>
    </row>
    <row r="5">
      <c r="A5" s="4" t="inlineStr">
        <is>
          <t>Schedule of Lease Liabilities</t>
        </is>
      </c>
      <c r="B5" s="4" t="inlineStr">
        <is>
          <t xml:space="preserve">Reconciliation of lease liabilities: (CHF in millions) 2024 2023 Lease liability balance at January 1, 228.9 160.5 thereof current 38.7 21.6 thereof non-current 190.3 138.8 Payments (51.3) (25.4) Interest expenses paid (15.2) (6.4) Disposals (0.2) (0.3) Additions 153.7 103.0 Lease modification 5.4 1.7 Accrued interest 15.2 6.4 Exchange differences 10.9 (10.6) Lease liability balance at December 31, 347.5 228.9 thereof current 59.1 38.7 thereof non-current 288.5 190.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nd goodwill [abstract]</t>
        </is>
      </c>
      <c r="B3" s="4" t="inlineStr">
        <is>
          <t xml:space="preserve"> </t>
        </is>
      </c>
    </row>
    <row r="4">
      <c r="A4" s="4" t="inlineStr">
        <is>
          <t>Schedule of Intangible Assets</t>
        </is>
      </c>
      <c r="B4" s="4" t="inlineStr">
        <is>
          <t xml:space="preserve">(CHF in millions) Patents, licenses and other rights Software Goodwill Total Cost as of January 1, 2023 69.2 25.9 1.8 96.9 Accumulated Amortization as of January 1, 2023 (15.0) (11.6) — (26.6) Net book value as of January 1, 2023 54.2 14.4 1.8 70.3 Twelve month period ended December 31, 2023 Opening net book value 54.2 14.4 1.8 70.3 Additions 1.2 3.1 — 4.4 Amortization (4.5) (5.5) — (10.1) Exchange Difference — (0.1) — (0.1) Net book value as of December 31, 2023 50.9 11.9 1.8 64.6 Cost as of December 31, 2023 70.4 29.0 1.8 101.2 Accumulated Amortization as of December 31, 2023 (19.6) (17.1) — (36.6) Net book value as of December 31, 2023 50.9 11.9 1.8 64.6 Twelve month period ended December 31, 2024 Opening net book value 50.9 11.9 1.8 64.6 Additions 1.4 3.0 — 4.5 Amortization (4.7) (6.0) — (10.8) Net book value as of December 31, 2024 47.5 9.0 1.8 58.3 Cost as of December 31, 2024 71.8 32.1 1.8 105.7 Accumulated Amortization as of December 31, 2024 (24.3) (23.1) — (47.4) Net book value as of December 31, 2024 47.5 9.0 1.8 58.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operating assets and liabiliti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Other Current Operating Assets and Liabilities</t>
        </is>
      </c>
      <c r="B4" s="4" t="inlineStr">
        <is>
          <t xml:space="preserve">(CHF in millions) 12/31/2024 12/31/2023 Prepaid expenses 29.0 20.8 Indirect taxes (VAT/GST) receivables 45.4 26.6 Prepaid gift cards 13.0 6.2 Other current operating assets 26.3 7.5 Other current operating assets 113.7 61.2 (CHF in millions) 12/31/2024 12/31/2023 Accrued expenses 184.4 81.2 Accrued personnel expenses 17.1 20.0 Indirect taxes (VAT/GST) payables 42.5 24.0 Social security payables 17.1 6.7 Other payables 25.4 16.5 Other current operating liabilities 12.8 8.0 Other current operating liabilities 299.3 156.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cash and cash equivalent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Cash and Cash Equivalents</t>
        </is>
      </c>
      <c r="B4" s="4" t="inlineStr">
        <is>
          <t>(CHF in millions) 12/31/2024 12/31/2023 Current bank accounts 500.9 210.3 Digital wallets 10.9 11.4 Fixed deposit 412.5 272.9 Cash and cash equivalents 924.3 494.6 Current bank overdrafts — — Net cash and cash equivalents (1) 924.3 494.6 (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urrent financial assets (Tables)</t>
        </is>
      </c>
      <c r="B1" s="2" t="inlineStr">
        <is>
          <t>12 Months Ended</t>
        </is>
      </c>
    </row>
    <row r="2">
      <c r="B2" s="2" t="inlineStr">
        <is>
          <t>Dec. 31, 2024</t>
        </is>
      </c>
    </row>
    <row r="3">
      <c r="A3" s="3" t="inlineStr">
        <is>
          <t>Disclosure of financial assets [abstract]</t>
        </is>
      </c>
      <c r="B3" s="4" t="inlineStr">
        <is>
          <t xml:space="preserve"> </t>
        </is>
      </c>
    </row>
    <row r="4">
      <c r="A4" s="4" t="inlineStr">
        <is>
          <t>Schedule of Other current financial assets</t>
        </is>
      </c>
      <c r="B4" s="4" t="inlineStr">
        <is>
          <t xml:space="preserve">(CHF in millions) 12/31/2024 12/31/2023 Not yet due 182.2 158.8 Past due 1 - 90 days 58.5 42.2 Past due 91 - 180 days 5.4 8.0 Past due &gt; 181 days 10.8 9.1 Gross Carrying Amount 257.0 218.1 Expected credit loss (10.7) (13.3) Trade receivables 246.2 204.8 (CHF in millions) 12/31/2024 12/31/2023 Credit cards 12.7 16.4 Deposits 18.1 14.6 Other current financial assets 25.5 3.2 Other current financial assets at amortized cost 56.4 34.2 Other current financial assets at fair value through profit and loss — — Total other current financial assets 56.4 34.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liabilities (Tables)</t>
        </is>
      </c>
      <c r="B1" s="2" t="inlineStr">
        <is>
          <t>12 Months Ended</t>
        </is>
      </c>
    </row>
    <row r="2">
      <c r="B2" s="2" t="inlineStr">
        <is>
          <t>Dec. 31, 2024</t>
        </is>
      </c>
    </row>
    <row r="3">
      <c r="A3" s="3" t="inlineStr">
        <is>
          <t>Disclosure of financial liabilities [abstract]</t>
        </is>
      </c>
      <c r="B3" s="4" t="inlineStr">
        <is>
          <t xml:space="preserve"> </t>
        </is>
      </c>
    </row>
    <row r="4">
      <c r="A4" s="4" t="inlineStr">
        <is>
          <t>Schedule of Financial Liabilities</t>
        </is>
      </c>
      <c r="B4" s="4" t="inlineStr">
        <is>
          <t xml:space="preserve">(CHF in millions) 12/31/2024 12/31/2023 Customer refund liability returns 40.9 12.4 Other financial liabilities 10.4 2.4 Total other current financial liabilities at amortized cost 51.3 14.8 Other non-current financial liabilities 1.7 — Total other non-current financial liabilities at amortized cost 1.7 — Total current and non-current financial liabilities 53.1 14.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result (Tables)</t>
        </is>
      </c>
      <c r="B1" s="2" t="inlineStr">
        <is>
          <t>12 Months Ended</t>
        </is>
      </c>
    </row>
    <row r="2">
      <c r="B2" s="2" t="inlineStr">
        <is>
          <t>Dec. 31, 2024</t>
        </is>
      </c>
    </row>
    <row r="3">
      <c r="A3" s="3" t="inlineStr">
        <is>
          <t>Analysis of income and expense [abstract]</t>
        </is>
      </c>
      <c r="B3" s="4" t="inlineStr">
        <is>
          <t xml:space="preserve"> </t>
        </is>
      </c>
    </row>
    <row r="4">
      <c r="A4" s="4" t="inlineStr">
        <is>
          <t>Schedule of Financial Result</t>
        </is>
      </c>
      <c r="B4" s="4" t="inlineStr">
        <is>
          <t>Year ended December 31, (CHF in millions) 2024 2023 2022 Interest income 23.5 11.5 5.7 Financial income 23.5 11.5 5.7 Bank charges (7.3) (4.3) (2.1) Interest expenses leases (15.3) (6.5) (4.2) Interest expenses on employee benefits (0.5) (0.5) (0.1) Financial expenses (23.1) (11.3) (6.4) Foreign exchange gain / (losses) 67.7 (111.4) (6.5) Foreign exchange gain / (loss) 67.7 (111.4) (6.5) Financial result 68.1 (111.1) (7.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CHF (SFr) SFr in Million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Net income</t>
        </is>
      </c>
      <c r="B4" s="6" t="n">
        <v>242.3</v>
      </c>
      <c r="C4" s="6" t="n">
        <v>79.59999999999999</v>
      </c>
      <c r="D4" s="6" t="n">
        <v>57.7</v>
      </c>
    </row>
    <row r="5">
      <c r="A5" s="3" t="inlineStr">
        <is>
          <t>Adjustments for:</t>
        </is>
      </c>
      <c r="B5" s="4" t="inlineStr">
        <is>
          <t xml:space="preserve"> </t>
        </is>
      </c>
      <c r="C5" s="4" t="inlineStr">
        <is>
          <t xml:space="preserve"> </t>
        </is>
      </c>
      <c r="D5" s="4" t="inlineStr">
        <is>
          <t xml:space="preserve"> </t>
        </is>
      </c>
    </row>
    <row r="6">
      <c r="A6" s="4" t="inlineStr">
        <is>
          <t>Share-based compensation</t>
        </is>
      </c>
      <c r="B6" s="7" t="n">
        <v>57.5</v>
      </c>
      <c r="C6" s="7" t="n">
        <v>27.3</v>
      </c>
      <c r="D6" s="7" t="n">
        <v>38.3</v>
      </c>
    </row>
    <row r="7">
      <c r="A7" s="4" t="inlineStr">
        <is>
          <t>Employee benefit expenses</t>
        </is>
      </c>
      <c r="B7" s="7" t="n">
        <v>5.2</v>
      </c>
      <c r="C7" s="7" t="n">
        <v>-7.5</v>
      </c>
      <c r="D7" s="7" t="n">
        <v>4.8</v>
      </c>
    </row>
    <row r="8">
      <c r="A8" s="4" t="inlineStr">
        <is>
          <t>Depreciation and amortization</t>
        </is>
      </c>
      <c r="B8" s="7" t="n">
        <v>104.6</v>
      </c>
      <c r="C8" s="7" t="n">
        <v>64.90000000000001</v>
      </c>
      <c r="D8" s="7" t="n">
        <v>46.4</v>
      </c>
    </row>
    <row r="9">
      <c r="A9" s="4" t="inlineStr">
        <is>
          <t>Loss on disposal of assets</t>
        </is>
      </c>
      <c r="B9" s="7" t="n">
        <v>0.7</v>
      </c>
      <c r="C9" s="7" t="n">
        <v>0.6</v>
      </c>
      <c r="D9" s="7" t="n">
        <v>0.9</v>
      </c>
    </row>
    <row r="10">
      <c r="A10" s="4" t="inlineStr">
        <is>
          <t>Interest income and expenses</t>
        </is>
      </c>
      <c r="B10" s="7" t="n">
        <v>-7.2</v>
      </c>
      <c r="C10" s="7" t="n">
        <v>-4.5</v>
      </c>
      <c r="D10" s="7" t="n">
        <v>-0.8</v>
      </c>
    </row>
    <row r="11">
      <c r="A11" s="4" t="inlineStr">
        <is>
          <t>Net exchange differences</t>
        </is>
      </c>
      <c r="B11" s="7" t="n">
        <v>-70.90000000000001</v>
      </c>
      <c r="C11" s="7" t="n">
        <v>102.9</v>
      </c>
      <c r="D11" s="7" t="n">
        <v>-8.300000000000001</v>
      </c>
    </row>
    <row r="12">
      <c r="A12" s="4" t="inlineStr">
        <is>
          <t>Income taxes</t>
        </is>
      </c>
      <c r="B12" s="7" t="n">
        <v>37.4</v>
      </c>
      <c r="C12" s="7" t="n">
        <v>-10.5</v>
      </c>
      <c r="D12" s="7" t="n">
        <v>20.2</v>
      </c>
    </row>
    <row r="13">
      <c r="A13" s="4" t="inlineStr">
        <is>
          <t>Change in working capital</t>
        </is>
      </c>
      <c r="B13" s="7" t="n">
        <v>46.1</v>
      </c>
      <c r="C13" s="7" t="n">
        <v>-101.2</v>
      </c>
      <c r="D13" s="7" t="n">
        <v>-285.8</v>
      </c>
    </row>
    <row r="14">
      <c r="A14" s="4" t="inlineStr">
        <is>
          <t>Trade receivables</t>
        </is>
      </c>
      <c r="B14" s="7" t="n">
        <v>-30.1</v>
      </c>
      <c r="C14" s="7" t="n">
        <v>-46.9</v>
      </c>
      <c r="D14" s="7" t="n">
        <v>-78.59999999999999</v>
      </c>
    </row>
    <row r="15">
      <c r="A15" s="4" t="inlineStr">
        <is>
          <t>Inventories</t>
        </is>
      </c>
      <c r="B15" s="7" t="n">
        <v>-27.8</v>
      </c>
      <c r="C15" s="5" t="n">
        <v>-10</v>
      </c>
      <c r="D15" s="5" t="n">
        <v>-273</v>
      </c>
    </row>
    <row r="16">
      <c r="A16" s="4" t="inlineStr">
        <is>
          <t>Trade payables</t>
        </is>
      </c>
      <c r="B16" s="5" t="n">
        <v>104</v>
      </c>
      <c r="C16" s="7" t="n">
        <v>-44.3</v>
      </c>
      <c r="D16" s="7" t="n">
        <v>65.8</v>
      </c>
    </row>
    <row r="17">
      <c r="A17" s="4" t="inlineStr">
        <is>
          <t>Change in other current assets / liabilities</t>
        </is>
      </c>
      <c r="B17" s="7" t="n">
        <v>95.7</v>
      </c>
      <c r="C17" s="7" t="n">
        <v>93.40000000000001</v>
      </c>
      <c r="D17" s="7" t="n">
        <v>-67.59999999999999</v>
      </c>
    </row>
    <row r="18">
      <c r="A18" s="4" t="inlineStr">
        <is>
          <t>Change in provisions</t>
        </is>
      </c>
      <c r="B18" s="5" t="n">
        <v>18</v>
      </c>
      <c r="C18" s="7" t="n">
        <v>4.8</v>
      </c>
      <c r="D18" s="7" t="n">
        <v>-7.4</v>
      </c>
    </row>
    <row r="19">
      <c r="A19" s="4" t="inlineStr">
        <is>
          <t>Interest received</t>
        </is>
      </c>
      <c r="B19" s="7" t="n">
        <v>22.5</v>
      </c>
      <c r="C19" s="5" t="n">
        <v>11</v>
      </c>
      <c r="D19" s="7" t="n">
        <v>5.6</v>
      </c>
    </row>
    <row r="20">
      <c r="A20" s="4" t="inlineStr">
        <is>
          <t>Income taxes paid</t>
        </is>
      </c>
      <c r="B20" s="7" t="n">
        <v>-41.2</v>
      </c>
      <c r="C20" s="7" t="n">
        <v>-28.6</v>
      </c>
      <c r="D20" s="5" t="n">
        <v>-31</v>
      </c>
    </row>
    <row r="21">
      <c r="A21" s="4" t="inlineStr">
        <is>
          <t>Cash inflow / (outflow) from operating activities</t>
        </is>
      </c>
      <c r="B21" s="7" t="n">
        <v>510.6</v>
      </c>
      <c r="C21" s="7" t="n">
        <v>232.1</v>
      </c>
      <c r="D21" s="5" t="n">
        <v>-227</v>
      </c>
    </row>
    <row r="22">
      <c r="A22" s="4" t="inlineStr">
        <is>
          <t>Purchase of property, plant and equipment</t>
        </is>
      </c>
      <c r="B22" s="7" t="n">
        <v>-60.5</v>
      </c>
      <c r="C22" s="7" t="n">
        <v>-42.8</v>
      </c>
      <c r="D22" s="7" t="n">
        <v>-60.3</v>
      </c>
    </row>
    <row r="23">
      <c r="A23" s="4" t="inlineStr">
        <is>
          <t>Proceeds from disposal of tangible assets</t>
        </is>
      </c>
      <c r="B23" s="7" t="n">
        <v>0.1</v>
      </c>
      <c r="C23" s="5" t="n">
        <v>0</v>
      </c>
      <c r="D23" s="5" t="n">
        <v>0</v>
      </c>
    </row>
    <row r="24">
      <c r="A24" s="4" t="inlineStr">
        <is>
          <t>Purchase of intangible assets</t>
        </is>
      </c>
      <c r="B24" s="7" t="n">
        <v>-4.5</v>
      </c>
      <c r="C24" s="7" t="n">
        <v>-4.4</v>
      </c>
      <c r="D24" s="7" t="n">
        <v>-22.7</v>
      </c>
    </row>
    <row r="25">
      <c r="A25" s="4" t="inlineStr">
        <is>
          <t>Cash (outflow) from investing activities</t>
        </is>
      </c>
      <c r="B25" s="7" t="n">
        <v>-64.90000000000001</v>
      </c>
      <c r="C25" s="7" t="n">
        <v>-47.1</v>
      </c>
      <c r="D25" s="7" t="n">
        <v>-82.90000000000001</v>
      </c>
    </row>
    <row r="26">
      <c r="A26" s="4" t="inlineStr">
        <is>
          <t>Payments of lease liabilities</t>
        </is>
      </c>
      <c r="B26" s="7" t="n">
        <v>-51.3</v>
      </c>
      <c r="C26" s="7" t="n">
        <v>-25.5</v>
      </c>
      <c r="D26" s="7" t="n">
        <v>-15.4</v>
      </c>
    </row>
    <row r="27">
      <c r="A27" s="4" t="inlineStr">
        <is>
          <t>Proceeds from issuance of shares</t>
        </is>
      </c>
      <c r="B27" s="7" t="n">
        <v>0.2</v>
      </c>
      <c r="C27" s="5" t="n">
        <v>0</v>
      </c>
      <c r="D27" s="5" t="n">
        <v>0</v>
      </c>
    </row>
    <row r="28">
      <c r="A28" s="4" t="inlineStr">
        <is>
          <t>Proceeds on sale of treasury shares related to share-based compensation</t>
        </is>
      </c>
      <c r="B28" s="7" t="n">
        <v>10.9</v>
      </c>
      <c r="C28" s="7" t="n">
        <v>10.1</v>
      </c>
      <c r="D28" s="7" t="n">
        <v>26.4</v>
      </c>
    </row>
    <row r="29">
      <c r="A29" s="4" t="inlineStr">
        <is>
          <t>Interest paid</t>
        </is>
      </c>
      <c r="B29" s="7" t="n">
        <v>-15.3</v>
      </c>
      <c r="C29" s="7" t="n">
        <v>-6.5</v>
      </c>
      <c r="D29" s="7" t="n">
        <v>-4.7</v>
      </c>
    </row>
    <row r="30">
      <c r="A30" s="4" t="inlineStr">
        <is>
          <t>Cash inflow / (outflow) from financing activities</t>
        </is>
      </c>
      <c r="B30" s="7" t="n">
        <v>-55.4</v>
      </c>
      <c r="C30" s="7" t="n">
        <v>-21.8</v>
      </c>
      <c r="D30" s="7" t="n">
        <v>6.3</v>
      </c>
    </row>
    <row r="31">
      <c r="A31" s="4" t="inlineStr">
        <is>
          <t>Change in net cash and cash equivalents</t>
        </is>
      </c>
      <c r="B31" s="7" t="n">
        <v>390.4</v>
      </c>
      <c r="C31" s="7" t="n">
        <v>163.2</v>
      </c>
      <c r="D31" s="7" t="n">
        <v>-303.6</v>
      </c>
    </row>
    <row r="32">
      <c r="A32" s="4" t="inlineStr">
        <is>
          <t>Net cash and cash equivalents as of January 1</t>
        </is>
      </c>
      <c r="B32" s="7" t="n">
        <v>494.6</v>
      </c>
      <c r="C32" s="5" t="n">
        <v>371</v>
      </c>
      <c r="D32" s="7" t="n">
        <v>653.1</v>
      </c>
    </row>
    <row r="33">
      <c r="A33" s="4" t="inlineStr">
        <is>
          <t>Net impact of foreign exchange rate differences</t>
        </is>
      </c>
      <c r="B33" s="7" t="n">
        <v>39.4</v>
      </c>
      <c r="C33" s="7" t="n">
        <v>-39.6</v>
      </c>
      <c r="D33" s="7" t="n">
        <v>21.5</v>
      </c>
    </row>
    <row r="34">
      <c r="A34" s="4" t="inlineStr">
        <is>
          <t>Net cash and cash equivalents at December 31</t>
        </is>
      </c>
      <c r="B34" s="6" t="n">
        <v>924.3</v>
      </c>
      <c r="C34" s="6" t="n">
        <v>494.6</v>
      </c>
      <c r="D34" s="9" t="n">
        <v>3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chedule of Share Capital Outstanding</t>
        </is>
      </c>
      <c r="B4" s="4" t="inlineStr">
        <is>
          <t xml:space="preserve">Class A Class A Class A Class B Authorized registered shares Shares held by On in treasury Outstanding shares Authorized and outstanding registered shares Shares issued and outstanding as of January 1, 2023 299,998,125 (18,021,738) 281,976,387 345,437,500 Sale of treasury shares related to share-based compensation — 2,273,239 2,273,239 — Purchase of treasury shares — (34,349) (34,349) — Shares issued and outstanding as of December 31, 2023 299,998,125 (15,782,848) 284,215,277 345,437,500 Shares issued and outstanding as of January 1, 2024 299,998,125 (15,782,848) 284,215,277 345,437,500 Capital increase from conditional capital (1) 2,457,539 2,457,539 Sale of treasury shares related to share-based compensation 2,633,847 2,633,847 — Purchase of treasury shares — (10,320) (10,320) — Shares issued and outstanding as of December 31, 2024 302,455,664 (13,159,321) 289,296,343 345,437,50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 xml:space="preserve">2024 2024 2023 2023 2022 2022 Class A Class B Class A Class B Class A Class B Weighted number of outstanding shares 288,465,380 345,437,500 284,262,802 345,437,500 282,195,495 345,437,500 Weighted number of shares with dilutive effects 3,787,481 12,822,456 3,306,122 11,446,403 2,354,500 6,891,423 Weighted number of outstanding shares (diluted and undiluted) 292,252,861 358,259,956 287,568,924 356,883,903 284,549,995 352,328,923 Net income (CHF in millions) 216.3 25.9 70.9 8.6 51.4 6.3 Basic EPS (CHF) 0.75 0.07 0.25 0.02 0.18 0.02 Diluted EPS (CHF) 0.74 0.07 0.25 0.02 0.18 0.0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and other reserves (Tables)</t>
        </is>
      </c>
      <c r="B1" s="2" t="inlineStr">
        <is>
          <t>12 Months Ended</t>
        </is>
      </c>
    </row>
    <row r="2">
      <c r="B2" s="2" t="inlineStr">
        <is>
          <t>Dec. 31, 2024</t>
        </is>
      </c>
    </row>
    <row r="3">
      <c r="A3" s="3" t="inlineStr">
        <is>
          <t>Disclosure of reserves within equity [abstract]</t>
        </is>
      </c>
      <c r="B3" s="4" t="inlineStr">
        <is>
          <t xml:space="preserve"> </t>
        </is>
      </c>
    </row>
    <row r="4">
      <c r="A4" s="4" t="inlineStr">
        <is>
          <t>Schedule of Reserves Within Equity</t>
        </is>
      </c>
      <c r="B4" s="4" t="inlineStr">
        <is>
          <t>(CHF in millions) 12/31/2024 12/31/2023 Share premium 756.9 756.9 Statutory reserves 53.9 42.3 Equity transaction costs (8.7) (8.7) Tax impact on equity transaction costs 1.3 1.3 Share-based compensation 406.7 349.1 Capital reserves 1,210.0 1,140.8 Foreign currency translation effect (1.1) (8.1) Taxes on foreign currency translation effect (0.1) — Actuarial gains and losses (3.4) (2.1) Taxes on actuarial gains and losses 0.7 0.4 Other reserves (4.0) (9.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Contractual Obligation of Leases</t>
        </is>
      </c>
      <c r="B4" s="4" t="inlineStr">
        <is>
          <t xml:space="preserve">The total committed future outflow resulting of these lease contracts amounts to: (CHF in millions) 12/31/2024 12/31/2023 Due &lt; 1 year 16.9 15.8 Due 1 - 5 years 135.8 145.4 Due &gt; 5 years 178.5 224.5 Commitments for future lease obligations 331.1 385.7 Contractual maturities of On’s undiscounted financial liabilities: (CHF in millions) Due Due Due Due 12/31/2024 Trade payables 166.5 — — — 166.5 Current lease liabilities 19.1 25.1 — — 44.2 Other financial liabilities 36.5 14.8 — — 51.3 Other current financial liabilities 55.7 39.8 — — 95.5 Non-current lease liabilities — — 211.4 123.7 335.1 Other non-current financial liabilities — — 1.7 — 1.7 Other non-current financial liabilities — — 213.1 123.7 336.8 (CHF in millions) Due Due Due Due 12/31/2023 Trade payables 65.1 — — — 65.1 Current lease liabilities 11.7 35.2 — — 46.9 Other financial liabilities 14.8 — — — 14.8 Other current financial liabilities 26.5 35.2 — — 61.7 Non-current lease liabilities — — 135.1 81.3 216.4 Other non-current financial liabilities — — 135.1 81.3 216.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oreign currency risk (Tables)</t>
        </is>
      </c>
      <c r="B1" s="2" t="inlineStr">
        <is>
          <t>12 Months Ended</t>
        </is>
      </c>
    </row>
    <row r="2">
      <c r="B2" s="2" t="inlineStr">
        <is>
          <t>Dec. 31, 2024</t>
        </is>
      </c>
    </row>
    <row r="3">
      <c r="A3" s="3" t="inlineStr">
        <is>
          <t>Disclosure of Financial Risk Management [Abstract]</t>
        </is>
      </c>
      <c r="B3" s="4" t="inlineStr">
        <is>
          <t xml:space="preserve"> </t>
        </is>
      </c>
    </row>
    <row r="4">
      <c r="A4" s="4" t="inlineStr">
        <is>
          <t>Disclosure of Exchange Rates</t>
        </is>
      </c>
      <c r="B4" s="4" t="inlineStr">
        <is>
          <t xml:space="preserve">The following table sets forth the foreign exchange rate against the Swiss Franc at the closing dates: Currency 12/31/2024 12/31/2023 AUD 1 0.56 0.57 BRL 100 14.64 17.32 CAD 1 0.63 0.63 CNY 100 12.44 11.85 EUR 1 0.94 0.93 GBP 1 1.14 1.07 JPY 100 0.58 0.60 HKD 1 0.12 0.11 USD 1 0.91 0.84 The following table sets forth the average annual foreign exchange rate against the Swiss Franc: Currency 12/31/2024 12/31/2023 12/31/2022 AUD 1 0.58 0.61 0.67 BRL 100 15.36 18.16 18.49 CAD 1 0.63 0.68 0.74 CNY 100 12.33 13.03 14.46 EUR 1 0.95 0.99 1.02 GBP 1 1.14 1.13 1.20 JPY 100 0.58 0.66 0.75 HKD 1 0.11 0.12 0.13 USD 1 0.88 0.92 0.96 </t>
        </is>
      </c>
    </row>
    <row r="5">
      <c r="A5" s="4" t="inlineStr">
        <is>
          <t>Financial assets and liabilities held in foreign currency</t>
        </is>
      </c>
      <c r="B5" s="4" t="inlineStr">
        <is>
          <t>Financial assets and liabilities held in foreign currencies as of December 31, 2024 and 2023, were as follows: (CHF in millions) 12/31/2024 12/31/2023 USD EUR USD EUR Cash and cash equivalents 629.3 24.1 248.7 69.8 Trade receivables and other financial assets (1) 229.6 34.5 640.0 102.1 Trade payables and other financial liabilities (1) (145.3) (21.4) (257.6) (84.5) Total assets and liabilities 713.6 37.2 631.2 87.4 (1) The majority of these balances are comprised of intercompany positions.</t>
        </is>
      </c>
    </row>
    <row r="6">
      <c r="A6" s="4" t="inlineStr">
        <is>
          <t>Disclosure of Effect of Changes in Foreign Exchange Rates</t>
        </is>
      </c>
      <c r="B6" s="4" t="inlineStr">
        <is>
          <t>A 10% increase or decrease in the USD or EUR foreign currency exchange rates against the Swiss Franc would have impacted On's consolidated profit/(loss) for the period as presented below. (CHF in millions) 12/31/2024 12/31/2023 12/31/2022 Change in USD/CHF +10% 57.4 71.2 32.1 Change in USD/CHF -10% (57.4) (71.2) (32.1) Change in EUR/CHF +10% 3.0 7.3 1.1 Change in EUR/CHF -10% (3.0) (7.3) (1.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iquidity risk (Tables)</t>
        </is>
      </c>
      <c r="B1" s="2" t="inlineStr">
        <is>
          <t>12 Months Ended</t>
        </is>
      </c>
    </row>
    <row r="2">
      <c r="B2" s="2" t="inlineStr">
        <is>
          <t>Dec. 31, 2024</t>
        </is>
      </c>
    </row>
    <row r="3">
      <c r="A3" s="3" t="inlineStr">
        <is>
          <t>Disclosure of Financial Risk Management [Abstract]</t>
        </is>
      </c>
      <c r="B3" s="4" t="inlineStr">
        <is>
          <t xml:space="preserve"> </t>
        </is>
      </c>
    </row>
    <row r="4">
      <c r="A4" s="4" t="inlineStr">
        <is>
          <t>Maturity Analysis for Non-Derivative Financial Liabilities</t>
        </is>
      </c>
      <c r="B4" s="4" t="inlineStr">
        <is>
          <t xml:space="preserve">The total committed future outflow resulting of these lease contracts amounts to: (CHF in millions) 12/31/2024 12/31/2023 Due &lt; 1 year 16.9 15.8 Due 1 - 5 years 135.8 145.4 Due &gt; 5 years 178.5 224.5 Commitments for future lease obligations 331.1 385.7 Contractual maturities of On’s undiscounted financial liabilities: (CHF in millions) Due Due Due Due 12/31/2024 Trade payables 166.5 — — — 166.5 Current lease liabilities 19.1 25.1 — — 44.2 Other financial liabilities 36.5 14.8 — — 51.3 Other current financial liabilities 55.7 39.8 — — 95.5 Non-current lease liabilities — — 211.4 123.7 335.1 Other non-current financial liabilities — — 1.7 — 1.7 Other non-current financial liabilities — — 213.1 123.7 336.8 (CHF in millions) Due Due Due Due 12/31/2023 Trade payables 65.1 — — — 65.1 Current lease liabilities 11.7 35.2 — — 46.9 Other financial liabilities 14.8 — — — 14.8 Other current financial liabilities 26.5 35.2 — — 61.7 Non-current lease liabilities — — 135.1 81.3 216.4 Other non-current financial liabilities — — 135.1 81.3 216.4 </t>
        </is>
      </c>
    </row>
    <row r="5">
      <c r="A5" s="4" t="inlineStr">
        <is>
          <t>Disclosure of Assets Pledged as Collateral</t>
        </is>
      </c>
      <c r="B5" s="4" t="inlineStr">
        <is>
          <t xml:space="preserve">The following assets have been pledged in relation to the credit facility: (CHF in millions) 12/31/2024 12/31/2023 Trade receivables 280.8 145.8 Inventory 211.7 285.2 Assets pledged 492.5 431.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s [Abstract]</t>
        </is>
      </c>
      <c r="B3" s="4" t="inlineStr">
        <is>
          <t xml:space="preserve"> </t>
        </is>
      </c>
    </row>
    <row r="4">
      <c r="A4" s="4" t="inlineStr">
        <is>
          <t>Terms and Conditions of Share-based Payment Arrangement</t>
        </is>
      </c>
      <c r="B4" s="4" t="inlineStr">
        <is>
          <t>Overview of the different programs: Long Term Incentive Plan 2021 ("LTIP 2021") In 2021, the LTIP 2021 was implemented to replace the existing share-based compensation plans in place at the time and is the currently active share-based compensation plan for equity compensation to On's team members. In March 2023, the LTIP 2021 was amended with the revised vesting parameters described below. Awards under the LTIP 2021 are granted as RSU's or PSU's and are subject to time-based and in the case of PSU's additional performance-based vesting conditions. Subject to a participant's continuous employment and unless otherwise agreed in a participant's award agreement, 34% of RSU's granted vest on the first anniversary of the granting date; thereafter, 8.25% of the RSU's vest at the end of each quarter following the first anniversary of the granting date. Any grant of PSU's is split equally between a two three two three PSU's granted to members of On's Executive Board are subject to a market-based award multiplier, based on the achievement of On's total shareholder return relative to a broad market index measured over the same two three Prior to the amendment in March 2023, grants were subject to time-based and in the case of PSU's additional performance-based vesting conditions. Subject to the participant's continuous employment and unless otherwise agreed in a participant's award agreement, 33.3% of the RSU's granted were scheduled to vest on the grant date and on the first anniversary of the granting date, respectively, so that the remaining 33.3%% vest on the second anniversary of the grant. The PSU's granted were scheduled to vest on the third anniversary of the grant date, subject to the achievement of the performance conditions, measured over the performance cycle, and the resulting vesting factor. In December 2022, to account for local laws in the U.S. that did not allow for grants to U.S. participants under the LTIP 2020, replacement grants were provided to U.S. participants that would have qualified for a grant under the LTIP 2020. These replacement grants were granted as RSU's under the LTIP 2021, and were agreed to vest immediately upon grant, to allow for the same economic benefit to the U.S. participants, that they would have otherwise received as a part of their qualification for a grant under the LTIP 2020 (further details on the LTIP 2020 can be found below). Upon vesting, the awards are distributed to participants in the form of shares as soon as operationally feasible. Compensation of non-executive members of the Board of Directors of On 2019 ("BOD 2019") Awards under the share-based compensation program for non-executive members of the Board of Directors are granted as RSU's. These awards are granted to On's non-executive board members that receive equity compensation for their services as members of On's Board of Directors on a quarterly basis. The RSU's are not subject to vesting requirements and immediately vest upon grant, subject to an administrative period to allow for the acceptance of awards by participants. Long Term Incentive Plan 2020 ("LTIP 2020") Awards under the LTIP 2020 were granted as options, with the final grant issued in 2022. All options granted under the LTIP 2020 met their full vesting requirements in connection with our IPO in September 2021, which constituted an exit event. The remaining outstanding awards under the LTIP 2020 are fully vested and exercisable. Vested options may be exercised until the seventh anniversary of the contractual granting date. Tax Recognition Plan 2022 ("TRP 2022") In 2022 and 2023, RSU's were granted to certain employees of On who were subject to elevated tax obligations in connection with prior grants of equity incentive awards or RSU's vesting in connection with the Company's IPO. In 2024, no RSU's were granted pursuant to this plan. The RSU's immediately vested upon grant, subject to an administrative period to allow for the acceptance of awards by participants. Service, License, and Investment Agreement 2019 ("SLIA") In 2019, a “service, license and investment agreement” was negotiated between On and third parties, including the payment of share-based compensation in exchange for the services provided by the third parties. Awards under the SLIA 2019 were granted as options. The milestone-based vesting criteria include the achievement of certain Net Sales thresholds for the fiscal year ended December 31, 2023 as well as the fiscal year ended December 31, 2024. If the respective milestones are reached, the formal vesting of the options occurs upon publication of the annual report for the fiscal year ended December 31, 2023 as well as the fiscal year ended December 31, 2024, respectively. Vested options may be exercised until the six</t>
        </is>
      </c>
    </row>
    <row r="5">
      <c r="A5" s="4" t="inlineStr">
        <is>
          <t>Schedule of Expenses Arising from Share-based Payment Transactions</t>
        </is>
      </c>
      <c r="B5" s="4" t="inlineStr">
        <is>
          <t xml:space="preserve">Total expenses arising from share-based payment transactions during the period were as follows: Year ended December 31, (CHF in millions) 2024 2023 2022 LTIP 2021 51.9 24.4 — LTIP 2020 — — 32.7 Other (1) 19.6 7.4 1.1 Total share-based compensation expense (2) 71.5 31.8 33.8 (1) Other includes social charges attributable to the respective plans, and share-based compensation expense associated with BOD 2019 and other plans. Social charges are settled in cash and consider any costs related to local legal requirements related to share-based compensation. Refer to note 6.3 Provisions for additional information on social charges. (2) Share-based compensation is recording within line item selling, general and administrative expenses in the consolidated statements of income. As of December 31, 2024, On has recognized an increase in shareholders' equity in the balance sheet of CHF 57.5 million and CHF 27.3 million </t>
        </is>
      </c>
    </row>
    <row r="6">
      <c r="A6" s="4" t="inlineStr">
        <is>
          <t>Schedule of Other Equity Instruments</t>
        </is>
      </c>
      <c r="B6" s="4" t="inlineStr">
        <is>
          <t xml:space="preserve">A summary of activity under the plan types as of December 31, 2024, December 31, 2023, and changes during the years ending on those dates, is presented below: Plan type Stock options (Class A Shares) (1)(2) Stock options (Class B Shares) (1)(3) RSU's (1)(4) PSU's (1)(5) Number of options Weighted average exercise price US$ Number of options Weighted average exercise price US$ Number of shares Number of shares Awards outstanding at January 1, 2023 11,248,314 3.83 15,812,500 0.77 75,496 37,808 Awards granted — n/a — n/a 966,480 1,034,815 Awards forfeited / expired (7,500) 0.11 — n/a (57,724) (5,408) Awards exercised / vested (2,138,491) 5.42 — n/a (134,748) — Awards outstanding at December 31, 2023 9,102,323 3.46 15,812,500 0.77 849,504 1,067,215 weighted average contractual life remaining (years) 0.6 n/a 0 n/a 1.0 1.7 maximum term (years) 1.5 n/a — n/a 2.2 2.2 exercisable 9,102,323 3.46 15,812,500 0.77 39,705 — Awards outstanding at January 1, 2024 9,102,323 3.46 15,812,500 0.77 849,504 1,067,215 Awards granted — n/a — n/a 629,831 834,743 Awards forfeited / expired (3,940) 11.69 — n/a (71,220) (21,962) Awards exercised / vested (4,588,738) 5.92 — n/a (519,510) — Awards outstanding at December 31, 2024 4,509,645 4.13 15,812,500 0.77 888,605 1,879,996 weighted average contractual life remaining (years) 0.4 n/a — n/a 0.9 1.1 maximum term (years) 0.8 n/a — n/a 3.0 2.2 exercisable 4,509,645 4.13 15,812,500 0.77 2,000 — (1) The Company reclassified prior year comparative amounts to conform with current year presentation in the table above. This change in presentation did not have any impact on the Company's results of operations, financial condition, or any other financial statements. (2) The following plans are included within Stock options (Class A shares): LTPP 2018, LTIP 2018, LTIP 2020 (Class A Shares), and SLIA 2019. (3) The following plan is included within Stock options (Class B shares): LTIP 2020 (Class B Shares). (4) The following plans are included within RSU's: OEPP 2018, BoD 2019, LTIP 2021 RSUs, Founders' Plan 2021, Tax Recognition 2022. </t>
        </is>
      </c>
    </row>
    <row r="7">
      <c r="A7" s="4" t="inlineStr">
        <is>
          <t>Schedule of Share Options</t>
        </is>
      </c>
      <c r="B7" s="4" t="inlineStr">
        <is>
          <t xml:space="preserve">A summary of activity under the plan types as of December 31, 2024, December 31, 2023, and changes during the years ending on those dates, is presented below: Plan type Stock options (Class A Shares) (1)(2) Stock options (Class B Shares) (1)(3) RSU's (1)(4) PSU's (1)(5) Number of options Weighted average exercise price US$ Number of options Weighted average exercise price US$ Number of shares Number of shares Awards outstanding at January 1, 2023 11,248,314 3.83 15,812,500 0.77 75,496 37,808 Awards granted — n/a — n/a 966,480 1,034,815 Awards forfeited / expired (7,500) 0.11 — n/a (57,724) (5,408) Awards exercised / vested (2,138,491) 5.42 — n/a (134,748) — Awards outstanding at December 31, 2023 9,102,323 3.46 15,812,500 0.77 849,504 1,067,215 weighted average contractual life remaining (years) 0.6 n/a 0 n/a 1.0 1.7 maximum term (years) 1.5 n/a — n/a 2.2 2.2 exercisable 9,102,323 3.46 15,812,500 0.77 39,705 — Awards outstanding at January 1, 2024 9,102,323 3.46 15,812,500 0.77 849,504 1,067,215 Awards granted — n/a — n/a 629,831 834,743 Awards forfeited / expired (3,940) 11.69 — n/a (71,220) (21,962) Awards exercised / vested (4,588,738) 5.92 — n/a (519,510) — Awards outstanding at December 31, 2024 4,509,645 4.13 15,812,500 0.77 888,605 1,879,996 weighted average contractual life remaining (years) 0.4 n/a — n/a 0.9 1.1 maximum term (years) 0.8 n/a — n/a 3.0 2.2 exercisable 4,509,645 4.13 15,812,500 0.77 2,000 — (1) The Company reclassified prior year comparative amounts to conform with current year presentation in the table above. This change in presentation did not have any impact on the Company's results of operations, financial condition, or any other financial statements. (2) The following plans are included within Stock options (Class A shares): LTPP 2018, LTIP 2018, LTIP 2020 (Class A Shares), and SLIA 2019. (3) The following plan is included within Stock options (Class B shares): LTIP 2020 (Class B Shares). (4) The following plans are included within RSU's: OEPP 2018, BoD 2019, LTIP 2021 RSUs, Founders' Plan 2021, Tax Recognition 2022. </t>
        </is>
      </c>
    </row>
    <row r="8">
      <c r="A8" s="4" t="inlineStr">
        <is>
          <t>Valuation Inputs, Other Equity Instruments</t>
        </is>
      </c>
      <c r="B8" s="4" t="inlineStr">
        <is>
          <t>Inputs used in the measurement of the fair values at grant date of the equity compensation plans were as follows: For the year ended December 31, 2024 Plan Grant Date Share price on measurement date (CHF) LTIP 2021 (PSU's and RSU's) &amp; BOD 2019 March 25, 2024 31.07 LTIP 2021 (PSU's and RSU's) &amp; BOD 2019 June 24, 2024 34.88 BOD 2019 July 10, 2024 32.94 LTIP 2021 (PSU's and RSU's) &amp; BOD 2019 September 23, 2024 42.74 LTIP 2021 (PSU's and RSU's) &amp; BOD 2019 December 16, 2024 51.65 For the year ended December 31, 2023 Plan Grant Date Share price on measurement date (CHF) Tax Recognition Plan 2022 &amp; Founders Plan 2021 January 3, 2023 20.84 LTIP 2021 (PSU's and RSU's) &amp; BOD 2019 March 9, 2023 19.87 LTIP 2021 (PSU's and RSU's) &amp; BOD 2019 March 28, 2023 27.34 LTIP 2021 (PSU's and RSU's) &amp; BOD 2019 April 1, 2023 28.34 LTIP 2021 (PSU's and RSU's) &amp; BOD 2019 June 23, 2023 26.72 LTIP 2021 (PSU's and RSU's) &amp; BOD 2019 September 26, 2023 23.81 LTIP 2021 (PSU's and RSU's) &amp; BOD 2019 December 18, 2023 26.52 BOD 2019 March 27, 2023 27.71</t>
        </is>
      </c>
    </row>
    <row r="9">
      <c r="A9" s="4" t="inlineStr">
        <is>
          <t>Valuation Inputs, Share Options</t>
        </is>
      </c>
      <c r="B9" s="4" t="inlineStr">
        <is>
          <t>Inputs used in the measurement of the fair values at grant date of the equity compensation plans were as follows: For the year ended December 31, 2024 Plan Grant Date Share price on measurement date (CHF) LTIP 2021 (PSU's and RSU's) &amp; BOD 2019 March 25, 2024 31.07 LTIP 2021 (PSU's and RSU's) &amp; BOD 2019 June 24, 2024 34.88 BOD 2019 July 10, 2024 32.94 LTIP 2021 (PSU's and RSU's) &amp; BOD 2019 September 23, 2024 42.74 LTIP 2021 (PSU's and RSU's) &amp; BOD 2019 December 16, 2024 51.65 For the year ended December 31, 2023 Plan Grant Date Share price on measurement date (CHF) Tax Recognition Plan 2022 &amp; Founders Plan 2021 January 3, 2023 20.84 LTIP 2021 (PSU's and RSU's) &amp; BOD 2019 March 9, 2023 19.87 LTIP 2021 (PSU's and RSU's) &amp; BOD 2019 March 28, 2023 27.34 LTIP 2021 (PSU's and RSU's) &amp; BOD 2019 April 1, 2023 28.34 LTIP 2021 (PSU's and RSU's) &amp; BOD 2019 June 23, 2023 26.72 LTIP 2021 (PSU's and RSU's) &amp; BOD 2019 September 26, 2023 23.81 LTIP 2021 (PSU's and RSU's) &amp; BOD 2019 December 18, 2023 26.52 BOD 2019 March 27, 2023 27.7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Employee benefit obligations (Tables)</t>
        </is>
      </c>
      <c r="B1" s="2" t="inlineStr">
        <is>
          <t>12 Months Ended</t>
        </is>
      </c>
    </row>
    <row r="2">
      <c r="B2" s="2" t="inlineStr">
        <is>
          <t>Dec. 31, 2024</t>
        </is>
      </c>
    </row>
    <row r="3">
      <c r="A3" s="3" t="inlineStr">
        <is>
          <t>Disclosure of defined benefit plans [abstract]</t>
        </is>
      </c>
      <c r="B3" s="4" t="inlineStr">
        <is>
          <t xml:space="preserve"> </t>
        </is>
      </c>
    </row>
    <row r="4">
      <c r="A4" s="4" t="inlineStr">
        <is>
          <t>Defined Benefit Plans</t>
        </is>
      </c>
      <c r="B4" s="4" t="inlineStr">
        <is>
          <t>The result of the Swiss defined benefit plans is summarized in the tables below: Employee benefit obligations (amount recognized in the consolidated balance sheets) (CHF in millions) December 31, 2024 December 31, 2023 Present value of defined benefit obligation (52.9) (35.3) Fair value of plan assets 44.3 33.1 Employee benefit obligations (8.6) (2.2) (CHF in millions) 2024 2023 Present value of defined benefit obligation at January 1 35.3 23.7 Current service cost 5.3 3.8 Contributions by the employees 4.3 3.1 Interest expenses 0.5 0.5 Benefits paid 2.8 0.8 Actuarial losses/(gains) from changes in financial assumptions 2.5 3.6 changes in experience adjustments 2.1 (0.2) Present value of defined benefit obligation at December 31 52.9 35.3 12/31/2024 12/31/2023 Discount rate 1.0 % 1.4 % Expected rate of salary increase 1.0 % 1.5 % Expected rate of pension increase 0.0 % 0.0 % Demographic assumptions BVG 2020 generation table BVG 2020 generation table</t>
        </is>
      </c>
    </row>
    <row r="5">
      <c r="A5" s="4" t="inlineStr">
        <is>
          <t>Net Defined Benefit Obligation</t>
        </is>
      </c>
      <c r="B5" s="4" t="inlineStr">
        <is>
          <t>Employee benefit obligations reconcile as follows: (CHF in millions) 2024 2023 Employee benefit obligations at January 1 (2.2) (6.3) Amounts recognized in income statement (5.3) (3.8) Amounts recognized in other comprehensive income (1.2) (3.4) Contributions by the employer 0.2 11.3 Employee benefit obligations at December 31 (8.6) (2.2)</t>
        </is>
      </c>
    </row>
    <row r="6">
      <c r="A6" s="4" t="inlineStr">
        <is>
          <t>Defined Benefit Plan Expense Recognized in Profit or Loss</t>
        </is>
      </c>
      <c r="B6" s="4" t="inlineStr">
        <is>
          <t>Amounts recognized in the consolidated statements of income (CHF in millions) 2024 2023 2022 Current service cost (5.3) (3.8) (3.4) Past service cost — — 0.3 Employee benefit expenses (5.3) (3.8) (3.1)</t>
        </is>
      </c>
    </row>
    <row r="7">
      <c r="A7" s="4" t="inlineStr">
        <is>
          <t>Defined Benefit Plan Expense Recognized in Other Comprehensive Income</t>
        </is>
      </c>
      <c r="B7" s="4" t="inlineStr">
        <is>
          <t xml:space="preserve">Remeasurements recognized in equity (other comprehensive income) (CHF in millions) 2024 2023 2022 Actuarial (losses)/gains from changes in financial assumptions (2.5) (3.6) 6.8 changes in experience adjustments (2.1) 0.2 (1.3) Return on plan assets excluding interest income 3.4 — (1.1) Net actuarial result from defined benefit plans (1.2) (3.4) 4.4 </t>
        </is>
      </c>
    </row>
    <row r="8">
      <c r="A8" s="4" t="inlineStr">
        <is>
          <t>Fair Value of Plan Assets</t>
        </is>
      </c>
      <c r="B8" s="4" t="inlineStr">
        <is>
          <t>Plan assets (CHF in millions) 2024 2023 Fair value of plan assets at January 1 33.1 17.4 Contributions by the employer 0.2 11.3 Contributions by the employees 4.3 3.1 Interest income 0.5 0.5 Benefits paid 2.8 0.8 Return on plan assets (excluding interest income) 3.4 — Fair value of plan assets at December 31 44.3 33.1 The plan assets consist of (all with quoted market prices): 12/31/2024 12/31/2023 Cash and cash equivalents 5.9 % 0.6 % Debt instruments 21.9 % 28.4 % Equity instruments 33.5 % 31.5 % Real estate 21.3 % 23.0 % Mortgages 3.6 % — % Alternative assets 13.8 % 16.5 % Total 100.0 % 100.0 %</t>
        </is>
      </c>
    </row>
    <row r="9">
      <c r="A9" s="4" t="inlineStr">
        <is>
          <t>Sensitivity Analysis for Actuarial Assumptions</t>
        </is>
      </c>
      <c r="B9" s="4" t="inlineStr">
        <is>
          <t xml:space="preserve">(CHF in millions) 12/31/2024 12/31/2023 Discount rate - 0.5% 4.5 2.8 + 0.5% (3.8) (2.3) Expected rate of salary increase - 0.5% (1.2) (0.6) + 0.5% 0.9 0.7 Life expectancy - 1 year (0.5) (0.3) + 1 year 0.5 0.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Dec. 31, 2024</t>
        </is>
      </c>
    </row>
    <row r="3">
      <c r="A3" s="3" t="inlineStr">
        <is>
          <t>Provisions [abstract]</t>
        </is>
      </c>
      <c r="B3" s="4" t="inlineStr">
        <is>
          <t xml:space="preserve"> </t>
        </is>
      </c>
    </row>
    <row r="4">
      <c r="A4" s="4" t="inlineStr">
        <is>
          <t>Schedule of Provisions</t>
        </is>
      </c>
      <c r="B4" s="4" t="inlineStr">
        <is>
          <t xml:space="preserve">(CHF in millions) Social charges Long-service leave Other Total Balance at January 1, 2023 4.3 3.8 4.0 12.1 thereof current 4.3 0.5 0.2 5.0 thereof non-current — 3.3 3.8 7.2 Additions 5.7 3.2 0.6 9.5 Release (1.9) (1.0) — (2.9) Utilization (1.4) — — (1.4) Unwinding of discount — — 0.1 0.1 Exchange differences — (0.2) (0.1) (0.3) Balance at December 31, 2023 6.8 5.8 4.5 17.1 thereof current 6.3 0.7 0.1 7.1 thereof non-current 0.5 5.1 4.3 10.0 Additions 22.9 2.6 3.8 29.3 Release (1.0) (0.5) — (1.6) Utilization (8.2) — — (8.2) Unwinding of discount — — 0.1 0.1 Exchange differences (0.1) 0.1 0.1 — Balance at December 31, 2024 20.3 8.0 8.4 36.6 thereof current 20.3 1.0 0.4 21.7 thereof non-current — 7.0 8.0 14.9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Disclosure of Major Components of Income Tax Expense</t>
        </is>
      </c>
      <c r="B4" s="4" t="inlineStr">
        <is>
          <t xml:space="preserve">(CHF in millions) 2024 2023 2022 Current income taxes 74.0 35.7 38.7 Deferred income taxes (36.6) (46.2) (18.6) Income tax expense (benefit) 37.4 (10.5) 20.2 </t>
        </is>
      </c>
    </row>
    <row r="5">
      <c r="A5" s="4" t="inlineStr">
        <is>
          <t>Disclosure of Tax Rate Reconciliation</t>
        </is>
      </c>
      <c r="B5" s="4" t="inlineStr">
        <is>
          <t>The income taxes reflected in the financial statements and the amount calculated at the expected tax rate (starting with On Holding AG's statutory corporate income tax rate in Switzerland) reconcile as follows: (CHF in millions) 2024 2023 2022 Income before taxes 279.6 69.1 77.9 Expected tax rate / tax expense 19.6 % 54.8 19.7 % 13.6 19.7 % 15.3 Income taxed at different tax rate (1)(2) 0.5 % 1.4 (1.8) % (1.3) 2.0 % 1.5 Non-deductible expenses 3.1 % 8.8 10.3 % 7.1 9.2 % 7.2 Non-taxable income and tax incentives (4.0) % (11.1) (22.4) % (15.5) (9.5) % (7.4) Effects of (de-)recognition of tax losses (0.2) % (0.6) (2.4) % (1.7) 2.9 % 2.2 Effects of tax rate changes (1)(2) (0.1) % (0.2) 0.7 % 0.5 — % — Prior year adjustments (1)(3) (0.9) % (2.6) (20.5) % (14.2) 1.9 % 1.5 Other effects (1)(3) (4.7) % (13.3) 1.3 % 0.9 (0.3) % (0.2) Effective tax rate / income tax expense (benefit) 13.4 % 37.4 (15.1) % (10.5) 25.9 % 20.2 (1) The Company reclassified prior year comparative amounts to conform with current year presentation in the table above. This change in presentation did not have any impact on the Company's results of operations, financial condition, or any other financial statements. (2) Prior year line item "local actual tax rate different to On's" has been broken out into the two line items ”Income taxed at different tax rate” and “Effects of tax rate changes.” (3)</t>
        </is>
      </c>
    </row>
    <row r="6">
      <c r="A6" s="4" t="inlineStr">
        <is>
          <t>Disclosure of Deferred Tax Assets and Liabilities</t>
        </is>
      </c>
      <c r="B6" s="4" t="inlineStr">
        <is>
          <t>Change of net deferred tax assets and liabilities: (CHF in millions) 2024 2023 Net amount at January 1 59.1 13.9 thereof deferred tax assets 69.5 31.7 thereof deferred tax liabilities (10.5) (17.9) Taxes charged to income statement 36.6 46.2 to other comprehensive income 0.1 0.7 Exchange differences 1.3 (1.6) Net amount at December 31 97.1 59.1 thereof deferred tax assets 107.8 69.5 thereof deferred tax liabilities (10.8) (10.5) Deferred tax assets and liabilities relate to the following items: 12/31/24 12/31/23 (CHF in millions) Assets Liabilities Net amount Assets Liabilities Net amount Inventories 81.5 (9.9) 71.6 50.1 (8.0) 42.0 Property, plant and equipment 0.3 (6.2) (5.9) 0.1 (0.1) 0.1 Right-of-use assets — (50.6) (50.6) — (6.2) (6.2) Intangible assets — (2.9) (2.9) — (3.0) (3.0) Other current financial liabilities 46.7 — 46.7 1.1 (0.1) 1.0 Other current operating liabilities 17.2 (0.7) 16.5 17.2 (2.6) 14.6 Other non-current financial liabilities 12.8 — 12.8 6.2 — 6.2 Tax loss and tax credit carryforwards 4.6 — 4.6 3.6 — 3.6 Other assets and liabilities (1)(2) 5.3 (1.2) 4.1 1.7 (1.0) 0.7 Deferred tax assets (liabilities) 168.5 (71.4) 97.1 80.0 (21.0) 59.1 Offsetting (60.6) 60.6 — (10.5) 10.5 — Deferred tax assets (liabilities) on balance sheet 107.8 (10.8) 97.1 69.5 (10.5) 59.1 (1) The Company reclassified prior year comparative amounts to conform with current year presentation in the table above. This change in presentation did not have an impact on the Company’s results of operations, financial condition, or any of the other financial statements. (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3" customWidth="1" min="1" max="1"/>
    <col width="13" customWidth="1" min="2" max="2"/>
    <col width="14" customWidth="1" min="3" max="3"/>
    <col width="16" customWidth="1" min="4" max="4"/>
    <col width="17" customWidth="1" min="5" max="5"/>
    <col width="15" customWidth="1" min="6" max="6"/>
    <col width="29" customWidth="1" min="7" max="7"/>
  </cols>
  <sheetData>
    <row r="1">
      <c r="A1" s="1" t="inlineStr">
        <is>
          <t>Consolidated statements of changes in equity - CHF (SFr) SFr in Millions</t>
        </is>
      </c>
      <c r="B1" s="2" t="inlineStr">
        <is>
          <t>Total</t>
        </is>
      </c>
      <c r="C1" s="2" t="inlineStr">
        <is>
          <t>Share capital</t>
        </is>
      </c>
      <c r="D1" s="2" t="inlineStr">
        <is>
          <t>Treasury shares</t>
        </is>
      </c>
      <c r="E1" s="2" t="inlineStr">
        <is>
          <t>Capital reserves</t>
        </is>
      </c>
      <c r="F1" s="2" t="inlineStr">
        <is>
          <t>Other reserves</t>
        </is>
      </c>
      <c r="G1" s="2" t="inlineStr">
        <is>
          <t>Retained earnings / (losses)</t>
        </is>
      </c>
    </row>
    <row r="2">
      <c r="A2" s="4" t="inlineStr">
        <is>
          <t>Equity at beginning of period at Dec. 31, 2021</t>
        </is>
      </c>
      <c r="B2" s="6" t="n">
        <v>848.4</v>
      </c>
      <c r="C2" s="6" t="n">
        <v>33.5</v>
      </c>
      <c r="D2" s="9" t="n">
        <v>-25</v>
      </c>
      <c r="E2" s="9" t="n">
        <v>1044</v>
      </c>
      <c r="F2" s="6" t="n">
        <v>-3.4</v>
      </c>
      <c r="G2" s="6" t="n">
        <v>-200.6</v>
      </c>
    </row>
    <row r="3">
      <c r="A3" s="4" t="inlineStr">
        <is>
          <t>Net income</t>
        </is>
      </c>
      <c r="B3" s="7" t="n">
        <v>57.7</v>
      </c>
      <c r="C3" s="4" t="inlineStr">
        <is>
          <t xml:space="preserve"> </t>
        </is>
      </c>
      <c r="D3" s="4" t="inlineStr">
        <is>
          <t xml:space="preserve"> </t>
        </is>
      </c>
      <c r="E3" s="4" t="inlineStr">
        <is>
          <t xml:space="preserve"> </t>
        </is>
      </c>
      <c r="F3" s="4" t="inlineStr">
        <is>
          <t xml:space="preserve"> </t>
        </is>
      </c>
      <c r="G3" s="7" t="n">
        <v>57.7</v>
      </c>
    </row>
    <row r="4">
      <c r="A4" s="4" t="inlineStr">
        <is>
          <t>Other comprehensive income</t>
        </is>
      </c>
      <c r="B4" s="7" t="n">
        <v>3.4</v>
      </c>
      <c r="C4" s="4" t="inlineStr">
        <is>
          <t xml:space="preserve"> </t>
        </is>
      </c>
      <c r="D4" s="4" t="inlineStr">
        <is>
          <t xml:space="preserve"> </t>
        </is>
      </c>
      <c r="E4" s="4" t="inlineStr">
        <is>
          <t xml:space="preserve"> </t>
        </is>
      </c>
      <c r="F4" s="7" t="n">
        <v>3.4</v>
      </c>
      <c r="G4" s="4" t="inlineStr">
        <is>
          <t xml:space="preserve"> </t>
        </is>
      </c>
    </row>
    <row r="5">
      <c r="A5" s="4" t="inlineStr">
        <is>
          <t>Total comprehensive income</t>
        </is>
      </c>
      <c r="B5" s="7" t="n">
        <v>61.1</v>
      </c>
      <c r="C5" s="4" t="inlineStr">
        <is>
          <t xml:space="preserve"> </t>
        </is>
      </c>
      <c r="D5" s="4" t="inlineStr">
        <is>
          <t xml:space="preserve"> </t>
        </is>
      </c>
      <c r="E5" s="4" t="inlineStr">
        <is>
          <t xml:space="preserve"> </t>
        </is>
      </c>
      <c r="F5" s="7" t="n">
        <v>3.4</v>
      </c>
      <c r="G5" s="7" t="n">
        <v>57.7</v>
      </c>
    </row>
    <row r="6">
      <c r="A6" s="4" t="inlineStr">
        <is>
          <t>Tax impact on equity transaction costs</t>
        </is>
      </c>
      <c r="B6" s="7" t="n">
        <v>-5.1</v>
      </c>
      <c r="C6" s="4" t="inlineStr">
        <is>
          <t xml:space="preserve"> </t>
        </is>
      </c>
      <c r="D6" s="4" t="inlineStr">
        <is>
          <t xml:space="preserve"> </t>
        </is>
      </c>
      <c r="E6" s="7" t="n">
        <v>-5.1</v>
      </c>
      <c r="F6" s="4" t="inlineStr">
        <is>
          <t xml:space="preserve"> </t>
        </is>
      </c>
      <c r="G6" s="4" t="inlineStr">
        <is>
          <t xml:space="preserve"> </t>
        </is>
      </c>
    </row>
    <row r="7">
      <c r="A7" s="4" t="inlineStr">
        <is>
          <t>Share-based compensation</t>
        </is>
      </c>
      <c r="B7" s="7" t="n">
        <v>38.3</v>
      </c>
      <c r="C7" s="4" t="inlineStr">
        <is>
          <t xml:space="preserve"> </t>
        </is>
      </c>
      <c r="D7" s="4" t="inlineStr">
        <is>
          <t xml:space="preserve"> </t>
        </is>
      </c>
      <c r="E7" s="7" t="n">
        <v>38.3</v>
      </c>
      <c r="F7" s="4" t="inlineStr">
        <is>
          <t xml:space="preserve"> </t>
        </is>
      </c>
      <c r="G7" s="4" t="inlineStr">
        <is>
          <t xml:space="preserve"> </t>
        </is>
      </c>
    </row>
    <row r="8">
      <c r="A8" s="4" t="inlineStr">
        <is>
          <t>Purchase of treasury shares</t>
        </is>
      </c>
      <c r="B8" s="7" t="n">
        <v>-1.6</v>
      </c>
      <c r="C8" s="4" t="inlineStr">
        <is>
          <t xml:space="preserve"> </t>
        </is>
      </c>
      <c r="D8" s="7" t="n">
        <v>-1.6</v>
      </c>
      <c r="E8" s="4" t="inlineStr">
        <is>
          <t xml:space="preserve"> </t>
        </is>
      </c>
      <c r="F8" s="4" t="inlineStr">
        <is>
          <t xml:space="preserve"> </t>
        </is>
      </c>
      <c r="G8" s="4" t="inlineStr">
        <is>
          <t xml:space="preserve"> </t>
        </is>
      </c>
    </row>
    <row r="9">
      <c r="A9" s="4" t="inlineStr">
        <is>
          <t>Sale of treasury shares</t>
        </is>
      </c>
      <c r="B9" s="7" t="n">
        <v>28.4</v>
      </c>
      <c r="C9" s="4" t="inlineStr">
        <is>
          <t xml:space="preserve"> </t>
        </is>
      </c>
      <c r="D9" s="7" t="n">
        <v>0.5</v>
      </c>
      <c r="E9" s="7" t="n">
        <v>27.9</v>
      </c>
      <c r="F9" s="4" t="inlineStr">
        <is>
          <t xml:space="preserve"> </t>
        </is>
      </c>
      <c r="G9" s="4" t="inlineStr">
        <is>
          <t xml:space="preserve"> </t>
        </is>
      </c>
    </row>
    <row r="10">
      <c r="A10" s="4" t="inlineStr">
        <is>
          <t>Equity at end of period at Dec. 31, 2022</t>
        </is>
      </c>
      <c r="B10" s="7" t="n">
        <v>969.5</v>
      </c>
      <c r="C10" s="7" t="n">
        <v>33.5</v>
      </c>
      <c r="D10" s="7" t="n">
        <v>-26.1</v>
      </c>
      <c r="E10" s="7" t="n">
        <v>1105.1</v>
      </c>
      <c r="F10" s="5" t="n">
        <v>0</v>
      </c>
      <c r="G10" s="7" t="n">
        <v>-142.9</v>
      </c>
    </row>
    <row r="11">
      <c r="A11" s="4" t="inlineStr">
        <is>
          <t>Net income</t>
        </is>
      </c>
      <c r="B11" s="7" t="n">
        <v>79.59999999999999</v>
      </c>
      <c r="C11" s="4" t="inlineStr">
        <is>
          <t xml:space="preserve"> </t>
        </is>
      </c>
      <c r="D11" s="4" t="inlineStr">
        <is>
          <t xml:space="preserve"> </t>
        </is>
      </c>
      <c r="E11" s="4" t="inlineStr">
        <is>
          <t xml:space="preserve"> </t>
        </is>
      </c>
      <c r="F11" s="4" t="inlineStr">
        <is>
          <t xml:space="preserve"> </t>
        </is>
      </c>
      <c r="G11" s="7" t="n">
        <v>79.59999999999999</v>
      </c>
    </row>
    <row r="12">
      <c r="A12" s="4" t="inlineStr">
        <is>
          <t>Other comprehensive income</t>
        </is>
      </c>
      <c r="B12" s="7" t="n">
        <v>-9.699999999999999</v>
      </c>
      <c r="C12" s="4" t="inlineStr">
        <is>
          <t xml:space="preserve"> </t>
        </is>
      </c>
      <c r="D12" s="4" t="inlineStr">
        <is>
          <t xml:space="preserve"> </t>
        </is>
      </c>
      <c r="E12" s="4" t="inlineStr">
        <is>
          <t xml:space="preserve"> </t>
        </is>
      </c>
      <c r="F12" s="7" t="n">
        <v>-9.699999999999999</v>
      </c>
      <c r="G12" s="4" t="inlineStr">
        <is>
          <t xml:space="preserve"> </t>
        </is>
      </c>
    </row>
    <row r="13">
      <c r="A13" s="4" t="inlineStr">
        <is>
          <t>Total comprehensive income</t>
        </is>
      </c>
      <c r="B13" s="7" t="n">
        <v>69.8</v>
      </c>
      <c r="C13" s="4" t="inlineStr">
        <is>
          <t xml:space="preserve"> </t>
        </is>
      </c>
      <c r="D13" s="4" t="inlineStr">
        <is>
          <t xml:space="preserve"> </t>
        </is>
      </c>
      <c r="E13" s="4" t="inlineStr">
        <is>
          <t xml:space="preserve"> </t>
        </is>
      </c>
      <c r="F13" s="7" t="n">
        <v>-9.699999999999999</v>
      </c>
      <c r="G13" s="7" t="n">
        <v>79.59999999999999</v>
      </c>
    </row>
    <row r="14">
      <c r="A14" s="4" t="inlineStr">
        <is>
          <t>Tax impact on equity transaction costs</t>
        </is>
      </c>
      <c r="B14" s="7" t="n">
        <v>-1.9</v>
      </c>
      <c r="C14" s="4" t="inlineStr">
        <is>
          <t xml:space="preserve"> </t>
        </is>
      </c>
      <c r="D14" s="4" t="inlineStr">
        <is>
          <t xml:space="preserve"> </t>
        </is>
      </c>
      <c r="E14" s="7" t="n">
        <v>-1.9</v>
      </c>
      <c r="F14" s="4" t="inlineStr">
        <is>
          <t xml:space="preserve"> </t>
        </is>
      </c>
      <c r="G14" s="4" t="inlineStr">
        <is>
          <t xml:space="preserve"> </t>
        </is>
      </c>
    </row>
    <row r="15">
      <c r="A15" s="4" t="inlineStr">
        <is>
          <t>Share-based compensation</t>
        </is>
      </c>
      <c r="B15" s="7" t="n">
        <v>27.3</v>
      </c>
      <c r="C15" s="4" t="inlineStr">
        <is>
          <t xml:space="preserve"> </t>
        </is>
      </c>
      <c r="D15" s="4" t="inlineStr">
        <is>
          <t xml:space="preserve"> </t>
        </is>
      </c>
      <c r="E15" s="7" t="n">
        <v>27.3</v>
      </c>
      <c r="F15" s="4" t="inlineStr">
        <is>
          <t xml:space="preserve"> </t>
        </is>
      </c>
      <c r="G15" s="4" t="inlineStr">
        <is>
          <t xml:space="preserve"> </t>
        </is>
      </c>
    </row>
    <row r="16">
      <c r="A16" s="4" t="inlineStr">
        <is>
          <t>Purchase of treasury shares</t>
        </is>
      </c>
      <c r="B16" s="7" t="n">
        <v>-0.8</v>
      </c>
      <c r="C16" s="4" t="inlineStr">
        <is>
          <t xml:space="preserve"> </t>
        </is>
      </c>
      <c r="D16" s="7" t="n">
        <v>-0.8</v>
      </c>
      <c r="E16" s="4" t="inlineStr">
        <is>
          <t xml:space="preserve"> </t>
        </is>
      </c>
      <c r="F16" s="4" t="inlineStr">
        <is>
          <t xml:space="preserve"> </t>
        </is>
      </c>
      <c r="G16" s="4" t="inlineStr">
        <is>
          <t xml:space="preserve"> </t>
        </is>
      </c>
    </row>
    <row r="17">
      <c r="A17" s="4" t="inlineStr">
        <is>
          <t>Sale of treasury shares</t>
        </is>
      </c>
      <c r="B17" s="7" t="n">
        <v>10.7</v>
      </c>
      <c r="C17" s="4" t="inlineStr">
        <is>
          <t xml:space="preserve"> </t>
        </is>
      </c>
      <c r="D17" s="7" t="n">
        <v>0.2</v>
      </c>
      <c r="E17" s="7" t="n">
        <v>10.4</v>
      </c>
      <c r="F17" s="4" t="inlineStr">
        <is>
          <t xml:space="preserve"> </t>
        </is>
      </c>
      <c r="G17" s="4" t="inlineStr">
        <is>
          <t xml:space="preserve"> </t>
        </is>
      </c>
    </row>
    <row r="18">
      <c r="A18" s="4" t="inlineStr">
        <is>
          <t>Equity at end of period at Dec. 31, 2023</t>
        </is>
      </c>
      <c r="B18" s="7" t="n">
        <v>1074.5</v>
      </c>
      <c r="C18" s="7" t="n">
        <v>33.5</v>
      </c>
      <c r="D18" s="7" t="n">
        <v>-26.7</v>
      </c>
      <c r="E18" s="7" t="n">
        <v>1140.8</v>
      </c>
      <c r="F18" s="7" t="n">
        <v>-9.800000000000001</v>
      </c>
      <c r="G18" s="7" t="n">
        <v>-63.3</v>
      </c>
    </row>
    <row r="19">
      <c r="A19" s="4" t="inlineStr">
        <is>
          <t>Net income</t>
        </is>
      </c>
      <c r="B19" s="7" t="n">
        <v>242.3</v>
      </c>
      <c r="C19" s="4" t="inlineStr">
        <is>
          <t xml:space="preserve"> </t>
        </is>
      </c>
      <c r="D19" s="4" t="inlineStr">
        <is>
          <t xml:space="preserve"> </t>
        </is>
      </c>
      <c r="E19" s="4" t="inlineStr">
        <is>
          <t xml:space="preserve"> </t>
        </is>
      </c>
      <c r="F19" s="4" t="inlineStr">
        <is>
          <t xml:space="preserve"> </t>
        </is>
      </c>
      <c r="G19" s="7" t="n">
        <v>242.3</v>
      </c>
    </row>
    <row r="20">
      <c r="A20" s="4" t="inlineStr">
        <is>
          <t>Other comprehensive income</t>
        </is>
      </c>
      <c r="B20" s="7" t="n">
        <v>5.8</v>
      </c>
      <c r="C20" s="4" t="inlineStr">
        <is>
          <t xml:space="preserve"> </t>
        </is>
      </c>
      <c r="D20" s="4" t="inlineStr">
        <is>
          <t xml:space="preserve"> </t>
        </is>
      </c>
      <c r="E20" s="4" t="inlineStr">
        <is>
          <t xml:space="preserve"> </t>
        </is>
      </c>
      <c r="F20" s="7" t="n">
        <v>5.8</v>
      </c>
      <c r="G20" s="4" t="inlineStr">
        <is>
          <t xml:space="preserve"> </t>
        </is>
      </c>
    </row>
    <row r="21">
      <c r="A21" s="4" t="inlineStr">
        <is>
          <t>Total comprehensive income</t>
        </is>
      </c>
      <c r="B21" s="5" t="n">
        <v>248</v>
      </c>
      <c r="C21" s="4" t="inlineStr">
        <is>
          <t xml:space="preserve"> </t>
        </is>
      </c>
      <c r="D21" s="4" t="inlineStr">
        <is>
          <t xml:space="preserve"> </t>
        </is>
      </c>
      <c r="E21" s="4" t="inlineStr">
        <is>
          <t xml:space="preserve"> </t>
        </is>
      </c>
      <c r="F21" s="7" t="n">
        <v>5.8</v>
      </c>
      <c r="G21" s="7" t="n">
        <v>242.3</v>
      </c>
    </row>
    <row r="22">
      <c r="A22" s="4" t="inlineStr">
        <is>
          <t>Capital increase</t>
        </is>
      </c>
      <c r="B22" s="7" t="n">
        <v>0.2</v>
      </c>
      <c r="C22" s="7" t="n">
        <v>0.2</v>
      </c>
      <c r="D22" s="4" t="inlineStr">
        <is>
          <t xml:space="preserve"> </t>
        </is>
      </c>
      <c r="E22" s="4" t="inlineStr">
        <is>
          <t xml:space="preserve"> </t>
        </is>
      </c>
      <c r="F22" s="4" t="inlineStr">
        <is>
          <t xml:space="preserve"> </t>
        </is>
      </c>
      <c r="G22" s="4" t="inlineStr">
        <is>
          <t xml:space="preserve"> </t>
        </is>
      </c>
    </row>
    <row r="23">
      <c r="A23" s="4" t="inlineStr">
        <is>
          <t>Share-based compensation</t>
        </is>
      </c>
      <c r="B23" s="7" t="n">
        <v>57.5</v>
      </c>
      <c r="C23" s="4" t="inlineStr">
        <is>
          <t xml:space="preserve"> </t>
        </is>
      </c>
      <c r="D23" s="4" t="inlineStr">
        <is>
          <t xml:space="preserve"> </t>
        </is>
      </c>
      <c r="E23" s="7" t="n">
        <v>57.5</v>
      </c>
      <c r="F23" s="4" t="inlineStr">
        <is>
          <t xml:space="preserve"> </t>
        </is>
      </c>
      <c r="G23" s="4" t="inlineStr">
        <is>
          <t xml:space="preserve"> </t>
        </is>
      </c>
    </row>
    <row r="24">
      <c r="A24" s="4" t="inlineStr">
        <is>
          <t>Purchase of treasury shares</t>
        </is>
      </c>
      <c r="B24" s="7" t="n">
        <v>-0.4</v>
      </c>
      <c r="C24" s="4" t="inlineStr">
        <is>
          <t xml:space="preserve"> </t>
        </is>
      </c>
      <c r="D24" s="7" t="n">
        <v>-0.4</v>
      </c>
      <c r="E24" s="4" t="inlineStr">
        <is>
          <t xml:space="preserve"> </t>
        </is>
      </c>
      <c r="F24" s="4" t="inlineStr">
        <is>
          <t xml:space="preserve"> </t>
        </is>
      </c>
      <c r="G24" s="4" t="inlineStr">
        <is>
          <t xml:space="preserve"> </t>
        </is>
      </c>
    </row>
    <row r="25">
      <c r="A25" s="4" t="inlineStr">
        <is>
          <t>Sale of treasury shares</t>
        </is>
      </c>
      <c r="B25" s="7" t="n">
        <v>11.9</v>
      </c>
      <c r="C25" s="4" t="inlineStr">
        <is>
          <t xml:space="preserve"> </t>
        </is>
      </c>
      <c r="D25" s="7" t="n">
        <v>0.3</v>
      </c>
      <c r="E25" s="7" t="n">
        <v>11.7</v>
      </c>
      <c r="F25" s="4" t="inlineStr">
        <is>
          <t xml:space="preserve"> </t>
        </is>
      </c>
      <c r="G25" s="4" t="inlineStr">
        <is>
          <t xml:space="preserve"> </t>
        </is>
      </c>
    </row>
    <row r="26">
      <c r="A26" s="4" t="inlineStr">
        <is>
          <t>Equity at end of period at Dec. 31, 2024</t>
        </is>
      </c>
      <c r="B26" s="6" t="n">
        <v>1391.8</v>
      </c>
      <c r="C26" s="6" t="n">
        <v>33.7</v>
      </c>
      <c r="D26" s="6" t="n">
        <v>-26.8</v>
      </c>
      <c r="E26" s="9" t="n">
        <v>1210</v>
      </c>
      <c r="F26" s="9" t="n">
        <v>-4</v>
      </c>
      <c r="G26" s="6" t="n">
        <v>178.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Disclosure of Related Party Transactions</t>
        </is>
      </c>
      <c r="B4" s="4" t="inlineStr">
        <is>
          <t xml:space="preserve">There were no further transactions with related parties for the relevant financial years except for the following transactions with the five members of On’s executive team: (CHF in millions) 2024 2023 2022 Short-term employee benefits 3.4 4.2 2.1 Post-employment benefits 1.1 0.3 1.8 Share-based compensation 13.8 13.8 15.1 On Executive Team 18.2 18.3 19.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Oniverse (Details) - Entity</t>
        </is>
      </c>
      <c r="B1" s="2" t="inlineStr">
        <is>
          <t>12 Months Ended</t>
        </is>
      </c>
    </row>
    <row r="2">
      <c r="B2" s="2" t="inlineStr">
        <is>
          <t>Dec. 31, 2024</t>
        </is>
      </c>
      <c r="C2" s="2" t="inlineStr">
        <is>
          <t>Dec. 31, 2023</t>
        </is>
      </c>
    </row>
    <row r="3">
      <c r="A3" s="4" t="inlineStr">
        <is>
          <t>On AG</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roportion of ownership interest in subsidiary</t>
        </is>
      </c>
      <c r="B5" s="10" t="n">
        <v>1</v>
      </c>
      <c r="C5" s="10" t="n">
        <v>1</v>
      </c>
    </row>
    <row r="6">
      <c r="A6" s="4" t="inlineStr">
        <is>
          <t>On Brazil Ltda.</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Proportion of ownership interest in subsidiary</t>
        </is>
      </c>
      <c r="B8" s="10" t="n">
        <v>1</v>
      </c>
      <c r="C8" s="10" t="n">
        <v>1</v>
      </c>
    </row>
    <row r="9">
      <c r="A9" s="4" t="inlineStr">
        <is>
          <t>On Cloud Service GmbH</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Proportion of ownership interest in subsidiary</t>
        </is>
      </c>
      <c r="B11" s="10" t="n">
        <v>1</v>
      </c>
      <c r="C11" s="10" t="n">
        <v>1</v>
      </c>
    </row>
    <row r="12">
      <c r="A12" s="4" t="inlineStr">
        <is>
          <t>On Clouds GmbH</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Proportion of ownership interest in subsidiary</t>
        </is>
      </c>
      <c r="B14" s="10" t="n">
        <v>1</v>
      </c>
      <c r="C14" s="10" t="n">
        <v>1</v>
      </c>
    </row>
    <row r="15">
      <c r="A15" s="4" t="inlineStr">
        <is>
          <t>On Clouds Inc.</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Proportion of ownership interest in subsidiary</t>
        </is>
      </c>
      <c r="B17" s="10" t="n">
        <v>1</v>
      </c>
      <c r="C17" s="10" t="n">
        <v>1</v>
      </c>
    </row>
    <row r="18">
      <c r="A18" s="4" t="inlineStr">
        <is>
          <t>On Europe AG</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Proportion of ownership interest in subsidiary</t>
        </is>
      </c>
      <c r="B20" s="10" t="n">
        <v>1</v>
      </c>
      <c r="C20" s="10" t="n">
        <v>1</v>
      </c>
    </row>
    <row r="21">
      <c r="A21" s="4" t="inlineStr">
        <is>
          <t>On Experience 1 - 12 LLC</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Proportion of ownership interest in subsidiary</t>
        </is>
      </c>
      <c r="B23" s="10" t="n">
        <v>1</v>
      </c>
      <c r="C23" s="10" t="n">
        <v>1</v>
      </c>
    </row>
    <row r="24">
      <c r="A24" s="4" t="inlineStr">
        <is>
          <t>Number of entities</t>
        </is>
      </c>
      <c r="B24" s="5" t="n">
        <v>12</v>
      </c>
      <c r="C24" s="4" t="inlineStr">
        <is>
          <t xml:space="preserve"> </t>
        </is>
      </c>
    </row>
    <row r="25">
      <c r="A25" s="4" t="inlineStr">
        <is>
          <t>On Hong Kong Limited</t>
        </is>
      </c>
      <c r="B25" s="4" t="inlineStr">
        <is>
          <t xml:space="preserve"> </t>
        </is>
      </c>
      <c r="C25" s="4" t="inlineStr">
        <is>
          <t xml:space="preserve"> </t>
        </is>
      </c>
    </row>
    <row r="26">
      <c r="A26" s="3" t="inlineStr">
        <is>
          <t>Disclosure of subsidiaries [line items]</t>
        </is>
      </c>
      <c r="B26" s="4" t="inlineStr">
        <is>
          <t xml:space="preserve"> </t>
        </is>
      </c>
      <c r="C26" s="4" t="inlineStr">
        <is>
          <t xml:space="preserve"> </t>
        </is>
      </c>
    </row>
    <row r="27">
      <c r="A27" s="4" t="inlineStr">
        <is>
          <t>Proportion of ownership interest in subsidiary</t>
        </is>
      </c>
      <c r="B27" s="10" t="n">
        <v>1</v>
      </c>
      <c r="C27" s="10" t="n">
        <v>1</v>
      </c>
    </row>
    <row r="28">
      <c r="A28" s="4" t="inlineStr">
        <is>
          <t>On Inc.</t>
        </is>
      </c>
      <c r="B28" s="4" t="inlineStr">
        <is>
          <t xml:space="preserve"> </t>
        </is>
      </c>
      <c r="C28" s="4" t="inlineStr">
        <is>
          <t xml:space="preserve"> </t>
        </is>
      </c>
    </row>
    <row r="29">
      <c r="A29" s="3" t="inlineStr">
        <is>
          <t>Disclosure of subsidiaries [line items]</t>
        </is>
      </c>
      <c r="B29" s="4" t="inlineStr">
        <is>
          <t xml:space="preserve"> </t>
        </is>
      </c>
      <c r="C29" s="4" t="inlineStr">
        <is>
          <t xml:space="preserve"> </t>
        </is>
      </c>
    </row>
    <row r="30">
      <c r="A30" s="4" t="inlineStr">
        <is>
          <t>Proportion of ownership interest in subsidiary</t>
        </is>
      </c>
      <c r="B30" s="10" t="n">
        <v>1</v>
      </c>
      <c r="C30" s="10" t="n">
        <v>1</v>
      </c>
    </row>
    <row r="31">
      <c r="A31" s="4" t="inlineStr">
        <is>
          <t>On Italy S.r.l.</t>
        </is>
      </c>
      <c r="B31" s="4" t="inlineStr">
        <is>
          <t xml:space="preserve"> </t>
        </is>
      </c>
      <c r="C31" s="4" t="inlineStr">
        <is>
          <t xml:space="preserve"> </t>
        </is>
      </c>
    </row>
    <row r="32">
      <c r="A32" s="3" t="inlineStr">
        <is>
          <t>Disclosure of subsidiaries [line items]</t>
        </is>
      </c>
      <c r="B32" s="4" t="inlineStr">
        <is>
          <t xml:space="preserve"> </t>
        </is>
      </c>
      <c r="C32" s="4" t="inlineStr">
        <is>
          <t xml:space="preserve"> </t>
        </is>
      </c>
    </row>
    <row r="33">
      <c r="A33" s="4" t="inlineStr">
        <is>
          <t>Proportion of ownership interest in subsidiary</t>
        </is>
      </c>
      <c r="B33" s="10" t="n">
        <v>1</v>
      </c>
      <c r="C33" s="10" t="n">
        <v>1</v>
      </c>
    </row>
    <row r="34">
      <c r="A34" s="4" t="inlineStr">
        <is>
          <t>On Japan K.K.</t>
        </is>
      </c>
      <c r="B34" s="4" t="inlineStr">
        <is>
          <t xml:space="preserve"> </t>
        </is>
      </c>
      <c r="C34" s="4" t="inlineStr">
        <is>
          <t xml:space="preserve"> </t>
        </is>
      </c>
    </row>
    <row r="35">
      <c r="A35" s="3" t="inlineStr">
        <is>
          <t>Disclosure of subsidiaries [line items]</t>
        </is>
      </c>
      <c r="B35" s="4" t="inlineStr">
        <is>
          <t xml:space="preserve"> </t>
        </is>
      </c>
      <c r="C35" s="4" t="inlineStr">
        <is>
          <t xml:space="preserve"> </t>
        </is>
      </c>
    </row>
    <row r="36">
      <c r="A36" s="4" t="inlineStr">
        <is>
          <t>Proportion of ownership interest in subsidiary</t>
        </is>
      </c>
      <c r="B36" s="10" t="n">
        <v>1</v>
      </c>
      <c r="C36" s="10" t="n">
        <v>1</v>
      </c>
    </row>
    <row r="37">
      <c r="A37" s="4" t="inlineStr">
        <is>
          <t>On Korea Ltd.</t>
        </is>
      </c>
      <c r="B37" s="4" t="inlineStr">
        <is>
          <t xml:space="preserve"> </t>
        </is>
      </c>
      <c r="C37" s="4" t="inlineStr">
        <is>
          <t xml:space="preserve"> </t>
        </is>
      </c>
    </row>
    <row r="38">
      <c r="A38" s="3" t="inlineStr">
        <is>
          <t>Disclosure of subsidiaries [line items]</t>
        </is>
      </c>
      <c r="B38" s="4" t="inlineStr">
        <is>
          <t xml:space="preserve"> </t>
        </is>
      </c>
      <c r="C38" s="4" t="inlineStr">
        <is>
          <t xml:space="preserve"> </t>
        </is>
      </c>
    </row>
    <row r="39">
      <c r="A39" s="4" t="inlineStr">
        <is>
          <t>Proportion of ownership interest in subsidiary</t>
        </is>
      </c>
      <c r="B39" s="10" t="n">
        <v>1</v>
      </c>
      <c r="C39" s="10" t="n">
        <v>1</v>
      </c>
    </row>
    <row r="40">
      <c r="A40" s="4" t="inlineStr">
        <is>
          <t>On Oceania Pty Ltd.</t>
        </is>
      </c>
      <c r="B40" s="4" t="inlineStr">
        <is>
          <t xml:space="preserve"> </t>
        </is>
      </c>
      <c r="C40" s="4" t="inlineStr">
        <is>
          <t xml:space="preserve"> </t>
        </is>
      </c>
    </row>
    <row r="41">
      <c r="A41" s="3" t="inlineStr">
        <is>
          <t>Disclosure of subsidiaries [line items]</t>
        </is>
      </c>
      <c r="B41" s="4" t="inlineStr">
        <is>
          <t xml:space="preserve"> </t>
        </is>
      </c>
      <c r="C41" s="4" t="inlineStr">
        <is>
          <t xml:space="preserve"> </t>
        </is>
      </c>
    </row>
    <row r="42">
      <c r="A42" s="4" t="inlineStr">
        <is>
          <t>Proportion of ownership interest in subsidiary</t>
        </is>
      </c>
      <c r="B42" s="10" t="n">
        <v>1</v>
      </c>
      <c r="C42" s="10" t="n">
        <v>1</v>
      </c>
    </row>
    <row r="43">
      <c r="A43" s="4" t="inlineStr">
        <is>
          <t>On Running Canada Inc.</t>
        </is>
      </c>
      <c r="B43" s="4" t="inlineStr">
        <is>
          <t xml:space="preserve"> </t>
        </is>
      </c>
      <c r="C43" s="4" t="inlineStr">
        <is>
          <t xml:space="preserve"> </t>
        </is>
      </c>
    </row>
    <row r="44">
      <c r="A44" s="3" t="inlineStr">
        <is>
          <t>Disclosure of subsidiaries [line items]</t>
        </is>
      </c>
      <c r="B44" s="4" t="inlineStr">
        <is>
          <t xml:space="preserve"> </t>
        </is>
      </c>
      <c r="C44" s="4" t="inlineStr">
        <is>
          <t xml:space="preserve"> </t>
        </is>
      </c>
    </row>
    <row r="45">
      <c r="A45" s="4" t="inlineStr">
        <is>
          <t>Proportion of ownership interest in subsidiary</t>
        </is>
      </c>
      <c r="B45" s="10" t="n">
        <v>1</v>
      </c>
      <c r="C45" s="10" t="n">
        <v>1</v>
      </c>
    </row>
    <row r="46">
      <c r="A46" s="4" t="inlineStr">
        <is>
          <t>On Running Sports Products (Shanghai) Company Ltd.</t>
        </is>
      </c>
      <c r="B46" s="4" t="inlineStr">
        <is>
          <t xml:space="preserve"> </t>
        </is>
      </c>
      <c r="C46" s="4" t="inlineStr">
        <is>
          <t xml:space="preserve"> </t>
        </is>
      </c>
    </row>
    <row r="47">
      <c r="A47" s="3" t="inlineStr">
        <is>
          <t>Disclosure of subsidiaries [line items]</t>
        </is>
      </c>
      <c r="B47" s="4" t="inlineStr">
        <is>
          <t xml:space="preserve"> </t>
        </is>
      </c>
      <c r="C47" s="4" t="inlineStr">
        <is>
          <t xml:space="preserve"> </t>
        </is>
      </c>
    </row>
    <row r="48">
      <c r="A48" s="4" t="inlineStr">
        <is>
          <t>Proportion of ownership interest in subsidiary</t>
        </is>
      </c>
      <c r="B48" s="10" t="n">
        <v>1</v>
      </c>
      <c r="C48" s="10" t="n">
        <v>1</v>
      </c>
    </row>
    <row r="49">
      <c r="A49" s="4" t="inlineStr">
        <is>
          <t>On Running UK Ltd.</t>
        </is>
      </c>
      <c r="B49" s="4" t="inlineStr">
        <is>
          <t xml:space="preserve"> </t>
        </is>
      </c>
      <c r="C49" s="4" t="inlineStr">
        <is>
          <t xml:space="preserve"> </t>
        </is>
      </c>
    </row>
    <row r="50">
      <c r="A50" s="3" t="inlineStr">
        <is>
          <t>Disclosure of subsidiaries [line items]</t>
        </is>
      </c>
      <c r="B50" s="4" t="inlineStr">
        <is>
          <t xml:space="preserve"> </t>
        </is>
      </c>
      <c r="C50" s="4" t="inlineStr">
        <is>
          <t xml:space="preserve"> </t>
        </is>
      </c>
    </row>
    <row r="51">
      <c r="A51" s="4" t="inlineStr">
        <is>
          <t>Proportion of ownership interest in subsidiary</t>
        </is>
      </c>
      <c r="B51" s="10" t="n">
        <v>1</v>
      </c>
      <c r="C51" s="10" t="n">
        <v>1</v>
      </c>
    </row>
    <row r="52">
      <c r="A52" s="4" t="inlineStr">
        <is>
          <t>On Services UK Ltd.</t>
        </is>
      </c>
      <c r="B52" s="4" t="inlineStr">
        <is>
          <t xml:space="preserve"> </t>
        </is>
      </c>
      <c r="C52" s="4" t="inlineStr">
        <is>
          <t xml:space="preserve"> </t>
        </is>
      </c>
    </row>
    <row r="53">
      <c r="A53" s="3" t="inlineStr">
        <is>
          <t>Disclosure of subsidiaries [line items]</t>
        </is>
      </c>
      <c r="B53" s="4" t="inlineStr">
        <is>
          <t xml:space="preserve"> </t>
        </is>
      </c>
      <c r="C53" s="4" t="inlineStr">
        <is>
          <t xml:space="preserve"> </t>
        </is>
      </c>
    </row>
    <row r="54">
      <c r="A54" s="4" t="inlineStr">
        <is>
          <t>Proportion of ownership interest in subsidiary</t>
        </is>
      </c>
      <c r="B54" s="10" t="n">
        <v>1</v>
      </c>
      <c r="C54" s="10" t="n">
        <v>0</v>
      </c>
    </row>
    <row r="55">
      <c r="A55" s="4" t="inlineStr">
        <is>
          <t>On Vietnam Co. Ltd.</t>
        </is>
      </c>
      <c r="B55" s="4" t="inlineStr">
        <is>
          <t xml:space="preserve"> </t>
        </is>
      </c>
      <c r="C55" s="4" t="inlineStr">
        <is>
          <t xml:space="preserve"> </t>
        </is>
      </c>
    </row>
    <row r="56">
      <c r="A56" s="3" t="inlineStr">
        <is>
          <t>Disclosure of subsidiaries [line items]</t>
        </is>
      </c>
      <c r="B56" s="4" t="inlineStr">
        <is>
          <t xml:space="preserve"> </t>
        </is>
      </c>
      <c r="C56" s="4" t="inlineStr">
        <is>
          <t xml:space="preserve"> </t>
        </is>
      </c>
    </row>
    <row r="57">
      <c r="A57" s="4" t="inlineStr">
        <is>
          <t>Proportion of ownership interest in subsidiary</t>
        </is>
      </c>
      <c r="B57" s="10" t="n">
        <v>1</v>
      </c>
      <c r="C57" s="10" t="n">
        <v>1</v>
      </c>
    </row>
    <row r="58">
      <c r="A58" s="4" t="inlineStr">
        <is>
          <t>Brunner Mettler GmbH</t>
        </is>
      </c>
      <c r="B58" s="4" t="inlineStr">
        <is>
          <t xml:space="preserve"> </t>
        </is>
      </c>
      <c r="C58" s="4" t="inlineStr">
        <is>
          <t xml:space="preserve"> </t>
        </is>
      </c>
    </row>
    <row r="59">
      <c r="A59" s="3" t="inlineStr">
        <is>
          <t>Disclosure of subsidiaries [line items]</t>
        </is>
      </c>
      <c r="B59" s="4" t="inlineStr">
        <is>
          <t xml:space="preserve"> </t>
        </is>
      </c>
      <c r="C59" s="4" t="inlineStr">
        <is>
          <t xml:space="preserve"> </t>
        </is>
      </c>
    </row>
    <row r="60">
      <c r="A60" s="4" t="inlineStr">
        <is>
          <t>Proportion of ownership interest in subsidiary</t>
        </is>
      </c>
      <c r="B60" s="10" t="n">
        <v>1</v>
      </c>
      <c r="C60" s="10" t="n">
        <v>1</v>
      </c>
    </row>
    <row r="61">
      <c r="A61" s="4" t="inlineStr">
        <is>
          <t>On Experience 9-12</t>
        </is>
      </c>
      <c r="B61" s="4" t="inlineStr">
        <is>
          <t xml:space="preserve"> </t>
        </is>
      </c>
      <c r="C61" s="4" t="inlineStr">
        <is>
          <t xml:space="preserve"> </t>
        </is>
      </c>
    </row>
    <row r="62">
      <c r="A62" s="3" t="inlineStr">
        <is>
          <t>Disclosure of subsidiaries [line items]</t>
        </is>
      </c>
      <c r="B62" s="4" t="inlineStr">
        <is>
          <t xml:space="preserve"> </t>
        </is>
      </c>
      <c r="C62" s="4" t="inlineStr">
        <is>
          <t xml:space="preserve"> </t>
        </is>
      </c>
    </row>
    <row r="63">
      <c r="A63" s="4" t="inlineStr">
        <is>
          <t>Proportion of ownership interest in subsidiary</t>
        </is>
      </c>
      <c r="B63" s="10" t="n">
        <v>0</v>
      </c>
      <c r="C6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 Disaggregation of Revenue (Details) - CHF (SFr) SFr in Million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Net sales</t>
        </is>
      </c>
      <c r="B4" s="6" t="n">
        <v>2318.3</v>
      </c>
      <c r="C4" s="6" t="n">
        <v>1792.1</v>
      </c>
      <c r="D4" s="6" t="n">
        <v>1222.1</v>
      </c>
    </row>
    <row r="5">
      <c r="A5" s="4" t="inlineStr">
        <is>
          <t>Americas</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Net sales</t>
        </is>
      </c>
      <c r="B7" s="7" t="n">
        <v>1480.3</v>
      </c>
      <c r="C7" s="7" t="n">
        <v>1162.2</v>
      </c>
      <c r="D7" s="7" t="n">
        <v>763.8</v>
      </c>
    </row>
    <row r="8">
      <c r="A8" s="4" t="inlineStr">
        <is>
          <t>thereof the United States</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Net sales</t>
        </is>
      </c>
      <c r="B10" s="7" t="n">
        <v>1367.7</v>
      </c>
      <c r="C10" s="7" t="n">
        <v>1082.1</v>
      </c>
      <c r="D10" s="7" t="n">
        <v>718.5</v>
      </c>
    </row>
    <row r="11">
      <c r="A11" s="4" t="inlineStr">
        <is>
          <t>Europe, Middle East and Africa</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Net sales</t>
        </is>
      </c>
      <c r="B13" s="7" t="n">
        <v>577.8</v>
      </c>
      <c r="C13" s="7" t="n">
        <v>488.7</v>
      </c>
      <c r="D13" s="7" t="n">
        <v>378.1</v>
      </c>
    </row>
    <row r="14">
      <c r="A14" s="4" t="inlineStr">
        <is>
          <t>thereof Switzerland</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Net sales</t>
        </is>
      </c>
      <c r="B16" s="7" t="n">
        <v>38.7</v>
      </c>
      <c r="C16" s="5" t="n">
        <v>46</v>
      </c>
      <c r="D16" s="7" t="n">
        <v>51.5</v>
      </c>
    </row>
    <row r="17">
      <c r="A17" s="4" t="inlineStr">
        <is>
          <t>Asia-Pacific</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Net sales</t>
        </is>
      </c>
      <c r="B19" s="7" t="n">
        <v>260.2</v>
      </c>
      <c r="C19" s="7" t="n">
        <v>141.1</v>
      </c>
      <c r="D19" s="7" t="n">
        <v>80.2</v>
      </c>
    </row>
    <row r="20">
      <c r="A20" s="4" t="inlineStr">
        <is>
          <t>Shoes</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Net sales</t>
        </is>
      </c>
      <c r="B22" s="7" t="n">
        <v>2199.6</v>
      </c>
      <c r="C22" s="7" t="n">
        <v>1711.4</v>
      </c>
      <c r="D22" s="7" t="n">
        <v>1167.5</v>
      </c>
    </row>
    <row r="23">
      <c r="A23" s="4" t="inlineStr">
        <is>
          <t>Apparel</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Net sales</t>
        </is>
      </c>
      <c r="B25" s="5" t="n">
        <v>101</v>
      </c>
      <c r="C25" s="7" t="n">
        <v>68.90000000000001</v>
      </c>
      <c r="D25" s="7" t="n">
        <v>47.3</v>
      </c>
    </row>
    <row r="26">
      <c r="A26" s="4" t="inlineStr">
        <is>
          <t>Accessories</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Net sales</t>
        </is>
      </c>
      <c r="B28" s="7" t="n">
        <v>17.7</v>
      </c>
      <c r="C28" s="7" t="n">
        <v>11.8</v>
      </c>
      <c r="D28" s="7" t="n">
        <v>7.4</v>
      </c>
    </row>
    <row r="29">
      <c r="A29" s="4" t="inlineStr">
        <is>
          <t>Wholesale</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Net sales</t>
        </is>
      </c>
      <c r="B31" s="7" t="n">
        <v>1375.5</v>
      </c>
      <c r="C31" s="7" t="n">
        <v>1120.3</v>
      </c>
      <c r="D31" s="5" t="n">
        <v>777</v>
      </c>
    </row>
    <row r="32">
      <c r="A32" s="4" t="inlineStr">
        <is>
          <t>Direct-to-Consumer</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Net sales</t>
        </is>
      </c>
      <c r="B34" s="6" t="n">
        <v>942.8</v>
      </c>
      <c r="C34" s="6" t="n">
        <v>671.8</v>
      </c>
      <c r="D34" s="6" t="n">
        <v>445.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 Additional Information (Details) - CHF (SFr) SFr in Million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Net sales</t>
        </is>
      </c>
      <c r="B4" s="6" t="n">
        <v>2318.3</v>
      </c>
      <c r="C4" s="6" t="n">
        <v>1792.1</v>
      </c>
      <c r="D4" s="6" t="n">
        <v>1222.1</v>
      </c>
    </row>
    <row r="5">
      <c r="A5" s="4" t="inlineStr">
        <is>
          <t>Rest of World | Revision of prior period, reclassification, adjustment</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Net sales</t>
        </is>
      </c>
      <c r="B7" s="4" t="inlineStr">
        <is>
          <t xml:space="preserve"> </t>
        </is>
      </c>
      <c r="C7" s="7" t="n">
        <v>49.1</v>
      </c>
      <c r="D7" s="4" t="inlineStr">
        <is>
          <t xml:space="preserve"> </t>
        </is>
      </c>
    </row>
    <row r="8">
      <c r="A8" s="4" t="inlineStr">
        <is>
          <t>Europe, Middle East and Africa</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Net sales</t>
        </is>
      </c>
      <c r="B10" s="7" t="n">
        <v>577.8</v>
      </c>
      <c r="C10" s="7" t="n">
        <v>488.7</v>
      </c>
      <c r="D10" s="7" t="n">
        <v>378.1</v>
      </c>
    </row>
    <row r="11">
      <c r="A11" s="4" t="inlineStr">
        <is>
          <t>Europe, Middle East and Africa | Revision of prior period, reclassification, adjustment</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Net sales</t>
        </is>
      </c>
      <c r="B13" s="4" t="inlineStr">
        <is>
          <t xml:space="preserve"> </t>
        </is>
      </c>
      <c r="C13" s="7" t="n">
        <v>23.8</v>
      </c>
      <c r="D13" s="4" t="inlineStr">
        <is>
          <t xml:space="preserve"> </t>
        </is>
      </c>
    </row>
    <row r="14">
      <c r="A14" s="4" t="inlineStr">
        <is>
          <t>Americas</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Net sales</t>
        </is>
      </c>
      <c r="B16" s="6" t="n">
        <v>1480.3</v>
      </c>
      <c r="C16" s="7" t="n">
        <v>1162.2</v>
      </c>
      <c r="D16" s="6" t="n">
        <v>763.8</v>
      </c>
    </row>
    <row r="17">
      <c r="A17" s="4" t="inlineStr">
        <is>
          <t>Americas | Revision of prior period, reclassification, adjustment</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Net sales</t>
        </is>
      </c>
      <c r="B19" s="4" t="inlineStr">
        <is>
          <t xml:space="preserve"> </t>
        </is>
      </c>
      <c r="C19" s="6" t="n">
        <v>25.3</v>
      </c>
      <c r="D1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 Net Sales by geographic regions as previously reported (Details) - CHF (SFr) SFr in Million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Net sales</t>
        </is>
      </c>
      <c r="B4" s="6" t="n">
        <v>2318.3</v>
      </c>
      <c r="C4" s="6" t="n">
        <v>1792.1</v>
      </c>
      <c r="D4" s="6" t="n">
        <v>1222.1</v>
      </c>
    </row>
    <row r="5">
      <c r="A5" s="4" t="inlineStr">
        <is>
          <t>Previously reported</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Net sales</t>
        </is>
      </c>
      <c r="B7" s="4" t="inlineStr">
        <is>
          <t xml:space="preserve"> </t>
        </is>
      </c>
      <c r="C7" s="4" t="inlineStr">
        <is>
          <t xml:space="preserve"> </t>
        </is>
      </c>
      <c r="D7" s="7" t="n">
        <v>1222.1</v>
      </c>
    </row>
    <row r="8">
      <c r="A8" s="4" t="inlineStr">
        <is>
          <t>Europe | Previously reported</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Net sales</t>
        </is>
      </c>
      <c r="B10" s="4" t="inlineStr">
        <is>
          <t xml:space="preserve"> </t>
        </is>
      </c>
      <c r="C10" s="4" t="inlineStr">
        <is>
          <t xml:space="preserve"> </t>
        </is>
      </c>
      <c r="D10" s="7" t="n">
        <v>354.3</v>
      </c>
    </row>
    <row r="11">
      <c r="A11" s="4" t="inlineStr">
        <is>
          <t>thereof Switzerland</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Net sales</t>
        </is>
      </c>
      <c r="B13" s="7" t="n">
        <v>38.7</v>
      </c>
      <c r="C13" s="5" t="n">
        <v>46</v>
      </c>
      <c r="D13" s="7" t="n">
        <v>51.5</v>
      </c>
    </row>
    <row r="14">
      <c r="A14" s="4" t="inlineStr">
        <is>
          <t>thereof Switzerland | Previously reported</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Net sales</t>
        </is>
      </c>
      <c r="B16" s="4" t="inlineStr">
        <is>
          <t xml:space="preserve"> </t>
        </is>
      </c>
      <c r="C16" s="4" t="inlineStr">
        <is>
          <t xml:space="preserve"> </t>
        </is>
      </c>
      <c r="D16" s="7" t="n">
        <v>51.5</v>
      </c>
    </row>
    <row r="17">
      <c r="A17" s="4" t="inlineStr">
        <is>
          <t>North America | Previously reported</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Net sales</t>
        </is>
      </c>
      <c r="B19" s="4" t="inlineStr">
        <is>
          <t xml:space="preserve"> </t>
        </is>
      </c>
      <c r="C19" s="4" t="inlineStr">
        <is>
          <t xml:space="preserve"> </t>
        </is>
      </c>
      <c r="D19" s="7" t="n">
        <v>738.5</v>
      </c>
    </row>
    <row r="20">
      <c r="A20" s="4" t="inlineStr">
        <is>
          <t>Asia-Pacific</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Net sales</t>
        </is>
      </c>
      <c r="B22" s="6" t="n">
        <v>260.2</v>
      </c>
      <c r="C22" s="6" t="n">
        <v>141.1</v>
      </c>
      <c r="D22" s="7" t="n">
        <v>80.2</v>
      </c>
    </row>
    <row r="23">
      <c r="A23" s="4" t="inlineStr">
        <is>
          <t>Asia-Pacific | Previously reported</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Net sales</t>
        </is>
      </c>
      <c r="B25" s="4" t="inlineStr">
        <is>
          <t xml:space="preserve"> </t>
        </is>
      </c>
      <c r="C25" s="4" t="inlineStr">
        <is>
          <t xml:space="preserve"> </t>
        </is>
      </c>
      <c r="D25" s="7" t="n">
        <v>80.2</v>
      </c>
    </row>
    <row r="26">
      <c r="A26" s="4" t="inlineStr">
        <is>
          <t>Rest of World | Previously reported</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Net sales</t>
        </is>
      </c>
      <c r="B28" s="4" t="inlineStr">
        <is>
          <t xml:space="preserve"> </t>
        </is>
      </c>
      <c r="C28" s="4" t="inlineStr">
        <is>
          <t xml:space="preserve"> </t>
        </is>
      </c>
      <c r="D28" s="6" t="n">
        <v>49.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66" customWidth="1" min="2" max="2"/>
  </cols>
  <sheetData>
    <row r="1">
      <c r="A1" s="1" t="inlineStr">
        <is>
          <t>Segment information - Narrative (Details)</t>
        </is>
      </c>
      <c r="B1" s="2" t="inlineStr">
        <is>
          <t>12 Months Ended</t>
        </is>
      </c>
    </row>
    <row r="2">
      <c r="B2" s="2" t="inlineStr">
        <is>
          <t>Dec. 31, 2024 Reporting_Segment numberOfCo-founder numberOfCo-ceo</t>
        </is>
      </c>
    </row>
    <row r="3">
      <c r="A3" s="3" t="inlineStr">
        <is>
          <t>Disclosure of operating segments [line items]</t>
        </is>
      </c>
      <c r="B3" s="4" t="inlineStr">
        <is>
          <t xml:space="preserve"> </t>
        </is>
      </c>
    </row>
    <row r="4">
      <c r="A4" s="4" t="inlineStr">
        <is>
          <t>Number of reporting segments | Reporting_Segment</t>
        </is>
      </c>
      <c r="B4" s="5" t="n">
        <v>1</v>
      </c>
    </row>
    <row r="5">
      <c r="A5" s="4" t="inlineStr">
        <is>
          <t>Number of co-founders | numberOfCo-founder</t>
        </is>
      </c>
      <c r="B5" s="5" t="n">
        <v>3</v>
      </c>
    </row>
    <row r="6">
      <c r="A6" s="4" t="inlineStr">
        <is>
          <t>Number of co-CEOs | numberOfCo-ceo</t>
        </is>
      </c>
      <c r="B6" s="5"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egment information (Details) - CHF (SFr) SFr in Millions</t>
        </is>
      </c>
      <c r="B1" s="2" t="inlineStr">
        <is>
          <t>Dec. 31, 2024</t>
        </is>
      </c>
      <c r="C1" s="2" t="inlineStr">
        <is>
          <t>Dec. 31, 2023</t>
        </is>
      </c>
    </row>
    <row r="2">
      <c r="A2" s="3" t="inlineStr">
        <is>
          <t>Disclosure of operating segments [line items]</t>
        </is>
      </c>
      <c r="B2" s="4" t="inlineStr">
        <is>
          <t xml:space="preserve"> </t>
        </is>
      </c>
      <c r="C2" s="4" t="inlineStr">
        <is>
          <t xml:space="preserve"> </t>
        </is>
      </c>
    </row>
    <row r="3">
      <c r="A3" s="4" t="inlineStr">
        <is>
          <t>Non-current assets</t>
        </is>
      </c>
      <c r="B3" s="6" t="n">
        <v>509.2</v>
      </c>
      <c r="C3" s="6" t="n">
        <v>441.7</v>
      </c>
    </row>
    <row r="4">
      <c r="A4" s="4" t="inlineStr">
        <is>
          <t>Europe, Middle East and Africa</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Non-current assets</t>
        </is>
      </c>
      <c r="B6" s="7" t="n">
        <v>273.7</v>
      </c>
      <c r="C6" s="7" t="n">
        <v>270.4</v>
      </c>
    </row>
    <row r="7">
      <c r="A7" s="4" t="inlineStr">
        <is>
          <t>thereof Switzerland</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Non-current assets</t>
        </is>
      </c>
      <c r="B9" s="7" t="n">
        <v>194.1</v>
      </c>
      <c r="C9" s="7" t="n">
        <v>242.6</v>
      </c>
    </row>
    <row r="10">
      <c r="A10" s="4" t="inlineStr">
        <is>
          <t>Americas</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Non-current assets</t>
        </is>
      </c>
      <c r="B12" s="7" t="n">
        <v>196.6</v>
      </c>
      <c r="C12" s="7" t="n">
        <v>144.3</v>
      </c>
    </row>
    <row r="13">
      <c r="A13" s="4" t="inlineStr">
        <is>
          <t>thereof the United States</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Non-current assets</t>
        </is>
      </c>
      <c r="B15" s="7" t="n">
        <v>195.1</v>
      </c>
      <c r="C15" s="7" t="n">
        <v>142.2</v>
      </c>
    </row>
    <row r="16">
      <c r="A16" s="4" t="inlineStr">
        <is>
          <t>Asia-Pacific</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Non-current assets</t>
        </is>
      </c>
      <c r="B18" s="6" t="n">
        <v>38.9</v>
      </c>
      <c r="C18" s="6" t="n">
        <v>27.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Details) - CHF (SFr) SFr in Million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Distribution expenses</t>
        </is>
      </c>
      <c r="B4" s="6" t="n">
        <v>-288.3</v>
      </c>
      <c r="C4" s="6" t="n">
        <v>-239.5</v>
      </c>
      <c r="D4" s="9" t="n">
        <v>-151</v>
      </c>
    </row>
    <row r="5">
      <c r="A5" s="4" t="inlineStr">
        <is>
          <t>Selling expenses</t>
        </is>
      </c>
      <c r="B5" s="7" t="n">
        <v>-168.2</v>
      </c>
      <c r="C5" s="7" t="n">
        <v>-133.3</v>
      </c>
      <c r="D5" s="7" t="n">
        <v>-85.5</v>
      </c>
    </row>
    <row r="6">
      <c r="A6" s="4" t="inlineStr">
        <is>
          <t>Marketing expenses</t>
        </is>
      </c>
      <c r="B6" s="7" t="n">
        <v>-276.6</v>
      </c>
      <c r="C6" s="7" t="n">
        <v>-195.8</v>
      </c>
      <c r="D6" s="7" t="n">
        <v>-130.2</v>
      </c>
    </row>
    <row r="7">
      <c r="A7" s="4" t="inlineStr">
        <is>
          <t>Share-based compensation</t>
        </is>
      </c>
      <c r="B7" s="7" t="n">
        <v>-71.5</v>
      </c>
      <c r="C7" s="7" t="n">
        <v>-31.8</v>
      </c>
      <c r="D7" s="7" t="n">
        <v>-33.8</v>
      </c>
    </row>
    <row r="8">
      <c r="A8" s="4" t="inlineStr">
        <is>
          <t>General and administrative expenses</t>
        </is>
      </c>
      <c r="B8" s="7" t="n">
        <v>-389.5</v>
      </c>
      <c r="C8" s="7" t="n">
        <v>-286.6</v>
      </c>
      <c r="D8" s="7" t="n">
        <v>-199.3</v>
      </c>
    </row>
    <row r="9">
      <c r="A9" s="4" t="inlineStr">
        <is>
          <t>Selling, general and administrative expenses</t>
        </is>
      </c>
      <c r="B9" s="6" t="n">
        <v>-1194.2</v>
      </c>
      <c r="C9" s="9" t="n">
        <v>-887</v>
      </c>
      <c r="D9" s="6" t="n">
        <v>-599.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 Narrative (Details) - CHF (SFr) SFr in Millions</t>
        </is>
      </c>
      <c r="B1" s="2" t="inlineStr">
        <is>
          <t>12 Months Ended</t>
        </is>
      </c>
    </row>
    <row r="2">
      <c r="B2" s="2" t="inlineStr">
        <is>
          <t>Dec. 31, 2024</t>
        </is>
      </c>
      <c r="C2" s="2" t="inlineStr">
        <is>
          <t>Dec. 31, 2023</t>
        </is>
      </c>
      <c r="D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Other long-term employee benefits</t>
        </is>
      </c>
      <c r="B4" s="6" t="n">
        <v>285.7</v>
      </c>
      <c r="C4" s="6" t="n">
        <v>206.6</v>
      </c>
      <c r="D4" s="6" t="n">
        <v>142.1</v>
      </c>
    </row>
    <row r="5">
      <c r="A5" s="4" t="inlineStr">
        <is>
          <t>Selling, general and administrative expense</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Depreciation and amortisation expense</t>
        </is>
      </c>
      <c r="B7" s="7" t="n">
        <v>95.09999999999999</v>
      </c>
      <c r="C7" s="7" t="n">
        <v>57.1</v>
      </c>
      <c r="D7" s="5" t="n">
        <v>40</v>
      </c>
    </row>
    <row r="8">
      <c r="A8" s="4" t="inlineStr">
        <is>
          <t>Cost of sales</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Depreciation expense</t>
        </is>
      </c>
      <c r="B10" s="6" t="n">
        <v>9.4</v>
      </c>
      <c r="C10" s="6" t="n">
        <v>7.7</v>
      </c>
      <c r="D10" s="6" t="n">
        <v>6.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 Schedule of Trade Receivables (Details) - Trade receivables - CHF (SFr) SFr in Millions</t>
        </is>
      </c>
      <c r="B1" s="2" t="inlineStr">
        <is>
          <t>Dec. 31, 2024</t>
        </is>
      </c>
      <c r="C1" s="2" t="inlineStr">
        <is>
          <t>Dec. 31, 2023</t>
        </is>
      </c>
      <c r="D1" s="2" t="inlineStr">
        <is>
          <t>Dec. 31, 2022</t>
        </is>
      </c>
    </row>
    <row r="2">
      <c r="A2" s="3" t="inlineStr">
        <is>
          <t>Disclosure of financial assets that are either past due or impaired [line items]</t>
        </is>
      </c>
      <c r="B2" s="4" t="inlineStr">
        <is>
          <t xml:space="preserve"> </t>
        </is>
      </c>
      <c r="C2" s="4" t="inlineStr">
        <is>
          <t xml:space="preserve"> </t>
        </is>
      </c>
      <c r="D2" s="4" t="inlineStr">
        <is>
          <t xml:space="preserve"> </t>
        </is>
      </c>
    </row>
    <row r="3">
      <c r="A3" s="4" t="inlineStr">
        <is>
          <t>Financial assets</t>
        </is>
      </c>
      <c r="B3" s="6" t="n">
        <v>246.2</v>
      </c>
      <c r="C3" s="6" t="n">
        <v>204.8</v>
      </c>
      <c r="D3" s="4" t="inlineStr">
        <is>
          <t xml:space="preserve"> </t>
        </is>
      </c>
    </row>
    <row r="4">
      <c r="A4" s="4" t="inlineStr">
        <is>
          <t>Gross Carrying Amount</t>
        </is>
      </c>
      <c r="B4" s="4" t="inlineStr">
        <is>
          <t xml:space="preserve"> </t>
        </is>
      </c>
      <c r="C4" s="4" t="inlineStr">
        <is>
          <t xml:space="preserve"> </t>
        </is>
      </c>
      <c r="D4" s="4" t="inlineStr">
        <is>
          <t xml:space="preserve"> </t>
        </is>
      </c>
    </row>
    <row r="5">
      <c r="A5" s="3" t="inlineStr">
        <is>
          <t>Disclosure of financial assets that are either past due or impaired [line items]</t>
        </is>
      </c>
      <c r="B5" s="4" t="inlineStr">
        <is>
          <t xml:space="preserve"> </t>
        </is>
      </c>
      <c r="C5" s="4" t="inlineStr">
        <is>
          <t xml:space="preserve"> </t>
        </is>
      </c>
      <c r="D5" s="4" t="inlineStr">
        <is>
          <t xml:space="preserve"> </t>
        </is>
      </c>
    </row>
    <row r="6">
      <c r="A6" s="4" t="inlineStr">
        <is>
          <t>Financial assets</t>
        </is>
      </c>
      <c r="B6" s="5" t="n">
        <v>257</v>
      </c>
      <c r="C6" s="7" t="n">
        <v>218.1</v>
      </c>
      <c r="D6" s="4" t="inlineStr">
        <is>
          <t xml:space="preserve"> </t>
        </is>
      </c>
    </row>
    <row r="7">
      <c r="A7" s="4" t="inlineStr">
        <is>
          <t>Gross Carrying Amount | Not yet due</t>
        </is>
      </c>
      <c r="B7" s="4" t="inlineStr">
        <is>
          <t xml:space="preserve"> </t>
        </is>
      </c>
      <c r="C7" s="4" t="inlineStr">
        <is>
          <t xml:space="preserve"> </t>
        </is>
      </c>
      <c r="D7" s="4" t="inlineStr">
        <is>
          <t xml:space="preserve"> </t>
        </is>
      </c>
    </row>
    <row r="8">
      <c r="A8" s="3" t="inlineStr">
        <is>
          <t>Disclosure of financial assets that are either past due or impaired [line items]</t>
        </is>
      </c>
      <c r="B8" s="4" t="inlineStr">
        <is>
          <t xml:space="preserve"> </t>
        </is>
      </c>
      <c r="C8" s="4" t="inlineStr">
        <is>
          <t xml:space="preserve"> </t>
        </is>
      </c>
      <c r="D8" s="4" t="inlineStr">
        <is>
          <t xml:space="preserve"> </t>
        </is>
      </c>
    </row>
    <row r="9">
      <c r="A9" s="4" t="inlineStr">
        <is>
          <t>Financial assets</t>
        </is>
      </c>
      <c r="B9" s="7" t="n">
        <v>182.2</v>
      </c>
      <c r="C9" s="7" t="n">
        <v>158.8</v>
      </c>
      <c r="D9" s="4" t="inlineStr">
        <is>
          <t xml:space="preserve"> </t>
        </is>
      </c>
    </row>
    <row r="10">
      <c r="A10" s="4" t="inlineStr">
        <is>
          <t>Gross Carrying Amount | Past due 1 - 90 days</t>
        </is>
      </c>
      <c r="B10" s="4" t="inlineStr">
        <is>
          <t xml:space="preserve"> </t>
        </is>
      </c>
      <c r="C10" s="4" t="inlineStr">
        <is>
          <t xml:space="preserve"> </t>
        </is>
      </c>
      <c r="D10" s="4" t="inlineStr">
        <is>
          <t xml:space="preserve"> </t>
        </is>
      </c>
    </row>
    <row r="11">
      <c r="A11" s="3" t="inlineStr">
        <is>
          <t>Disclosure of financial assets that are either past due or impaired [line items]</t>
        </is>
      </c>
      <c r="B11" s="4" t="inlineStr">
        <is>
          <t xml:space="preserve"> </t>
        </is>
      </c>
      <c r="C11" s="4" t="inlineStr">
        <is>
          <t xml:space="preserve"> </t>
        </is>
      </c>
      <c r="D11" s="4" t="inlineStr">
        <is>
          <t xml:space="preserve"> </t>
        </is>
      </c>
    </row>
    <row r="12">
      <c r="A12" s="4" t="inlineStr">
        <is>
          <t>Financial assets</t>
        </is>
      </c>
      <c r="B12" s="7" t="n">
        <v>58.5</v>
      </c>
      <c r="C12" s="7" t="n">
        <v>42.2</v>
      </c>
      <c r="D12" s="4" t="inlineStr">
        <is>
          <t xml:space="preserve"> </t>
        </is>
      </c>
    </row>
    <row r="13">
      <c r="A13" s="4" t="inlineStr">
        <is>
          <t>Gross Carrying Amount | Past due 91 - 180 days</t>
        </is>
      </c>
      <c r="B13" s="4" t="inlineStr">
        <is>
          <t xml:space="preserve"> </t>
        </is>
      </c>
      <c r="C13" s="4" t="inlineStr">
        <is>
          <t xml:space="preserve"> </t>
        </is>
      </c>
      <c r="D13" s="4" t="inlineStr">
        <is>
          <t xml:space="preserve"> </t>
        </is>
      </c>
    </row>
    <row r="14">
      <c r="A14" s="3" t="inlineStr">
        <is>
          <t>Disclosure of financial assets that are either past due or impaired [line items]</t>
        </is>
      </c>
      <c r="B14" s="4" t="inlineStr">
        <is>
          <t xml:space="preserve"> </t>
        </is>
      </c>
      <c r="C14" s="4" t="inlineStr">
        <is>
          <t xml:space="preserve"> </t>
        </is>
      </c>
      <c r="D14" s="4" t="inlineStr">
        <is>
          <t xml:space="preserve"> </t>
        </is>
      </c>
    </row>
    <row r="15">
      <c r="A15" s="4" t="inlineStr">
        <is>
          <t>Financial assets</t>
        </is>
      </c>
      <c r="B15" s="7" t="n">
        <v>5.4</v>
      </c>
      <c r="C15" s="5" t="n">
        <v>8</v>
      </c>
      <c r="D15" s="4" t="inlineStr">
        <is>
          <t xml:space="preserve"> </t>
        </is>
      </c>
    </row>
    <row r="16">
      <c r="A16" s="4" t="inlineStr">
        <is>
          <t>Gross Carrying Amount | Past due &gt; 181 days</t>
        </is>
      </c>
      <c r="B16" s="4" t="inlineStr">
        <is>
          <t xml:space="preserve"> </t>
        </is>
      </c>
      <c r="C16" s="4" t="inlineStr">
        <is>
          <t xml:space="preserve"> </t>
        </is>
      </c>
      <c r="D16" s="4" t="inlineStr">
        <is>
          <t xml:space="preserve"> </t>
        </is>
      </c>
    </row>
    <row r="17">
      <c r="A17" s="3" t="inlineStr">
        <is>
          <t>Disclosure of financial assets that are either past due or impaired [line items]</t>
        </is>
      </c>
      <c r="B17" s="4" t="inlineStr">
        <is>
          <t xml:space="preserve"> </t>
        </is>
      </c>
      <c r="C17" s="4" t="inlineStr">
        <is>
          <t xml:space="preserve"> </t>
        </is>
      </c>
      <c r="D17" s="4" t="inlineStr">
        <is>
          <t xml:space="preserve"> </t>
        </is>
      </c>
    </row>
    <row r="18">
      <c r="A18" s="4" t="inlineStr">
        <is>
          <t>Financial assets</t>
        </is>
      </c>
      <c r="B18" s="7" t="n">
        <v>10.8</v>
      </c>
      <c r="C18" s="7" t="n">
        <v>9.1</v>
      </c>
      <c r="D18" s="4" t="inlineStr">
        <is>
          <t xml:space="preserve"> </t>
        </is>
      </c>
    </row>
    <row r="19">
      <c r="A19" s="4" t="inlineStr">
        <is>
          <t>Expected credit loss</t>
        </is>
      </c>
      <c r="B19" s="4" t="inlineStr">
        <is>
          <t xml:space="preserve"> </t>
        </is>
      </c>
      <c r="C19" s="4" t="inlineStr">
        <is>
          <t xml:space="preserve"> </t>
        </is>
      </c>
      <c r="D19" s="4" t="inlineStr">
        <is>
          <t xml:space="preserve"> </t>
        </is>
      </c>
    </row>
    <row r="20">
      <c r="A20" s="3" t="inlineStr">
        <is>
          <t>Disclosure of financial assets that are either past due or impaired [line items]</t>
        </is>
      </c>
      <c r="B20" s="4" t="inlineStr">
        <is>
          <t xml:space="preserve"> </t>
        </is>
      </c>
      <c r="C20" s="4" t="inlineStr">
        <is>
          <t xml:space="preserve"> </t>
        </is>
      </c>
      <c r="D20" s="4" t="inlineStr">
        <is>
          <t xml:space="preserve"> </t>
        </is>
      </c>
    </row>
    <row r="21">
      <c r="A21" s="4" t="inlineStr">
        <is>
          <t>Financial assets</t>
        </is>
      </c>
      <c r="B21" s="6" t="n">
        <v>-10.7</v>
      </c>
      <c r="C21" s="6" t="n">
        <v>-13.3</v>
      </c>
      <c r="D21" s="6" t="n">
        <v>-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rporate information</t>
        </is>
      </c>
      <c r="B1" s="2" t="inlineStr">
        <is>
          <t>12 Months Ended</t>
        </is>
      </c>
    </row>
    <row r="2">
      <c r="B2" s="2" t="inlineStr">
        <is>
          <t>Dec. 31, 2024</t>
        </is>
      </c>
    </row>
    <row r="3">
      <c r="A3" s="3" t="inlineStr">
        <is>
          <t>Disclosure Of Basis Of Preparation [Abstract]</t>
        </is>
      </c>
      <c r="B3" s="4" t="inlineStr">
        <is>
          <t xml:space="preserve"> </t>
        </is>
      </c>
    </row>
    <row r="4">
      <c r="A4" s="4" t="inlineStr">
        <is>
          <t>Corporate information</t>
        </is>
      </c>
      <c r="B4" s="4" t="inlineStr">
        <is>
          <t>1.1 Corporate information On Holding AG and its consolidated subsidiaries (together "On" or the "Company") is engaged in developing and distributing innovative premium performance sports products, sold worldwide through our Wholesale sales channel, and through our Direct-to-Consumer sales channel (i.e., through On's e-commerce website and On's owned and operated retail stores). On is a publicly traded company on the New York Stock Exchange, trading under the ticker symbol "NYSE: ONON". These annual consolidated financial statements (the "financial statements”) have been prepared in accordance with International Financial Reporting Standards ("IFRS") as issued by the International Accounting Standards Board ("IASB") (the “IFRS Accounting Standards”) and present the financial position and the results of operations of On. On Holding AG is a limited company incorporated in accordance with Swiss law under a private statute and is domiciled at Förrlibuckstrasse 190, Zurich, Switzerland. The financial statements for the year ended December 31, 2024 were authorized for issuance by the board of directors of the Company on March 4, 2025. 1.2 About the financials The financial statements of On • have been prepared in accordance with IFRS Accounting Standards, • include the values of On Holding AG and its domestic and foreign subsidiaries as of December 31, 2024 over which On Holding AG exercised direct or indirect control, • present fiscal years which correspond to the calendar year, • present note disclosures related to the consolidated balance sheets as of December 31 and consolidated statements of income, comprehensive income, cash flows, and changes in equity for the respective year, • are published in Swiss Francs (CHF), the presentation currency of On Holding AG, rounded to millions, unless otherwise stated, • contain certain numerical figures shown as totals in some tables that may not be an arithmetic aggregation of the figures that preceded them due to rounding, • with respect to financial information, a dash (“—”) signifies that the relevant figure is available but is or has been rounded to zero, • include prior year comparative amounts that have been reclassified to conform with current year presentation, none of which had any impact on the Company's results of operations, financial condition, or any other financial statement, • use the historical cost convention except for items that are required to be accounted for at fair value, and • present the applicable accounting policy within the respective note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Schedule of Allowance for Credit Losses (Details) - Trade receivables - CHF (SFr) SFr in Millions</t>
        </is>
      </c>
      <c r="B1" s="2" t="inlineStr">
        <is>
          <t>12 Months Ended</t>
        </is>
      </c>
    </row>
    <row r="2">
      <c r="B2" s="2" t="inlineStr">
        <is>
          <t>Dec. 31, 2024</t>
        </is>
      </c>
      <c r="C2" s="2" t="inlineStr">
        <is>
          <t>Dec. 31, 2023</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row>
    <row r="4">
      <c r="A4" s="4" t="inlineStr">
        <is>
          <t>Expected credit loss at January 1</t>
        </is>
      </c>
      <c r="B4" s="6" t="n">
        <v>-204.8</v>
      </c>
      <c r="C4" s="4" t="inlineStr">
        <is>
          <t xml:space="preserve"> </t>
        </is>
      </c>
    </row>
    <row r="5">
      <c r="A5" s="4" t="inlineStr">
        <is>
          <t>Expected credit loss at December 31</t>
        </is>
      </c>
      <c r="B5" s="7" t="n">
        <v>-246.2</v>
      </c>
      <c r="C5" s="6" t="n">
        <v>-204.8</v>
      </c>
    </row>
    <row r="6">
      <c r="A6" s="4" t="inlineStr">
        <is>
          <t>Expected credit loss</t>
        </is>
      </c>
      <c r="B6" s="4" t="inlineStr">
        <is>
          <t xml:space="preserve"> </t>
        </is>
      </c>
      <c r="C6" s="4" t="inlineStr">
        <is>
          <t xml:space="preserve"> </t>
        </is>
      </c>
    </row>
    <row r="7">
      <c r="A7" s="3" t="inlineStr">
        <is>
          <t>Disclosure of reconciliation of changes in loss allowance and explanation of changes in gross carrying amount for financial instruments [line items]</t>
        </is>
      </c>
      <c r="B7" s="4" t="inlineStr">
        <is>
          <t xml:space="preserve"> </t>
        </is>
      </c>
      <c r="C7" s="4" t="inlineStr">
        <is>
          <t xml:space="preserve"> </t>
        </is>
      </c>
    </row>
    <row r="8">
      <c r="A8" s="4" t="inlineStr">
        <is>
          <t>Expected credit loss at January 1</t>
        </is>
      </c>
      <c r="B8" s="7" t="n">
        <v>13.3</v>
      </c>
      <c r="C8" s="7" t="n">
        <v>9.1</v>
      </c>
    </row>
    <row r="9">
      <c r="A9" s="4" t="inlineStr">
        <is>
          <t>Income statement (release) / addition for the year</t>
        </is>
      </c>
      <c r="B9" s="7" t="n">
        <v>-2.7</v>
      </c>
      <c r="C9" s="7" t="n">
        <v>4.6</v>
      </c>
    </row>
    <row r="10">
      <c r="A10" s="4" t="inlineStr">
        <is>
          <t>Exchange Difference</t>
        </is>
      </c>
      <c r="B10" s="7" t="n">
        <v>0.1</v>
      </c>
      <c r="C10" s="7" t="n">
        <v>-0.4</v>
      </c>
    </row>
    <row r="11">
      <c r="A11" s="4" t="inlineStr">
        <is>
          <t>Expected credit loss at December 31</t>
        </is>
      </c>
      <c r="B11" s="6" t="n">
        <v>10.7</v>
      </c>
      <c r="C11" s="6" t="n">
        <v>13.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Additional Information (Details) - CHF (SFr) SFr in Millions</t>
        </is>
      </c>
      <c r="B1" s="2" t="inlineStr">
        <is>
          <t>12 Months Ended</t>
        </is>
      </c>
    </row>
    <row r="2">
      <c r="B2" s="2" t="inlineStr">
        <is>
          <t>Dec. 31, 2024</t>
        </is>
      </c>
      <c r="C2" s="2" t="inlineStr">
        <is>
          <t>Dec. 31, 2023</t>
        </is>
      </c>
    </row>
    <row r="3">
      <c r="A3" s="4" t="inlineStr">
        <is>
          <t>Expected credit loss | Trade receivables</t>
        </is>
      </c>
      <c r="B3" s="4" t="inlineStr">
        <is>
          <t xml:space="preserve"> </t>
        </is>
      </c>
      <c r="C3" s="4" t="inlineStr">
        <is>
          <t xml:space="preserve"> </t>
        </is>
      </c>
    </row>
    <row r="4">
      <c r="A4" s="3" t="inlineStr">
        <is>
          <t>Disclosure of operating segments [line items]</t>
        </is>
      </c>
      <c r="B4" s="4" t="inlineStr">
        <is>
          <t xml:space="preserve"> </t>
        </is>
      </c>
      <c r="C4" s="4" t="inlineStr">
        <is>
          <t xml:space="preserve"> </t>
        </is>
      </c>
    </row>
    <row r="5">
      <c r="A5" s="4" t="inlineStr">
        <is>
          <t>Income statement (release) / addition for the year</t>
        </is>
      </c>
      <c r="B5" s="6" t="n">
        <v>9.6</v>
      </c>
      <c r="C5" s="6" t="n">
        <v>12.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Schedule of Inventory (Details) - CHF (SFr) SFr in Millions</t>
        </is>
      </c>
      <c r="B1" s="2" t="inlineStr">
        <is>
          <t>Dec. 31, 2024</t>
        </is>
      </c>
      <c r="C1" s="2" t="inlineStr">
        <is>
          <t>Dec. 31, 2023</t>
        </is>
      </c>
    </row>
    <row r="2">
      <c r="A2" s="3" t="inlineStr">
        <is>
          <t>Disclosure Of Inventory [Line Items]</t>
        </is>
      </c>
      <c r="B2" s="4" t="inlineStr">
        <is>
          <t xml:space="preserve"> </t>
        </is>
      </c>
      <c r="C2" s="4" t="inlineStr">
        <is>
          <t xml:space="preserve"> </t>
        </is>
      </c>
    </row>
    <row r="3">
      <c r="A3" s="4" t="inlineStr">
        <is>
          <t>Inventories</t>
        </is>
      </c>
      <c r="B3" s="6" t="n">
        <v>419.2</v>
      </c>
      <c r="C3" s="6" t="n">
        <v>356.5</v>
      </c>
    </row>
    <row r="4">
      <c r="A4" s="4" t="inlineStr">
        <is>
          <t>Gross Carrying Amount | Shoes</t>
        </is>
      </c>
      <c r="B4" s="4" t="inlineStr">
        <is>
          <t xml:space="preserve"> </t>
        </is>
      </c>
      <c r="C4" s="4" t="inlineStr">
        <is>
          <t xml:space="preserve"> </t>
        </is>
      </c>
    </row>
    <row r="5">
      <c r="A5" s="3" t="inlineStr">
        <is>
          <t>Disclosure Of Inventory [Line Items]</t>
        </is>
      </c>
      <c r="B5" s="4" t="inlineStr">
        <is>
          <t xml:space="preserve"> </t>
        </is>
      </c>
      <c r="C5" s="4" t="inlineStr">
        <is>
          <t xml:space="preserve"> </t>
        </is>
      </c>
    </row>
    <row r="6">
      <c r="A6" s="4" t="inlineStr">
        <is>
          <t>Inventories</t>
        </is>
      </c>
      <c r="B6" s="7" t="n">
        <v>371.7</v>
      </c>
      <c r="C6" s="7" t="n">
        <v>321.4</v>
      </c>
    </row>
    <row r="7">
      <c r="A7" s="4" t="inlineStr">
        <is>
          <t>Gross Carrying Amount | Apparel</t>
        </is>
      </c>
      <c r="B7" s="4" t="inlineStr">
        <is>
          <t xml:space="preserve"> </t>
        </is>
      </c>
      <c r="C7" s="4" t="inlineStr">
        <is>
          <t xml:space="preserve"> </t>
        </is>
      </c>
    </row>
    <row r="8">
      <c r="A8" s="3" t="inlineStr">
        <is>
          <t>Disclosure Of Inventory [Line Items]</t>
        </is>
      </c>
      <c r="B8" s="4" t="inlineStr">
        <is>
          <t xml:space="preserve"> </t>
        </is>
      </c>
      <c r="C8" s="4" t="inlineStr">
        <is>
          <t xml:space="preserve"> </t>
        </is>
      </c>
    </row>
    <row r="9">
      <c r="A9" s="4" t="inlineStr">
        <is>
          <t>Inventories</t>
        </is>
      </c>
      <c r="B9" s="7" t="n">
        <v>65.8</v>
      </c>
      <c r="C9" s="7" t="n">
        <v>34.5</v>
      </c>
    </row>
    <row r="10">
      <c r="A10" s="4" t="inlineStr">
        <is>
          <t>Gross Carrying Amount | Accessories</t>
        </is>
      </c>
      <c r="B10" s="4" t="inlineStr">
        <is>
          <t xml:space="preserve"> </t>
        </is>
      </c>
      <c r="C10" s="4" t="inlineStr">
        <is>
          <t xml:space="preserve"> </t>
        </is>
      </c>
    </row>
    <row r="11">
      <c r="A11" s="3" t="inlineStr">
        <is>
          <t>Disclosure Of Inventory [Line Items]</t>
        </is>
      </c>
      <c r="B11" s="4" t="inlineStr">
        <is>
          <t xml:space="preserve"> </t>
        </is>
      </c>
      <c r="C11" s="4" t="inlineStr">
        <is>
          <t xml:space="preserve"> </t>
        </is>
      </c>
    </row>
    <row r="12">
      <c r="A12" s="4" t="inlineStr">
        <is>
          <t>Inventories</t>
        </is>
      </c>
      <c r="B12" s="7" t="n">
        <v>12.5</v>
      </c>
      <c r="C12" s="5" t="n">
        <v>8</v>
      </c>
    </row>
    <row r="13">
      <c r="A13" s="4" t="inlineStr">
        <is>
          <t>Expected credit loss</t>
        </is>
      </c>
      <c r="B13" s="4" t="inlineStr">
        <is>
          <t xml:space="preserve"> </t>
        </is>
      </c>
      <c r="C13" s="4" t="inlineStr">
        <is>
          <t xml:space="preserve"> </t>
        </is>
      </c>
    </row>
    <row r="14">
      <c r="A14" s="3" t="inlineStr">
        <is>
          <t>Disclosure Of Inventory [Line Items]</t>
        </is>
      </c>
      <c r="B14" s="4" t="inlineStr">
        <is>
          <t xml:space="preserve"> </t>
        </is>
      </c>
      <c r="C14" s="4" t="inlineStr">
        <is>
          <t xml:space="preserve"> </t>
        </is>
      </c>
    </row>
    <row r="15">
      <c r="A15" s="4" t="inlineStr">
        <is>
          <t>Inventories</t>
        </is>
      </c>
      <c r="B15" s="6" t="n">
        <v>-30.8</v>
      </c>
      <c r="C15" s="6" t="n">
        <v>-7.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ventories - Narrative (Details) - CHF (SFr) SFr in Millions</t>
        </is>
      </c>
      <c r="B1" s="2" t="inlineStr">
        <is>
          <t>12 Months Ended</t>
        </is>
      </c>
    </row>
    <row r="2">
      <c r="B2" s="2" t="inlineStr">
        <is>
          <t>Dec. 31, 2024</t>
        </is>
      </c>
      <c r="C2" s="2" t="inlineStr">
        <is>
          <t>Dec. 31, 2023</t>
        </is>
      </c>
    </row>
    <row r="3">
      <c r="A3" s="3" t="inlineStr">
        <is>
          <t>Disclosure Of Inventory [Line Items]</t>
        </is>
      </c>
      <c r="B3" s="4" t="inlineStr">
        <is>
          <t xml:space="preserve"> </t>
        </is>
      </c>
      <c r="C3" s="4" t="inlineStr">
        <is>
          <t xml:space="preserve"> </t>
        </is>
      </c>
    </row>
    <row r="4">
      <c r="A4" s="4" t="inlineStr">
        <is>
          <t>Consignment inventory</t>
        </is>
      </c>
      <c r="B4" s="6" t="n">
        <v>7.8</v>
      </c>
      <c r="C4" s="9" t="n">
        <v>4</v>
      </c>
    </row>
    <row r="5">
      <c r="A5" s="4" t="inlineStr">
        <is>
          <t>Cost of sales</t>
        </is>
      </c>
      <c r="B5" s="4" t="inlineStr">
        <is>
          <t xml:space="preserve"> </t>
        </is>
      </c>
      <c r="C5" s="4" t="inlineStr">
        <is>
          <t xml:space="preserve"> </t>
        </is>
      </c>
    </row>
    <row r="6">
      <c r="A6" s="3" t="inlineStr">
        <is>
          <t>Disclosure Of Inventory [Line Items]</t>
        </is>
      </c>
      <c r="B6" s="4" t="inlineStr">
        <is>
          <t xml:space="preserve"> </t>
        </is>
      </c>
      <c r="C6" s="4" t="inlineStr">
        <is>
          <t xml:space="preserve"> </t>
        </is>
      </c>
    </row>
    <row r="7">
      <c r="A7" s="4" t="inlineStr">
        <is>
          <t>Cost of inventories recognised as expense during period</t>
        </is>
      </c>
      <c r="B7" s="7" t="n">
        <v>719.7</v>
      </c>
      <c r="C7" s="7" t="n">
        <v>549.6</v>
      </c>
    </row>
    <row r="8">
      <c r="A8" s="4" t="inlineStr">
        <is>
          <t>Write-downs (reversals of write-downs) of inventories</t>
        </is>
      </c>
      <c r="B8" s="9" t="n">
        <v>23</v>
      </c>
      <c r="C8" s="6" t="n">
        <v>6.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CHF (SFr) SFr in Millions</t>
        </is>
      </c>
      <c r="B1" s="2" t="inlineStr">
        <is>
          <t>12 Months Ended</t>
        </is>
      </c>
    </row>
    <row r="2">
      <c r="B2" s="2" t="inlineStr">
        <is>
          <t>Dec. 31, 2024</t>
        </is>
      </c>
      <c r="C2" s="2" t="inlineStr">
        <is>
          <t>Dec. 31, 2023</t>
        </is>
      </c>
    </row>
    <row r="3">
      <c r="A3" s="3" t="inlineStr">
        <is>
          <t>Reconciliation of changes in property, plant and equipment [abstract]</t>
        </is>
      </c>
      <c r="B3" s="4" t="inlineStr">
        <is>
          <t xml:space="preserve"> </t>
        </is>
      </c>
      <c r="C3" s="4" t="inlineStr">
        <is>
          <t xml:space="preserve"> </t>
        </is>
      </c>
    </row>
    <row r="4">
      <c r="A4" s="4" t="inlineStr">
        <is>
          <t>Property, plant and equipment at beginning of period</t>
        </is>
      </c>
      <c r="B4" s="6" t="n">
        <v>93.59999999999999</v>
      </c>
      <c r="C4" s="6" t="n">
        <v>77.2</v>
      </c>
    </row>
    <row r="5">
      <c r="A5" s="4" t="inlineStr">
        <is>
          <t>Additions</t>
        </is>
      </c>
      <c r="B5" s="7" t="n">
        <v>65.09999999999999</v>
      </c>
      <c r="C5" s="7" t="n">
        <v>42.8</v>
      </c>
    </row>
    <row r="6">
      <c r="A6" s="4" t="inlineStr">
        <is>
          <t>Disposals</t>
        </is>
      </c>
      <c r="B6" s="7" t="n">
        <v>-0.7</v>
      </c>
      <c r="C6" s="7" t="n">
        <v>-0.5</v>
      </c>
    </row>
    <row r="7">
      <c r="A7" s="4" t="inlineStr">
        <is>
          <t>Depreciation</t>
        </is>
      </c>
      <c r="B7" s="7" t="n">
        <v>-33.1</v>
      </c>
      <c r="C7" s="7" t="n">
        <v>-21.9</v>
      </c>
    </row>
    <row r="8">
      <c r="A8" s="4" t="inlineStr">
        <is>
          <t>Exchange difference</t>
        </is>
      </c>
      <c r="B8" s="7" t="n">
        <v>2.3</v>
      </c>
      <c r="C8" s="5" t="n">
        <v>-4</v>
      </c>
    </row>
    <row r="9">
      <c r="A9" s="4" t="inlineStr">
        <is>
          <t>Property, plant and equipment at the end of period</t>
        </is>
      </c>
      <c r="B9" s="7" t="n">
        <v>127.2</v>
      </c>
      <c r="C9" s="7" t="n">
        <v>93.59999999999999</v>
      </c>
    </row>
    <row r="10">
      <c r="A10" s="4" t="inlineStr">
        <is>
          <t>Leasehold improvements</t>
        </is>
      </c>
      <c r="B10" s="4" t="inlineStr">
        <is>
          <t xml:space="preserve"> </t>
        </is>
      </c>
      <c r="C10" s="4" t="inlineStr">
        <is>
          <t xml:space="preserve"> </t>
        </is>
      </c>
    </row>
    <row r="11">
      <c r="A11" s="3" t="inlineStr">
        <is>
          <t>Reconciliation of changes in property, plant and equipment [abstract]</t>
        </is>
      </c>
      <c r="B11" s="4" t="inlineStr">
        <is>
          <t xml:space="preserve"> </t>
        </is>
      </c>
      <c r="C11" s="4" t="inlineStr">
        <is>
          <t xml:space="preserve"> </t>
        </is>
      </c>
    </row>
    <row r="12">
      <c r="A12" s="4" t="inlineStr">
        <is>
          <t>Property, plant and equipment at beginning of period</t>
        </is>
      </c>
      <c r="B12" s="7" t="n">
        <v>49.6</v>
      </c>
      <c r="C12" s="7" t="n">
        <v>44.7</v>
      </c>
    </row>
    <row r="13">
      <c r="A13" s="4" t="inlineStr">
        <is>
          <t>Additions</t>
        </is>
      </c>
      <c r="B13" s="7" t="n">
        <v>35.1</v>
      </c>
      <c r="C13" s="7" t="n">
        <v>15.1</v>
      </c>
    </row>
    <row r="14">
      <c r="A14" s="4" t="inlineStr">
        <is>
          <t>Disposals</t>
        </is>
      </c>
      <c r="B14" s="7" t="n">
        <v>-0.5</v>
      </c>
      <c r="C14" s="7" t="n">
        <v>-0.3</v>
      </c>
    </row>
    <row r="15">
      <c r="A15" s="4" t="inlineStr">
        <is>
          <t>Depreciation</t>
        </is>
      </c>
      <c r="B15" s="7" t="n">
        <v>-14.1</v>
      </c>
      <c r="C15" s="7" t="n">
        <v>-7.4</v>
      </c>
    </row>
    <row r="16">
      <c r="A16" s="4" t="inlineStr">
        <is>
          <t>Exchange difference</t>
        </is>
      </c>
      <c r="B16" s="7" t="n">
        <v>1.5</v>
      </c>
      <c r="C16" s="7" t="n">
        <v>-2.5</v>
      </c>
    </row>
    <row r="17">
      <c r="A17" s="4" t="inlineStr">
        <is>
          <t>Property, plant and equipment at the end of period</t>
        </is>
      </c>
      <c r="B17" s="7" t="n">
        <v>71.7</v>
      </c>
      <c r="C17" s="7" t="n">
        <v>49.6</v>
      </c>
    </row>
    <row r="18">
      <c r="A18" s="4" t="inlineStr">
        <is>
          <t>Trade tools</t>
        </is>
      </c>
      <c r="B18" s="4" t="inlineStr">
        <is>
          <t xml:space="preserve"> </t>
        </is>
      </c>
      <c r="C18" s="4" t="inlineStr">
        <is>
          <t xml:space="preserve"> </t>
        </is>
      </c>
    </row>
    <row r="19">
      <c r="A19" s="3" t="inlineStr">
        <is>
          <t>Reconciliation of changes in property, plant and equipment [abstract]</t>
        </is>
      </c>
      <c r="B19" s="4" t="inlineStr">
        <is>
          <t xml:space="preserve"> </t>
        </is>
      </c>
      <c r="C19" s="4" t="inlineStr">
        <is>
          <t xml:space="preserve"> </t>
        </is>
      </c>
    </row>
    <row r="20">
      <c r="A20" s="4" t="inlineStr">
        <is>
          <t>Property, plant and equipment at beginning of period</t>
        </is>
      </c>
      <c r="B20" s="7" t="n">
        <v>6.1</v>
      </c>
      <c r="C20" s="7" t="n">
        <v>5.3</v>
      </c>
    </row>
    <row r="21">
      <c r="A21" s="4" t="inlineStr">
        <is>
          <t>Additions</t>
        </is>
      </c>
      <c r="B21" s="7" t="n">
        <v>0.9</v>
      </c>
      <c r="C21" s="7" t="n">
        <v>3.8</v>
      </c>
    </row>
    <row r="22">
      <c r="A22" s="4" t="inlineStr">
        <is>
          <t>Disposals</t>
        </is>
      </c>
      <c r="B22" s="5" t="n">
        <v>0</v>
      </c>
      <c r="C22" s="5" t="n">
        <v>0</v>
      </c>
    </row>
    <row r="23">
      <c r="A23" s="4" t="inlineStr">
        <is>
          <t>Depreciation</t>
        </is>
      </c>
      <c r="B23" s="7" t="n">
        <v>-2.9</v>
      </c>
      <c r="C23" s="7" t="n">
        <v>-2.5</v>
      </c>
    </row>
    <row r="24">
      <c r="A24" s="4" t="inlineStr">
        <is>
          <t>Exchange difference</t>
        </is>
      </c>
      <c r="B24" s="7" t="n">
        <v>0.2</v>
      </c>
      <c r="C24" s="7" t="n">
        <v>-0.4</v>
      </c>
    </row>
    <row r="25">
      <c r="A25" s="4" t="inlineStr">
        <is>
          <t>Property, plant and equipment at the end of period</t>
        </is>
      </c>
      <c r="B25" s="7" t="n">
        <v>4.3</v>
      </c>
      <c r="C25" s="7" t="n">
        <v>6.1</v>
      </c>
    </row>
    <row r="26">
      <c r="A26" s="4" t="inlineStr">
        <is>
          <t>Production equipment</t>
        </is>
      </c>
      <c r="B26" s="4" t="inlineStr">
        <is>
          <t xml:space="preserve"> </t>
        </is>
      </c>
      <c r="C26" s="4" t="inlineStr">
        <is>
          <t xml:space="preserve"> </t>
        </is>
      </c>
    </row>
    <row r="27">
      <c r="A27" s="3" t="inlineStr">
        <is>
          <t>Reconciliation of changes in property, plant and equipment [abstract]</t>
        </is>
      </c>
      <c r="B27" s="4" t="inlineStr">
        <is>
          <t xml:space="preserve"> </t>
        </is>
      </c>
      <c r="C27" s="4" t="inlineStr">
        <is>
          <t xml:space="preserve"> </t>
        </is>
      </c>
    </row>
    <row r="28">
      <c r="A28" s="4" t="inlineStr">
        <is>
          <t>Property, plant and equipment at beginning of period</t>
        </is>
      </c>
      <c r="B28" s="7" t="n">
        <v>9.4</v>
      </c>
      <c r="C28" s="7" t="n">
        <v>7.5</v>
      </c>
    </row>
    <row r="29">
      <c r="A29" s="4" t="inlineStr">
        <is>
          <t>Additions</t>
        </is>
      </c>
      <c r="B29" s="7" t="n">
        <v>10.7</v>
      </c>
      <c r="C29" s="7" t="n">
        <v>8.800000000000001</v>
      </c>
    </row>
    <row r="30">
      <c r="A30" s="4" t="inlineStr">
        <is>
          <t>Disposals</t>
        </is>
      </c>
      <c r="B30" s="5" t="n">
        <v>0</v>
      </c>
      <c r="C30" s="5" t="n">
        <v>0</v>
      </c>
    </row>
    <row r="31">
      <c r="A31" s="4" t="inlineStr">
        <is>
          <t>Depreciation</t>
        </is>
      </c>
      <c r="B31" s="7" t="n">
        <v>-8.4</v>
      </c>
      <c r="C31" s="5" t="n">
        <v>-7</v>
      </c>
    </row>
    <row r="32">
      <c r="A32" s="4" t="inlineStr">
        <is>
          <t>Exchange difference</t>
        </is>
      </c>
      <c r="B32" s="5" t="n">
        <v>0</v>
      </c>
      <c r="C32" s="5" t="n">
        <v>0</v>
      </c>
    </row>
    <row r="33">
      <c r="A33" s="4" t="inlineStr">
        <is>
          <t>Property, plant and equipment at the end of period</t>
        </is>
      </c>
      <c r="B33" s="7" t="n">
        <v>11.8</v>
      </c>
      <c r="C33" s="7" t="n">
        <v>9.4</v>
      </c>
    </row>
    <row r="34">
      <c r="A34" s="4" t="inlineStr">
        <is>
          <t>Furniture and fixtures</t>
        </is>
      </c>
      <c r="B34" s="4" t="inlineStr">
        <is>
          <t xml:space="preserve"> </t>
        </is>
      </c>
      <c r="C34" s="4" t="inlineStr">
        <is>
          <t xml:space="preserve"> </t>
        </is>
      </c>
    </row>
    <row r="35">
      <c r="A35" s="3" t="inlineStr">
        <is>
          <t>Reconciliation of changes in property, plant and equipment [abstract]</t>
        </is>
      </c>
      <c r="B35" s="4" t="inlineStr">
        <is>
          <t xml:space="preserve"> </t>
        </is>
      </c>
      <c r="C35" s="4" t="inlineStr">
        <is>
          <t xml:space="preserve"> </t>
        </is>
      </c>
    </row>
    <row r="36">
      <c r="A36" s="4" t="inlineStr">
        <is>
          <t>Property, plant and equipment at beginning of period</t>
        </is>
      </c>
      <c r="B36" s="7" t="n">
        <v>16.5</v>
      </c>
      <c r="C36" s="7" t="n">
        <v>12.1</v>
      </c>
    </row>
    <row r="37">
      <c r="A37" s="4" t="inlineStr">
        <is>
          <t>Additions</t>
        </is>
      </c>
      <c r="B37" s="7" t="n">
        <v>11.2</v>
      </c>
      <c r="C37" s="7" t="n">
        <v>7.4</v>
      </c>
    </row>
    <row r="38">
      <c r="A38" s="4" t="inlineStr">
        <is>
          <t>Disposals</t>
        </is>
      </c>
      <c r="B38" s="7" t="n">
        <v>-0.2</v>
      </c>
      <c r="C38" s="7" t="n">
        <v>-0.1</v>
      </c>
    </row>
    <row r="39">
      <c r="A39" s="4" t="inlineStr">
        <is>
          <t>Depreciation</t>
        </is>
      </c>
      <c r="B39" s="5" t="n">
        <v>-4</v>
      </c>
      <c r="C39" s="7" t="n">
        <v>-2.1</v>
      </c>
    </row>
    <row r="40">
      <c r="A40" s="4" t="inlineStr">
        <is>
          <t>Exchange difference</t>
        </is>
      </c>
      <c r="B40" s="7" t="n">
        <v>0.6</v>
      </c>
      <c r="C40" s="7" t="n">
        <v>-0.8</v>
      </c>
    </row>
    <row r="41">
      <c r="A41" s="4" t="inlineStr">
        <is>
          <t>Property, plant and equipment at the end of period</t>
        </is>
      </c>
      <c r="B41" s="7" t="n">
        <v>24.1</v>
      </c>
      <c r="C41" s="7" t="n">
        <v>16.5</v>
      </c>
    </row>
    <row r="42">
      <c r="A42" s="4" t="inlineStr">
        <is>
          <t>Other</t>
        </is>
      </c>
      <c r="B42" s="4" t="inlineStr">
        <is>
          <t xml:space="preserve"> </t>
        </is>
      </c>
      <c r="C42" s="4" t="inlineStr">
        <is>
          <t xml:space="preserve"> </t>
        </is>
      </c>
    </row>
    <row r="43">
      <c r="A43" s="3" t="inlineStr">
        <is>
          <t>Reconciliation of changes in property, plant and equipment [abstract]</t>
        </is>
      </c>
      <c r="B43" s="4" t="inlineStr">
        <is>
          <t xml:space="preserve"> </t>
        </is>
      </c>
      <c r="C43" s="4" t="inlineStr">
        <is>
          <t xml:space="preserve"> </t>
        </is>
      </c>
    </row>
    <row r="44">
      <c r="A44" s="4" t="inlineStr">
        <is>
          <t>Property, plant and equipment at beginning of period</t>
        </is>
      </c>
      <c r="B44" s="7" t="n">
        <v>11.9</v>
      </c>
      <c r="C44" s="7" t="n">
        <v>7.6</v>
      </c>
    </row>
    <row r="45">
      <c r="A45" s="4" t="inlineStr">
        <is>
          <t>Additions</t>
        </is>
      </c>
      <c r="B45" s="7" t="n">
        <v>7.2</v>
      </c>
      <c r="C45" s="7" t="n">
        <v>7.7</v>
      </c>
    </row>
    <row r="46">
      <c r="A46" s="4" t="inlineStr">
        <is>
          <t>Disposals</t>
        </is>
      </c>
      <c r="B46" s="7" t="n">
        <v>-0.1</v>
      </c>
      <c r="C46" s="7" t="n">
        <v>-0.1</v>
      </c>
    </row>
    <row r="47">
      <c r="A47" s="4" t="inlineStr">
        <is>
          <t>Depreciation</t>
        </is>
      </c>
      <c r="B47" s="7" t="n">
        <v>-3.6</v>
      </c>
      <c r="C47" s="7" t="n">
        <v>-2.9</v>
      </c>
    </row>
    <row r="48">
      <c r="A48" s="4" t="inlineStr">
        <is>
          <t>Exchange difference</t>
        </is>
      </c>
      <c r="B48" s="5" t="n">
        <v>0</v>
      </c>
      <c r="C48" s="7" t="n">
        <v>-0.3</v>
      </c>
    </row>
    <row r="49">
      <c r="A49" s="4" t="inlineStr">
        <is>
          <t>Property, plant and equipment at the end of period</t>
        </is>
      </c>
      <c r="B49" s="7" t="n">
        <v>15.4</v>
      </c>
      <c r="C49" s="7" t="n">
        <v>11.9</v>
      </c>
    </row>
    <row r="50">
      <c r="A50" s="4" t="inlineStr">
        <is>
          <t>Cost</t>
        </is>
      </c>
      <c r="B50" s="4" t="inlineStr">
        <is>
          <t xml:space="preserve"> </t>
        </is>
      </c>
      <c r="C50" s="4" t="inlineStr">
        <is>
          <t xml:space="preserve"> </t>
        </is>
      </c>
    </row>
    <row r="51">
      <c r="A51" s="3" t="inlineStr">
        <is>
          <t>Reconciliation of changes in property, plant and equipment [abstract]</t>
        </is>
      </c>
      <c r="B51" s="4" t="inlineStr">
        <is>
          <t xml:space="preserve"> </t>
        </is>
      </c>
      <c r="C51" s="4" t="inlineStr">
        <is>
          <t xml:space="preserve"> </t>
        </is>
      </c>
    </row>
    <row r="52">
      <c r="A52" s="4" t="inlineStr">
        <is>
          <t>Property, plant and equipment at beginning of period</t>
        </is>
      </c>
      <c r="B52" s="7" t="n">
        <v>134.5</v>
      </c>
      <c r="C52" s="7" t="n">
        <v>97.8</v>
      </c>
    </row>
    <row r="53">
      <c r="A53" s="4" t="inlineStr">
        <is>
          <t>Property, plant and equipment at the end of period</t>
        </is>
      </c>
      <c r="B53" s="7" t="n">
        <v>201.2</v>
      </c>
      <c r="C53" s="7" t="n">
        <v>134.5</v>
      </c>
    </row>
    <row r="54">
      <c r="A54" s="4" t="inlineStr">
        <is>
          <t>Cost | Leasehold improvements</t>
        </is>
      </c>
      <c r="B54" s="4" t="inlineStr">
        <is>
          <t xml:space="preserve"> </t>
        </is>
      </c>
      <c r="C54" s="4" t="inlineStr">
        <is>
          <t xml:space="preserve"> </t>
        </is>
      </c>
    </row>
    <row r="55">
      <c r="A55" s="3" t="inlineStr">
        <is>
          <t>Reconciliation of changes in property, plant and equipment [abstract]</t>
        </is>
      </c>
      <c r="B55" s="4" t="inlineStr">
        <is>
          <t xml:space="preserve"> </t>
        </is>
      </c>
      <c r="C55" s="4" t="inlineStr">
        <is>
          <t xml:space="preserve"> </t>
        </is>
      </c>
    </row>
    <row r="56">
      <c r="A56" s="4" t="inlineStr">
        <is>
          <t>Property, plant and equipment at beginning of period</t>
        </is>
      </c>
      <c r="B56" s="7" t="n">
        <v>61.2</v>
      </c>
      <c r="C56" s="7" t="n">
        <v>49.7</v>
      </c>
    </row>
    <row r="57">
      <c r="A57" s="4" t="inlineStr">
        <is>
          <t>Property, plant and equipment at the end of period</t>
        </is>
      </c>
      <c r="B57" s="7" t="n">
        <v>97.3</v>
      </c>
      <c r="C57" s="7" t="n">
        <v>61.2</v>
      </c>
    </row>
    <row r="58">
      <c r="A58" s="4" t="inlineStr">
        <is>
          <t>Cost | Trade tools</t>
        </is>
      </c>
      <c r="B58" s="4" t="inlineStr">
        <is>
          <t xml:space="preserve"> </t>
        </is>
      </c>
      <c r="C58" s="4" t="inlineStr">
        <is>
          <t xml:space="preserve"> </t>
        </is>
      </c>
    </row>
    <row r="59">
      <c r="A59" s="3" t="inlineStr">
        <is>
          <t>Reconciliation of changes in property, plant and equipment [abstract]</t>
        </is>
      </c>
      <c r="B59" s="4" t="inlineStr">
        <is>
          <t xml:space="preserve"> </t>
        </is>
      </c>
      <c r="C59" s="4" t="inlineStr">
        <is>
          <t xml:space="preserve"> </t>
        </is>
      </c>
    </row>
    <row r="60">
      <c r="A60" s="4" t="inlineStr">
        <is>
          <t>Property, plant and equipment at beginning of period</t>
        </is>
      </c>
      <c r="B60" s="7" t="n">
        <v>13.6</v>
      </c>
      <c r="C60" s="7" t="n">
        <v>10.7</v>
      </c>
    </row>
    <row r="61">
      <c r="A61" s="4" t="inlineStr">
        <is>
          <t>Property, plant and equipment at the end of period</t>
        </is>
      </c>
      <c r="B61" s="7" t="n">
        <v>14.9</v>
      </c>
      <c r="C61" s="7" t="n">
        <v>13.6</v>
      </c>
    </row>
    <row r="62">
      <c r="A62" s="4" t="inlineStr">
        <is>
          <t>Cost | Production equipment</t>
        </is>
      </c>
      <c r="B62" s="4" t="inlineStr">
        <is>
          <t xml:space="preserve"> </t>
        </is>
      </c>
      <c r="C62" s="4" t="inlineStr">
        <is>
          <t xml:space="preserve"> </t>
        </is>
      </c>
    </row>
    <row r="63">
      <c r="A63" s="3" t="inlineStr">
        <is>
          <t>Reconciliation of changes in property, plant and equipment [abstract]</t>
        </is>
      </c>
      <c r="B63" s="4" t="inlineStr">
        <is>
          <t xml:space="preserve"> </t>
        </is>
      </c>
      <c r="C63" s="4" t="inlineStr">
        <is>
          <t xml:space="preserve"> </t>
        </is>
      </c>
    </row>
    <row r="64">
      <c r="A64" s="4" t="inlineStr">
        <is>
          <t>Property, plant and equipment at beginning of period</t>
        </is>
      </c>
      <c r="B64" s="7" t="n">
        <v>21.7</v>
      </c>
      <c r="C64" s="7" t="n">
        <v>12.9</v>
      </c>
    </row>
    <row r="65">
      <c r="A65" s="4" t="inlineStr">
        <is>
          <t>Property, plant and equipment at the end of period</t>
        </is>
      </c>
      <c r="B65" s="7" t="n">
        <v>32.4</v>
      </c>
      <c r="C65" s="7" t="n">
        <v>21.7</v>
      </c>
    </row>
    <row r="66">
      <c r="A66" s="4" t="inlineStr">
        <is>
          <t>Cost | Furniture and fixtures</t>
        </is>
      </c>
      <c r="B66" s="4" t="inlineStr">
        <is>
          <t xml:space="preserve"> </t>
        </is>
      </c>
      <c r="C66" s="4" t="inlineStr">
        <is>
          <t xml:space="preserve"> </t>
        </is>
      </c>
    </row>
    <row r="67">
      <c r="A67" s="3" t="inlineStr">
        <is>
          <t>Reconciliation of changes in property, plant and equipment [abstract]</t>
        </is>
      </c>
      <c r="B67" s="4" t="inlineStr">
        <is>
          <t xml:space="preserve"> </t>
        </is>
      </c>
      <c r="C67" s="4" t="inlineStr">
        <is>
          <t xml:space="preserve"> </t>
        </is>
      </c>
    </row>
    <row r="68">
      <c r="A68" s="4" t="inlineStr">
        <is>
          <t>Property, plant and equipment at beginning of period</t>
        </is>
      </c>
      <c r="B68" s="7" t="n">
        <v>19.9</v>
      </c>
      <c r="C68" s="7" t="n">
        <v>13.5</v>
      </c>
    </row>
    <row r="69">
      <c r="A69" s="4" t="inlineStr">
        <is>
          <t>Property, plant and equipment at the end of period</t>
        </is>
      </c>
      <c r="B69" s="7" t="n">
        <v>31.5</v>
      </c>
      <c r="C69" s="7" t="n">
        <v>19.9</v>
      </c>
    </row>
    <row r="70">
      <c r="A70" s="4" t="inlineStr">
        <is>
          <t>Cost | Other</t>
        </is>
      </c>
      <c r="B70" s="4" t="inlineStr">
        <is>
          <t xml:space="preserve"> </t>
        </is>
      </c>
      <c r="C70" s="4" t="inlineStr">
        <is>
          <t xml:space="preserve"> </t>
        </is>
      </c>
    </row>
    <row r="71">
      <c r="A71" s="3" t="inlineStr">
        <is>
          <t>Reconciliation of changes in property, plant and equipment [abstract]</t>
        </is>
      </c>
      <c r="B71" s="4" t="inlineStr">
        <is>
          <t xml:space="preserve"> </t>
        </is>
      </c>
      <c r="C71" s="4" t="inlineStr">
        <is>
          <t xml:space="preserve"> </t>
        </is>
      </c>
    </row>
    <row r="72">
      <c r="A72" s="4" t="inlineStr">
        <is>
          <t>Property, plant and equipment at beginning of period</t>
        </is>
      </c>
      <c r="B72" s="7" t="n">
        <v>18.1</v>
      </c>
      <c r="C72" s="5" t="n">
        <v>11</v>
      </c>
    </row>
    <row r="73">
      <c r="A73" s="4" t="inlineStr">
        <is>
          <t>Property, plant and equipment at the end of period</t>
        </is>
      </c>
      <c r="B73" s="5" t="n">
        <v>25</v>
      </c>
      <c r="C73" s="7" t="n">
        <v>18.1</v>
      </c>
    </row>
    <row r="74">
      <c r="A74" s="4" t="inlineStr">
        <is>
          <t>Accumulated depreciation</t>
        </is>
      </c>
      <c r="B74" s="4" t="inlineStr">
        <is>
          <t xml:space="preserve"> </t>
        </is>
      </c>
      <c r="C74" s="4" t="inlineStr">
        <is>
          <t xml:space="preserve"> </t>
        </is>
      </c>
    </row>
    <row r="75">
      <c r="A75" s="3" t="inlineStr">
        <is>
          <t>Reconciliation of changes in property, plant and equipment [abstract]</t>
        </is>
      </c>
      <c r="B75" s="4" t="inlineStr">
        <is>
          <t xml:space="preserve"> </t>
        </is>
      </c>
      <c r="C75" s="4" t="inlineStr">
        <is>
          <t xml:space="preserve"> </t>
        </is>
      </c>
    </row>
    <row r="76">
      <c r="A76" s="4" t="inlineStr">
        <is>
          <t>Property, plant and equipment at beginning of period</t>
        </is>
      </c>
      <c r="B76" s="5" t="n">
        <v>-41</v>
      </c>
      <c r="C76" s="7" t="n">
        <v>-20.6</v>
      </c>
    </row>
    <row r="77">
      <c r="A77" s="4" t="inlineStr">
        <is>
          <t>Property, plant and equipment at the end of period</t>
        </is>
      </c>
      <c r="B77" s="5" t="n">
        <v>-74</v>
      </c>
      <c r="C77" s="5" t="n">
        <v>-41</v>
      </c>
    </row>
    <row r="78">
      <c r="A78" s="4" t="inlineStr">
        <is>
          <t>Accumulated depreciation | Leasehold improvements</t>
        </is>
      </c>
      <c r="B78" s="4" t="inlineStr">
        <is>
          <t xml:space="preserve"> </t>
        </is>
      </c>
      <c r="C78" s="4" t="inlineStr">
        <is>
          <t xml:space="preserve"> </t>
        </is>
      </c>
    </row>
    <row r="79">
      <c r="A79" s="3" t="inlineStr">
        <is>
          <t>Reconciliation of changes in property, plant and equipment [abstract]</t>
        </is>
      </c>
      <c r="B79" s="4" t="inlineStr">
        <is>
          <t xml:space="preserve"> </t>
        </is>
      </c>
      <c r="C79" s="4" t="inlineStr">
        <is>
          <t xml:space="preserve"> </t>
        </is>
      </c>
    </row>
    <row r="80">
      <c r="A80" s="4" t="inlineStr">
        <is>
          <t>Property, plant and equipment at beginning of period</t>
        </is>
      </c>
      <c r="B80" s="7" t="n">
        <v>-11.6</v>
      </c>
      <c r="C80" s="5" t="n">
        <v>-5</v>
      </c>
    </row>
    <row r="81">
      <c r="A81" s="4" t="inlineStr">
        <is>
          <t>Property, plant and equipment at the end of period</t>
        </is>
      </c>
      <c r="B81" s="7" t="n">
        <v>-25.7</v>
      </c>
      <c r="C81" s="7" t="n">
        <v>-11.6</v>
      </c>
    </row>
    <row r="82">
      <c r="A82" s="4" t="inlineStr">
        <is>
          <t>Accumulated depreciation | Trade tools</t>
        </is>
      </c>
      <c r="B82" s="4" t="inlineStr">
        <is>
          <t xml:space="preserve"> </t>
        </is>
      </c>
      <c r="C82" s="4" t="inlineStr">
        <is>
          <t xml:space="preserve"> </t>
        </is>
      </c>
    </row>
    <row r="83">
      <c r="A83" s="3" t="inlineStr">
        <is>
          <t>Reconciliation of changes in property, plant and equipment [abstract]</t>
        </is>
      </c>
      <c r="B83" s="4" t="inlineStr">
        <is>
          <t xml:space="preserve"> </t>
        </is>
      </c>
      <c r="C83" s="4" t="inlineStr">
        <is>
          <t xml:space="preserve"> </t>
        </is>
      </c>
    </row>
    <row r="84">
      <c r="A84" s="4" t="inlineStr">
        <is>
          <t>Property, plant and equipment at beginning of period</t>
        </is>
      </c>
      <c r="B84" s="7" t="n">
        <v>-7.5</v>
      </c>
      <c r="C84" s="7" t="n">
        <v>-5.4</v>
      </c>
    </row>
    <row r="85">
      <c r="A85" s="4" t="inlineStr">
        <is>
          <t>Property, plant and equipment at the end of period</t>
        </is>
      </c>
      <c r="B85" s="7" t="n">
        <v>-10.6</v>
      </c>
      <c r="C85" s="7" t="n">
        <v>-7.5</v>
      </c>
    </row>
    <row r="86">
      <c r="A86" s="4" t="inlineStr">
        <is>
          <t>Accumulated depreciation | Production equipment</t>
        </is>
      </c>
      <c r="B86" s="4" t="inlineStr">
        <is>
          <t xml:space="preserve"> </t>
        </is>
      </c>
      <c r="C86" s="4" t="inlineStr">
        <is>
          <t xml:space="preserve"> </t>
        </is>
      </c>
    </row>
    <row r="87">
      <c r="A87" s="3" t="inlineStr">
        <is>
          <t>Reconciliation of changes in property, plant and equipment [abstract]</t>
        </is>
      </c>
      <c r="B87" s="4" t="inlineStr">
        <is>
          <t xml:space="preserve"> </t>
        </is>
      </c>
      <c r="C87" s="4" t="inlineStr">
        <is>
          <t xml:space="preserve"> </t>
        </is>
      </c>
    </row>
    <row r="88">
      <c r="A88" s="4" t="inlineStr">
        <is>
          <t>Property, plant and equipment at beginning of period</t>
        </is>
      </c>
      <c r="B88" s="7" t="n">
        <v>-12.3</v>
      </c>
      <c r="C88" s="7" t="n">
        <v>-5.3</v>
      </c>
    </row>
    <row r="89">
      <c r="A89" s="4" t="inlineStr">
        <is>
          <t>Property, plant and equipment at the end of period</t>
        </is>
      </c>
      <c r="B89" s="7" t="n">
        <v>-20.7</v>
      </c>
      <c r="C89" s="7" t="n">
        <v>-12.3</v>
      </c>
    </row>
    <row r="90">
      <c r="A90" s="4" t="inlineStr">
        <is>
          <t>Accumulated depreciation | Furniture and fixtures</t>
        </is>
      </c>
      <c r="B90" s="4" t="inlineStr">
        <is>
          <t xml:space="preserve"> </t>
        </is>
      </c>
      <c r="C90" s="4" t="inlineStr">
        <is>
          <t xml:space="preserve"> </t>
        </is>
      </c>
    </row>
    <row r="91">
      <c r="A91" s="3" t="inlineStr">
        <is>
          <t>Reconciliation of changes in property, plant and equipment [abstract]</t>
        </is>
      </c>
      <c r="B91" s="4" t="inlineStr">
        <is>
          <t xml:space="preserve"> </t>
        </is>
      </c>
      <c r="C91" s="4" t="inlineStr">
        <is>
          <t xml:space="preserve"> </t>
        </is>
      </c>
    </row>
    <row r="92">
      <c r="A92" s="4" t="inlineStr">
        <is>
          <t>Property, plant and equipment at beginning of period</t>
        </is>
      </c>
      <c r="B92" s="7" t="n">
        <v>-3.4</v>
      </c>
      <c r="C92" s="7" t="n">
        <v>-1.4</v>
      </c>
    </row>
    <row r="93">
      <c r="A93" s="4" t="inlineStr">
        <is>
          <t>Property, plant and equipment at the end of period</t>
        </is>
      </c>
      <c r="B93" s="7" t="n">
        <v>-7.4</v>
      </c>
      <c r="C93" s="7" t="n">
        <v>-3.4</v>
      </c>
    </row>
    <row r="94">
      <c r="A94" s="4" t="inlineStr">
        <is>
          <t>Accumulated depreciation | Other</t>
        </is>
      </c>
      <c r="B94" s="4" t="inlineStr">
        <is>
          <t xml:space="preserve"> </t>
        </is>
      </c>
      <c r="C94" s="4" t="inlineStr">
        <is>
          <t xml:space="preserve"> </t>
        </is>
      </c>
    </row>
    <row r="95">
      <c r="A95" s="3" t="inlineStr">
        <is>
          <t>Reconciliation of changes in property, plant and equipment [abstract]</t>
        </is>
      </c>
      <c r="B95" s="4" t="inlineStr">
        <is>
          <t xml:space="preserve"> </t>
        </is>
      </c>
      <c r="C95" s="4" t="inlineStr">
        <is>
          <t xml:space="preserve"> </t>
        </is>
      </c>
    </row>
    <row r="96">
      <c r="A96" s="4" t="inlineStr">
        <is>
          <t>Property, plant and equipment at beginning of period</t>
        </is>
      </c>
      <c r="B96" s="7" t="n">
        <v>-6.2</v>
      </c>
      <c r="C96" s="7" t="n">
        <v>-3.4</v>
      </c>
    </row>
    <row r="97">
      <c r="A97" s="4" t="inlineStr">
        <is>
          <t>Property, plant and equipment at the end of period</t>
        </is>
      </c>
      <c r="B97" s="6" t="n">
        <v>-9.6</v>
      </c>
      <c r="C97" s="6" t="n">
        <v>-6.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arrative (Details) - CHF (SFr) SFr in Million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Additions</t>
        </is>
      </c>
      <c r="B4" s="6" t="n">
        <v>65.09999999999999</v>
      </c>
      <c r="C4" s="6" t="n">
        <v>42.8</v>
      </c>
      <c r="D4" s="4" t="inlineStr">
        <is>
          <t xml:space="preserve"> </t>
        </is>
      </c>
    </row>
    <row r="5">
      <c r="A5" s="4" t="inlineStr">
        <is>
          <t>Noncash additions of property, plant and equipment</t>
        </is>
      </c>
      <c r="B5" s="7" t="n">
        <v>4.6</v>
      </c>
      <c r="C5" s="5" t="n">
        <v>0</v>
      </c>
      <c r="D5" s="4" t="inlineStr">
        <is>
          <t xml:space="preserve"> </t>
        </is>
      </c>
    </row>
    <row r="6">
      <c r="A6" s="4" t="inlineStr">
        <is>
          <t>Property, plant and equipment</t>
        </is>
      </c>
      <c r="B6" s="7" t="n">
        <v>127.2</v>
      </c>
      <c r="C6" s="7" t="n">
        <v>93.59999999999999</v>
      </c>
      <c r="D6" s="6" t="n">
        <v>77.2</v>
      </c>
    </row>
    <row r="7">
      <c r="A7" s="4" t="inlineStr">
        <is>
          <t>Construction in progress</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Property, plant and equipment</t>
        </is>
      </c>
      <c r="B9" s="7" t="n">
        <v>7.3</v>
      </c>
      <c r="C9" s="7" t="n">
        <v>2.4</v>
      </c>
      <c r="D9" s="4" t="inlineStr">
        <is>
          <t xml:space="preserve"> </t>
        </is>
      </c>
    </row>
    <row r="10">
      <c r="A10" s="4" t="inlineStr">
        <is>
          <t>Leasehold improvements</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Additions</t>
        </is>
      </c>
      <c r="B12" s="7" t="n">
        <v>35.1</v>
      </c>
      <c r="C12" s="7" t="n">
        <v>15.1</v>
      </c>
      <c r="D12" s="4" t="inlineStr">
        <is>
          <t xml:space="preserve"> </t>
        </is>
      </c>
    </row>
    <row r="13">
      <c r="A13" s="4" t="inlineStr">
        <is>
          <t>Property, plant and equipment</t>
        </is>
      </c>
      <c r="B13" s="6" t="n">
        <v>71.7</v>
      </c>
      <c r="C13" s="7" t="n">
        <v>49.6</v>
      </c>
      <c r="D13" s="7" t="n">
        <v>44.7</v>
      </c>
    </row>
    <row r="14">
      <c r="A14" s="4" t="inlineStr">
        <is>
          <t>Leasehold improvements | Minimum</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Useful life measured as period of time, property, plant and equipment</t>
        </is>
      </c>
      <c r="B16" s="4" t="inlineStr">
        <is>
          <t>3 years</t>
        </is>
      </c>
      <c r="C16" s="4" t="inlineStr">
        <is>
          <t xml:space="preserve"> </t>
        </is>
      </c>
      <c r="D16" s="4" t="inlineStr">
        <is>
          <t xml:space="preserve"> </t>
        </is>
      </c>
    </row>
    <row r="17">
      <c r="A17" s="4" t="inlineStr">
        <is>
          <t>Leasehold improvements | Maximum</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Useful life measured as period of time, property, plant and equipment</t>
        </is>
      </c>
      <c r="B19" s="4" t="inlineStr">
        <is>
          <t>8 years</t>
        </is>
      </c>
      <c r="C19" s="4" t="inlineStr">
        <is>
          <t xml:space="preserve"> </t>
        </is>
      </c>
      <c r="D19" s="4" t="inlineStr">
        <is>
          <t xml:space="preserve"> </t>
        </is>
      </c>
    </row>
    <row r="20">
      <c r="A20" s="4" t="inlineStr">
        <is>
          <t>Trade tools</t>
        </is>
      </c>
      <c r="B20" s="4" t="inlineStr">
        <is>
          <t xml:space="preserve"> </t>
        </is>
      </c>
      <c r="C20" s="4" t="inlineStr">
        <is>
          <t xml:space="preserve"> </t>
        </is>
      </c>
      <c r="D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row>
    <row r="22">
      <c r="A22" s="4" t="inlineStr">
        <is>
          <t>Additions</t>
        </is>
      </c>
      <c r="B22" s="6" t="n">
        <v>0.9</v>
      </c>
      <c r="C22" s="7" t="n">
        <v>3.8</v>
      </c>
      <c r="D22" s="4" t="inlineStr">
        <is>
          <t xml:space="preserve"> </t>
        </is>
      </c>
    </row>
    <row r="23">
      <c r="A23" s="4" t="inlineStr">
        <is>
          <t>Property, plant and equipment</t>
        </is>
      </c>
      <c r="B23" s="6" t="n">
        <v>4.3</v>
      </c>
      <c r="C23" s="7" t="n">
        <v>6.1</v>
      </c>
      <c r="D23" s="7" t="n">
        <v>5.3</v>
      </c>
    </row>
    <row r="24">
      <c r="A24" s="4" t="inlineStr">
        <is>
          <t>Useful life measured as period of time, property, plant and equipment</t>
        </is>
      </c>
      <c r="B24" s="4" t="inlineStr">
        <is>
          <t>3 years</t>
        </is>
      </c>
      <c r="C24" s="4" t="inlineStr">
        <is>
          <t xml:space="preserve"> </t>
        </is>
      </c>
      <c r="D24" s="4" t="inlineStr">
        <is>
          <t xml:space="preserve"> </t>
        </is>
      </c>
    </row>
    <row r="25">
      <c r="A25" s="4" t="inlineStr">
        <is>
          <t>Production equipment</t>
        </is>
      </c>
      <c r="B25" s="4" t="inlineStr">
        <is>
          <t xml:space="preserve"> </t>
        </is>
      </c>
      <c r="C25" s="4" t="inlineStr">
        <is>
          <t xml:space="preserve"> </t>
        </is>
      </c>
      <c r="D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row>
    <row r="27">
      <c r="A27" s="4" t="inlineStr">
        <is>
          <t>Additions</t>
        </is>
      </c>
      <c r="B27" s="6" t="n">
        <v>10.7</v>
      </c>
      <c r="C27" s="7" t="n">
        <v>8.800000000000001</v>
      </c>
      <c r="D27" s="4" t="inlineStr">
        <is>
          <t xml:space="preserve"> </t>
        </is>
      </c>
    </row>
    <row r="28">
      <c r="A28" s="4" t="inlineStr">
        <is>
          <t>Property, plant and equipment</t>
        </is>
      </c>
      <c r="B28" s="6" t="n">
        <v>11.8</v>
      </c>
      <c r="C28" s="7" t="n">
        <v>9.4</v>
      </c>
      <c r="D28" s="7" t="n">
        <v>7.5</v>
      </c>
    </row>
    <row r="29">
      <c r="A29" s="4" t="inlineStr">
        <is>
          <t>Useful life measured as period of time, property, plant and equipment</t>
        </is>
      </c>
      <c r="B29" s="4" t="inlineStr">
        <is>
          <t>2 years</t>
        </is>
      </c>
      <c r="C29" s="4" t="inlineStr">
        <is>
          <t xml:space="preserve"> </t>
        </is>
      </c>
      <c r="D29" s="4" t="inlineStr">
        <is>
          <t xml:space="preserve"> </t>
        </is>
      </c>
    </row>
    <row r="30">
      <c r="A30" s="4" t="inlineStr">
        <is>
          <t>Furniture and fixtures</t>
        </is>
      </c>
      <c r="B30" s="4" t="inlineStr">
        <is>
          <t xml:space="preserve"> </t>
        </is>
      </c>
      <c r="C30" s="4" t="inlineStr">
        <is>
          <t xml:space="preserve"> </t>
        </is>
      </c>
      <c r="D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row>
    <row r="32">
      <c r="A32" s="4" t="inlineStr">
        <is>
          <t>Additions</t>
        </is>
      </c>
      <c r="B32" s="6" t="n">
        <v>11.2</v>
      </c>
      <c r="C32" s="7" t="n">
        <v>7.4</v>
      </c>
      <c r="D32" s="4" t="inlineStr">
        <is>
          <t xml:space="preserve"> </t>
        </is>
      </c>
    </row>
    <row r="33">
      <c r="A33" s="4" t="inlineStr">
        <is>
          <t>Property, plant and equipment</t>
        </is>
      </c>
      <c r="B33" s="6" t="n">
        <v>24.1</v>
      </c>
      <c r="C33" s="7" t="n">
        <v>16.5</v>
      </c>
      <c r="D33" s="7" t="n">
        <v>12.1</v>
      </c>
    </row>
    <row r="34">
      <c r="A34" s="4" t="inlineStr">
        <is>
          <t>Furniture and fixtures | Minimum</t>
        </is>
      </c>
      <c r="B34" s="4" t="inlineStr">
        <is>
          <t xml:space="preserve"> </t>
        </is>
      </c>
      <c r="C34" s="4" t="inlineStr">
        <is>
          <t xml:space="preserve"> </t>
        </is>
      </c>
      <c r="D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row>
    <row r="36">
      <c r="A36" s="4" t="inlineStr">
        <is>
          <t>Useful life measured as period of time, property, plant and equipment</t>
        </is>
      </c>
      <c r="B36" s="4" t="inlineStr">
        <is>
          <t>5 years</t>
        </is>
      </c>
      <c r="C36" s="4" t="inlineStr">
        <is>
          <t xml:space="preserve"> </t>
        </is>
      </c>
      <c r="D36" s="4" t="inlineStr">
        <is>
          <t xml:space="preserve"> </t>
        </is>
      </c>
    </row>
    <row r="37">
      <c r="A37" s="4" t="inlineStr">
        <is>
          <t>Furniture and fixtures | Maximum</t>
        </is>
      </c>
      <c r="B37" s="4" t="inlineStr">
        <is>
          <t xml:space="preserve"> </t>
        </is>
      </c>
      <c r="C37" s="4" t="inlineStr">
        <is>
          <t xml:space="preserve"> </t>
        </is>
      </c>
      <c r="D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row>
    <row r="39">
      <c r="A39" s="4" t="inlineStr">
        <is>
          <t>Useful life measured as period of time, property, plant and equipment</t>
        </is>
      </c>
      <c r="B39" s="4" t="inlineStr">
        <is>
          <t>8 years</t>
        </is>
      </c>
      <c r="C39" s="4" t="inlineStr">
        <is>
          <t xml:space="preserve"> </t>
        </is>
      </c>
      <c r="D39" s="4" t="inlineStr">
        <is>
          <t xml:space="preserve"> </t>
        </is>
      </c>
    </row>
    <row r="40">
      <c r="A40" s="4" t="inlineStr">
        <is>
          <t>Other</t>
        </is>
      </c>
      <c r="B40" s="4" t="inlineStr">
        <is>
          <t xml:space="preserve"> </t>
        </is>
      </c>
      <c r="C40" s="4" t="inlineStr">
        <is>
          <t xml:space="preserve"> </t>
        </is>
      </c>
      <c r="D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row>
    <row r="42">
      <c r="A42" s="4" t="inlineStr">
        <is>
          <t>Additions</t>
        </is>
      </c>
      <c r="B42" s="6" t="n">
        <v>7.2</v>
      </c>
      <c r="C42" s="7" t="n">
        <v>7.7</v>
      </c>
      <c r="D42" s="4" t="inlineStr">
        <is>
          <t xml:space="preserve"> </t>
        </is>
      </c>
    </row>
    <row r="43">
      <c r="A43" s="4" t="inlineStr">
        <is>
          <t>Property, plant and equipment</t>
        </is>
      </c>
      <c r="B43" s="6" t="n">
        <v>15.4</v>
      </c>
      <c r="C43" s="6" t="n">
        <v>11.9</v>
      </c>
      <c r="D43" s="6" t="n">
        <v>7.6</v>
      </c>
    </row>
    <row r="44">
      <c r="A44" s="4" t="inlineStr">
        <is>
          <t>Other | Minimum</t>
        </is>
      </c>
      <c r="B44" s="4" t="inlineStr">
        <is>
          <t xml:space="preserve"> </t>
        </is>
      </c>
      <c r="C44" s="4" t="inlineStr">
        <is>
          <t xml:space="preserve"> </t>
        </is>
      </c>
      <c r="D44" s="4" t="inlineStr">
        <is>
          <t xml:space="preserve"> </t>
        </is>
      </c>
    </row>
    <row r="45">
      <c r="A45" s="3" t="inlineStr">
        <is>
          <t>Disclosure of detailed information about property, plant and equipment [line items]</t>
        </is>
      </c>
      <c r="B45" s="4" t="inlineStr">
        <is>
          <t xml:space="preserve"> </t>
        </is>
      </c>
      <c r="C45" s="4" t="inlineStr">
        <is>
          <t xml:space="preserve"> </t>
        </is>
      </c>
      <c r="D45" s="4" t="inlineStr">
        <is>
          <t xml:space="preserve"> </t>
        </is>
      </c>
    </row>
    <row r="46">
      <c r="A46" s="4" t="inlineStr">
        <is>
          <t>Useful life measured as period of time, property, plant and equipment</t>
        </is>
      </c>
      <c r="B46" s="4" t="inlineStr">
        <is>
          <t>3 years</t>
        </is>
      </c>
      <c r="C46" s="4" t="inlineStr">
        <is>
          <t xml:space="preserve"> </t>
        </is>
      </c>
      <c r="D46" s="4" t="inlineStr">
        <is>
          <t xml:space="preserve"> </t>
        </is>
      </c>
    </row>
    <row r="47">
      <c r="A47" s="4" t="inlineStr">
        <is>
          <t>Other | Maximum</t>
        </is>
      </c>
      <c r="B47" s="4" t="inlineStr">
        <is>
          <t xml:space="preserve"> </t>
        </is>
      </c>
      <c r="C47" s="4" t="inlineStr">
        <is>
          <t xml:space="preserve"> </t>
        </is>
      </c>
      <c r="D47" s="4" t="inlineStr">
        <is>
          <t xml:space="preserve"> </t>
        </is>
      </c>
    </row>
    <row r="48">
      <c r="A48" s="3" t="inlineStr">
        <is>
          <t>Disclosure of detailed information about property, plant and equipment [line items]</t>
        </is>
      </c>
      <c r="B48" s="4" t="inlineStr">
        <is>
          <t xml:space="preserve"> </t>
        </is>
      </c>
      <c r="C48" s="4" t="inlineStr">
        <is>
          <t xml:space="preserve"> </t>
        </is>
      </c>
      <c r="D48" s="4" t="inlineStr">
        <is>
          <t xml:space="preserve"> </t>
        </is>
      </c>
    </row>
    <row r="49">
      <c r="A49" s="4" t="inlineStr">
        <is>
          <t>Useful life measured as period of time, property, plant and equipment</t>
        </is>
      </c>
      <c r="B49" s="4" t="inlineStr">
        <is>
          <t>8 years</t>
        </is>
      </c>
      <c r="C49" s="4" t="inlineStr">
        <is>
          <t xml:space="preserve"> </t>
        </is>
      </c>
      <c r="D49"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 Schedule of Right-of-Use Assets (Details) - CHF (SFr) SFr in Millions</t>
        </is>
      </c>
      <c r="B1" s="2" t="inlineStr">
        <is>
          <t>12 Months Ended</t>
        </is>
      </c>
    </row>
    <row r="2">
      <c r="B2" s="2" t="inlineStr">
        <is>
          <t>Dec. 31, 2024</t>
        </is>
      </c>
      <c r="C2" s="2" t="inlineStr">
        <is>
          <t>Dec. 31, 2023</t>
        </is>
      </c>
    </row>
    <row r="3">
      <c r="A3" s="3" t="inlineStr">
        <is>
          <t>Reconciliation of changes in right-of-use assets [abstract]</t>
        </is>
      </c>
      <c r="B3" s="4" t="inlineStr">
        <is>
          <t xml:space="preserve"> </t>
        </is>
      </c>
      <c r="C3" s="4" t="inlineStr">
        <is>
          <t xml:space="preserve"> </t>
        </is>
      </c>
    </row>
    <row r="4">
      <c r="A4" s="4" t="inlineStr">
        <is>
          <t>Right-of-use assets beginning balance</t>
        </is>
      </c>
      <c r="B4" s="9" t="n">
        <v>214</v>
      </c>
      <c r="C4" s="6" t="n">
        <v>151.6</v>
      </c>
    </row>
    <row r="5">
      <c r="A5" s="4" t="inlineStr">
        <is>
          <t>Lease modification</t>
        </is>
      </c>
      <c r="B5" s="7" t="n">
        <v>6.4</v>
      </c>
      <c r="C5" s="5" t="n">
        <v>2</v>
      </c>
    </row>
    <row r="6">
      <c r="A6" s="4" t="inlineStr">
        <is>
          <t>Additions</t>
        </is>
      </c>
      <c r="B6" s="7" t="n">
        <v>153.8</v>
      </c>
      <c r="C6" s="7" t="n">
        <v>103.4</v>
      </c>
    </row>
    <row r="7">
      <c r="A7" s="4" t="inlineStr">
        <is>
          <t>Disposals</t>
        </is>
      </c>
      <c r="B7" s="7" t="n">
        <v>-0.2</v>
      </c>
      <c r="C7" s="7" t="n">
        <v>-0.4</v>
      </c>
    </row>
    <row r="8">
      <c r="A8" s="4" t="inlineStr">
        <is>
          <t>Depreciation</t>
        </is>
      </c>
      <c r="B8" s="7" t="n">
        <v>-60.8</v>
      </c>
      <c r="C8" s="7" t="n">
        <v>-32.9</v>
      </c>
    </row>
    <row r="9">
      <c r="A9" s="4" t="inlineStr">
        <is>
          <t>Exchange Difference</t>
        </is>
      </c>
      <c r="B9" s="7" t="n">
        <v>10.3</v>
      </c>
      <c r="C9" s="7" t="n">
        <v>-9.800000000000001</v>
      </c>
    </row>
    <row r="10">
      <c r="A10" s="4" t="inlineStr">
        <is>
          <t>Right-of-use assets ending balance</t>
        </is>
      </c>
      <c r="B10" s="7" t="n">
        <v>323.6</v>
      </c>
      <c r="C10" s="5" t="n">
        <v>214</v>
      </c>
    </row>
    <row r="11">
      <c r="A11" s="4" t="inlineStr">
        <is>
          <t>Gross Carrying Amount</t>
        </is>
      </c>
      <c r="B11" s="4" t="inlineStr">
        <is>
          <t xml:space="preserve"> </t>
        </is>
      </c>
      <c r="C11" s="4" t="inlineStr">
        <is>
          <t xml:space="preserve"> </t>
        </is>
      </c>
    </row>
    <row r="12">
      <c r="A12" s="3" t="inlineStr">
        <is>
          <t>Reconciliation of changes in right-of-use assets [abstract]</t>
        </is>
      </c>
      <c r="B12" s="4" t="inlineStr">
        <is>
          <t xml:space="preserve"> </t>
        </is>
      </c>
      <c r="C12" s="4" t="inlineStr">
        <is>
          <t xml:space="preserve"> </t>
        </is>
      </c>
    </row>
    <row r="13">
      <c r="A13" s="4" t="inlineStr">
        <is>
          <t>Right-of-use assets beginning balance</t>
        </is>
      </c>
      <c r="B13" s="7" t="n">
        <v>283.1</v>
      </c>
      <c r="C13" s="7" t="n">
        <v>192.7</v>
      </c>
    </row>
    <row r="14">
      <c r="A14" s="4" t="inlineStr">
        <is>
          <t>Right-of-use assets ending balance</t>
        </is>
      </c>
      <c r="B14" s="7" t="n">
        <v>455.9</v>
      </c>
      <c r="C14" s="7" t="n">
        <v>283.1</v>
      </c>
    </row>
    <row r="15">
      <c r="A15" s="4" t="inlineStr">
        <is>
          <t>Accumulated depreciation</t>
        </is>
      </c>
      <c r="B15" s="4" t="inlineStr">
        <is>
          <t xml:space="preserve"> </t>
        </is>
      </c>
      <c r="C15" s="4" t="inlineStr">
        <is>
          <t xml:space="preserve"> </t>
        </is>
      </c>
    </row>
    <row r="16">
      <c r="A16" s="3" t="inlineStr">
        <is>
          <t>Reconciliation of changes in right-of-use assets [abstract]</t>
        </is>
      </c>
      <c r="B16" s="4" t="inlineStr">
        <is>
          <t xml:space="preserve"> </t>
        </is>
      </c>
      <c r="C16" s="4" t="inlineStr">
        <is>
          <t xml:space="preserve"> </t>
        </is>
      </c>
    </row>
    <row r="17">
      <c r="A17" s="4" t="inlineStr">
        <is>
          <t>Right-of-use assets beginning balance</t>
        </is>
      </c>
      <c r="B17" s="7" t="n">
        <v>-69.09999999999999</v>
      </c>
      <c r="C17" s="7" t="n">
        <v>-41.1</v>
      </c>
    </row>
    <row r="18">
      <c r="A18" s="4" t="inlineStr">
        <is>
          <t>Right-of-use assets ending balance</t>
        </is>
      </c>
      <c r="B18" s="7" t="n">
        <v>-132.3</v>
      </c>
      <c r="C18" s="7" t="n">
        <v>-69.09999999999999</v>
      </c>
    </row>
    <row r="19">
      <c r="A19" s="4" t="inlineStr">
        <is>
          <t>Storage</t>
        </is>
      </c>
      <c r="B19" s="4" t="inlineStr">
        <is>
          <t xml:space="preserve"> </t>
        </is>
      </c>
      <c r="C19" s="4" t="inlineStr">
        <is>
          <t xml:space="preserve"> </t>
        </is>
      </c>
    </row>
    <row r="20">
      <c r="A20" s="3" t="inlineStr">
        <is>
          <t>Reconciliation of changes in right-of-use assets [abstract]</t>
        </is>
      </c>
      <c r="B20" s="4" t="inlineStr">
        <is>
          <t xml:space="preserve"> </t>
        </is>
      </c>
      <c r="C20" s="4" t="inlineStr">
        <is>
          <t xml:space="preserve"> </t>
        </is>
      </c>
    </row>
    <row r="21">
      <c r="A21" s="4" t="inlineStr">
        <is>
          <t>Right-of-use assets beginning balance</t>
        </is>
      </c>
      <c r="B21" s="7" t="n">
        <v>65.3</v>
      </c>
      <c r="C21" s="7" t="n">
        <v>16.8</v>
      </c>
    </row>
    <row r="22">
      <c r="A22" s="4" t="inlineStr">
        <is>
          <t>Lease modification</t>
        </is>
      </c>
      <c r="B22" s="7" t="n">
        <v>0.1</v>
      </c>
      <c r="C22" s="7" t="n">
        <v>-2.1</v>
      </c>
    </row>
    <row r="23">
      <c r="A23" s="4" t="inlineStr">
        <is>
          <t>Additions</t>
        </is>
      </c>
      <c r="B23" s="7" t="n">
        <v>57.4</v>
      </c>
      <c r="C23" s="5" t="n">
        <v>66</v>
      </c>
    </row>
    <row r="24">
      <c r="A24" s="4" t="inlineStr">
        <is>
          <t>Disposals</t>
        </is>
      </c>
      <c r="B24" s="5" t="n">
        <v>0</v>
      </c>
      <c r="C24" s="7" t="n">
        <v>-0.1</v>
      </c>
    </row>
    <row r="25">
      <c r="A25" s="4" t="inlineStr">
        <is>
          <t>Depreciation</t>
        </is>
      </c>
      <c r="B25" s="5" t="n">
        <v>-28</v>
      </c>
      <c r="C25" s="7" t="n">
        <v>-11.8</v>
      </c>
    </row>
    <row r="26">
      <c r="A26" s="4" t="inlineStr">
        <is>
          <t>Exchange Difference</t>
        </is>
      </c>
      <c r="B26" s="7" t="n">
        <v>5.8</v>
      </c>
      <c r="C26" s="7" t="n">
        <v>-3.3</v>
      </c>
    </row>
    <row r="27">
      <c r="A27" s="4" t="inlineStr">
        <is>
          <t>Right-of-use assets ending balance</t>
        </is>
      </c>
      <c r="B27" s="7" t="n">
        <v>100.7</v>
      </c>
      <c r="C27" s="7" t="n">
        <v>65.3</v>
      </c>
    </row>
    <row r="28">
      <c r="A28" s="4" t="inlineStr">
        <is>
          <t>Storage | Gross Carrying Amount</t>
        </is>
      </c>
      <c r="B28" s="4" t="inlineStr">
        <is>
          <t xml:space="preserve"> </t>
        </is>
      </c>
      <c r="C28" s="4" t="inlineStr">
        <is>
          <t xml:space="preserve"> </t>
        </is>
      </c>
    </row>
    <row r="29">
      <c r="A29" s="3" t="inlineStr">
        <is>
          <t>Reconciliation of changes in right-of-use assets [abstract]</t>
        </is>
      </c>
      <c r="B29" s="4" t="inlineStr">
        <is>
          <t xml:space="preserve"> </t>
        </is>
      </c>
      <c r="C29" s="4" t="inlineStr">
        <is>
          <t xml:space="preserve"> </t>
        </is>
      </c>
    </row>
    <row r="30">
      <c r="A30" s="4" t="inlineStr">
        <is>
          <t>Right-of-use assets beginning balance</t>
        </is>
      </c>
      <c r="B30" s="7" t="n">
        <v>87.5</v>
      </c>
      <c r="C30" s="7" t="n">
        <v>28.7</v>
      </c>
    </row>
    <row r="31">
      <c r="A31" s="4" t="inlineStr">
        <is>
          <t>Right-of-use assets ending balance</t>
        </is>
      </c>
      <c r="B31" s="7" t="n">
        <v>152.8</v>
      </c>
      <c r="C31" s="7" t="n">
        <v>87.5</v>
      </c>
    </row>
    <row r="32">
      <c r="A32" s="4" t="inlineStr">
        <is>
          <t>Storage | Accumulated depreciation</t>
        </is>
      </c>
      <c r="B32" s="4" t="inlineStr">
        <is>
          <t xml:space="preserve"> </t>
        </is>
      </c>
      <c r="C32" s="4" t="inlineStr">
        <is>
          <t xml:space="preserve"> </t>
        </is>
      </c>
    </row>
    <row r="33">
      <c r="A33" s="3" t="inlineStr">
        <is>
          <t>Reconciliation of changes in right-of-use assets [abstract]</t>
        </is>
      </c>
      <c r="B33" s="4" t="inlineStr">
        <is>
          <t xml:space="preserve"> </t>
        </is>
      </c>
      <c r="C33" s="4" t="inlineStr">
        <is>
          <t xml:space="preserve"> </t>
        </is>
      </c>
    </row>
    <row r="34">
      <c r="A34" s="4" t="inlineStr">
        <is>
          <t>Right-of-use assets beginning balance</t>
        </is>
      </c>
      <c r="B34" s="7" t="n">
        <v>-22.1</v>
      </c>
      <c r="C34" s="7" t="n">
        <v>-11.9</v>
      </c>
    </row>
    <row r="35">
      <c r="A35" s="4" t="inlineStr">
        <is>
          <t>Right-of-use assets ending balance</t>
        </is>
      </c>
      <c r="B35" s="7" t="n">
        <v>-52.1</v>
      </c>
      <c r="C35" s="7" t="n">
        <v>-22.1</v>
      </c>
    </row>
    <row r="36">
      <c r="A36" s="4" t="inlineStr">
        <is>
          <t>Stores &amp; showrooms</t>
        </is>
      </c>
      <c r="B36" s="4" t="inlineStr">
        <is>
          <t xml:space="preserve"> </t>
        </is>
      </c>
      <c r="C36" s="4" t="inlineStr">
        <is>
          <t xml:space="preserve"> </t>
        </is>
      </c>
    </row>
    <row r="37">
      <c r="A37" s="3" t="inlineStr">
        <is>
          <t>Reconciliation of changes in right-of-use assets [abstract]</t>
        </is>
      </c>
      <c r="B37" s="4" t="inlineStr">
        <is>
          <t xml:space="preserve"> </t>
        </is>
      </c>
      <c r="C37" s="4" t="inlineStr">
        <is>
          <t xml:space="preserve"> </t>
        </is>
      </c>
    </row>
    <row r="38">
      <c r="A38" s="4" t="inlineStr">
        <is>
          <t>Right-of-use assets beginning balance</t>
        </is>
      </c>
      <c r="B38" s="7" t="n">
        <v>55.1</v>
      </c>
      <c r="C38" s="7" t="n">
        <v>37.9</v>
      </c>
    </row>
    <row r="39">
      <c r="A39" s="4" t="inlineStr">
        <is>
          <t>Lease modification</t>
        </is>
      </c>
      <c r="B39" s="7" t="n">
        <v>4.4</v>
      </c>
      <c r="C39" s="7" t="n">
        <v>3.3</v>
      </c>
    </row>
    <row r="40">
      <c r="A40" s="4" t="inlineStr">
        <is>
          <t>Additions</t>
        </is>
      </c>
      <c r="B40" s="7" t="n">
        <v>76.2</v>
      </c>
      <c r="C40" s="7" t="n">
        <v>27.1</v>
      </c>
    </row>
    <row r="41">
      <c r="A41" s="4" t="inlineStr">
        <is>
          <t>Disposals</t>
        </is>
      </c>
      <c r="B41" s="7" t="n">
        <v>-0.2</v>
      </c>
      <c r="C41" s="5" t="n">
        <v>0</v>
      </c>
    </row>
    <row r="42">
      <c r="A42" s="4" t="inlineStr">
        <is>
          <t>Depreciation</t>
        </is>
      </c>
      <c r="B42" s="7" t="n">
        <v>-19.3</v>
      </c>
      <c r="C42" s="7" t="n">
        <v>-9.199999999999999</v>
      </c>
    </row>
    <row r="43">
      <c r="A43" s="4" t="inlineStr">
        <is>
          <t>Exchange Difference</t>
        </is>
      </c>
      <c r="B43" s="7" t="n">
        <v>3.1</v>
      </c>
      <c r="C43" s="7" t="n">
        <v>-4.1</v>
      </c>
    </row>
    <row r="44">
      <c r="A44" s="4" t="inlineStr">
        <is>
          <t>Right-of-use assets ending balance</t>
        </is>
      </c>
      <c r="B44" s="7" t="n">
        <v>119.4</v>
      </c>
      <c r="C44" s="7" t="n">
        <v>55.1</v>
      </c>
    </row>
    <row r="45">
      <c r="A45" s="4" t="inlineStr">
        <is>
          <t>Stores &amp; showrooms | Gross Carrying Amount</t>
        </is>
      </c>
      <c r="B45" s="4" t="inlineStr">
        <is>
          <t xml:space="preserve"> </t>
        </is>
      </c>
      <c r="C45" s="4" t="inlineStr">
        <is>
          <t xml:space="preserve"> </t>
        </is>
      </c>
    </row>
    <row r="46">
      <c r="A46" s="3" t="inlineStr">
        <is>
          <t>Reconciliation of changes in right-of-use assets [abstract]</t>
        </is>
      </c>
      <c r="B46" s="4" t="inlineStr">
        <is>
          <t xml:space="preserve"> </t>
        </is>
      </c>
      <c r="C46" s="4" t="inlineStr">
        <is>
          <t xml:space="preserve"> </t>
        </is>
      </c>
    </row>
    <row r="47">
      <c r="A47" s="4" t="inlineStr">
        <is>
          <t>Right-of-use assets beginning balance</t>
        </is>
      </c>
      <c r="B47" s="7" t="n">
        <v>70.5</v>
      </c>
      <c r="C47" s="7" t="n">
        <v>45.6</v>
      </c>
    </row>
    <row r="48">
      <c r="A48" s="4" t="inlineStr">
        <is>
          <t>Right-of-use assets ending balance</t>
        </is>
      </c>
      <c r="B48" s="7" t="n">
        <v>154.4</v>
      </c>
      <c r="C48" s="7" t="n">
        <v>70.5</v>
      </c>
    </row>
    <row r="49">
      <c r="A49" s="4" t="inlineStr">
        <is>
          <t>Stores &amp; showrooms | Accumulated depreciation</t>
        </is>
      </c>
      <c r="B49" s="4" t="inlineStr">
        <is>
          <t xml:space="preserve"> </t>
        </is>
      </c>
      <c r="C49" s="4" t="inlineStr">
        <is>
          <t xml:space="preserve"> </t>
        </is>
      </c>
    </row>
    <row r="50">
      <c r="A50" s="3" t="inlineStr">
        <is>
          <t>Reconciliation of changes in right-of-use assets [abstract]</t>
        </is>
      </c>
      <c r="B50" s="4" t="inlineStr">
        <is>
          <t xml:space="preserve"> </t>
        </is>
      </c>
      <c r="C50" s="4" t="inlineStr">
        <is>
          <t xml:space="preserve"> </t>
        </is>
      </c>
    </row>
    <row r="51">
      <c r="A51" s="4" t="inlineStr">
        <is>
          <t>Right-of-use assets beginning balance</t>
        </is>
      </c>
      <c r="B51" s="7" t="n">
        <v>-15.4</v>
      </c>
      <c r="C51" s="7" t="n">
        <v>-7.7</v>
      </c>
    </row>
    <row r="52">
      <c r="A52" s="4" t="inlineStr">
        <is>
          <t>Right-of-use assets ending balance</t>
        </is>
      </c>
      <c r="B52" s="5" t="n">
        <v>-35</v>
      </c>
      <c r="C52" s="7" t="n">
        <v>-15.4</v>
      </c>
    </row>
    <row r="53">
      <c r="A53" s="4" t="inlineStr">
        <is>
          <t>Offices</t>
        </is>
      </c>
      <c r="B53" s="4" t="inlineStr">
        <is>
          <t xml:space="preserve"> </t>
        </is>
      </c>
      <c r="C53" s="4" t="inlineStr">
        <is>
          <t xml:space="preserve"> </t>
        </is>
      </c>
    </row>
    <row r="54">
      <c r="A54" s="3" t="inlineStr">
        <is>
          <t>Reconciliation of changes in right-of-use assets [abstract]</t>
        </is>
      </c>
      <c r="B54" s="4" t="inlineStr">
        <is>
          <t xml:space="preserve"> </t>
        </is>
      </c>
      <c r="C54" s="4" t="inlineStr">
        <is>
          <t xml:space="preserve"> </t>
        </is>
      </c>
    </row>
    <row r="55">
      <c r="A55" s="4" t="inlineStr">
        <is>
          <t>Right-of-use assets beginning balance</t>
        </is>
      </c>
      <c r="B55" s="7" t="n">
        <v>90.8</v>
      </c>
      <c r="C55" s="7" t="n">
        <v>94.2</v>
      </c>
    </row>
    <row r="56">
      <c r="A56" s="4" t="inlineStr">
        <is>
          <t>Lease modification</t>
        </is>
      </c>
      <c r="B56" s="7" t="n">
        <v>1.9</v>
      </c>
      <c r="C56" s="7" t="n">
        <v>0.7</v>
      </c>
    </row>
    <row r="57">
      <c r="A57" s="4" t="inlineStr">
        <is>
          <t>Additions</t>
        </is>
      </c>
      <c r="B57" s="7" t="n">
        <v>18.7</v>
      </c>
      <c r="C57" s="5" t="n">
        <v>8</v>
      </c>
    </row>
    <row r="58">
      <c r="A58" s="4" t="inlineStr">
        <is>
          <t>Disposals</t>
        </is>
      </c>
      <c r="B58" s="5" t="n">
        <v>0</v>
      </c>
      <c r="C58" s="5" t="n">
        <v>0</v>
      </c>
    </row>
    <row r="59">
      <c r="A59" s="4" t="inlineStr">
        <is>
          <t>Depreciation</t>
        </is>
      </c>
      <c r="B59" s="7" t="n">
        <v>-11.6</v>
      </c>
      <c r="C59" s="5" t="n">
        <v>-10</v>
      </c>
    </row>
    <row r="60">
      <c r="A60" s="4" t="inlineStr">
        <is>
          <t>Exchange Difference</t>
        </is>
      </c>
      <c r="B60" s="7" t="n">
        <v>1.3</v>
      </c>
      <c r="C60" s="7" t="n">
        <v>-2.1</v>
      </c>
    </row>
    <row r="61">
      <c r="A61" s="4" t="inlineStr">
        <is>
          <t>Right-of-use assets ending balance</t>
        </is>
      </c>
      <c r="B61" s="7" t="n">
        <v>101.1</v>
      </c>
      <c r="C61" s="7" t="n">
        <v>90.8</v>
      </c>
    </row>
    <row r="62">
      <c r="A62" s="4" t="inlineStr">
        <is>
          <t>Offices | Gross Carrying Amount</t>
        </is>
      </c>
      <c r="B62" s="4" t="inlineStr">
        <is>
          <t xml:space="preserve"> </t>
        </is>
      </c>
      <c r="C62" s="4" t="inlineStr">
        <is>
          <t xml:space="preserve"> </t>
        </is>
      </c>
    </row>
    <row r="63">
      <c r="A63" s="3" t="inlineStr">
        <is>
          <t>Reconciliation of changes in right-of-use assets [abstract]</t>
        </is>
      </c>
      <c r="B63" s="4" t="inlineStr">
        <is>
          <t xml:space="preserve"> </t>
        </is>
      </c>
      <c r="C63" s="4" t="inlineStr">
        <is>
          <t xml:space="preserve"> </t>
        </is>
      </c>
    </row>
    <row r="64">
      <c r="A64" s="4" t="inlineStr">
        <is>
          <t>Right-of-use assets beginning balance</t>
        </is>
      </c>
      <c r="B64" s="7" t="n">
        <v>116.9</v>
      </c>
      <c r="C64" s="5" t="n">
        <v>111</v>
      </c>
    </row>
    <row r="65">
      <c r="A65" s="4" t="inlineStr">
        <is>
          <t>Right-of-use assets ending balance</t>
        </is>
      </c>
      <c r="B65" s="7" t="n">
        <v>139.1</v>
      </c>
      <c r="C65" s="7" t="n">
        <v>116.9</v>
      </c>
    </row>
    <row r="66">
      <c r="A66" s="4" t="inlineStr">
        <is>
          <t>Offices | Accumulated depreciation</t>
        </is>
      </c>
      <c r="B66" s="4" t="inlineStr">
        <is>
          <t xml:space="preserve"> </t>
        </is>
      </c>
      <c r="C66" s="4" t="inlineStr">
        <is>
          <t xml:space="preserve"> </t>
        </is>
      </c>
    </row>
    <row r="67">
      <c r="A67" s="3" t="inlineStr">
        <is>
          <t>Reconciliation of changes in right-of-use assets [abstract]</t>
        </is>
      </c>
      <c r="B67" s="4" t="inlineStr">
        <is>
          <t xml:space="preserve"> </t>
        </is>
      </c>
      <c r="C67" s="4" t="inlineStr">
        <is>
          <t xml:space="preserve"> </t>
        </is>
      </c>
    </row>
    <row r="68">
      <c r="A68" s="4" t="inlineStr">
        <is>
          <t>Right-of-use assets beginning balance</t>
        </is>
      </c>
      <c r="B68" s="7" t="n">
        <v>-26.1</v>
      </c>
      <c r="C68" s="7" t="n">
        <v>-16.8</v>
      </c>
    </row>
    <row r="69">
      <c r="A69" s="4" t="inlineStr">
        <is>
          <t>Right-of-use assets ending balance</t>
        </is>
      </c>
      <c r="B69" s="5" t="n">
        <v>-38</v>
      </c>
      <c r="C69" s="7" t="n">
        <v>-26.1</v>
      </c>
    </row>
    <row r="70">
      <c r="A70" s="4" t="inlineStr">
        <is>
          <t>Cars</t>
        </is>
      </c>
      <c r="B70" s="4" t="inlineStr">
        <is>
          <t xml:space="preserve"> </t>
        </is>
      </c>
      <c r="C70" s="4" t="inlineStr">
        <is>
          <t xml:space="preserve"> </t>
        </is>
      </c>
    </row>
    <row r="71">
      <c r="A71" s="3" t="inlineStr">
        <is>
          <t>Reconciliation of changes in right-of-use assets [abstract]</t>
        </is>
      </c>
      <c r="B71" s="4" t="inlineStr">
        <is>
          <t xml:space="preserve"> </t>
        </is>
      </c>
      <c r="C71" s="4" t="inlineStr">
        <is>
          <t xml:space="preserve"> </t>
        </is>
      </c>
    </row>
    <row r="72">
      <c r="A72" s="4" t="inlineStr">
        <is>
          <t>Right-of-use assets beginning balance</t>
        </is>
      </c>
      <c r="B72" s="7" t="n">
        <v>2.8</v>
      </c>
      <c r="C72" s="7" t="n">
        <v>2.8</v>
      </c>
    </row>
    <row r="73">
      <c r="A73" s="4" t="inlineStr">
        <is>
          <t>Lease modification</t>
        </is>
      </c>
      <c r="B73" s="5" t="n">
        <v>0</v>
      </c>
      <c r="C73" s="5" t="n">
        <v>0</v>
      </c>
    </row>
    <row r="74">
      <c r="A74" s="4" t="inlineStr">
        <is>
          <t>Additions</t>
        </is>
      </c>
      <c r="B74" s="7" t="n">
        <v>1.4</v>
      </c>
      <c r="C74" s="7" t="n">
        <v>2.3</v>
      </c>
    </row>
    <row r="75">
      <c r="A75" s="4" t="inlineStr">
        <is>
          <t>Disposals</t>
        </is>
      </c>
      <c r="B75" s="7" t="n">
        <v>-0.1</v>
      </c>
      <c r="C75" s="7" t="n">
        <v>-0.3</v>
      </c>
    </row>
    <row r="76">
      <c r="A76" s="4" t="inlineStr">
        <is>
          <t>Depreciation</t>
        </is>
      </c>
      <c r="B76" s="7" t="n">
        <v>-1.8</v>
      </c>
      <c r="C76" s="7" t="n">
        <v>-1.9</v>
      </c>
    </row>
    <row r="77">
      <c r="A77" s="4" t="inlineStr">
        <is>
          <t>Exchange Difference</t>
        </is>
      </c>
      <c r="B77" s="5" t="n">
        <v>0</v>
      </c>
      <c r="C77" s="7" t="n">
        <v>-0.2</v>
      </c>
    </row>
    <row r="78">
      <c r="A78" s="4" t="inlineStr">
        <is>
          <t>Right-of-use assets ending balance</t>
        </is>
      </c>
      <c r="B78" s="7" t="n">
        <v>2.5</v>
      </c>
      <c r="C78" s="7" t="n">
        <v>2.8</v>
      </c>
    </row>
    <row r="79">
      <c r="A79" s="4" t="inlineStr">
        <is>
          <t>Cars | Gross Carrying Amount</t>
        </is>
      </c>
      <c r="B79" s="4" t="inlineStr">
        <is>
          <t xml:space="preserve"> </t>
        </is>
      </c>
      <c r="C79" s="4" t="inlineStr">
        <is>
          <t xml:space="preserve"> </t>
        </is>
      </c>
    </row>
    <row r="80">
      <c r="A80" s="3" t="inlineStr">
        <is>
          <t>Reconciliation of changes in right-of-use assets [abstract]</t>
        </is>
      </c>
      <c r="B80" s="4" t="inlineStr">
        <is>
          <t xml:space="preserve"> </t>
        </is>
      </c>
      <c r="C80" s="4" t="inlineStr">
        <is>
          <t xml:space="preserve"> </t>
        </is>
      </c>
    </row>
    <row r="81">
      <c r="A81" s="4" t="inlineStr">
        <is>
          <t>Right-of-use assets beginning balance</t>
        </is>
      </c>
      <c r="B81" s="7" t="n">
        <v>8.1</v>
      </c>
      <c r="C81" s="7" t="n">
        <v>7.4</v>
      </c>
    </row>
    <row r="82">
      <c r="A82" s="4" t="inlineStr">
        <is>
          <t>Right-of-use assets ending balance</t>
        </is>
      </c>
      <c r="B82" s="7" t="n">
        <v>9.6</v>
      </c>
      <c r="C82" s="7" t="n">
        <v>8.1</v>
      </c>
    </row>
    <row r="83">
      <c r="A83" s="4" t="inlineStr">
        <is>
          <t>Cars | Accumulated depreciation</t>
        </is>
      </c>
      <c r="B83" s="4" t="inlineStr">
        <is>
          <t xml:space="preserve"> </t>
        </is>
      </c>
      <c r="C83" s="4" t="inlineStr">
        <is>
          <t xml:space="preserve"> </t>
        </is>
      </c>
    </row>
    <row r="84">
      <c r="A84" s="3" t="inlineStr">
        <is>
          <t>Reconciliation of changes in right-of-use assets [abstract]</t>
        </is>
      </c>
      <c r="B84" s="4" t="inlineStr">
        <is>
          <t xml:space="preserve"> </t>
        </is>
      </c>
      <c r="C84" s="4" t="inlineStr">
        <is>
          <t xml:space="preserve"> </t>
        </is>
      </c>
    </row>
    <row r="85">
      <c r="A85" s="4" t="inlineStr">
        <is>
          <t>Right-of-use assets beginning balance</t>
        </is>
      </c>
      <c r="B85" s="7" t="n">
        <v>-5.4</v>
      </c>
      <c r="C85" s="7" t="n">
        <v>-4.6</v>
      </c>
    </row>
    <row r="86">
      <c r="A86" s="4" t="inlineStr">
        <is>
          <t>Right-of-use assets ending balance</t>
        </is>
      </c>
      <c r="B86" s="6" t="n">
        <v>-7.1</v>
      </c>
      <c r="C86" s="6" t="n">
        <v>-5.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 Narrative (Details) - CHF (SFr) SFr in Millions</t>
        </is>
      </c>
      <c r="B1" s="2" t="inlineStr">
        <is>
          <t>12 Months Ended</t>
        </is>
      </c>
    </row>
    <row r="2">
      <c r="B2" s="2" t="inlineStr">
        <is>
          <t>Dec. 31, 2024</t>
        </is>
      </c>
      <c r="C2" s="2" t="inlineStr">
        <is>
          <t>Dec. 31, 2023</t>
        </is>
      </c>
    </row>
    <row r="3">
      <c r="A3" s="3" t="inlineStr">
        <is>
          <t>Disclosure of quantitative information about right-of-use assets [line items]</t>
        </is>
      </c>
      <c r="B3" s="4" t="inlineStr">
        <is>
          <t xml:space="preserve"> </t>
        </is>
      </c>
      <c r="C3" s="4" t="inlineStr">
        <is>
          <t xml:space="preserve"> </t>
        </is>
      </c>
    </row>
    <row r="4">
      <c r="A4" s="4" t="inlineStr">
        <is>
          <t>Additions</t>
        </is>
      </c>
      <c r="B4" s="6" t="n">
        <v>153.8</v>
      </c>
      <c r="C4" s="6" t="n">
        <v>103.4</v>
      </c>
    </row>
    <row r="5">
      <c r="A5" s="4" t="inlineStr">
        <is>
          <t>Lease modification</t>
        </is>
      </c>
      <c r="B5" s="7" t="n">
        <v>6.4</v>
      </c>
      <c r="C5" s="5" t="n">
        <v>2</v>
      </c>
    </row>
    <row r="6">
      <c r="A6" s="4" t="inlineStr">
        <is>
          <t>Storage</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Additions</t>
        </is>
      </c>
      <c r="B8" s="7" t="n">
        <v>57.4</v>
      </c>
      <c r="C8" s="5" t="n">
        <v>66</v>
      </c>
    </row>
    <row r="9">
      <c r="A9" s="4" t="inlineStr">
        <is>
          <t>Lease modification</t>
        </is>
      </c>
      <c r="B9" s="7" t="n">
        <v>0.1</v>
      </c>
      <c r="C9" s="7" t="n">
        <v>-2.1</v>
      </c>
    </row>
    <row r="10">
      <c r="A10" s="4" t="inlineStr">
        <is>
          <t>Stores &amp; showrooms</t>
        </is>
      </c>
      <c r="B10" s="4" t="inlineStr">
        <is>
          <t xml:space="preserve"> </t>
        </is>
      </c>
      <c r="C10" s="4" t="inlineStr">
        <is>
          <t xml:space="preserve"> </t>
        </is>
      </c>
    </row>
    <row r="11">
      <c r="A11" s="3" t="inlineStr">
        <is>
          <t>Disclosure of quantitative information about right-of-use assets [line items]</t>
        </is>
      </c>
      <c r="B11" s="4" t="inlineStr">
        <is>
          <t xml:space="preserve"> </t>
        </is>
      </c>
      <c r="C11" s="4" t="inlineStr">
        <is>
          <t xml:space="preserve"> </t>
        </is>
      </c>
    </row>
    <row r="12">
      <c r="A12" s="4" t="inlineStr">
        <is>
          <t>Additions</t>
        </is>
      </c>
      <c r="B12" s="7" t="n">
        <v>76.2</v>
      </c>
      <c r="C12" s="7" t="n">
        <v>27.1</v>
      </c>
    </row>
    <row r="13">
      <c r="A13" s="4" t="inlineStr">
        <is>
          <t>Lease modification</t>
        </is>
      </c>
      <c r="B13" s="6" t="n">
        <v>4.4</v>
      </c>
      <c r="C13" s="6" t="n">
        <v>3.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16" customWidth="1" min="2" max="2"/>
  </cols>
  <sheetData>
    <row r="1">
      <c r="A1" s="1" t="inlineStr">
        <is>
          <t>Right-of-use assets and lease liabilities - Accounting Policy (Details)</t>
        </is>
      </c>
      <c r="B1" s="2" t="inlineStr">
        <is>
          <t>12 Months Ended</t>
        </is>
      </c>
    </row>
    <row r="2">
      <c r="B2" s="2" t="inlineStr">
        <is>
          <t>Dec. 31, 2024</t>
        </is>
      </c>
    </row>
    <row r="3">
      <c r="A3" s="4" t="inlineStr">
        <is>
          <t>Storage | Minimum</t>
        </is>
      </c>
      <c r="B3" s="4" t="inlineStr">
        <is>
          <t xml:space="preserve"> </t>
        </is>
      </c>
    </row>
    <row r="4">
      <c r="A4" s="3" t="inlineStr">
        <is>
          <t>Disclosure of quantitative information about right-of-use assets [line items]</t>
        </is>
      </c>
      <c r="B4" s="4" t="inlineStr">
        <is>
          <t xml:space="preserve"> </t>
        </is>
      </c>
    </row>
    <row r="5">
      <c r="A5" s="4" t="inlineStr">
        <is>
          <t>Useful life measured as period of time, right-of-use-assets</t>
        </is>
      </c>
      <c r="B5" s="4" t="inlineStr">
        <is>
          <t>2 years</t>
        </is>
      </c>
    </row>
    <row r="6">
      <c r="A6" s="4" t="inlineStr">
        <is>
          <t>Storage | Maximum</t>
        </is>
      </c>
      <c r="B6" s="4" t="inlineStr">
        <is>
          <t xml:space="preserve"> </t>
        </is>
      </c>
    </row>
    <row r="7">
      <c r="A7" s="3" t="inlineStr">
        <is>
          <t>Disclosure of quantitative information about right-of-use assets [line items]</t>
        </is>
      </c>
      <c r="B7" s="4" t="inlineStr">
        <is>
          <t xml:space="preserve"> </t>
        </is>
      </c>
    </row>
    <row r="8">
      <c r="A8" s="4" t="inlineStr">
        <is>
          <t>Useful life measured as period of time, right-of-use-assets</t>
        </is>
      </c>
      <c r="B8" s="4" t="inlineStr">
        <is>
          <t>11 years</t>
        </is>
      </c>
    </row>
    <row r="9">
      <c r="A9" s="4" t="inlineStr">
        <is>
          <t>Offices | Minimum</t>
        </is>
      </c>
      <c r="B9" s="4" t="inlineStr">
        <is>
          <t xml:space="preserve"> </t>
        </is>
      </c>
    </row>
    <row r="10">
      <c r="A10" s="3" t="inlineStr">
        <is>
          <t>Disclosure of quantitative information about right-of-use assets [line items]</t>
        </is>
      </c>
      <c r="B10" s="4" t="inlineStr">
        <is>
          <t xml:space="preserve"> </t>
        </is>
      </c>
    </row>
    <row r="11">
      <c r="A11" s="4" t="inlineStr">
        <is>
          <t>Useful life measured as period of time, right-of-use-assets</t>
        </is>
      </c>
      <c r="B11" s="4" t="inlineStr">
        <is>
          <t>2 years</t>
        </is>
      </c>
    </row>
    <row r="12">
      <c r="A12" s="4" t="inlineStr">
        <is>
          <t>Offices | Maximum</t>
        </is>
      </c>
      <c r="B12" s="4" t="inlineStr">
        <is>
          <t xml:space="preserve"> </t>
        </is>
      </c>
    </row>
    <row r="13">
      <c r="A13" s="3" t="inlineStr">
        <is>
          <t>Disclosure of quantitative information about right-of-use assets [line items]</t>
        </is>
      </c>
      <c r="B13" s="4" t="inlineStr">
        <is>
          <t xml:space="preserve"> </t>
        </is>
      </c>
    </row>
    <row r="14">
      <c r="A14" s="4" t="inlineStr">
        <is>
          <t>Useful life measured as period of time, right-of-use-assets</t>
        </is>
      </c>
      <c r="B14" s="4" t="inlineStr">
        <is>
          <t>14 years</t>
        </is>
      </c>
    </row>
    <row r="15">
      <c r="A15" s="4" t="inlineStr">
        <is>
          <t>Stores &amp; showrooms | Minimum</t>
        </is>
      </c>
      <c r="B15" s="4" t="inlineStr">
        <is>
          <t xml:space="preserve"> </t>
        </is>
      </c>
    </row>
    <row r="16">
      <c r="A16" s="3" t="inlineStr">
        <is>
          <t>Disclosure of quantitative information about right-of-use assets [line items]</t>
        </is>
      </c>
      <c r="B16" s="4" t="inlineStr">
        <is>
          <t xml:space="preserve"> </t>
        </is>
      </c>
    </row>
    <row r="17">
      <c r="A17" s="4" t="inlineStr">
        <is>
          <t>Useful life measured as period of time, right-of-use-assets</t>
        </is>
      </c>
      <c r="B17" s="4" t="inlineStr">
        <is>
          <t>1 year</t>
        </is>
      </c>
    </row>
    <row r="18">
      <c r="A18" s="4" t="inlineStr">
        <is>
          <t>Stores &amp; showrooms | Maximum</t>
        </is>
      </c>
      <c r="B18" s="4" t="inlineStr">
        <is>
          <t xml:space="preserve"> </t>
        </is>
      </c>
    </row>
    <row r="19">
      <c r="A19" s="3" t="inlineStr">
        <is>
          <t>Disclosure of quantitative information about right-of-use assets [line items]</t>
        </is>
      </c>
      <c r="B19" s="4" t="inlineStr">
        <is>
          <t xml:space="preserve"> </t>
        </is>
      </c>
    </row>
    <row r="20">
      <c r="A20" s="4" t="inlineStr">
        <is>
          <t>Useful life measured as period of time, right-of-use-assets</t>
        </is>
      </c>
      <c r="B20" s="4" t="inlineStr">
        <is>
          <t>10 years</t>
        </is>
      </c>
    </row>
    <row r="21">
      <c r="A21" s="4" t="inlineStr">
        <is>
          <t>Cars | Minimum</t>
        </is>
      </c>
      <c r="B21" s="4" t="inlineStr">
        <is>
          <t xml:space="preserve"> </t>
        </is>
      </c>
    </row>
    <row r="22">
      <c r="A22" s="3" t="inlineStr">
        <is>
          <t>Disclosure of quantitative information about right-of-use assets [line items]</t>
        </is>
      </c>
      <c r="B22" s="4" t="inlineStr">
        <is>
          <t xml:space="preserve"> </t>
        </is>
      </c>
    </row>
    <row r="23">
      <c r="A23" s="4" t="inlineStr">
        <is>
          <t>Useful life measured as period of time, right-of-use-assets</t>
        </is>
      </c>
      <c r="B23" s="4" t="inlineStr">
        <is>
          <t>1 year</t>
        </is>
      </c>
    </row>
    <row r="24">
      <c r="A24" s="4" t="inlineStr">
        <is>
          <t>Cars | Maximum</t>
        </is>
      </c>
      <c r="B24" s="4" t="inlineStr">
        <is>
          <t xml:space="preserve"> </t>
        </is>
      </c>
    </row>
    <row r="25">
      <c r="A25" s="3" t="inlineStr">
        <is>
          <t>Disclosure of quantitative information about right-of-use assets [line items]</t>
        </is>
      </c>
      <c r="B25" s="4" t="inlineStr">
        <is>
          <t xml:space="preserve"> </t>
        </is>
      </c>
    </row>
    <row r="26">
      <c r="A26" s="4" t="inlineStr">
        <is>
          <t>Useful life measured as period of time, right-of-use-assets</t>
        </is>
      </c>
      <c r="B26" s="4" t="inlineStr">
        <is>
          <t>4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and lease liabilities - Schedule of Lease Liabilities (Details) - CHF (SFr) SFr in Millions</t>
        </is>
      </c>
      <c r="B1" s="2" t="inlineStr">
        <is>
          <t>12 Months Ended</t>
        </is>
      </c>
    </row>
    <row r="2">
      <c r="B2" s="2" t="inlineStr">
        <is>
          <t>Dec. 31, 2024</t>
        </is>
      </c>
      <c r="C2" s="2" t="inlineStr">
        <is>
          <t>Dec. 31, 2023</t>
        </is>
      </c>
      <c r="D2" s="2" t="inlineStr">
        <is>
          <t>Dec. 31,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Lease liability balance at January 1,</t>
        </is>
      </c>
      <c r="B4" s="6" t="n">
        <v>228.9</v>
      </c>
      <c r="C4" s="6" t="n">
        <v>160.5</v>
      </c>
      <c r="D4" s="4" t="inlineStr">
        <is>
          <t xml:space="preserve"> </t>
        </is>
      </c>
    </row>
    <row r="5">
      <c r="A5" s="4" t="inlineStr">
        <is>
          <t>thereof current</t>
        </is>
      </c>
      <c r="B5" s="7" t="n">
        <v>38.7</v>
      </c>
      <c r="C5" s="7" t="n">
        <v>21.6</v>
      </c>
      <c r="D5" s="4" t="inlineStr">
        <is>
          <t xml:space="preserve"> </t>
        </is>
      </c>
    </row>
    <row r="6">
      <c r="A6" s="4" t="inlineStr">
        <is>
          <t>thereof non-current</t>
        </is>
      </c>
      <c r="B6" s="7" t="n">
        <v>190.3</v>
      </c>
      <c r="C6" s="7" t="n">
        <v>138.8</v>
      </c>
      <c r="D6" s="4" t="inlineStr">
        <is>
          <t xml:space="preserve"> </t>
        </is>
      </c>
    </row>
    <row r="7">
      <c r="A7" s="4" t="inlineStr">
        <is>
          <t>Payments</t>
        </is>
      </c>
      <c r="B7" s="7" t="n">
        <v>-51.3</v>
      </c>
      <c r="C7" s="7" t="n">
        <v>-25.5</v>
      </c>
      <c r="D7" s="6" t="n">
        <v>-15.4</v>
      </c>
    </row>
    <row r="8">
      <c r="A8" s="4" t="inlineStr">
        <is>
          <t>Interest expenses paid</t>
        </is>
      </c>
      <c r="B8" s="7" t="n">
        <v>-15.2</v>
      </c>
      <c r="C8" s="7" t="n">
        <v>-6.4</v>
      </c>
      <c r="D8" s="4" t="inlineStr">
        <is>
          <t xml:space="preserve"> </t>
        </is>
      </c>
    </row>
    <row r="9">
      <c r="A9" s="4" t="inlineStr">
        <is>
          <t>Disposals</t>
        </is>
      </c>
      <c r="B9" s="7" t="n">
        <v>-0.2</v>
      </c>
      <c r="C9" s="7" t="n">
        <v>-0.3</v>
      </c>
      <c r="D9" s="4" t="inlineStr">
        <is>
          <t xml:space="preserve"> </t>
        </is>
      </c>
    </row>
    <row r="10">
      <c r="A10" s="4" t="inlineStr">
        <is>
          <t>Additions</t>
        </is>
      </c>
      <c r="B10" s="7" t="n">
        <v>153.7</v>
      </c>
      <c r="C10" s="5" t="n">
        <v>103</v>
      </c>
      <c r="D10" s="4" t="inlineStr">
        <is>
          <t xml:space="preserve"> </t>
        </is>
      </c>
    </row>
    <row r="11">
      <c r="A11" s="4" t="inlineStr">
        <is>
          <t>Lease modification</t>
        </is>
      </c>
      <c r="B11" s="7" t="n">
        <v>5.4</v>
      </c>
      <c r="C11" s="7" t="n">
        <v>1.7</v>
      </c>
      <c r="D11" s="4" t="inlineStr">
        <is>
          <t xml:space="preserve"> </t>
        </is>
      </c>
    </row>
    <row r="12">
      <c r="A12" s="4" t="inlineStr">
        <is>
          <t>Accrued interest</t>
        </is>
      </c>
      <c r="B12" s="7" t="n">
        <v>15.2</v>
      </c>
      <c r="C12" s="7" t="n">
        <v>6.4</v>
      </c>
      <c r="D12" s="4" t="inlineStr">
        <is>
          <t xml:space="preserve"> </t>
        </is>
      </c>
    </row>
    <row r="13">
      <c r="A13" s="4" t="inlineStr">
        <is>
          <t>Exchange differences</t>
        </is>
      </c>
      <c r="B13" s="7" t="n">
        <v>10.9</v>
      </c>
      <c r="C13" s="7" t="n">
        <v>-10.6</v>
      </c>
      <c r="D13" s="4" t="inlineStr">
        <is>
          <t xml:space="preserve"> </t>
        </is>
      </c>
    </row>
    <row r="14">
      <c r="A14" s="4" t="inlineStr">
        <is>
          <t>Lease liability balance at December 31,</t>
        </is>
      </c>
      <c r="B14" s="7" t="n">
        <v>347.5</v>
      </c>
      <c r="C14" s="7" t="n">
        <v>228.9</v>
      </c>
      <c r="D14" s="6" t="n">
        <v>160.5</v>
      </c>
    </row>
    <row r="15">
      <c r="A15" s="4" t="inlineStr">
        <is>
          <t>thereof current</t>
        </is>
      </c>
      <c r="B15" s="7" t="n">
        <v>38.7</v>
      </c>
      <c r="C15" s="7" t="n">
        <v>21.6</v>
      </c>
      <c r="D15" s="4" t="inlineStr">
        <is>
          <t xml:space="preserve"> </t>
        </is>
      </c>
    </row>
    <row r="16">
      <c r="A16" s="4" t="inlineStr">
        <is>
          <t>thereof non-current</t>
        </is>
      </c>
      <c r="B16" s="6" t="n">
        <v>190.3</v>
      </c>
      <c r="C16" s="7" t="n">
        <v>138.8</v>
      </c>
      <c r="D16" s="4" t="inlineStr">
        <is>
          <t xml:space="preserve"> </t>
        </is>
      </c>
    </row>
    <row r="17">
      <c r="A17" s="4" t="inlineStr">
        <is>
          <t>Amount including rounding difference</t>
        </is>
      </c>
      <c r="B17" s="4" t="inlineStr">
        <is>
          <t xml:space="preserve"> </t>
        </is>
      </c>
      <c r="C17" s="4" t="inlineStr">
        <is>
          <t xml:space="preserve"> </t>
        </is>
      </c>
      <c r="D17" s="4" t="inlineStr">
        <is>
          <t xml:space="preserve"> </t>
        </is>
      </c>
    </row>
    <row r="18">
      <c r="A18" s="3" t="inlineStr">
        <is>
          <t>Disclosure of quantitative information about right-of-use assets [line items]</t>
        </is>
      </c>
      <c r="B18" s="4" t="inlineStr">
        <is>
          <t xml:space="preserve"> </t>
        </is>
      </c>
      <c r="C18" s="4" t="inlineStr">
        <is>
          <t xml:space="preserve"> </t>
        </is>
      </c>
      <c r="D18" s="4" t="inlineStr">
        <is>
          <t xml:space="preserve"> </t>
        </is>
      </c>
    </row>
    <row r="19">
      <c r="A19" s="4" t="inlineStr">
        <is>
          <t>Payments</t>
        </is>
      </c>
      <c r="B19" s="4" t="inlineStr">
        <is>
          <t xml:space="preserve"> </t>
        </is>
      </c>
      <c r="C19" s="6" t="n">
        <v>-25.4</v>
      </c>
      <c r="D1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bout the financials</t>
        </is>
      </c>
      <c r="B1" s="2" t="inlineStr">
        <is>
          <t>12 Months Ended</t>
        </is>
      </c>
    </row>
    <row r="2">
      <c r="B2" s="2" t="inlineStr">
        <is>
          <t>Dec. 31, 2024</t>
        </is>
      </c>
    </row>
    <row r="3">
      <c r="A3" s="3" t="inlineStr">
        <is>
          <t>Disclosure Of Basis Of Preparation [Abstract]</t>
        </is>
      </c>
      <c r="B3" s="4" t="inlineStr">
        <is>
          <t xml:space="preserve"> </t>
        </is>
      </c>
    </row>
    <row r="4">
      <c r="A4" s="4" t="inlineStr">
        <is>
          <t>About the financials</t>
        </is>
      </c>
      <c r="B4" s="4" t="inlineStr">
        <is>
          <t>1.1 Corporate information On Holding AG and its consolidated subsidiaries (together "On" or the "Company") is engaged in developing and distributing innovative premium performance sports products, sold worldwide through our Wholesale sales channel, and through our Direct-to-Consumer sales channel (i.e., through On's e-commerce website and On's owned and operated retail stores). On is a publicly traded company on the New York Stock Exchange, trading under the ticker symbol "NYSE: ONON". These annual consolidated financial statements (the "financial statements”) have been prepared in accordance with International Financial Reporting Standards ("IFRS") as issued by the International Accounting Standards Board ("IASB") (the “IFRS Accounting Standards”) and present the financial position and the results of operations of On. On Holding AG is a limited company incorporated in accordance with Swiss law under a private statute and is domiciled at Förrlibuckstrasse 190, Zurich, Switzerland. The financial statements for the year ended December 31, 2024 were authorized for issuance by the board of directors of the Company on March 4, 2025. 1.2 About the financials The financial statements of On • have been prepared in accordance with IFRS Accounting Standards, • include the values of On Holding AG and its domestic and foreign subsidiaries as of December 31, 2024 over which On Holding AG exercised direct or indirect control, • present fiscal years which correspond to the calendar year, • present note disclosures related to the consolidated balance sheets as of December 31 and consolidated statements of income, comprehensive income, cash flows, and changes in equity for the respective year, • are published in Swiss Francs (CHF), the presentation currency of On Holding AG, rounded to millions, unless otherwise stated, • contain certain numerical figures shown as totals in some tables that may not be an arithmetic aggregation of the figures that preceded them due to rounding, • with respect to financial information, a dash (“—”) signifies that the relevant figure is available but is or has been rounded to zero, • include prior year comparative amounts that have been reclassified to conform with current year presentation, none of which had any impact on the Company's results of operations, financial condition, or any other financial statement, • use the historical cost convention except for items that are required to be accounted for at fair value, and • present the applicable accounting policy within the respective note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Schedule of Intangible Assets (Details) - CHF (SFr) SFr in Millions</t>
        </is>
      </c>
      <c r="B1" s="2" t="inlineStr">
        <is>
          <t>12 Months Ended</t>
        </is>
      </c>
    </row>
    <row r="2">
      <c r="B2" s="2" t="inlineStr">
        <is>
          <t>Dec. 31, 2024</t>
        </is>
      </c>
      <c r="C2" s="2" t="inlineStr">
        <is>
          <t>Dec. 31, 2023</t>
        </is>
      </c>
    </row>
    <row r="3">
      <c r="A3" s="3" t="inlineStr">
        <is>
          <t>Reconciliation of changes in intangible assets other than goodwill [abstract]</t>
        </is>
      </c>
      <c r="B3" s="4" t="inlineStr">
        <is>
          <t xml:space="preserve"> </t>
        </is>
      </c>
      <c r="C3" s="4" t="inlineStr">
        <is>
          <t xml:space="preserve"> </t>
        </is>
      </c>
    </row>
    <row r="4">
      <c r="A4" s="4" t="inlineStr">
        <is>
          <t>Intangible assets and goodwill at beginning of period</t>
        </is>
      </c>
      <c r="B4" s="6" t="n">
        <v>64.59999999999999</v>
      </c>
      <c r="C4" s="6" t="n">
        <v>70.3</v>
      </c>
    </row>
    <row r="5">
      <c r="A5" s="4" t="inlineStr">
        <is>
          <t>Additions</t>
        </is>
      </c>
      <c r="B5" s="7" t="n">
        <v>4.5</v>
      </c>
      <c r="C5" s="7" t="n">
        <v>4.4</v>
      </c>
    </row>
    <row r="6">
      <c r="A6" s="4" t="inlineStr">
        <is>
          <t>Amortization</t>
        </is>
      </c>
      <c r="B6" s="7" t="n">
        <v>-10.8</v>
      </c>
      <c r="C6" s="7" t="n">
        <v>-10.1</v>
      </c>
    </row>
    <row r="7">
      <c r="A7" s="4" t="inlineStr">
        <is>
          <t>Exchange Difference</t>
        </is>
      </c>
      <c r="B7" s="4" t="inlineStr">
        <is>
          <t xml:space="preserve"> </t>
        </is>
      </c>
      <c r="C7" s="7" t="n">
        <v>-0.1</v>
      </c>
    </row>
    <row r="8">
      <c r="A8" s="4" t="inlineStr">
        <is>
          <t>Intangible assets and goodwill at end of the period</t>
        </is>
      </c>
      <c r="B8" s="7" t="n">
        <v>58.3</v>
      </c>
      <c r="C8" s="7" t="n">
        <v>64.59999999999999</v>
      </c>
    </row>
    <row r="9">
      <c r="A9" s="4" t="inlineStr">
        <is>
          <t>Gross Carrying Amount</t>
        </is>
      </c>
      <c r="B9" s="4" t="inlineStr">
        <is>
          <t xml:space="preserve"> </t>
        </is>
      </c>
      <c r="C9" s="4" t="inlineStr">
        <is>
          <t xml:space="preserve"> </t>
        </is>
      </c>
    </row>
    <row r="10">
      <c r="A10" s="3" t="inlineStr">
        <is>
          <t>Reconciliation of changes in intangible assets other than goodwill [abstract]</t>
        </is>
      </c>
      <c r="B10" s="4" t="inlineStr">
        <is>
          <t xml:space="preserve"> </t>
        </is>
      </c>
      <c r="C10" s="4" t="inlineStr">
        <is>
          <t xml:space="preserve"> </t>
        </is>
      </c>
    </row>
    <row r="11">
      <c r="A11" s="4" t="inlineStr">
        <is>
          <t>Intangible assets and goodwill at beginning of period</t>
        </is>
      </c>
      <c r="B11" s="7" t="n">
        <v>101.2</v>
      </c>
      <c r="C11" s="7" t="n">
        <v>96.90000000000001</v>
      </c>
    </row>
    <row r="12">
      <c r="A12" s="4" t="inlineStr">
        <is>
          <t>Intangible assets and goodwill at end of the period</t>
        </is>
      </c>
      <c r="B12" s="7" t="n">
        <v>105.7</v>
      </c>
      <c r="C12" s="7" t="n">
        <v>101.2</v>
      </c>
    </row>
    <row r="13">
      <c r="A13" s="4" t="inlineStr">
        <is>
          <t>Accumulated depreciation</t>
        </is>
      </c>
      <c r="B13" s="4" t="inlineStr">
        <is>
          <t xml:space="preserve"> </t>
        </is>
      </c>
      <c r="C13" s="4" t="inlineStr">
        <is>
          <t xml:space="preserve"> </t>
        </is>
      </c>
    </row>
    <row r="14">
      <c r="A14" s="3" t="inlineStr">
        <is>
          <t>Reconciliation of changes in intangible assets other than goodwill [abstract]</t>
        </is>
      </c>
      <c r="B14" s="4" t="inlineStr">
        <is>
          <t xml:space="preserve"> </t>
        </is>
      </c>
      <c r="C14" s="4" t="inlineStr">
        <is>
          <t xml:space="preserve"> </t>
        </is>
      </c>
    </row>
    <row r="15">
      <c r="A15" s="4" t="inlineStr">
        <is>
          <t>Intangible assets and goodwill at beginning of period</t>
        </is>
      </c>
      <c r="B15" s="7" t="n">
        <v>-36.6</v>
      </c>
      <c r="C15" s="7" t="n">
        <v>-26.6</v>
      </c>
    </row>
    <row r="16">
      <c r="A16" s="4" t="inlineStr">
        <is>
          <t>Intangible assets and goodwill at end of the period</t>
        </is>
      </c>
      <c r="B16" s="7" t="n">
        <v>-47.4</v>
      </c>
      <c r="C16" s="7" t="n">
        <v>-36.6</v>
      </c>
    </row>
    <row r="17">
      <c r="A17" s="4" t="inlineStr">
        <is>
          <t>Patents, licenses and other rights</t>
        </is>
      </c>
      <c r="B17" s="4" t="inlineStr">
        <is>
          <t xml:space="preserve"> </t>
        </is>
      </c>
      <c r="C17" s="4" t="inlineStr">
        <is>
          <t xml:space="preserve"> </t>
        </is>
      </c>
    </row>
    <row r="18">
      <c r="A18" s="3" t="inlineStr">
        <is>
          <t>Reconciliation of changes in intangible assets other than goodwill [abstract]</t>
        </is>
      </c>
      <c r="B18" s="4" t="inlineStr">
        <is>
          <t xml:space="preserve"> </t>
        </is>
      </c>
      <c r="C18" s="4" t="inlineStr">
        <is>
          <t xml:space="preserve"> </t>
        </is>
      </c>
    </row>
    <row r="19">
      <c r="A19" s="4" t="inlineStr">
        <is>
          <t>Intangible assets and goodwill at beginning of period</t>
        </is>
      </c>
      <c r="B19" s="7" t="n">
        <v>50.9</v>
      </c>
      <c r="C19" s="7" t="n">
        <v>54.2</v>
      </c>
    </row>
    <row r="20">
      <c r="A20" s="4" t="inlineStr">
        <is>
          <t>Additions</t>
        </is>
      </c>
      <c r="B20" s="7" t="n">
        <v>1.4</v>
      </c>
      <c r="C20" s="7" t="n">
        <v>1.2</v>
      </c>
    </row>
    <row r="21">
      <c r="A21" s="4" t="inlineStr">
        <is>
          <t>Amortization</t>
        </is>
      </c>
      <c r="B21" s="7" t="n">
        <v>-4.7</v>
      </c>
      <c r="C21" s="7" t="n">
        <v>-4.5</v>
      </c>
    </row>
    <row r="22">
      <c r="A22" s="4" t="inlineStr">
        <is>
          <t>Exchange Difference</t>
        </is>
      </c>
      <c r="B22" s="4" t="inlineStr">
        <is>
          <t xml:space="preserve"> </t>
        </is>
      </c>
      <c r="C22" s="5" t="n">
        <v>0</v>
      </c>
    </row>
    <row r="23">
      <c r="A23" s="4" t="inlineStr">
        <is>
          <t>Intangible assets and goodwill at end of the period</t>
        </is>
      </c>
      <c r="B23" s="7" t="n">
        <v>47.5</v>
      </c>
      <c r="C23" s="7" t="n">
        <v>50.9</v>
      </c>
    </row>
    <row r="24">
      <c r="A24" s="4" t="inlineStr">
        <is>
          <t>Patents, licenses and other rights | Gross Carrying Amount</t>
        </is>
      </c>
      <c r="B24" s="4" t="inlineStr">
        <is>
          <t xml:space="preserve"> </t>
        </is>
      </c>
      <c r="C24" s="4" t="inlineStr">
        <is>
          <t xml:space="preserve"> </t>
        </is>
      </c>
    </row>
    <row r="25">
      <c r="A25" s="3" t="inlineStr">
        <is>
          <t>Reconciliation of changes in intangible assets other than goodwill [abstract]</t>
        </is>
      </c>
      <c r="B25" s="4" t="inlineStr">
        <is>
          <t xml:space="preserve"> </t>
        </is>
      </c>
      <c r="C25" s="4" t="inlineStr">
        <is>
          <t xml:space="preserve"> </t>
        </is>
      </c>
    </row>
    <row r="26">
      <c r="A26" s="4" t="inlineStr">
        <is>
          <t>Intangible assets and goodwill at beginning of period</t>
        </is>
      </c>
      <c r="B26" s="7" t="n">
        <v>70.40000000000001</v>
      </c>
      <c r="C26" s="7" t="n">
        <v>69.2</v>
      </c>
    </row>
    <row r="27">
      <c r="A27" s="4" t="inlineStr">
        <is>
          <t>Intangible assets and goodwill at end of the period</t>
        </is>
      </c>
      <c r="B27" s="7" t="n">
        <v>71.8</v>
      </c>
      <c r="C27" s="7" t="n">
        <v>70.40000000000001</v>
      </c>
    </row>
    <row r="28">
      <c r="A28" s="4" t="inlineStr">
        <is>
          <t>Patents, licenses and other rights | Accumulated depreciation</t>
        </is>
      </c>
      <c r="B28" s="4" t="inlineStr">
        <is>
          <t xml:space="preserve"> </t>
        </is>
      </c>
      <c r="C28" s="4" t="inlineStr">
        <is>
          <t xml:space="preserve"> </t>
        </is>
      </c>
    </row>
    <row r="29">
      <c r="A29" s="3" t="inlineStr">
        <is>
          <t>Reconciliation of changes in intangible assets other than goodwill [abstract]</t>
        </is>
      </c>
      <c r="B29" s="4" t="inlineStr">
        <is>
          <t xml:space="preserve"> </t>
        </is>
      </c>
      <c r="C29" s="4" t="inlineStr">
        <is>
          <t xml:space="preserve"> </t>
        </is>
      </c>
    </row>
    <row r="30">
      <c r="A30" s="4" t="inlineStr">
        <is>
          <t>Intangible assets and goodwill at beginning of period</t>
        </is>
      </c>
      <c r="B30" s="7" t="n">
        <v>-19.6</v>
      </c>
      <c r="C30" s="5" t="n">
        <v>-15</v>
      </c>
    </row>
    <row r="31">
      <c r="A31" s="4" t="inlineStr">
        <is>
          <t>Intangible assets and goodwill at end of the period</t>
        </is>
      </c>
      <c r="B31" s="7" t="n">
        <v>-24.3</v>
      </c>
      <c r="C31" s="7" t="n">
        <v>-19.6</v>
      </c>
    </row>
    <row r="32">
      <c r="A32" s="4" t="inlineStr">
        <is>
          <t>Software</t>
        </is>
      </c>
      <c r="B32" s="4" t="inlineStr">
        <is>
          <t xml:space="preserve"> </t>
        </is>
      </c>
      <c r="C32" s="4" t="inlineStr">
        <is>
          <t xml:space="preserve"> </t>
        </is>
      </c>
    </row>
    <row r="33">
      <c r="A33" s="3" t="inlineStr">
        <is>
          <t>Reconciliation of changes in intangible assets other than goodwill [abstract]</t>
        </is>
      </c>
      <c r="B33" s="4" t="inlineStr">
        <is>
          <t xml:space="preserve"> </t>
        </is>
      </c>
      <c r="C33" s="4" t="inlineStr">
        <is>
          <t xml:space="preserve"> </t>
        </is>
      </c>
    </row>
    <row r="34">
      <c r="A34" s="4" t="inlineStr">
        <is>
          <t>Intangible assets and goodwill at beginning of period</t>
        </is>
      </c>
      <c r="B34" s="7" t="n">
        <v>11.9</v>
      </c>
      <c r="C34" s="7" t="n">
        <v>14.4</v>
      </c>
    </row>
    <row r="35">
      <c r="A35" s="4" t="inlineStr">
        <is>
          <t>Additions</t>
        </is>
      </c>
      <c r="B35" s="5" t="n">
        <v>3</v>
      </c>
      <c r="C35" s="7" t="n">
        <v>3.1</v>
      </c>
    </row>
    <row r="36">
      <c r="A36" s="4" t="inlineStr">
        <is>
          <t>Amortization</t>
        </is>
      </c>
      <c r="B36" s="5" t="n">
        <v>-6</v>
      </c>
      <c r="C36" s="7" t="n">
        <v>-5.5</v>
      </c>
    </row>
    <row r="37">
      <c r="A37" s="4" t="inlineStr">
        <is>
          <t>Exchange Difference</t>
        </is>
      </c>
      <c r="B37" s="4" t="inlineStr">
        <is>
          <t xml:space="preserve"> </t>
        </is>
      </c>
      <c r="C37" s="7" t="n">
        <v>-0.1</v>
      </c>
    </row>
    <row r="38">
      <c r="A38" s="4" t="inlineStr">
        <is>
          <t>Intangible assets and goodwill at end of the period</t>
        </is>
      </c>
      <c r="B38" s="5" t="n">
        <v>9</v>
      </c>
      <c r="C38" s="7" t="n">
        <v>11.9</v>
      </c>
    </row>
    <row r="39">
      <c r="A39" s="4" t="inlineStr">
        <is>
          <t>Software | Gross Carrying Amount</t>
        </is>
      </c>
      <c r="B39" s="4" t="inlineStr">
        <is>
          <t xml:space="preserve"> </t>
        </is>
      </c>
      <c r="C39" s="4" t="inlineStr">
        <is>
          <t xml:space="preserve"> </t>
        </is>
      </c>
    </row>
    <row r="40">
      <c r="A40" s="3" t="inlineStr">
        <is>
          <t>Reconciliation of changes in intangible assets other than goodwill [abstract]</t>
        </is>
      </c>
      <c r="B40" s="4" t="inlineStr">
        <is>
          <t xml:space="preserve"> </t>
        </is>
      </c>
      <c r="C40" s="4" t="inlineStr">
        <is>
          <t xml:space="preserve"> </t>
        </is>
      </c>
    </row>
    <row r="41">
      <c r="A41" s="4" t="inlineStr">
        <is>
          <t>Intangible assets and goodwill at beginning of period</t>
        </is>
      </c>
      <c r="B41" s="5" t="n">
        <v>29</v>
      </c>
      <c r="C41" s="7" t="n">
        <v>25.9</v>
      </c>
    </row>
    <row r="42">
      <c r="A42" s="4" t="inlineStr">
        <is>
          <t>Intangible assets and goodwill at end of the period</t>
        </is>
      </c>
      <c r="B42" s="7" t="n">
        <v>32.1</v>
      </c>
      <c r="C42" s="5" t="n">
        <v>29</v>
      </c>
    </row>
    <row r="43">
      <c r="A43" s="4" t="inlineStr">
        <is>
          <t>Software | Accumulated depreciation</t>
        </is>
      </c>
      <c r="B43" s="4" t="inlineStr">
        <is>
          <t xml:space="preserve"> </t>
        </is>
      </c>
      <c r="C43" s="4" t="inlineStr">
        <is>
          <t xml:space="preserve"> </t>
        </is>
      </c>
    </row>
    <row r="44">
      <c r="A44" s="3" t="inlineStr">
        <is>
          <t>Reconciliation of changes in intangible assets other than goodwill [abstract]</t>
        </is>
      </c>
      <c r="B44" s="4" t="inlineStr">
        <is>
          <t xml:space="preserve"> </t>
        </is>
      </c>
      <c r="C44" s="4" t="inlineStr">
        <is>
          <t xml:space="preserve"> </t>
        </is>
      </c>
    </row>
    <row r="45">
      <c r="A45" s="4" t="inlineStr">
        <is>
          <t>Intangible assets and goodwill at beginning of period</t>
        </is>
      </c>
      <c r="B45" s="7" t="n">
        <v>-17.1</v>
      </c>
      <c r="C45" s="7" t="n">
        <v>-11.6</v>
      </c>
    </row>
    <row r="46">
      <c r="A46" s="4" t="inlineStr">
        <is>
          <t>Intangible assets and goodwill at end of the period</t>
        </is>
      </c>
      <c r="B46" s="7" t="n">
        <v>-23.1</v>
      </c>
      <c r="C46" s="7" t="n">
        <v>-17.1</v>
      </c>
    </row>
    <row r="47">
      <c r="A47" s="4" t="inlineStr">
        <is>
          <t>Goodwill</t>
        </is>
      </c>
      <c r="B47" s="4" t="inlineStr">
        <is>
          <t xml:space="preserve"> </t>
        </is>
      </c>
      <c r="C47" s="4" t="inlineStr">
        <is>
          <t xml:space="preserve"> </t>
        </is>
      </c>
    </row>
    <row r="48">
      <c r="A48" s="3" t="inlineStr">
        <is>
          <t>Reconciliation of changes in intangible assets other than goodwill [abstract]</t>
        </is>
      </c>
      <c r="B48" s="4" t="inlineStr">
        <is>
          <t xml:space="preserve"> </t>
        </is>
      </c>
      <c r="C48" s="4" t="inlineStr">
        <is>
          <t xml:space="preserve"> </t>
        </is>
      </c>
    </row>
    <row r="49">
      <c r="A49" s="4" t="inlineStr">
        <is>
          <t>Intangible assets and goodwill at beginning of period</t>
        </is>
      </c>
      <c r="B49" s="7" t="n">
        <v>1.8</v>
      </c>
      <c r="C49" s="7" t="n">
        <v>1.8</v>
      </c>
    </row>
    <row r="50">
      <c r="A50" s="4" t="inlineStr">
        <is>
          <t>Additions</t>
        </is>
      </c>
      <c r="B50" s="5" t="n">
        <v>0</v>
      </c>
      <c r="C50" s="5" t="n">
        <v>0</v>
      </c>
    </row>
    <row r="51">
      <c r="A51" s="4" t="inlineStr">
        <is>
          <t>Amortization</t>
        </is>
      </c>
      <c r="B51" s="5" t="n">
        <v>0</v>
      </c>
      <c r="C51" s="5" t="n">
        <v>0</v>
      </c>
    </row>
    <row r="52">
      <c r="A52" s="4" t="inlineStr">
        <is>
          <t>Exchange Difference</t>
        </is>
      </c>
      <c r="B52" s="4" t="inlineStr">
        <is>
          <t xml:space="preserve"> </t>
        </is>
      </c>
      <c r="C52" s="5" t="n">
        <v>0</v>
      </c>
    </row>
    <row r="53">
      <c r="A53" s="4" t="inlineStr">
        <is>
          <t>Intangible assets and goodwill at end of the period</t>
        </is>
      </c>
      <c r="B53" s="7" t="n">
        <v>1.8</v>
      </c>
      <c r="C53" s="7" t="n">
        <v>1.8</v>
      </c>
    </row>
    <row r="54">
      <c r="A54" s="4" t="inlineStr">
        <is>
          <t>Goodwill | Gross Carrying Amount</t>
        </is>
      </c>
      <c r="B54" s="4" t="inlineStr">
        <is>
          <t xml:space="preserve"> </t>
        </is>
      </c>
      <c r="C54" s="4" t="inlineStr">
        <is>
          <t xml:space="preserve"> </t>
        </is>
      </c>
    </row>
    <row r="55">
      <c r="A55" s="3" t="inlineStr">
        <is>
          <t>Reconciliation of changes in intangible assets other than goodwill [abstract]</t>
        </is>
      </c>
      <c r="B55" s="4" t="inlineStr">
        <is>
          <t xml:space="preserve"> </t>
        </is>
      </c>
      <c r="C55" s="4" t="inlineStr">
        <is>
          <t xml:space="preserve"> </t>
        </is>
      </c>
    </row>
    <row r="56">
      <c r="A56" s="4" t="inlineStr">
        <is>
          <t>Intangible assets and goodwill at beginning of period</t>
        </is>
      </c>
      <c r="B56" s="7" t="n">
        <v>1.8</v>
      </c>
      <c r="C56" s="7" t="n">
        <v>1.8</v>
      </c>
    </row>
    <row r="57">
      <c r="A57" s="4" t="inlineStr">
        <is>
          <t>Intangible assets and goodwill at end of the period</t>
        </is>
      </c>
      <c r="B57" s="7" t="n">
        <v>1.8</v>
      </c>
      <c r="C57" s="7" t="n">
        <v>1.8</v>
      </c>
    </row>
    <row r="58">
      <c r="A58" s="4" t="inlineStr">
        <is>
          <t>Goodwill | Accumulated depreciation</t>
        </is>
      </c>
      <c r="B58" s="4" t="inlineStr">
        <is>
          <t xml:space="preserve"> </t>
        </is>
      </c>
      <c r="C58" s="4" t="inlineStr">
        <is>
          <t xml:space="preserve"> </t>
        </is>
      </c>
    </row>
    <row r="59">
      <c r="A59" s="3" t="inlineStr">
        <is>
          <t>Reconciliation of changes in intangible assets other than goodwill [abstract]</t>
        </is>
      </c>
      <c r="B59" s="4" t="inlineStr">
        <is>
          <t xml:space="preserve"> </t>
        </is>
      </c>
      <c r="C59" s="4" t="inlineStr">
        <is>
          <t xml:space="preserve"> </t>
        </is>
      </c>
    </row>
    <row r="60">
      <c r="A60" s="4" t="inlineStr">
        <is>
          <t>Intangible assets and goodwill at beginning of period</t>
        </is>
      </c>
      <c r="B60" s="5" t="n">
        <v>0</v>
      </c>
      <c r="C60" s="5" t="n">
        <v>0</v>
      </c>
    </row>
    <row r="61">
      <c r="A61" s="4" t="inlineStr">
        <is>
          <t>Intangible assets and goodwill at end of the period</t>
        </is>
      </c>
      <c r="B61" s="9" t="n">
        <v>0</v>
      </c>
      <c r="C61" s="9"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 Narrative (Details) - CHF (SFr) SFr in Millions</t>
        </is>
      </c>
      <c r="B1" s="2" t="inlineStr">
        <is>
          <t>12 Months Ended</t>
        </is>
      </c>
    </row>
    <row r="2">
      <c r="B2" s="2" t="inlineStr">
        <is>
          <t>Dec. 31, 2024</t>
        </is>
      </c>
      <c r="C2" s="2" t="inlineStr">
        <is>
          <t>Dec. 31, 2023</t>
        </is>
      </c>
      <c r="D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ntangible assets</t>
        </is>
      </c>
      <c r="B4" s="6" t="n">
        <v>58.3</v>
      </c>
      <c r="C4" s="6" t="n">
        <v>64.59999999999999</v>
      </c>
      <c r="D4" s="6" t="n">
        <v>70.3</v>
      </c>
    </row>
    <row r="5">
      <c r="A5" s="4" t="inlineStr">
        <is>
          <t>Research and development expense</t>
        </is>
      </c>
      <c r="B5" s="7" t="n">
        <v>9.6</v>
      </c>
      <c r="C5" s="7" t="n">
        <v>8.9</v>
      </c>
      <c r="D5" s="4" t="inlineStr">
        <is>
          <t xml:space="preserve"> </t>
        </is>
      </c>
    </row>
    <row r="6">
      <c r="A6" s="4" t="inlineStr">
        <is>
          <t>Impairment loss recognised in profit or loss, goodwill</t>
        </is>
      </c>
      <c r="B6" s="5" t="n">
        <v>0</v>
      </c>
      <c r="C6" s="5" t="n">
        <v>0</v>
      </c>
      <c r="D6" s="4" t="inlineStr">
        <is>
          <t xml:space="preserve"> </t>
        </is>
      </c>
    </row>
    <row r="7">
      <c r="A7" s="4" t="inlineStr">
        <is>
          <t>Goodwill expected to be deductible for tax purposes</t>
        </is>
      </c>
      <c r="B7" s="5" t="n">
        <v>0</v>
      </c>
      <c r="C7" s="4" t="inlineStr">
        <is>
          <t xml:space="preserve"> </t>
        </is>
      </c>
      <c r="D7" s="4" t="inlineStr">
        <is>
          <t xml:space="preserve"> </t>
        </is>
      </c>
    </row>
    <row r="8">
      <c r="A8" s="4" t="inlineStr">
        <is>
          <t>Intangible assets under development</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Intangible assets</t>
        </is>
      </c>
      <c r="B10" s="7" t="n">
        <v>0.4</v>
      </c>
      <c r="C10" s="7" t="n">
        <v>0.3</v>
      </c>
      <c r="D10" s="4" t="inlineStr">
        <is>
          <t xml:space="preserve"> </t>
        </is>
      </c>
    </row>
    <row r="11">
      <c r="A11" s="4" t="inlineStr">
        <is>
          <t>Patents, licenses and other rights</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Intangible assets</t>
        </is>
      </c>
      <c r="B13" s="6" t="n">
        <v>47.5</v>
      </c>
      <c r="C13" s="7" t="n">
        <v>50.9</v>
      </c>
      <c r="D13" s="7" t="n">
        <v>54.2</v>
      </c>
    </row>
    <row r="14">
      <c r="A14" s="4" t="inlineStr">
        <is>
          <t>Patents, licenses and other rights | Minimum</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Useful life measured as period of time, intangible assets other than goodwill</t>
        </is>
      </c>
      <c r="B16" s="4" t="inlineStr">
        <is>
          <t>4 years</t>
        </is>
      </c>
      <c r="C16" s="4" t="inlineStr">
        <is>
          <t xml:space="preserve"> </t>
        </is>
      </c>
      <c r="D16" s="4" t="inlineStr">
        <is>
          <t xml:space="preserve"> </t>
        </is>
      </c>
    </row>
    <row r="17">
      <c r="A17" s="4" t="inlineStr">
        <is>
          <t>Patents, licenses and other rights | Maximum</t>
        </is>
      </c>
      <c r="B17" s="4" t="inlineStr">
        <is>
          <t xml:space="preserve"> </t>
        </is>
      </c>
      <c r="C17" s="4" t="inlineStr">
        <is>
          <t xml:space="preserve"> </t>
        </is>
      </c>
      <c r="D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row>
    <row r="19">
      <c r="A19" s="4" t="inlineStr">
        <is>
          <t>Useful life measured as period of time, intangible assets other than goodwill</t>
        </is>
      </c>
      <c r="B19" s="4" t="inlineStr">
        <is>
          <t>20 years</t>
        </is>
      </c>
      <c r="C19" s="4" t="inlineStr">
        <is>
          <t xml:space="preserve"> </t>
        </is>
      </c>
      <c r="D19" s="4" t="inlineStr">
        <is>
          <t xml:space="preserve"> </t>
        </is>
      </c>
    </row>
    <row r="20">
      <c r="A20" s="4" t="inlineStr">
        <is>
          <t>Software</t>
        </is>
      </c>
      <c r="B20" s="4" t="inlineStr">
        <is>
          <t xml:space="preserve"> </t>
        </is>
      </c>
      <c r="C20" s="4" t="inlineStr">
        <is>
          <t xml:space="preserve"> </t>
        </is>
      </c>
      <c r="D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row>
    <row r="22">
      <c r="A22" s="4" t="inlineStr">
        <is>
          <t>Intangible assets</t>
        </is>
      </c>
      <c r="B22" s="9" t="n">
        <v>9</v>
      </c>
      <c r="C22" s="6" t="n">
        <v>11.9</v>
      </c>
      <c r="D22" s="6" t="n">
        <v>14.4</v>
      </c>
    </row>
    <row r="23">
      <c r="A23" s="4" t="inlineStr">
        <is>
          <t>Useful life measured as period of time, intangible assets other than goodwill</t>
        </is>
      </c>
      <c r="B23" s="4" t="inlineStr">
        <is>
          <t>4 years</t>
        </is>
      </c>
      <c r="C23" s="4" t="inlineStr">
        <is>
          <t xml:space="preserve"> </t>
        </is>
      </c>
      <c r="D23" s="4" t="inlineStr">
        <is>
          <t xml:space="preserve"> </t>
        </is>
      </c>
    </row>
    <row r="24">
      <c r="A24" s="4" t="inlineStr">
        <is>
          <t>IT development cost capitalized</t>
        </is>
      </c>
      <c r="B24" s="4" t="inlineStr">
        <is>
          <t xml:space="preserve"> </t>
        </is>
      </c>
      <c r="C24" s="4" t="inlineStr">
        <is>
          <t xml:space="preserve"> </t>
        </is>
      </c>
      <c r="D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row>
    <row r="26">
      <c r="A26" s="4" t="inlineStr">
        <is>
          <t>Useful life measured as period of time, intangible assets other than goodwill</t>
        </is>
      </c>
      <c r="B26" s="4" t="inlineStr">
        <is>
          <t>4 years</t>
        </is>
      </c>
      <c r="C26" s="4" t="inlineStr">
        <is>
          <t xml:space="preserve"> </t>
        </is>
      </c>
      <c r="D26" s="4" t="inlineStr">
        <is>
          <t xml:space="preserve"> </t>
        </is>
      </c>
    </row>
    <row r="27">
      <c r="A27" s="4" t="inlineStr">
        <is>
          <t>Service, license, and investment agreement (SLIA) 2019</t>
        </is>
      </c>
      <c r="B27" s="4" t="inlineStr">
        <is>
          <t xml:space="preserve"> </t>
        </is>
      </c>
      <c r="C27" s="4" t="inlineStr">
        <is>
          <t xml:space="preserve"> </t>
        </is>
      </c>
      <c r="D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row>
    <row r="29">
      <c r="A29" s="4" t="inlineStr">
        <is>
          <t>Discount rate applied to cash flow projections</t>
        </is>
      </c>
      <c r="B29" s="11" t="n">
        <v>0.093</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current operating assets (Details) - CHF (SFr) SFr in Million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Prepaid expenses</t>
        </is>
      </c>
      <c r="B3" s="9" t="n">
        <v>29</v>
      </c>
      <c r="C3" s="6" t="n">
        <v>20.8</v>
      </c>
    </row>
    <row r="4">
      <c r="A4" s="4" t="inlineStr">
        <is>
          <t>Indirect taxes (VAT/GST) receivables</t>
        </is>
      </c>
      <c r="B4" s="7" t="n">
        <v>45.4</v>
      </c>
      <c r="C4" s="7" t="n">
        <v>26.6</v>
      </c>
    </row>
    <row r="5">
      <c r="A5" s="4" t="inlineStr">
        <is>
          <t>Prepaid gift cards</t>
        </is>
      </c>
      <c r="B5" s="5" t="n">
        <v>13</v>
      </c>
      <c r="C5" s="7" t="n">
        <v>6.2</v>
      </c>
    </row>
    <row r="6">
      <c r="A6" s="4" t="inlineStr">
        <is>
          <t>Other current operating assets</t>
        </is>
      </c>
      <c r="B6" s="7" t="n">
        <v>26.3</v>
      </c>
      <c r="C6" s="7" t="n">
        <v>7.5</v>
      </c>
    </row>
    <row r="7">
      <c r="A7" s="4" t="inlineStr">
        <is>
          <t>Other current operating assets</t>
        </is>
      </c>
      <c r="B7" s="6" t="n">
        <v>113.7</v>
      </c>
      <c r="C7" s="6" t="n">
        <v>61.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current operating liabilities (Details) - CHF (SFr) SFr in Million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Accrued expenses</t>
        </is>
      </c>
      <c r="B3" s="6" t="n">
        <v>184.4</v>
      </c>
      <c r="C3" s="6" t="n">
        <v>81.2</v>
      </c>
    </row>
    <row r="4">
      <c r="A4" s="4" t="inlineStr">
        <is>
          <t>Accrued personnel expenses</t>
        </is>
      </c>
      <c r="B4" s="7" t="n">
        <v>17.1</v>
      </c>
      <c r="C4" s="5" t="n">
        <v>20</v>
      </c>
    </row>
    <row r="5">
      <c r="A5" s="4" t="inlineStr">
        <is>
          <t>Indirect taxes (VAT/GST) payables</t>
        </is>
      </c>
      <c r="B5" s="7" t="n">
        <v>42.5</v>
      </c>
      <c r="C5" s="5" t="n">
        <v>24</v>
      </c>
    </row>
    <row r="6">
      <c r="A6" s="4" t="inlineStr">
        <is>
          <t>Social security payables</t>
        </is>
      </c>
      <c r="B6" s="7" t="n">
        <v>17.1</v>
      </c>
      <c r="C6" s="7" t="n">
        <v>6.7</v>
      </c>
    </row>
    <row r="7">
      <c r="A7" s="4" t="inlineStr">
        <is>
          <t>Other payables</t>
        </is>
      </c>
      <c r="B7" s="7" t="n">
        <v>25.4</v>
      </c>
      <c r="C7" s="7" t="n">
        <v>16.5</v>
      </c>
    </row>
    <row r="8">
      <c r="A8" s="4" t="inlineStr">
        <is>
          <t>Other current operating liabilities</t>
        </is>
      </c>
      <c r="B8" s="7" t="n">
        <v>12.8</v>
      </c>
      <c r="C8" s="5" t="n">
        <v>8</v>
      </c>
    </row>
    <row r="9">
      <c r="A9" s="4" t="inlineStr">
        <is>
          <t>Other current operating liabilities</t>
        </is>
      </c>
      <c r="B9" s="6" t="n">
        <v>299.3</v>
      </c>
      <c r="C9" s="6" t="n">
        <v>156.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4" customWidth="1" min="5" max="5"/>
    <col width="22" customWidth="1" min="6" max="6"/>
    <col width="22" customWidth="1" min="7" max="7"/>
    <col width="24" customWidth="1" min="8" max="8"/>
    <col width="24" customWidth="1" min="9" max="9"/>
  </cols>
  <sheetData>
    <row r="1">
      <c r="A1" s="1" t="inlineStr">
        <is>
          <t>Net cash and cash equivalents (Details) € in Millions, SFr in Millions, $ in Millions</t>
        </is>
      </c>
      <c r="B1" s="2" t="inlineStr">
        <is>
          <t>Dec. 31, 2024 CHF (SFr)</t>
        </is>
      </c>
      <c r="C1" s="2" t="inlineStr">
        <is>
          <t>Dec. 31, 2024 USD ($)</t>
        </is>
      </c>
      <c r="D1" s="2" t="inlineStr">
        <is>
          <t>Dec. 31, 2024 EUR (€)</t>
        </is>
      </c>
      <c r="E1" s="2" t="inlineStr">
        <is>
          <t>Dec. 31, 2023 CHF (SFr)</t>
        </is>
      </c>
      <c r="F1" s="2" t="inlineStr">
        <is>
          <t>Dec. 31, 2023 USD ($)</t>
        </is>
      </c>
      <c r="G1" s="2" t="inlineStr">
        <is>
          <t>Dec. 31, 2023 EUR (€)</t>
        </is>
      </c>
      <c r="H1" s="2" t="inlineStr">
        <is>
          <t>Dec. 31, 2022 CHF (SFr)</t>
        </is>
      </c>
      <c r="I1" s="2" t="inlineStr">
        <is>
          <t>Dec. 31, 2021 CHF (SFr)</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urrent bank accounts</t>
        </is>
      </c>
      <c r="B3" s="6" t="n">
        <v>500.9</v>
      </c>
      <c r="C3" s="4" t="inlineStr">
        <is>
          <t xml:space="preserve"> </t>
        </is>
      </c>
      <c r="D3" s="4" t="inlineStr">
        <is>
          <t xml:space="preserve"> </t>
        </is>
      </c>
      <c r="E3" s="6" t="n">
        <v>210.3</v>
      </c>
      <c r="F3" s="4" t="inlineStr">
        <is>
          <t xml:space="preserve"> </t>
        </is>
      </c>
      <c r="G3" s="4" t="inlineStr">
        <is>
          <t xml:space="preserve"> </t>
        </is>
      </c>
      <c r="H3" s="4" t="inlineStr">
        <is>
          <t xml:space="preserve"> </t>
        </is>
      </c>
      <c r="I3" s="4" t="inlineStr">
        <is>
          <t xml:space="preserve"> </t>
        </is>
      </c>
    </row>
    <row r="4">
      <c r="A4" s="4" t="inlineStr">
        <is>
          <t>Digital wallets</t>
        </is>
      </c>
      <c r="B4" s="7" t="n">
        <v>10.9</v>
      </c>
      <c r="C4" s="4" t="inlineStr">
        <is>
          <t xml:space="preserve"> </t>
        </is>
      </c>
      <c r="D4" s="4" t="inlineStr">
        <is>
          <t xml:space="preserve"> </t>
        </is>
      </c>
      <c r="E4" s="7" t="n">
        <v>11.4</v>
      </c>
      <c r="F4" s="4" t="inlineStr">
        <is>
          <t xml:space="preserve"> </t>
        </is>
      </c>
      <c r="G4" s="4" t="inlineStr">
        <is>
          <t xml:space="preserve"> </t>
        </is>
      </c>
      <c r="H4" s="4" t="inlineStr">
        <is>
          <t xml:space="preserve"> </t>
        </is>
      </c>
      <c r="I4" s="4" t="inlineStr">
        <is>
          <t xml:space="preserve"> </t>
        </is>
      </c>
    </row>
    <row r="5">
      <c r="A5" s="4" t="inlineStr">
        <is>
          <t>Fixed deposit</t>
        </is>
      </c>
      <c r="B5" s="7" t="n">
        <v>412.5</v>
      </c>
      <c r="C5" s="4" t="inlineStr">
        <is>
          <t xml:space="preserve"> </t>
        </is>
      </c>
      <c r="D5" s="4" t="inlineStr">
        <is>
          <t xml:space="preserve"> </t>
        </is>
      </c>
      <c r="E5" s="7" t="n">
        <v>272.9</v>
      </c>
      <c r="F5" s="4" t="inlineStr">
        <is>
          <t xml:space="preserve"> </t>
        </is>
      </c>
      <c r="G5" s="4" t="inlineStr">
        <is>
          <t xml:space="preserve"> </t>
        </is>
      </c>
      <c r="H5" s="4" t="inlineStr">
        <is>
          <t xml:space="preserve"> </t>
        </is>
      </c>
      <c r="I5" s="4" t="inlineStr">
        <is>
          <t xml:space="preserve"> </t>
        </is>
      </c>
    </row>
    <row r="6">
      <c r="A6" s="4" t="inlineStr">
        <is>
          <t>Cash and cash equivalents</t>
        </is>
      </c>
      <c r="B6" s="7" t="n">
        <v>924.3</v>
      </c>
      <c r="C6" s="12" t="n">
        <v>629.3</v>
      </c>
      <c r="D6" s="13" t="n">
        <v>24.1</v>
      </c>
      <c r="E6" s="7" t="n">
        <v>494.6</v>
      </c>
      <c r="F6" s="12" t="n">
        <v>248.7</v>
      </c>
      <c r="G6" s="13" t="n">
        <v>69.8</v>
      </c>
      <c r="H6" s="4" t="inlineStr">
        <is>
          <t xml:space="preserve"> </t>
        </is>
      </c>
      <c r="I6" s="4" t="inlineStr">
        <is>
          <t xml:space="preserve"> </t>
        </is>
      </c>
    </row>
    <row r="7">
      <c r="A7" s="4" t="inlineStr">
        <is>
          <t>Current bank overdrafts</t>
        </is>
      </c>
      <c r="B7" s="5" t="n">
        <v>0</v>
      </c>
      <c r="C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row>
    <row r="8">
      <c r="A8" s="4" t="inlineStr">
        <is>
          <t>Net cash and cash equivalents</t>
        </is>
      </c>
      <c r="B8" s="7" t="n">
        <v>924.3</v>
      </c>
      <c r="C8" s="4" t="inlineStr">
        <is>
          <t xml:space="preserve"> </t>
        </is>
      </c>
      <c r="D8" s="4" t="inlineStr">
        <is>
          <t xml:space="preserve"> </t>
        </is>
      </c>
      <c r="E8" s="7" t="n">
        <v>494.6</v>
      </c>
      <c r="F8" s="4" t="inlineStr">
        <is>
          <t xml:space="preserve"> </t>
        </is>
      </c>
      <c r="G8" s="4" t="inlineStr">
        <is>
          <t xml:space="preserve"> </t>
        </is>
      </c>
      <c r="H8" s="9" t="n">
        <v>371</v>
      </c>
      <c r="I8" s="6" t="n">
        <v>653.1</v>
      </c>
    </row>
    <row r="9">
      <c r="A9" s="4" t="inlineStr">
        <is>
          <t>Restricted cash and cash equivalents</t>
        </is>
      </c>
      <c r="B9" s="6" t="n">
        <v>0.6</v>
      </c>
      <c r="C9" s="4" t="inlineStr">
        <is>
          <t xml:space="preserve"> </t>
        </is>
      </c>
      <c r="D9" s="4" t="inlineStr">
        <is>
          <t xml:space="preserve"> </t>
        </is>
      </c>
      <c r="E9" s="6" t="n">
        <v>0.2</v>
      </c>
      <c r="F9" s="4" t="inlineStr">
        <is>
          <t xml:space="preserve"> </t>
        </is>
      </c>
      <c r="G9" s="4" t="inlineStr">
        <is>
          <t xml:space="preserve"> </t>
        </is>
      </c>
      <c r="H9" s="4" t="inlineStr">
        <is>
          <t xml:space="preserve"> </t>
        </is>
      </c>
      <c r="I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financial assets - Schedule of Other Current Financial Assets (Details) - CHF (SFr) SFr in Million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Total other current financial assets</t>
        </is>
      </c>
      <c r="B3" s="6" t="n">
        <v>56.4</v>
      </c>
      <c r="C3" s="6" t="n">
        <v>34.2</v>
      </c>
    </row>
    <row r="4">
      <c r="A4" s="4" t="inlineStr">
        <is>
          <t>Other current financial assets at amortized cost</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Total other current financial assets</t>
        </is>
      </c>
      <c r="B6" s="7" t="n">
        <v>56.4</v>
      </c>
      <c r="C6" s="7" t="n">
        <v>34.2</v>
      </c>
    </row>
    <row r="7">
      <c r="A7" s="4" t="inlineStr">
        <is>
          <t>Other current financial assets at amortized cost | Credit cards</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Total other current financial assets</t>
        </is>
      </c>
      <c r="B9" s="7" t="n">
        <v>12.7</v>
      </c>
      <c r="C9" s="7" t="n">
        <v>16.4</v>
      </c>
    </row>
    <row r="10">
      <c r="A10" s="4" t="inlineStr">
        <is>
          <t>Other current financial assets at amortized cost | Deposits</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Total other current financial assets</t>
        </is>
      </c>
      <c r="B12" s="7" t="n">
        <v>18.1</v>
      </c>
      <c r="C12" s="7" t="n">
        <v>14.6</v>
      </c>
    </row>
    <row r="13">
      <c r="A13" s="4" t="inlineStr">
        <is>
          <t>Other current financial assets at amortized cost | Other current financial asset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Total other current financial assets</t>
        </is>
      </c>
      <c r="B15" s="7" t="n">
        <v>25.5</v>
      </c>
      <c r="C15" s="7" t="n">
        <v>3.2</v>
      </c>
    </row>
    <row r="16">
      <c r="A16" s="4" t="inlineStr">
        <is>
          <t>Other current financial assets at fair value through profit and loss</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Total other current financial assets</t>
        </is>
      </c>
      <c r="B18" s="9" t="n">
        <v>0</v>
      </c>
      <c r="C18" s="9"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chedule of Financial Liabilities (Details) - CHF (SFr) SFr in Millions</t>
        </is>
      </c>
      <c r="B1" s="2" t="inlineStr">
        <is>
          <t>Dec. 31, 2024</t>
        </is>
      </c>
      <c r="C1" s="2" t="inlineStr">
        <is>
          <t>Dec. 31, 2023</t>
        </is>
      </c>
    </row>
    <row r="2">
      <c r="A2" s="3" t="inlineStr">
        <is>
          <t>Disclosure of financial liabilities [line items]</t>
        </is>
      </c>
      <c r="B2" s="4" t="inlineStr">
        <is>
          <t xml:space="preserve"> </t>
        </is>
      </c>
      <c r="C2" s="4" t="inlineStr">
        <is>
          <t xml:space="preserve"> </t>
        </is>
      </c>
    </row>
    <row r="3">
      <c r="A3" s="4" t="inlineStr">
        <is>
          <t>Total other current financial liabilities at amortized cost</t>
        </is>
      </c>
      <c r="B3" s="6" t="n">
        <v>51.3</v>
      </c>
      <c r="C3" s="6" t="n">
        <v>14.8</v>
      </c>
    </row>
    <row r="4">
      <c r="A4" s="4" t="inlineStr">
        <is>
          <t>Total other non-current financial liabilities at amortized cost</t>
        </is>
      </c>
      <c r="B4" s="7" t="n">
        <v>1.7</v>
      </c>
      <c r="C4" s="5" t="n">
        <v>0</v>
      </c>
    </row>
    <row r="5">
      <c r="A5" s="4" t="inlineStr">
        <is>
          <t>Total current and non-current financial liabilities</t>
        </is>
      </c>
      <c r="B5" s="7" t="n">
        <v>53.1</v>
      </c>
      <c r="C5" s="7" t="n">
        <v>14.8</v>
      </c>
    </row>
    <row r="6">
      <c r="A6" s="4" t="inlineStr">
        <is>
          <t>Financial liabilities at amortized cost</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Total other current financial liabilities at amortized cost</t>
        </is>
      </c>
      <c r="B8" s="7" t="n">
        <v>51.3</v>
      </c>
      <c r="C8" s="7" t="n">
        <v>14.8</v>
      </c>
    </row>
    <row r="9">
      <c r="A9" s="4" t="inlineStr">
        <is>
          <t>Total other non-current financial liabilities at amortized cost</t>
        </is>
      </c>
      <c r="B9" s="7" t="n">
        <v>1.7</v>
      </c>
      <c r="C9" s="5" t="n">
        <v>0</v>
      </c>
    </row>
    <row r="10">
      <c r="A10" s="4" t="inlineStr">
        <is>
          <t>Financial liabilities at amortized cost | Customer refund liability returns</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Total other current financial liabilities at amortized cost</t>
        </is>
      </c>
      <c r="B12" s="7" t="n">
        <v>40.9</v>
      </c>
      <c r="C12" s="7" t="n">
        <v>12.4</v>
      </c>
    </row>
    <row r="13">
      <c r="A13" s="4" t="inlineStr">
        <is>
          <t>Financial liabilities at amortized cost | Other financial liabilities</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Total other current financial liabilities at amortized cost</t>
        </is>
      </c>
      <c r="B15" s="7" t="n">
        <v>10.4</v>
      </c>
      <c r="C15" s="7" t="n">
        <v>2.4</v>
      </c>
    </row>
    <row r="16">
      <c r="A16" s="4" t="inlineStr">
        <is>
          <t>Total other non-current financial liabilities at amortized cost</t>
        </is>
      </c>
      <c r="B16" s="6" t="n">
        <v>1.7</v>
      </c>
      <c r="C16" s="9"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Financial result (Details) - CHF (SFr) SFr in Million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Interest income</t>
        </is>
      </c>
      <c r="B4" s="6" t="n">
        <v>23.5</v>
      </c>
      <c r="C4" s="6" t="n">
        <v>11.5</v>
      </c>
      <c r="D4" s="6" t="n">
        <v>5.7</v>
      </c>
    </row>
    <row r="5">
      <c r="A5" s="4" t="inlineStr">
        <is>
          <t>Financial income</t>
        </is>
      </c>
      <c r="B5" s="7" t="n">
        <v>23.5</v>
      </c>
      <c r="C5" s="7" t="n">
        <v>11.5</v>
      </c>
      <c r="D5" s="7" t="n">
        <v>5.7</v>
      </c>
    </row>
    <row r="6">
      <c r="A6" s="4" t="inlineStr">
        <is>
          <t>Bank charges</t>
        </is>
      </c>
      <c r="B6" s="7" t="n">
        <v>-7.3</v>
      </c>
      <c r="C6" s="7" t="n">
        <v>-4.3</v>
      </c>
      <c r="D6" s="7" t="n">
        <v>-2.1</v>
      </c>
    </row>
    <row r="7">
      <c r="A7" s="4" t="inlineStr">
        <is>
          <t>Interest expenses leases</t>
        </is>
      </c>
      <c r="B7" s="7" t="n">
        <v>-15.3</v>
      </c>
      <c r="C7" s="7" t="n">
        <v>-6.5</v>
      </c>
      <c r="D7" s="7" t="n">
        <v>-4.2</v>
      </c>
    </row>
    <row r="8">
      <c r="A8" s="4" t="inlineStr">
        <is>
          <t>Interest expenses on employee benefits</t>
        </is>
      </c>
      <c r="B8" s="7" t="n">
        <v>-0.5</v>
      </c>
      <c r="C8" s="7" t="n">
        <v>-0.5</v>
      </c>
      <c r="D8" s="7" t="n">
        <v>-0.1</v>
      </c>
    </row>
    <row r="9">
      <c r="A9" s="4" t="inlineStr">
        <is>
          <t>Financial expenses</t>
        </is>
      </c>
      <c r="B9" s="7" t="n">
        <v>-23.1</v>
      </c>
      <c r="C9" s="7" t="n">
        <v>-11.3</v>
      </c>
      <c r="D9" s="7" t="n">
        <v>-6.4</v>
      </c>
    </row>
    <row r="10">
      <c r="A10" s="4" t="inlineStr">
        <is>
          <t>Foreign exchange gain / (losses)</t>
        </is>
      </c>
      <c r="B10" s="7" t="n">
        <v>67.7</v>
      </c>
      <c r="C10" s="7" t="n">
        <v>-111.4</v>
      </c>
      <c r="D10" s="7" t="n">
        <v>-6.5</v>
      </c>
    </row>
    <row r="11">
      <c r="A11" s="4" t="inlineStr">
        <is>
          <t>Foreign exchange gain / (loss)</t>
        </is>
      </c>
      <c r="B11" s="7" t="n">
        <v>67.7</v>
      </c>
      <c r="C11" s="7" t="n">
        <v>-111.4</v>
      </c>
      <c r="D11" s="7" t="n">
        <v>-6.5</v>
      </c>
    </row>
    <row r="12">
      <c r="A12" s="4" t="inlineStr">
        <is>
          <t>Financial result</t>
        </is>
      </c>
      <c r="B12" s="6" t="n">
        <v>68.09999999999999</v>
      </c>
      <c r="C12" s="6" t="n">
        <v>-111.1</v>
      </c>
      <c r="D12" s="6" t="n">
        <v>-7.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Narrative (Details) - CHF (SFr) SFr / shares in Units, SFr in Millions</t>
        </is>
      </c>
      <c r="B1" s="2" t="inlineStr">
        <is>
          <t>12 Months Ended</t>
        </is>
      </c>
    </row>
    <row r="2">
      <c r="B2" s="2" t="inlineStr">
        <is>
          <t>Dec. 31, 2024</t>
        </is>
      </c>
      <c r="C2" s="2" t="inlineStr">
        <is>
          <t>Dec. 31, 2023</t>
        </is>
      </c>
      <c r="D2" s="2" t="inlineStr">
        <is>
          <t>Dec. 31, 2022</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Share capital</t>
        </is>
      </c>
      <c r="B4" s="6" t="n">
        <v>33.7</v>
      </c>
      <c r="C4" s="6" t="n">
        <v>33.5</v>
      </c>
      <c r="D4" s="4" t="inlineStr">
        <is>
          <t xml:space="preserve"> </t>
        </is>
      </c>
    </row>
    <row r="5">
      <c r="A5" s="4" t="inlineStr">
        <is>
          <t>Share capital, paid-in percentage</t>
        </is>
      </c>
      <c r="B5" s="10" t="n">
        <v>1</v>
      </c>
      <c r="C5" s="4" t="inlineStr">
        <is>
          <t xml:space="preserve"> </t>
        </is>
      </c>
      <c r="D5" s="4" t="inlineStr">
        <is>
          <t xml:space="preserve"> </t>
        </is>
      </c>
    </row>
    <row r="6">
      <c r="A6" s="4" t="inlineStr">
        <is>
          <t>Proceeds on sale of treasury shares related to share-based compensation</t>
        </is>
      </c>
      <c r="B6" s="6" t="n">
        <v>10.9</v>
      </c>
      <c r="C6" s="7" t="n">
        <v>10.1</v>
      </c>
      <c r="D6" s="6" t="n">
        <v>26.4</v>
      </c>
    </row>
    <row r="7">
      <c r="A7" s="4" t="inlineStr">
        <is>
          <t>Sale of treasury shares</t>
        </is>
      </c>
      <c r="B7" s="7" t="n">
        <v>0.4</v>
      </c>
      <c r="C7" s="7" t="n">
        <v>0.8</v>
      </c>
      <c r="D7" s="7" t="n">
        <v>1.6</v>
      </c>
    </row>
    <row r="8">
      <c r="A8" s="4" t="inlineStr">
        <is>
          <t>Treasury shares</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Sale of treasury shares</t>
        </is>
      </c>
      <c r="B10" s="6" t="n">
        <v>0.4</v>
      </c>
      <c r="C10" s="6" t="n">
        <v>0.8</v>
      </c>
      <c r="D10" s="6" t="n">
        <v>1.6</v>
      </c>
    </row>
    <row r="11">
      <c r="A11" s="4" t="inlineStr">
        <is>
          <t>Class A</t>
        </is>
      </c>
      <c r="B11" s="4" t="inlineStr">
        <is>
          <t xml:space="preserve"> </t>
        </is>
      </c>
      <c r="C11" s="4" t="inlineStr">
        <is>
          <t xml:space="preserve"> </t>
        </is>
      </c>
      <c r="D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row>
    <row r="13">
      <c r="A13" s="4" t="inlineStr">
        <is>
          <t>Number of shares registered (in shares)</t>
        </is>
      </c>
      <c r="B13" s="5" t="n">
        <v>302455664</v>
      </c>
      <c r="C13" s="5" t="n">
        <v>299998125</v>
      </c>
      <c r="D13" s="5" t="n">
        <v>299998125</v>
      </c>
    </row>
    <row r="14">
      <c r="A14" s="4" t="inlineStr">
        <is>
          <t>Par value per share (in CHF per share)</t>
        </is>
      </c>
      <c r="B14" s="8" t="n">
        <v>0.1</v>
      </c>
      <c r="C14" s="4" t="inlineStr">
        <is>
          <t xml:space="preserve"> </t>
        </is>
      </c>
      <c r="D14" s="4" t="inlineStr">
        <is>
          <t xml:space="preserve"> </t>
        </is>
      </c>
    </row>
    <row r="15">
      <c r="A15" s="4" t="inlineStr">
        <is>
          <t>Class A | Treasury shares</t>
        </is>
      </c>
      <c r="B15" s="4" t="inlineStr">
        <is>
          <t xml:space="preserve"> </t>
        </is>
      </c>
      <c r="C15" s="4" t="inlineStr">
        <is>
          <t xml:space="preserve"> </t>
        </is>
      </c>
      <c r="D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row>
    <row r="17">
      <c r="A17" s="4" t="inlineStr">
        <is>
          <t>Sale of shares held by On in treasury (in shares)</t>
        </is>
      </c>
      <c r="B17" s="5" t="n">
        <v>2633847</v>
      </c>
      <c r="C17" s="5" t="n">
        <v>2273239</v>
      </c>
      <c r="D17" s="4" t="inlineStr">
        <is>
          <t xml:space="preserve"> </t>
        </is>
      </c>
    </row>
    <row r="18">
      <c r="A18" s="4" t="inlineStr">
        <is>
          <t>Purchase of On shares from employees (sell-to-cover) at current market price (in shares)</t>
        </is>
      </c>
      <c r="B18" s="5" t="n">
        <v>10320</v>
      </c>
      <c r="C18" s="5" t="n">
        <v>34349</v>
      </c>
      <c r="D18" s="4" t="inlineStr">
        <is>
          <t xml:space="preserve"> </t>
        </is>
      </c>
    </row>
    <row r="19">
      <c r="A19" s="4" t="inlineStr">
        <is>
          <t>Class B</t>
        </is>
      </c>
      <c r="B19" s="4" t="inlineStr">
        <is>
          <t xml:space="preserve"> </t>
        </is>
      </c>
      <c r="C19" s="4" t="inlineStr">
        <is>
          <t xml:space="preserve"> </t>
        </is>
      </c>
      <c r="D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row>
    <row r="21">
      <c r="A21" s="4" t="inlineStr">
        <is>
          <t>Number of shares registered (in shares)</t>
        </is>
      </c>
      <c r="B21" s="5" t="n">
        <v>345437500</v>
      </c>
      <c r="C21" s="5" t="n">
        <v>345437500</v>
      </c>
      <c r="D21" s="5" t="n">
        <v>345437500</v>
      </c>
    </row>
    <row r="22">
      <c r="A22" s="4" t="inlineStr">
        <is>
          <t>Par value per share (in CHF per share)</t>
        </is>
      </c>
      <c r="B22" s="8" t="n">
        <v>0.01</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chedule of Shares Outstanding (Details) - shares</t>
        </is>
      </c>
      <c r="B1" s="2" t="inlineStr">
        <is>
          <t>12 Months Ended</t>
        </is>
      </c>
    </row>
    <row r="2">
      <c r="B2" s="2" t="inlineStr">
        <is>
          <t>Dec. 31, 2024</t>
        </is>
      </c>
      <c r="C2" s="2" t="inlineStr">
        <is>
          <t>Dec. 31, 2023</t>
        </is>
      </c>
    </row>
    <row r="3">
      <c r="A3" s="4" t="inlineStr">
        <is>
          <t>Class A</t>
        </is>
      </c>
      <c r="B3" s="4" t="inlineStr">
        <is>
          <t xml:space="preserve"> </t>
        </is>
      </c>
      <c r="C3" s="4" t="inlineStr">
        <is>
          <t xml:space="preserve"> </t>
        </is>
      </c>
    </row>
    <row r="4">
      <c r="A4" s="3" t="inlineStr">
        <is>
          <t>Increase (decrease) in number of shares [Roll forward]</t>
        </is>
      </c>
      <c r="B4" s="4" t="inlineStr">
        <is>
          <t xml:space="preserve"> </t>
        </is>
      </c>
      <c r="C4" s="4" t="inlineStr">
        <is>
          <t xml:space="preserve"> </t>
        </is>
      </c>
    </row>
    <row r="5">
      <c r="A5" s="4" t="inlineStr">
        <is>
          <t>Number of shares authorized at beginning of period (in shares)</t>
        </is>
      </c>
      <c r="B5" s="5" t="n">
        <v>299998125</v>
      </c>
      <c r="C5" s="5" t="n">
        <v>299998125</v>
      </c>
    </row>
    <row r="6">
      <c r="A6" s="4" t="inlineStr">
        <is>
          <t>Number of shares held in treasury at start of period (in shares)</t>
        </is>
      </c>
      <c r="B6" s="5" t="n">
        <v>-15782848</v>
      </c>
      <c r="C6" s="5" t="n">
        <v>-18021738</v>
      </c>
    </row>
    <row r="7">
      <c r="A7" s="4" t="inlineStr">
        <is>
          <t>Number of shares outstanding at beginning of period (in shares)</t>
        </is>
      </c>
      <c r="B7" s="5" t="n">
        <v>284215277</v>
      </c>
      <c r="C7" s="5" t="n">
        <v>281976387</v>
      </c>
    </row>
    <row r="8">
      <c r="A8" s="4" t="inlineStr">
        <is>
          <t>Number of shares authorized at end of period (in shares)</t>
        </is>
      </c>
      <c r="B8" s="5" t="n">
        <v>302455664</v>
      </c>
      <c r="C8" s="5" t="n">
        <v>299998125</v>
      </c>
    </row>
    <row r="9">
      <c r="A9" s="4" t="inlineStr">
        <is>
          <t>Number of shares held in treasury at end of period (in shares)</t>
        </is>
      </c>
      <c r="B9" s="5" t="n">
        <v>-13159321</v>
      </c>
      <c r="C9" s="5" t="n">
        <v>-15782848</v>
      </c>
    </row>
    <row r="10">
      <c r="A10" s="4" t="inlineStr">
        <is>
          <t>Number of shares outstanding at end of period (in shares)</t>
        </is>
      </c>
      <c r="B10" s="5" t="n">
        <v>289296343</v>
      </c>
      <c r="C10" s="5" t="n">
        <v>284215277</v>
      </c>
    </row>
    <row r="11">
      <c r="A11" s="4" t="inlineStr">
        <is>
          <t>Class B</t>
        </is>
      </c>
      <c r="B11" s="4" t="inlineStr">
        <is>
          <t xml:space="preserve"> </t>
        </is>
      </c>
      <c r="C11" s="4" t="inlineStr">
        <is>
          <t xml:space="preserve"> </t>
        </is>
      </c>
    </row>
    <row r="12">
      <c r="A12" s="3" t="inlineStr">
        <is>
          <t>Increase (decrease) in number of shares [Roll forward]</t>
        </is>
      </c>
      <c r="B12" s="4" t="inlineStr">
        <is>
          <t xml:space="preserve"> </t>
        </is>
      </c>
      <c r="C12" s="4" t="inlineStr">
        <is>
          <t xml:space="preserve"> </t>
        </is>
      </c>
    </row>
    <row r="13">
      <c r="A13" s="4" t="inlineStr">
        <is>
          <t>Number of shares authorized at beginning of period (in shares)</t>
        </is>
      </c>
      <c r="B13" s="5" t="n">
        <v>345437500</v>
      </c>
      <c r="C13" s="5" t="n">
        <v>345437500</v>
      </c>
    </row>
    <row r="14">
      <c r="A14" s="4" t="inlineStr">
        <is>
          <t>Number of shares outstanding at beginning of period (in shares)</t>
        </is>
      </c>
      <c r="B14" s="5" t="n">
        <v>345437500</v>
      </c>
      <c r="C14" s="5" t="n">
        <v>345437500</v>
      </c>
    </row>
    <row r="15">
      <c r="A15" s="4" t="inlineStr">
        <is>
          <t>Number of shares authorized at end of period (in shares)</t>
        </is>
      </c>
      <c r="B15" s="5" t="n">
        <v>345437500</v>
      </c>
      <c r="C15" s="5" t="n">
        <v>345437500</v>
      </c>
    </row>
    <row r="16">
      <c r="A16" s="4" t="inlineStr">
        <is>
          <t>Number of shares outstanding at end of period (in shares)</t>
        </is>
      </c>
      <c r="B16" s="5" t="n">
        <v>345437500</v>
      </c>
      <c r="C16" s="5" t="n">
        <v>345437500</v>
      </c>
    </row>
    <row r="17">
      <c r="A17" s="4" t="inlineStr">
        <is>
          <t>Authorized registered shares | Class A</t>
        </is>
      </c>
      <c r="B17" s="4" t="inlineStr">
        <is>
          <t xml:space="preserve"> </t>
        </is>
      </c>
      <c r="C17" s="4" t="inlineStr">
        <is>
          <t xml:space="preserve"> </t>
        </is>
      </c>
    </row>
    <row r="18">
      <c r="A18" s="3" t="inlineStr">
        <is>
          <t>Increase (decrease) in number of shares [Roll forward]</t>
        </is>
      </c>
      <c r="B18" s="4" t="inlineStr">
        <is>
          <t xml:space="preserve"> </t>
        </is>
      </c>
      <c r="C18" s="4" t="inlineStr">
        <is>
          <t xml:space="preserve"> </t>
        </is>
      </c>
    </row>
    <row r="19">
      <c r="A19" s="4" t="inlineStr">
        <is>
          <t>Capital increase from conditional capital (in shares)</t>
        </is>
      </c>
      <c r="B19" s="5" t="n">
        <v>2457539</v>
      </c>
      <c r="C19" s="4" t="inlineStr">
        <is>
          <t xml:space="preserve"> </t>
        </is>
      </c>
    </row>
    <row r="20">
      <c r="A20" s="4" t="inlineStr">
        <is>
          <t>Sale of shares held by On in treasury (in shares)</t>
        </is>
      </c>
      <c r="B20" s="4" t="inlineStr">
        <is>
          <t xml:space="preserve"> </t>
        </is>
      </c>
      <c r="C20" s="5" t="n">
        <v>0</v>
      </c>
    </row>
    <row r="21">
      <c r="A21" s="4" t="inlineStr">
        <is>
          <t>Purchase of On shares from employees (sell-to-cover) at current market price (in shares)</t>
        </is>
      </c>
      <c r="B21" s="5" t="n">
        <v>0</v>
      </c>
      <c r="C21" s="5" t="n">
        <v>0</v>
      </c>
    </row>
    <row r="22">
      <c r="A22" s="4" t="inlineStr">
        <is>
          <t>Authorized registered shares | Class B</t>
        </is>
      </c>
      <c r="B22" s="4" t="inlineStr">
        <is>
          <t xml:space="preserve"> </t>
        </is>
      </c>
      <c r="C22" s="4" t="inlineStr">
        <is>
          <t xml:space="preserve"> </t>
        </is>
      </c>
    </row>
    <row r="23">
      <c r="A23" s="3" t="inlineStr">
        <is>
          <t>Increase (decrease) in number of shares [Roll forward]</t>
        </is>
      </c>
      <c r="B23" s="4" t="inlineStr">
        <is>
          <t xml:space="preserve"> </t>
        </is>
      </c>
      <c r="C23" s="4" t="inlineStr">
        <is>
          <t xml:space="preserve"> </t>
        </is>
      </c>
    </row>
    <row r="24">
      <c r="A24" s="4" t="inlineStr">
        <is>
          <t>Capital increase from conditional capital (in shares)</t>
        </is>
      </c>
      <c r="B24" s="4" t="inlineStr">
        <is>
          <t xml:space="preserve"> </t>
        </is>
      </c>
      <c r="C24" s="4" t="inlineStr">
        <is>
          <t xml:space="preserve"> </t>
        </is>
      </c>
    </row>
    <row r="25">
      <c r="A25" s="4" t="inlineStr">
        <is>
          <t>Sale of shares held by On in treasury (in shares)</t>
        </is>
      </c>
      <c r="B25" s="5" t="n">
        <v>0</v>
      </c>
      <c r="C25" s="5" t="n">
        <v>0</v>
      </c>
    </row>
    <row r="26">
      <c r="A26" s="4" t="inlineStr">
        <is>
          <t>Purchase of On shares from employees (sell-to-cover) at current market price (in shares)</t>
        </is>
      </c>
      <c r="B26" s="5" t="n">
        <v>0</v>
      </c>
      <c r="C26" s="5" t="n">
        <v>0</v>
      </c>
    </row>
    <row r="27">
      <c r="A27" s="4" t="inlineStr">
        <is>
          <t>Shares held by On in treasury | Class A</t>
        </is>
      </c>
      <c r="B27" s="4" t="inlineStr">
        <is>
          <t xml:space="preserve"> </t>
        </is>
      </c>
      <c r="C27" s="4" t="inlineStr">
        <is>
          <t xml:space="preserve"> </t>
        </is>
      </c>
    </row>
    <row r="28">
      <c r="A28" s="3" t="inlineStr">
        <is>
          <t>Increase (decrease) in number of shares [Roll forward]</t>
        </is>
      </c>
      <c r="B28" s="4" t="inlineStr">
        <is>
          <t xml:space="preserve"> </t>
        </is>
      </c>
      <c r="C28" s="4" t="inlineStr">
        <is>
          <t xml:space="preserve"> </t>
        </is>
      </c>
    </row>
    <row r="29">
      <c r="A29" s="4" t="inlineStr">
        <is>
          <t>Capital increase from conditional capital (in shares)</t>
        </is>
      </c>
      <c r="B29" s="4" t="inlineStr">
        <is>
          <t xml:space="preserve"> </t>
        </is>
      </c>
      <c r="C29" s="4" t="inlineStr">
        <is>
          <t xml:space="preserve"> </t>
        </is>
      </c>
    </row>
    <row r="30">
      <c r="A30" s="4" t="inlineStr">
        <is>
          <t>Sale of shares held by On in treasury (in shares)</t>
        </is>
      </c>
      <c r="B30" s="5" t="n">
        <v>2633847</v>
      </c>
      <c r="C30" s="5" t="n">
        <v>2273239</v>
      </c>
    </row>
    <row r="31">
      <c r="A31" s="4" t="inlineStr">
        <is>
          <t>Purchase of On shares from employees (sell-to-cover) at current market price (in shares)</t>
        </is>
      </c>
      <c r="B31" s="5" t="n">
        <v>-10320</v>
      </c>
      <c r="C31" s="5" t="n">
        <v>-34349</v>
      </c>
    </row>
    <row r="32">
      <c r="A32" s="4" t="inlineStr">
        <is>
          <t>Outstanding shares | Class A</t>
        </is>
      </c>
      <c r="B32" s="4" t="inlineStr">
        <is>
          <t xml:space="preserve"> </t>
        </is>
      </c>
      <c r="C32" s="4" t="inlineStr">
        <is>
          <t xml:space="preserve"> </t>
        </is>
      </c>
    </row>
    <row r="33">
      <c r="A33" s="3" t="inlineStr">
        <is>
          <t>Increase (decrease) in number of shares [Roll forward]</t>
        </is>
      </c>
      <c r="B33" s="4" t="inlineStr">
        <is>
          <t xml:space="preserve"> </t>
        </is>
      </c>
      <c r="C33" s="4" t="inlineStr">
        <is>
          <t xml:space="preserve"> </t>
        </is>
      </c>
    </row>
    <row r="34">
      <c r="A34" s="4" t="inlineStr">
        <is>
          <t>Capital increase from conditional capital (in shares)</t>
        </is>
      </c>
      <c r="B34" s="5" t="n">
        <v>2457539</v>
      </c>
      <c r="C34" s="4" t="inlineStr">
        <is>
          <t xml:space="preserve"> </t>
        </is>
      </c>
    </row>
    <row r="35">
      <c r="A35" s="4" t="inlineStr">
        <is>
          <t>Sale of shares held by On in treasury (in shares)</t>
        </is>
      </c>
      <c r="B35" s="5" t="n">
        <v>2633847</v>
      </c>
      <c r="C35" s="5" t="n">
        <v>2273239</v>
      </c>
    </row>
    <row r="36">
      <c r="A36" s="4" t="inlineStr">
        <is>
          <t>Purchase of On shares from employees (sell-to-cover) at current market price (in shares)</t>
        </is>
      </c>
      <c r="B36" s="5" t="n">
        <v>-10320</v>
      </c>
      <c r="C36" s="5" t="n">
        <v>-34349</v>
      </c>
    </row>
    <row r="37">
      <c r="A37" s="4" t="inlineStr">
        <is>
          <t>Outstanding shares | Class B</t>
        </is>
      </c>
      <c r="B37" s="4" t="inlineStr">
        <is>
          <t xml:space="preserve"> </t>
        </is>
      </c>
      <c r="C37" s="4" t="inlineStr">
        <is>
          <t xml:space="preserve"> </t>
        </is>
      </c>
    </row>
    <row r="38">
      <c r="A38" s="3" t="inlineStr">
        <is>
          <t>Increase (decrease) in number of shares [Roll forward]</t>
        </is>
      </c>
      <c r="B38" s="4" t="inlineStr">
        <is>
          <t xml:space="preserve"> </t>
        </is>
      </c>
      <c r="C38" s="4" t="inlineStr">
        <is>
          <t xml:space="preserve"> </t>
        </is>
      </c>
    </row>
    <row r="39">
      <c r="A39" s="4" t="inlineStr">
        <is>
          <t>Capital increase from conditional capital (in shares)</t>
        </is>
      </c>
      <c r="B39" s="4" t="inlineStr">
        <is>
          <t xml:space="preserve"> </t>
        </is>
      </c>
      <c r="C39" s="4" t="inlineStr">
        <is>
          <t xml:space="preserve"> </t>
        </is>
      </c>
    </row>
    <row r="40">
      <c r="A40" s="4" t="inlineStr">
        <is>
          <t>Sale of shares held by On in treasury (in shares)</t>
        </is>
      </c>
      <c r="B40" s="5" t="n">
        <v>0</v>
      </c>
      <c r="C40" s="5" t="n">
        <v>0</v>
      </c>
    </row>
    <row r="41">
      <c r="A41" s="4" t="inlineStr">
        <is>
          <t>Purchase of On shares from employees (sell-to-cover) at current market price (in shares)</t>
        </is>
      </c>
      <c r="B41" s="5" t="n">
        <v>0</v>
      </c>
      <c r="C41"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11:13:23Z</dcterms:created>
  <dcterms:modified xmlns:dcterms="http://purl.org/dc/terms/" xmlns:xsi="http://www.w3.org/2001/XMLSchema-instance" xsi:type="dcterms:W3CDTF">2025-03-04T11:13:23Z</dcterms:modified>
</cp:coreProperties>
</file>